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Cash and Cash Equivalents" sheetId="10" state="visible" r:id="rId10"/>
    <sheet xmlns:r="http://schemas.openxmlformats.org/officeDocument/2006/relationships" name="Securities" sheetId="11" state="visible" r:id="rId11"/>
    <sheet xmlns:r="http://schemas.openxmlformats.org/officeDocument/2006/relationships" name="Loan and Lease Receivables, Imp"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FHLB Advances, Other Borrowings" sheetId="18" state="visible" r:id="rId18"/>
    <sheet xmlns:r="http://schemas.openxmlformats.org/officeDocument/2006/relationships" name="Stockholders' Equity and Regula" sheetId="19" state="visible" r:id="rId19"/>
    <sheet xmlns:r="http://schemas.openxmlformats.org/officeDocument/2006/relationships" name="Earnings per Common Share"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Derivative Financial Instrument" sheetId="24" state="visible" r:id="rId24"/>
    <sheet xmlns:r="http://schemas.openxmlformats.org/officeDocument/2006/relationships" name="Commitments and Contingencies" sheetId="25" state="visible" r:id="rId25"/>
    <sheet xmlns:r="http://schemas.openxmlformats.org/officeDocument/2006/relationships" name="Fair Value" sheetId="26" state="visible" r:id="rId26"/>
    <sheet xmlns:r="http://schemas.openxmlformats.org/officeDocument/2006/relationships" name="Condensed Parent Only Financial" sheetId="27" state="visible" r:id="rId27"/>
    <sheet xmlns:r="http://schemas.openxmlformats.org/officeDocument/2006/relationships" name="Condensed Quarterly Earnings (u" sheetId="28" state="visible" r:id="rId28"/>
    <sheet xmlns:r="http://schemas.openxmlformats.org/officeDocument/2006/relationships" name="Nature of Operations and Summ_2" sheetId="29" state="visible" r:id="rId29"/>
    <sheet xmlns:r="http://schemas.openxmlformats.org/officeDocument/2006/relationships" name="Loan and Lease Receivables, I_2" sheetId="30" state="visible" r:id="rId30"/>
    <sheet xmlns:r="http://schemas.openxmlformats.org/officeDocument/2006/relationships" name="Share-Based Compensation Share-" sheetId="31" state="visible" r:id="rId31"/>
    <sheet xmlns:r="http://schemas.openxmlformats.org/officeDocument/2006/relationships" name="Fair Value (Policies)" sheetId="32" state="visible" r:id="rId32"/>
    <sheet xmlns:r="http://schemas.openxmlformats.org/officeDocument/2006/relationships" name="Securities (Tables)" sheetId="33" state="visible" r:id="rId33"/>
    <sheet xmlns:r="http://schemas.openxmlformats.org/officeDocument/2006/relationships" name="Loan and Lease Receivables, I_3"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Other Assets (Tables)" sheetId="37" state="visible" r:id="rId37"/>
    <sheet xmlns:r="http://schemas.openxmlformats.org/officeDocument/2006/relationships" name="Deposits (Tables)" sheetId="38" state="visible" r:id="rId38"/>
    <sheet xmlns:r="http://schemas.openxmlformats.org/officeDocument/2006/relationships" name="FHLB Advances, Other Borrowin_2" sheetId="39" state="visible" r:id="rId39"/>
    <sheet xmlns:r="http://schemas.openxmlformats.org/officeDocument/2006/relationships" name="Stockholders' Equity and Regu_2" sheetId="40" state="visible" r:id="rId40"/>
    <sheet xmlns:r="http://schemas.openxmlformats.org/officeDocument/2006/relationships" name="Earnings Per Common Share (Tabl"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Derivative Financial Instrume_2" sheetId="44" state="visible" r:id="rId44"/>
    <sheet xmlns:r="http://schemas.openxmlformats.org/officeDocument/2006/relationships" name="Commitments and Contingencies (" sheetId="45" state="visible" r:id="rId45"/>
    <sheet xmlns:r="http://schemas.openxmlformats.org/officeDocument/2006/relationships" name="Fair Value (Tables)" sheetId="46" state="visible" r:id="rId46"/>
    <sheet xmlns:r="http://schemas.openxmlformats.org/officeDocument/2006/relationships" name="Condensed Parent Only Financi_2" sheetId="47" state="visible" r:id="rId47"/>
    <sheet xmlns:r="http://schemas.openxmlformats.org/officeDocument/2006/relationships" name="Condensed Quarterly Earnings (T" sheetId="48" state="visible" r:id="rId48"/>
    <sheet xmlns:r="http://schemas.openxmlformats.org/officeDocument/2006/relationships" name="Nature of Operations and Summ_3" sheetId="49" state="visible" r:id="rId49"/>
    <sheet xmlns:r="http://schemas.openxmlformats.org/officeDocument/2006/relationships" name="Nature of Operations and Summ_4" sheetId="50" state="visible" r:id="rId50"/>
    <sheet xmlns:r="http://schemas.openxmlformats.org/officeDocument/2006/relationships" name="Nature of Operations and Summ_5" sheetId="51" state="visible" r:id="rId51"/>
    <sheet xmlns:r="http://schemas.openxmlformats.org/officeDocument/2006/relationships" name="Nature of Operations and Summ_6" sheetId="52" state="visible" r:id="rId52"/>
    <sheet xmlns:r="http://schemas.openxmlformats.org/officeDocument/2006/relationships" name="Nature of Operations and Summ_7" sheetId="53" state="visible" r:id="rId53"/>
    <sheet xmlns:r="http://schemas.openxmlformats.org/officeDocument/2006/relationships" name="Nature of Operations and Summ_8" sheetId="54" state="visible" r:id="rId54"/>
    <sheet xmlns:r="http://schemas.openxmlformats.org/officeDocument/2006/relationships" name="Nature of Operations and Summ_9" sheetId="55" state="visible" r:id="rId55"/>
    <sheet xmlns:r="http://schemas.openxmlformats.org/officeDocument/2006/relationships" name="Nature of Operations and Sum_10" sheetId="56" state="visible" r:id="rId56"/>
    <sheet xmlns:r="http://schemas.openxmlformats.org/officeDocument/2006/relationships" name="Adoption of New Accounting Stan" sheetId="57" state="visible" r:id="rId57"/>
    <sheet xmlns:r="http://schemas.openxmlformats.org/officeDocument/2006/relationships" name="Cash and Cash Equivalents (Narr" sheetId="58" state="visible" r:id="rId58"/>
    <sheet xmlns:r="http://schemas.openxmlformats.org/officeDocument/2006/relationships" name="Securities (Available-for-Sale " sheetId="59" state="visible" r:id="rId59"/>
    <sheet xmlns:r="http://schemas.openxmlformats.org/officeDocument/2006/relationships" name="Securities Securities (Held-to-" sheetId="60" state="visible" r:id="rId60"/>
    <sheet xmlns:r="http://schemas.openxmlformats.org/officeDocument/2006/relationships" name="Securities Securities (Realized" sheetId="61" state="visible" r:id="rId61"/>
    <sheet xmlns:r="http://schemas.openxmlformats.org/officeDocument/2006/relationships" name="Securities (Contractual Maturit" sheetId="62" state="visible" r:id="rId62"/>
    <sheet xmlns:r="http://schemas.openxmlformats.org/officeDocument/2006/relationships" name="Securities (Unrealized Losses A" sheetId="63" state="visible" r:id="rId63"/>
    <sheet xmlns:r="http://schemas.openxmlformats.org/officeDocument/2006/relationships" name="Securities Securities (Unrealiz" sheetId="64" state="visible" r:id="rId64"/>
    <sheet xmlns:r="http://schemas.openxmlformats.org/officeDocument/2006/relationships" name="Securities (Narrative Disclosur" sheetId="65" state="visible" r:id="rId65"/>
    <sheet xmlns:r="http://schemas.openxmlformats.org/officeDocument/2006/relationships" name="Loan and Lease Receivables, I_4" sheetId="66" state="visible" r:id="rId66"/>
    <sheet xmlns:r="http://schemas.openxmlformats.org/officeDocument/2006/relationships" name="Loan and Lease Receivables, I_5" sheetId="67" state="visible" r:id="rId67"/>
    <sheet xmlns:r="http://schemas.openxmlformats.org/officeDocument/2006/relationships" name="Loan and Lease Receivables, I_6" sheetId="68" state="visible" r:id="rId68"/>
    <sheet xmlns:r="http://schemas.openxmlformats.org/officeDocument/2006/relationships" name="Loan and Lease Receivables, I_7" sheetId="69" state="visible" r:id="rId69"/>
    <sheet xmlns:r="http://schemas.openxmlformats.org/officeDocument/2006/relationships" name="Loan and Lease Receivables, I_8" sheetId="70" state="visible" r:id="rId70"/>
    <sheet xmlns:r="http://schemas.openxmlformats.org/officeDocument/2006/relationships" name="Loan and Lease Receivables, I_9" sheetId="71" state="visible" r:id="rId71"/>
    <sheet xmlns:r="http://schemas.openxmlformats.org/officeDocument/2006/relationships" name="Loan and Lease Receivables, _10" sheetId="72" state="visible" r:id="rId72"/>
    <sheet xmlns:r="http://schemas.openxmlformats.org/officeDocument/2006/relationships" name="Loan and Lease Receivables, _11" sheetId="73" state="visible" r:id="rId73"/>
    <sheet xmlns:r="http://schemas.openxmlformats.org/officeDocument/2006/relationships" name="Loan and Lease Receivables, _12" sheetId="74" state="visible" r:id="rId74"/>
    <sheet xmlns:r="http://schemas.openxmlformats.org/officeDocument/2006/relationships" name="Loan and Lease Receivables, _13" sheetId="75" state="visible" r:id="rId75"/>
    <sheet xmlns:r="http://schemas.openxmlformats.org/officeDocument/2006/relationships" name="Loan and Lease Receivables, _14" sheetId="76" state="visible" r:id="rId76"/>
    <sheet xmlns:r="http://schemas.openxmlformats.org/officeDocument/2006/relationships" name="Loan and Lease Receivables, _15" sheetId="77" state="visible" r:id="rId77"/>
    <sheet xmlns:r="http://schemas.openxmlformats.org/officeDocument/2006/relationships" name="Loan and Lease Receivables, _16" sheetId="78" state="visible" r:id="rId78"/>
    <sheet xmlns:r="http://schemas.openxmlformats.org/officeDocument/2006/relationships" name="Premises and Equipment (Details" sheetId="79" state="visible" r:id="rId79"/>
    <sheet xmlns:r="http://schemas.openxmlformats.org/officeDocument/2006/relationships" name="Premises and Equipment Premises" sheetId="80" state="visible" r:id="rId80"/>
    <sheet xmlns:r="http://schemas.openxmlformats.org/officeDocument/2006/relationships" name="Leases (Components of Total Lea" sheetId="81" state="visible" r:id="rId81"/>
    <sheet xmlns:r="http://schemas.openxmlformats.org/officeDocument/2006/relationships" name="Leases Leases (Quantitative Inf" sheetId="82" state="visible" r:id="rId82"/>
    <sheet xmlns:r="http://schemas.openxmlformats.org/officeDocument/2006/relationships" name="Leases Leases (Maturity Analysi" sheetId="83" state="visible" r:id="rId83"/>
    <sheet xmlns:r="http://schemas.openxmlformats.org/officeDocument/2006/relationships" name="Leases (Narrative) (Details)" sheetId="84" state="visible" r:id="rId84"/>
    <sheet xmlns:r="http://schemas.openxmlformats.org/officeDocument/2006/relationships" name="Goodwill and Intangible Assets " sheetId="85" state="visible" r:id="rId85"/>
    <sheet xmlns:r="http://schemas.openxmlformats.org/officeDocument/2006/relationships" name="Other Assets (Details)" sheetId="86" state="visible" r:id="rId86"/>
    <sheet xmlns:r="http://schemas.openxmlformats.org/officeDocument/2006/relationships" name="Other Assets Other Assets (Tax " sheetId="87" state="visible" r:id="rId87"/>
    <sheet xmlns:r="http://schemas.openxmlformats.org/officeDocument/2006/relationships" name="Other Assets Other Assets (Inve" sheetId="88" state="visible" r:id="rId88"/>
    <sheet xmlns:r="http://schemas.openxmlformats.org/officeDocument/2006/relationships" name="Other Assets (Trust II) (Detail" sheetId="89" state="visible" r:id="rId89"/>
    <sheet xmlns:r="http://schemas.openxmlformats.org/officeDocument/2006/relationships" name="Deposits (Details)" sheetId="90" state="visible" r:id="rId90"/>
    <sheet xmlns:r="http://schemas.openxmlformats.org/officeDocument/2006/relationships" name="Deposits Time deposits by matur" sheetId="91" state="visible" r:id="rId91"/>
    <sheet xmlns:r="http://schemas.openxmlformats.org/officeDocument/2006/relationships" name="Deposits Deposits Narrative (De" sheetId="92" state="visible" r:id="rId92"/>
    <sheet xmlns:r="http://schemas.openxmlformats.org/officeDocument/2006/relationships" name="FHLB Advances, Other Borrowin_3" sheetId="93" state="visible" r:id="rId93"/>
    <sheet xmlns:r="http://schemas.openxmlformats.org/officeDocument/2006/relationships" name="FHLB Advances, Other Borrowin_4" sheetId="94" state="visible" r:id="rId94"/>
    <sheet xmlns:r="http://schemas.openxmlformats.org/officeDocument/2006/relationships" name="FHLB Advances, Other Borrowin_5" sheetId="95" state="visible" r:id="rId95"/>
    <sheet xmlns:r="http://schemas.openxmlformats.org/officeDocument/2006/relationships" name="FHLB Advances, Other Borrowin_6" sheetId="96" state="visible" r:id="rId96"/>
    <sheet xmlns:r="http://schemas.openxmlformats.org/officeDocument/2006/relationships" name="FHLB Advances, Other Borrowin_7" sheetId="97" state="visible" r:id="rId97"/>
    <sheet xmlns:r="http://schemas.openxmlformats.org/officeDocument/2006/relationships" name="Stockholders' Equity and Regu_3" sheetId="98" state="visible" r:id="rId98"/>
    <sheet xmlns:r="http://schemas.openxmlformats.org/officeDocument/2006/relationships" name="Stockholders' Equity and Regu_4" sheetId="99" state="visible" r:id="rId99"/>
    <sheet xmlns:r="http://schemas.openxmlformats.org/officeDocument/2006/relationships" name="Stockholders' Equity and Regu_5" sheetId="100" state="visible" r:id="rId100"/>
    <sheet xmlns:r="http://schemas.openxmlformats.org/officeDocument/2006/relationships" name="Earnings Per Common Share (Deta" sheetId="101" state="visible" r:id="rId101"/>
    <sheet xmlns:r="http://schemas.openxmlformats.org/officeDocument/2006/relationships" name="Share-Based Compensation (Restr" sheetId="102" state="visible" r:id="rId102"/>
    <sheet xmlns:r="http://schemas.openxmlformats.org/officeDocument/2006/relationships" name="Share-Based Compensation Shar_2" sheetId="103" state="visible" r:id="rId103"/>
    <sheet xmlns:r="http://schemas.openxmlformats.org/officeDocument/2006/relationships" name="Share-Based Compensation (Narra" sheetId="104" state="visible" r:id="rId104"/>
    <sheet xmlns:r="http://schemas.openxmlformats.org/officeDocument/2006/relationships" name="Employee Benefit Plan (Details)" sheetId="105" state="visible" r:id="rId105"/>
    <sheet xmlns:r="http://schemas.openxmlformats.org/officeDocument/2006/relationships" name="Employee Benefit Plans (Bank Ow" sheetId="106" state="visible" r:id="rId106"/>
    <sheet xmlns:r="http://schemas.openxmlformats.org/officeDocument/2006/relationships" name="Income Taxes Schedule of Compon" sheetId="107" state="visible" r:id="rId107"/>
    <sheet xmlns:r="http://schemas.openxmlformats.org/officeDocument/2006/relationships" name="Income Taxes Schedule Of Deferr" sheetId="108" state="visible" r:id="rId108"/>
    <sheet xmlns:r="http://schemas.openxmlformats.org/officeDocument/2006/relationships" name="Income Taxes Reconciliation of " sheetId="109" state="visible" r:id="rId109"/>
    <sheet xmlns:r="http://schemas.openxmlformats.org/officeDocument/2006/relationships" name="Income Taxes Schedule of Effect" sheetId="110" state="visible" r:id="rId110"/>
    <sheet xmlns:r="http://schemas.openxmlformats.org/officeDocument/2006/relationships" name="Income Taxes (Narrative) (Detai"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 C" sheetId="115" state="visible" r:id="rId115"/>
    <sheet xmlns:r="http://schemas.openxmlformats.org/officeDocument/2006/relationships" name="Commitments and Contingencies_3" sheetId="116" state="visible" r:id="rId116"/>
    <sheet xmlns:r="http://schemas.openxmlformats.org/officeDocument/2006/relationships" name="Fair Value (Measured on a Recur" sheetId="117" state="visible" r:id="rId117"/>
    <sheet xmlns:r="http://schemas.openxmlformats.org/officeDocument/2006/relationships" name="Fair Value (Measured on a Non-R" sheetId="118" state="visible" r:id="rId118"/>
    <sheet xmlns:r="http://schemas.openxmlformats.org/officeDocument/2006/relationships" name="Fair Value (Fair Value by Balan" sheetId="119" state="visible" r:id="rId119"/>
    <sheet xmlns:r="http://schemas.openxmlformats.org/officeDocument/2006/relationships" name="Fair Value (Narrative Disclosur" sheetId="120" state="visible" r:id="rId120"/>
    <sheet xmlns:r="http://schemas.openxmlformats.org/officeDocument/2006/relationships" name="Condensed Parent Only Financi_3" sheetId="121" state="visible" r:id="rId121"/>
    <sheet xmlns:r="http://schemas.openxmlformats.org/officeDocument/2006/relationships" name="Condensed Parent Only Financi_4" sheetId="122" state="visible" r:id="rId122"/>
    <sheet xmlns:r="http://schemas.openxmlformats.org/officeDocument/2006/relationships" name="Condensed Parent Only Financi_5" sheetId="123" state="visible" r:id="rId123"/>
    <sheet xmlns:r="http://schemas.openxmlformats.org/officeDocument/2006/relationships" name="Condensed Quarterly Earnings (D" sheetId="124" state="visible" r:id="rId124"/>
  </sheets>
  <definedNames/>
  <calcPr calcId="124519" fullCalcOnLoad="1"/>
</workbook>
</file>

<file path=xl/sharedStrings.xml><?xml version="1.0" encoding="utf-8"?>
<sst xmlns="http://schemas.openxmlformats.org/spreadsheetml/2006/main" uniqueCount="1330">
  <si>
    <t>Document and Entity Information - USD ($) $ in Millions</t>
  </si>
  <si>
    <t>12 Months Ended</t>
  </si>
  <si>
    <t>Dec. 31, 2019</t>
  </si>
  <si>
    <t>Feb. 18, 2020</t>
  </si>
  <si>
    <t>Document and Entity Information [Abstract]</t>
  </si>
  <si>
    <t>Entity Registrant Name</t>
  </si>
  <si>
    <t xml:space="preserve">First Business Financial Services, Inc. </t>
  </si>
  <si>
    <t>Entity Central Index Key</t>
  </si>
  <si>
    <t>0001521951</t>
  </si>
  <si>
    <t>Current Fiscal Year End Date</t>
  </si>
  <si>
    <t>--12-31</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true</t>
  </si>
  <si>
    <t>Entity Interactive Data Current</t>
  </si>
  <si>
    <t>Yes</t>
  </si>
  <si>
    <t>Entity Well-known Seasoned Issuer</t>
  </si>
  <si>
    <t>No</t>
  </si>
  <si>
    <t>Entity Shell Company</t>
  </si>
  <si>
    <t>Entity Voluntary Filers</t>
  </si>
  <si>
    <t>Entity Current Reporting Status</t>
  </si>
  <si>
    <t>Entity Filer Category</t>
  </si>
  <si>
    <t>Accelerated Filer</t>
  </si>
  <si>
    <t>Entity Public Float</t>
  </si>
  <si>
    <t>Entity Common Stock, Shares Outstanding</t>
  </si>
  <si>
    <t>Consolidated Balance Sheets - USD ($) $ in Thousands</t>
  </si>
  <si>
    <t>Dec. 31, 2018</t>
  </si>
  <si>
    <t>Assets</t>
  </si>
  <si>
    <t>Cash and due from banks</t>
  </si>
  <si>
    <t>Short-term investments</t>
  </si>
  <si>
    <t>Cash and cash equivalents</t>
  </si>
  <si>
    <t>Securities available-for-sale, at fair value</t>
  </si>
  <si>
    <t>Securities held-to-maturity, at amortized cost</t>
  </si>
  <si>
    <t>Loans held for sale</t>
  </si>
  <si>
    <t>Loans and leases receivable, net of allowance for loan and lease losses of $19,520 and $20,425, respectively</t>
  </si>
  <si>
    <t>Premises and equipment, net</t>
  </si>
  <si>
    <t>Foreclosed properties</t>
  </si>
  <si>
    <t>Right-of-use assets, net</t>
  </si>
  <si>
    <t>Bank-owned life insurance</t>
  </si>
  <si>
    <t>Federal Home Loan Bank stock, at cost</t>
  </si>
  <si>
    <t>Goodwill and other intangible assets</t>
  </si>
  <si>
    <t>Accrued interest receivable and other assets</t>
  </si>
  <si>
    <t>Total assets</t>
  </si>
  <si>
    <t>Liabilities and Stockholders’ Equity</t>
  </si>
  <si>
    <t>Deposits</t>
  </si>
  <si>
    <t>Federal Home Loan Bank advances and other borrowings</t>
  </si>
  <si>
    <t>Junior subordinated notes</t>
  </si>
  <si>
    <t>Lease liabilities</t>
  </si>
  <si>
    <t>Accrued interest payable and other liabilities</t>
  </si>
  <si>
    <t>Total liabilities</t>
  </si>
  <si>
    <t>Stockholders’ equity:</t>
  </si>
  <si>
    <t>Preferred stock, $0.01 par value, 2,500,000 shares authorized, none issued or outstanding</t>
  </si>
  <si>
    <t>Common stock, $0.01 par value, 25,000,000 shares authorized, 9,162,720 and 9,069,199 shares issued, 8,566,044 and 8,785,480 shares outstanding at December 31, 2019 and 2018, respectively</t>
  </si>
  <si>
    <t>Additional paid-in capital</t>
  </si>
  <si>
    <t>Retained earnings</t>
  </si>
  <si>
    <t>Accumulated other comprehensive loss</t>
  </si>
  <si>
    <t>Treasury stock, 596,676 and 283,719 shares at December 31, 2019 and 2018, respectively, at cost</t>
  </si>
  <si>
    <t>Total stockholders’ equity</t>
  </si>
  <si>
    <t>Total liabilities and stockholders’ equity</t>
  </si>
  <si>
    <t>Consolidated Balance Sheets (Parenthetical) - USD ($) $ in Thousands</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Interest income</t>
  </si>
  <si>
    <t>Loans and leases</t>
  </si>
  <si>
    <t>Securities</t>
  </si>
  <si>
    <t>Total interest income</t>
  </si>
  <si>
    <t>Interest expense</t>
  </si>
  <si>
    <t>Total interest expense</t>
  </si>
  <si>
    <t>Net interest income</t>
  </si>
  <si>
    <t>Provision for loan and lease losses</t>
  </si>
  <si>
    <t>Net interest income after provision for loan and lease losses</t>
  </si>
  <si>
    <t>Non-interest income</t>
  </si>
  <si>
    <t>Trust and investment services fee income</t>
  </si>
  <si>
    <t>Gain on sale of Small Business Administration loans</t>
  </si>
  <si>
    <t>Service charges on deposits</t>
  </si>
  <si>
    <t>Loan fees</t>
  </si>
  <si>
    <t>Increase in cash surrender value of bank-owned life insurance</t>
  </si>
  <si>
    <t>Net loss on sale of securities</t>
  </si>
  <si>
    <t>Swap fees</t>
  </si>
  <si>
    <t>Other non-interest income</t>
  </si>
  <si>
    <t>Total non-interest income</t>
  </si>
  <si>
    <t>Non-interest expense</t>
  </si>
  <si>
    <t>Compensation</t>
  </si>
  <si>
    <t>Occupancy</t>
  </si>
  <si>
    <t>Professional fees</t>
  </si>
  <si>
    <t>Data processing</t>
  </si>
  <si>
    <t>Marketing</t>
  </si>
  <si>
    <t>Equipment</t>
  </si>
  <si>
    <t>Computer software</t>
  </si>
  <si>
    <t>FDIC insurance</t>
  </si>
  <si>
    <t>Collateral liquidation costs</t>
  </si>
  <si>
    <t>Net loss on foreclosed properties</t>
  </si>
  <si>
    <t>Impairment of Tax Credit Investments</t>
  </si>
  <si>
    <t>Impairment of tax credit investments</t>
  </si>
  <si>
    <t>SBA recourse provision</t>
  </si>
  <si>
    <t>Other non-interest expense</t>
  </si>
  <si>
    <t>Total non-interest expense</t>
  </si>
  <si>
    <t>Income before income tax expense</t>
  </si>
  <si>
    <t>Income tax expense</t>
  </si>
  <si>
    <t>Net income</t>
  </si>
  <si>
    <t>Earnings per common share:</t>
  </si>
  <si>
    <t>Basic</t>
  </si>
  <si>
    <t>Diluted</t>
  </si>
  <si>
    <t>Dividends declared per share</t>
  </si>
  <si>
    <t>Consolidated Statements of Comprehensive Income - USD ($) $ in Thousands</t>
  </si>
  <si>
    <t>Statement of Comprehensive Income [Abstract]</t>
  </si>
  <si>
    <t>Other comprehensive loss, before tax</t>
  </si>
  <si>
    <t>Unrealized securities gains (losses) arising during the period</t>
  </si>
  <si>
    <t>Reclassification adjustment for net loss (gain) realized in net income</t>
  </si>
  <si>
    <t>Amortization of net unrealized losses transferred from available-for-sale</t>
  </si>
  <si>
    <t>Unrealized losses on interest rate swaps arising during the period</t>
  </si>
  <si>
    <t>Income tax (expense) benefit</t>
  </si>
  <si>
    <t>Total other comprehensive gain (loss)</t>
  </si>
  <si>
    <t>Comprehensive income</t>
  </si>
  <si>
    <t>Consolidated Statements of Changes in Stockholders' Equity - USD ($) $ in Thousands</t>
  </si>
  <si>
    <t>Total</t>
  </si>
  <si>
    <t>Common Stock</t>
  </si>
  <si>
    <t>Additional Paid-in Capital</t>
  </si>
  <si>
    <t>Retained Earnings</t>
  </si>
  <si>
    <t>Accumulated Other Comprehensive (Loss) Income</t>
  </si>
  <si>
    <t>Treasury Stock</t>
  </si>
  <si>
    <t>Beginning balance at Dec. 31, 2017</t>
  </si>
  <si>
    <t>Common stock, shares outstanding at Dec. 31, 2017</t>
  </si>
  <si>
    <t>Other comprehensive loss</t>
  </si>
  <si>
    <t>Share-based compensation - restricted shares, shares</t>
  </si>
  <si>
    <t>Share-based compensation - restricted shares</t>
  </si>
  <si>
    <t>Cash dividends ($0.56 per share during 2018, $0.60 per share during 2019)</t>
  </si>
  <si>
    <t>Treasury stock purchased, shares</t>
  </si>
  <si>
    <t>Treasury stock purchased</t>
  </si>
  <si>
    <t>Deferred Tax Revaluation Adjustment</t>
  </si>
  <si>
    <t>Ending balance at Dec. 31, 2018</t>
  </si>
  <si>
    <t>Common stock, shares outstanding at Dec. 31, 2018</t>
  </si>
  <si>
    <t>Ending balance at Dec. 31, 2019</t>
  </si>
  <si>
    <t>Common stock, shares outstanding at Dec. 31, 2019</t>
  </si>
  <si>
    <t>Cumulative Effect of New Accounting Principle in Period of Adoption</t>
  </si>
  <si>
    <t>Consolidated Statements of Changes in Stockholders' Equity (Parenthetical) - $ / shares</t>
  </si>
  <si>
    <t>Common stock, cash dividends, per share, declared</t>
  </si>
  <si>
    <t>Consolidated Statements of Cash Flows - USD ($) $ in Thousands</t>
  </si>
  <si>
    <t>Operating activities</t>
  </si>
  <si>
    <t>Adjustments to reconcile net income to net cash provided by operating activities:</t>
  </si>
  <si>
    <t>Deferred income taxes, net</t>
  </si>
  <si>
    <t>Depreciation, amortization and accretion, net</t>
  </si>
  <si>
    <t>Share-based compensation</t>
  </si>
  <si>
    <t>Gain on sale of historic development entity state tax credit</t>
  </si>
  <si>
    <t>Increase in value of bank-owned life insurance policies</t>
  </si>
  <si>
    <t>Origination of loans held-for-sale</t>
  </si>
  <si>
    <t>Sale of loans originated for sale</t>
  </si>
  <si>
    <t>Gain on sale of loans originated for sale</t>
  </si>
  <si>
    <t>Net loss (gain) on foreclosed properties, including impairment valuation</t>
  </si>
  <si>
    <t>Loan servicing right impairment valuation</t>
  </si>
  <si>
    <t>Right-of-use asset impairment</t>
  </si>
  <si>
    <t>Excess tax benefit from share-based compensation</t>
  </si>
  <si>
    <t>Payments on operating lease liabilities</t>
  </si>
  <si>
    <t>Payments received on operating leases</t>
  </si>
  <si>
    <t>Net increase in accrued interest receivable and other assets</t>
  </si>
  <si>
    <t>Net increase in accrued interest payable and other liabilities</t>
  </si>
  <si>
    <t>Net cash provided by operating activities</t>
  </si>
  <si>
    <t>Investing activities</t>
  </si>
  <si>
    <t>Proceeds from maturities, redemptions and paydowns of available-for-sale securities</t>
  </si>
  <si>
    <t>Proceeds from maturities, redemptions and paydowns of held-to-maturity securities</t>
  </si>
  <si>
    <t>Proceeds from sale of available-for-sale securities</t>
  </si>
  <si>
    <t>Purchases of available-for-sale securities</t>
  </si>
  <si>
    <t>Purchases of held-to-maturity securities</t>
  </si>
  <si>
    <t>Proceeds from sale of foreclosed properties</t>
  </si>
  <si>
    <t>Net increase in loans and leases</t>
  </si>
  <si>
    <t>Investments in limited partnerships</t>
  </si>
  <si>
    <t>Returns of investments in limited partnerships</t>
  </si>
  <si>
    <t>Investment in historic development entities</t>
  </si>
  <si>
    <t>Distribution from historic development entities</t>
  </si>
  <si>
    <t>Proceeds from sale of historic development entity state tax credit</t>
  </si>
  <si>
    <t>Investment in Federal Home Loan Bank and Federal Reserve Bank Stock</t>
  </si>
  <si>
    <t>Proceeds from the sale of Federal Home Loan Bank Stock</t>
  </si>
  <si>
    <t>Purchases of leasehold improvements and equipment, net</t>
  </si>
  <si>
    <t>Premium payment on bank owned life insurance policies</t>
  </si>
  <si>
    <t>Net cash used in investing activities</t>
  </si>
  <si>
    <t>Financing activities</t>
  </si>
  <si>
    <t>Net increase in deposits</t>
  </si>
  <si>
    <t>Repayment of Federal Home Loan Bank advances</t>
  </si>
  <si>
    <t>Proceeds from Federal Home Loan Bank advances</t>
  </si>
  <si>
    <t>Proceeds from issuance of subordinated notes payable</t>
  </si>
  <si>
    <t>Repayment of subordinated notes payable</t>
  </si>
  <si>
    <t>Net increase (decrease) in long-term borrowed funds</t>
  </si>
  <si>
    <t>Cash dividends paid</t>
  </si>
  <si>
    <t>Purchase of treasury stock</t>
  </si>
  <si>
    <t>Net cash provided by (used in) financing activities</t>
  </si>
  <si>
    <t>Net increase (decrease) in cash and cash equivalents</t>
  </si>
  <si>
    <t>Cash and cash equivalents at the beginning of the period</t>
  </si>
  <si>
    <t>Cash and cash equivalents at the end of the period</t>
  </si>
  <si>
    <t>Supplementary cash flow information</t>
  </si>
  <si>
    <t>Interest paid on deposits and borrowings</t>
  </si>
  <si>
    <t>Income taxes paid</t>
  </si>
  <si>
    <t>Transfer of loans to foreclosed properties</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 FBB also offers private wealth management services through First Business Trust &amp; Investments (“FBTI”) and bank consulting services through First Business Consulting Services (“FBCS”), both divisions of FBB. The Bank provides a full range of financial services to businesses, business owners, executives, professionals, and high net worth individuals. The Bank is subject to competition from other financial institutions and service providers, and is also subject to state and federal regulations. FBB has the following wholly-owned subsidiaries: First Business Capital Corp. (“FBCC”), First Madison Investment Corp. (“FMIC”), First Business Equipment Finance, LLC (“FBEF”), ABKC Real Estate, LLC (“ABKC”), FBB Real Estate 2, LLC (“FBB RE 2”), Rimrock Road Investment Fund, LLC (“Rimrock Road”), BOC Investment, LLC (“BOC”), Mitchell Street Apartments Investment, LLC (“Mitchell Street”), and FBB Tax Credit Investment LLC (“FBB Tax Credit”). FMIC is located in and was formed under the laws of the state of Nevada. Basis of Presentation. The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 Certain amounts in prior periods may have been reclassified to conform to the current presentation. Subsequent events have been evaluated through the date of the issuance of the Consolidated Financial Statements. No significant subsequent events have occurred through this date requiring adjustment to the financial statements or disclosures. Cash and Cash Equivalents. The Corporation considers federal funds sold, interest-bearing deposits, and short-term investments that have original maturities of three months or less to be cash equivalents. 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securities bought expressly for the purpose of selling in the near term are classified as trading securities and are measured at fair value with unrealized gains and losses reported in earnings. Debt securities not classified as held-to-maturity or as trading are classified as available-for-sale. Available-for-sale securities are measured at fair value with unrealized gains and losses reported as a separate component of stockholders’ equity, net of tax. Realized gains and losses, and declines in value deemed to be other than temporary, are included in the Consolidated Statements of Income as a component of non-interest income. The cost of securities sold is based on the specific identification method. The Corporation did not hold any trading securities at December 31, 2019 or 2018 . Discounts and premiums on securities are accreted and amortized into interest income using the effective yield method over the estimated life (based on maturity date, call date, or weighted average life) of the related security. Declines in the fair value of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the Corporation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 Loans Held for Sale. The guaranteed portions of SBA loans which are originated and intended for sale in the secondary market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Consolidated Statement of Cash Flows. Fees received from the borrower and direct costs to originate the loans are deferred and recognized as part of the gain or loss on sale. There was $5.2 million and $5.3 million in loans held for sale outstanding at December 31, 2019 and 2018 , respectively. Loans and Leases. Loans and leases which management has the intent and ability to hold for the foreseeable future or until maturity are reported at their outstanding principal balance with adjustments for partial charge-offs, the allowance for loan and lease losses, deferred fees or costs on originated loans and leases, and unamortized premiums or discounts on any purchased loans. A loan or a lease is accounted for as a troubled debt restructuring if the Corporation, for economic or legal reasons related to the borrower’s financial condition, grants a concession to the borrower that it would not otherwise consider. A troubled debt restructuring may involve the receipt of assets from the debtor in partial or full satisfaction of the loan or lease or a modification of terms, such as a reduction of the stated interest rate or face amount of the loan or lease, a reduction of accrued interest, an extension of the maturity date at a stated interest rate lower than the current market rate for a new loan or lease with similar risk, or some combination of these concessions. Restructured loans can involve loans remaining on non-accrual, moving to non-accrual, or continuing on accrual status, depending on individual facts and circumstances.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borrow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Interest on non-impaired loans and leases is accrued and credited to income on a daily basis based on the unpaid principal balance and is calculated using the effective interest method. Per policy, a loan or a lease is considered impaired and placed on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n impaired loan or lease is uncollecta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s of SBA loans and participation interests in other, non-SBA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or lease. Loans or leases that result from a refinance or restructuring, other than a troubled debt restructuring, where terms are at least as favorable to the Corporation as the terms for comparable loans to other borrowers with similar collection risks and result in an essentially new loan or lease, are accounted for as a new loan or lease.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or lease. For troubled debt restructurings, all fees received in connection with a modification of terms are applied as a reduction of the loan or lease and any related costs, including direct loan origination costs, are charged to expense as incurred. Allowance for Loan and Lease Losses. The allowance for loan and lease losses is maintained at a level that management deems appropriate to absorb probable and estimable losses inherent in the loan and lease portfolios. The methodology applied for determining inherent losses stems from current risk characteristics of the loan and lease portfolio, an assessment of individual impaired loans and leases, actual loss experience, and adverse situations that may affect the borrower’s ability to repay. The methodology also focuses on evaluation of several factors for each portfolio category, including but not limited to: management’s ongoing review and grading of the loan and lease portfolios, consideration of delinquency experience, changes in the size of the loan and lease portfolios, existing economic conditions, level of loans and leases subject to more frequent review by management, changes in underlying collateral, concentrations of loans to specific industries, and other qualitative and quantitative factors that could affect credit losses. Impaired and other loans and leases have risk characteristics that are unique to an individual borrower and the loss must be estimated on an individual basis. Loans and leases that are not individually reviewed and measured for impairment are aggregated and historical loss statistics are primarily used to determine the risk of loss. The measurement of the estimate of loss is reliant upon historical experience, information about the ability of the individual debtor to pay, and the appraisal of loan collateral in light of current economic conditions. An estimate of loss is an approximation of what portion of all amounts receivable, according to the contractual terms of that receivable, is deemed uncollectible. Determination of the allowance is inherently subjective because it requires estimation of amounts and timing of expected future cash flows on impaired loans and leases, estimation of losses on types of loans and leases based on historical losses, and consideration of current economic trends, both local and national. Based on management’s periodic review using all previously mentioned pertinent factors, a provision for loan and lease losses is charged to expense when it is determined an increase in the allowance for loan and lease losses is appropriate. A negative provision for loan and lease losses may be recognized if management determines a reduction in the level of allowance for loan and lease losses is appropriate. Loan and lease losses are charged against the allowance and recoveries are credited to the allowance. The allowance for loan and lease losses contains specific allowances established for expected losses on impaired loans and leases. Impaired loans and leases are defined as loans and leases for which, based on current information and events, it is probable that the Corporation will be unable to collect scheduled principal and interest payments according to the contractual terms of the loan or lease agreement. Loans and leases subject to impairment are defined as non-accrual and restructured loans and leases. Impaired loans and leases are evaluated on an individual basis to determine the amount of specific reserve or charge-off required, if any. The measurement value of impaired loans and leases is determined based on the present value of expected future cash flows discounted at the loan’s effective interest rate (the contractual interest rate adjusted for any net deferred loan fees or costs, premium or discount existing at the origination or acquisition of the loan), the market price of the loan or lease, or the fair value of the underlying collateral less costs to sell, if the loan or lease is collateral dependent. A loan or lease is collateral dependent if repayment is expected to be provided principally by the underlying collateral. A loan’s effective interest rate may change over the life of the loan based on subsequent changes in rates or indices, or may be fixed at the rate in effect at the date the loan was determined to be impaired. Subsequent to the initial impairment, any significant change in the amount or timing of an impaired loan or lease’s future cash flows will result in a reassessment of the valuation allowance to determine if an adjustment is necessary. Measurements based on observable market price or fair value of the collateral may change over time and require a reassessment of the allowance if there is a significant change in either measurement base. Any increase in the present value of expected future cash flows attributable to the passage of time is recorded as interest income accrued on the net carrying amount of the loan or lease at the effective interest rate used to discount the impaired loan or lease’s estimated future cash flows. Any change in present value attributable to changes in the amount or timing of expected future cash flows is recorded as loan loss expense in the same manner in which impairment was initially recognized or as a reduction of loan loss expense that otherwise would be reported. Where the level of loan or lease impairment is measured using observable market price or fair value of collateral, any decrease in the observable market price of an impaired loan or lease or fair value of the collateral of an impaired collateral-dependent loan or lease is recorded as loan loss expense in the same manner in which impairment was initially recognized. Any increase in the observable market value of the impaired loan or lease or fair value of the collateral of an impaired collateral-dependent loan or lease is recorded as a reduction in the amount of loan loss expense that otherwise would be reported. Net Investment in Direct Financing Leases. The net investment in direct financing lease agreements represents total undiscounted payments plus estimated unguaranteed residual value (approximating 3% to 20% of the cost of the related equipment) and is recorded as lease receivables when the lease is signed and the leased property is delivered to the client. The excess of the minimum lease payments and residual values over the cost of the equipment is recorded as unearned lease income. Unearned lease income is recognized over the term of the lease on a basis which results in an approximate level rate of return on the unrecovered lease investment. Lease payments are recorded when due under the lease contract. Residual values are established at lease inception equal to the estimated value to be received from the equipment following termination of the initial lease and such estimated value considers all relevant information and circumstances regarding the equipment. In estimating the equipment’s fair value at lease termination, the Corporation relies on internally or externally prepared appraisals, published sources of used equipment prices, and historical experience adjusted for known current industry and economic trends. The Corporation’s estimates are periodically reviewed to ensure reasonableness; however, the amounts the Corporation will ultimately realize could differ from the estimated amounts. When there are other than temporary declines in the Corporation’s carrying amount of the unguaranteed residual value, the carrying value is reduced and charged to non-interest expense. Premises and Equipment, ne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three to ten years. Maintenance and repair costs are charged to expense as incurred. Improvements which extend the useful life are capitalized and depreciated over the remaining useful life of the assets. Foreclosed Properties. Property acquired by repossession, foreclosure, or by deed in lieu of foreclosure is recorded at the fair value of the underlying property, less costs to sell. This fair value becomes the new cost basis for the foreclosed property. Any write-down in the carrying value of a loan or lease at the time of acquisition is charged to the allowance for loan and lease losses. Any subsequent write-downs to reflect current fair value, as well as gains and losses on disposition and revenues are recorded in non-interest expense. Costs relating to the development and improvement of the property are capitalized while holding period costs are charged to other non-interest expense. Bank-Owned Life Insurance. Bank-owned life insurance (“BOLI”) is reported at the amount that would be realized if the life insurance policies were surrendered on the balance sheet date. BOLI policies owned by the Bank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BOLI policies was $97.9 million and $97.8 million as of December 31, 2019 and 2018 , respectively. There are no restrictions on the use of BOLI proceeds nor are there any contractual restrictions on the ability to surrender the policy. As of December 31, 2019 and 2018 , there were no borrowings against the cash surrender value of the BOLI policies. Federal Home Loan Bank Stock. The Bank is required to maintain Federal Home Loan Bank (“FHLB”) stock as members of the FHLB, and in amounts as required by the FHLB. This equity security is “restricted” in that it can only be sold back to the FHLB or another member institution at par. Therefore, it is less liquid than other marketable equity securities and the fair value is equal to cost. At December 31, 2019 and 2018 , the Bank had FHLB stock of $8.0 million and $7.2 million , respectively. The Corporation periodically evaluates its holding in FHLB stock for impairment. Should the stock be impaired, it would be written down to its estimated fair value. There were no impairments recorded on FHLB stock during the years ended December 31, 2019 or 2018 . Goodwill and Other Intangible Assets. Goodwill and other intangible assets consist primarily of goodwill, core deposit intangibles, and loan servicing rights. Core deposit intangibles have estimated finite lives and are amortized on an accelerated basis to expense over a period of seven years. Loan servicing rights, when originat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1. If the calculated fair value of the reporting unit exceeds its carrying value, goodwill is not considered impaired and Step 2 is not considered necessary. If the carrying value of a reporting unit exceeds its calculated fair value, the impairment test continues (Step 2)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Other Investments. The Corporation owns certain equity investments in other corporate organizations which are not consolidated because the Corporation does not own more than a 50% interest or exercise control over the organization.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 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The Corporation utilizes interest rate swaps offered directly to qualified commercial borrowers, which do not qualify for hedge accounting, and therefore, all changes in fair value and gains and losses on these instruments are reported in earnings as they occur. The effects of netting arrangements are disclosed within the Notes of the Consolidated Financial Statements. The Corporation also enters into interest rate swaps to manage interest rate risk and reduce the cost of match-funding certain long-term fixed rate loans. These derivative contracts are designated as a cash flow hedge as the receipt of floating interest from the counterparty is used to manage interest rate risk associated with forecasted issuances of short-term FHLB advances. The change in fair value of the hedging instrument is recorded in accumulated other comprehensive income. SBA Recourse Reserve. The Corporation establishes SBA recourse reserves on the guaranteed portions of sold SBA loans. The recourse reserve is reported in accrued interest payable and other liabilities on the Consolidated Balance Sheets and consists of two components: (1) specific reserves for individually evaluated impaired loans that present a collateral shortfall where the guaranty associated with the sold portion of the SBA loan is determined to most likely be ineligible; and (2) general reserves for estimated probable losses on the remaining sold portfolio. The general reserve methodology is based on the evaluation of several factors, including but not limited to: credit quality trends within the SBA portfolio, changes in underlying collateral, and the Corporation’s ability to originate, fund, or service sold SBA loans in accordance with SBA regulations. In the ordinary course of business, the Corporation sells the guaranteed portions of SBA loans to third parties. The Corporation has a continuing involvement in each of the transferred lending arrang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Income Taxes. Deferred income tax assets and liabilities are computed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effect of a change in tax rates on deferred tax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s of deferred tax liabilities, appropriate tax planning strategies, and projections for future taxable income over the period which the deferred tax assets are deductible. When necessary, valuation allowances are established to reduce deferred tax assets to the realizable amount. Management believes it is more likely than not that the Corporation will realize the benefits of these deductible differences, net of the existing valuation allowances. Income tax expense or benefit represents the tax payable or tax refundable for a period, adjusted by the applicable change in deferred tax assets and liabilities for that period. The Corporation also invests in certain development entities that generate federal and state historic tax credits. The tax benefits associated with these investments are accounted for under the flow-through method and are recognized when the respective project is placed in service. The Corporation and its subsidiaries file a conso</t>
  </si>
  <si>
    <t>Cash and Cash Equivalents</t>
  </si>
  <si>
    <t>Cash and Cash Equivalents [Abstract]</t>
  </si>
  <si>
    <t>Cash and Cash Equivalents Cash and due from banks was approximately $16.1 million and $23.3 million at December 31, 2019 and 2018 , respectively. Required reserves in the form of either vault cash or deposits held at the Federal Reserve Bank (“FRB”) were $9.2 million and $9.9 million at December 31, 2019 and 2018 , respectively. FRB balances were $44.4 million and $43.6 million at December 31, 2019 and 2018 , respectively, and are included in short-term investments on the Consolidated Balance Sheets. Short-term investments, considered cash equivalents, were $51.0 million and $63.2 million at December 31, 2019 and 2018 , respectively.</t>
  </si>
  <si>
    <t>Investments, Debt and Equity Securities [Abstract]</t>
  </si>
  <si>
    <t>Securities The amortized cost and fair value of securities available-for-sale and the corresponding amounts of gross unrealized gains and losses recognized in accumulated other comprehensive income were as follows: As of December 31, 2019 Amortized Cost Gross Unrealized Gains Gross Unrealized Losses Fair Value (In Thousands) Available-for-sale: U.S. government agency securities - government-sponsored enterprises $ 23,616 $ 152 $ (10 ) $ 23,758 Municipal securities 160 — — 160 Residential mortgage-backed securities - government issued 16,119 234 (5 ) 16,348 Residential mortgage-backed securities - government-sponsored enterprises 111,561 847 (406 ) 112,002 Commercial mortgage-backed securities - government issued 6,705 45 (87 ) 6,663 Commercial mortgage-backed securities - government-sponsored enterprises 11,953 23 (9 ) 11,967 Other securities 2,205 30 — 2,235 $ 172,319 $ 1,331 $ (517 ) $ 173,133 As of December 31, 2018 Amortized Cost Gross Unrealized Gains Gross Unrealized Losses Fair Value (In Thousands) Available-for-sale: U.S. government agency securities - government-sponsored enterprises $ 999 $ — $ (9 ) $ 990 Municipal securities 5,953 2 (69 ) 5,886 Residential mortgage-backed securities - government issued 14,594 47 (146 ) 14,495 Residential mortgage-backed securities - government-sponsored enterprises 105,524 279 (1,617 ) 104,186 Commercial mortgage-backed securities - government issued 5,413 — (280 ) 5,133 Commercial mortgage-backed securities - government-sponsored enterprises 5,404 — (112 ) 5,292 Other securities 2,450 — (74 ) 2,376 $ 140,337 $ 328 $ (2,307 ) $ 138,358 The amortized cost and fair value of securities held-to-maturity and the corresponding amounts of gross unrealized gains and losses were as follows: As of December 31, 2019 Amortized Cost Gross Unrealized Gains Gross Unrealized Losses Fair Value (In Thousands) Held-to-maturity: Municipal securities $ 19,727 $ 335 $ (8 ) $ 20,054 Residential mortgage-backed securities - government issued 5,776 19 (9 ) 5,786 Residential mortgage-backed securities - government-sponsored enterprises 5,183 51 (23 ) 5,211 Commercial mortgage-backed securities - government-sponsored enterprises 2,014 123 — 2,137 $ 32,700 $ 528 $ (40 ) $ 33,188 As of December 31, 2018 Amortized Cost Gross Unrealized Gains Gross Unrealized Losses Fair Value (In Thousands) Held-to-maturity: Municipal securities $ 21,066 $ 72 $ (59 ) $ 21,079 Residential mortgage-backed securities - government issued 7,358 — (172 ) 7,186 Residential mortgage-backed securities - government-sponsored enterprises 6,524 — (156 ) 6,368 Commercial mortgage-backed securities - government-sponsored enterprises $ 2,783 $ 2 $ (9 ) 2,776 $ 37,731 $ 74 $ (396 ) $ 37,409 U.S. government agency securities - government-sponsored enterprises represent securities issued by Federal National Mortgage Association (“FNMA”) and the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Other securities represent certificates of deposit of insured banks and savings institutions with an original maturity greater than three months. There were 69 and 45 sales of available-for-sale securities that occurred during the year ended December 31, 2019 and 2018 , respectively. Total proceeds and gross realized gains and losses from sales of securities available-for-sale were as follows: For the Year Ended December 31, 2019 2018 (In Thousands) Gross gains $ 58 $ 22 Gross losses (104 ) (26 ) Net losses on sale of available-for-sale securities $ (46 ) $ (4 ) Proceeds from sale of available-for-sale securities $ 22,452 $ 6,207 At December 31, 2019 and 2018 , securities with a fair value of $30.3 million and $11.5 million , respectively, were pledged to secure various obligations, including interest rate swap contracts and municipal deposits. The amortized cost and fair value of securities by contractual maturity at December 31, 2019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160 $ 1,162 $ 1,525 $ 1,531 Due in one year through five years 7,143 7,177 13,474 13,643 Due in five through ten years 33,970 34,377 12,985 13,241 Due in over ten years 130,046 130,417 4,716 4,773 $ 172,319 $ 173,133 $ 32,700 $ 33,188 The tables below show the Corporation’s gross unrealized losses and fair value of available-for-sale investments, aggregated by investment category and length of time that individual investments were in a continuous loss position at December 31, 2019 and 2018 . At December 31, 2019 , the Corporation held 39 available-for-sale securities that were in an unrealized loss position. Such securities have not experienced credit rating downgrades; however, they have primarily declined in value due to the current interest rate environment. At December 31, 2019 , the Corporation held 19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than-temporary impairment was recorded in the Consolidated Statements of Income for the years ended December 31, 2019 and 2018 . A summary of unrealized loss information for securities available-for-sale, categorized by security type and length of time for which the security has been in a continuous unrealized loss position, follows: December 31, 2019 Less than 12 Months 12 Months or Longer Total Fair Value Unrealized Fair Value Unrealized Fair Value Unrealized (In Thousands) Available-for-sale: U.S. Government agency securities - government-sponsored enterprises $ 4,363 $ 10 $ — $ — $ 4,363 $ 10 Residential mortgage-backed securities - government issued 4,619 5 — — 4,619 5 Residential mortgage-backed securities - government-sponsored enterprises 36,972 253 11,304 153 48,276 406 Commercial mortgage-backed securities - government issued — — 4,727 87 4,727 87 Commercial mortgage-backed securities - government-sponsored enterprises 2,245 4 1,047 5 3,292 9 $ 48,199 $ 272 $ 17,078 $ 245 $ 65,277 $ 517 December 31, 2018 Less than 12 Months 12 Months or Longer Total Fair Value Unrealized Fair Value Unrealized Fair Value Unrealized (In Thousands) Available-for-sale: U.S. government agency obligations - government-sponsored enterprises $ — $ — $ 990 $ 9 $ 990 $ 9 Municipal securities — — 4,371 69 4,371 69 Residential mortgage-backed securities - government issued — — 8,615 146 8,615 146 Residential mortgage-backed securities - government-sponsored enterprises 8,178 46 64,310 1,571 72,488 1,617 Commercial mortgage-backed securities - government issued — — 5,133 280 5,133 280 Commercial mortgage-backed securities - government-sponsored enterprises — — 5,292 112 5,292 112 Other securities 238 7 2,138 67 2,376 74 $ 8,416 $ 53 $ 90,849 $ 2,254 $ 99,265 $ 2,307 The tables below show the Corporation’s gross unrealized losses and fair value of held-to-maturity investments, aggregated by investment category and length of time that individual investments were in a continuous loss position at December 31, 2019 and 2018 . At December 31, 2019 , the Corporation held 12 held-to-maturity securities that were in an unrealized loss position. Such securities have not experienced credit rating downgrades; however, they have primarily declined in value due to the current interest rate environment. There were eight held-to-maturity securities that had been in a continuous loss position for twelve months or greater as of December 31, 2019 . It is expected that the Corporation will recover the entire amortized cost basis of each held-to-maturity security based upon an evaluation of aforementioned factors. Accordingly, no other-than-temporary impairment was recorded in the Consolidated Statements of Income for the years ended December 31, 2019 and 2018 . A summary of unrealized loss information for securities held-to-maturity, categorized by security type and length of time for which the security has been in a continuous unrealized loss position, follows: December 31, 2019 Less than 12 Months 12 Months or Longer Total Fair Value Unrealized Fair Value Unrealized Fair Value Unrealized (In Thousands) Held-to-maturity: Municipal securities $ 499 $ 8 $ — $ — $ 499 $ 8 Residential mortgage-backed securities - government issued — — 1,887 9 1,887 9 Residential mortgage-backed securities - government-sponsored enterprises 1,364 5 2,144 18 3,508 23 $ 1,863 $ 13 $ 4,031 $ 27 $ 5,894 $ 40 December 31, 2018 Less than 12 Months 12 Months or Longer Total Fair Value Unrealized Fair Value Unrealized Fair Value Unrealized (In Thousands) Held-to-maturity: Municipal securities $ 6,876 $ 14 $ 4,364 $ 45 $ 11,240 $ 59 Residential mortgage-backed securities - government issued — — 7,186 172 7,186 172 Residential mortgage-backed securities - government-sponsored enterprises 2,029 15 4,338 141 6,367 156 Commercial mortgage-backed securities - government-sponsored enterprises 2,009 9 — — 2,009 9 $ 10,914 $ 38 $ 15,888 $ 358 $ 26,802 $ 396</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December 31, December 31, (In Thousands) Commercial real estate: Commercial real estate — owner occupied $ 226,614 $ 203,476 Commercial real estate — non-owner occupied 516,652 484,427 Land development 51,097 42,666 Construction 109,057 161,562 Multi-family 217,322 167,868 1-4 family 33,359 34,340 Total commercial real estate 1,154,101 1,094,339 Commercial and industrial 503,402 462,321 Direct financing leases, net 28,203 33,170 Consumer and other: Home equity and second mortgages 7,006 8,438 Other 22,664 20,789 Total consumer and other 29,670 29,227 Total gross loans and leases receivable 1,715,376 1,619,057 Less: Allowance for loan and lease losses 19,520 20,425 Deferred loan fees 741 1,402 Loans and leases receivable, net $ 1,695,115 $ 1,597,230 The total amount of the Corporation’s ownership of SBA loans is comprised of the following: December 31, December 31, (In Thousands) SBA 7(a) loans $ 40,402 $ 44,201 SBA 504 loans 20,592 10,574 SBA Express loans and lines of credit 1,781 1,721 Total SBA loans $ 62,775 $ 56,496 As of December 31, 2019 and 2018 , $12.1 million and $13.7 million of SBA loans were considered impaired, respectively. Loans transferred to third parties consist of the guaranteed portions of SBA loans which the Corporation sold in the secondary market and participation interests in other, non-SBA originated loans. The total principal amount of the guaranteed portions of SBA loans sold during the year ended December 31, 2019 and 2018 was $16.1 million and $17.4 million , respectively. Each of the transfers of these financial assets met the qualifications for sale accounting, and therefore, all of the loans transferred during the year ended December 31, 2019 and 2018 have been derecognized in the Consolidated Financial Statements. The guaranteed portions of SBA loans were transferred at their fair value and the related gain was recognized upon the transfer as non-interest income in the Consolidated Financial Statements. The total outstanding balance of sold SBA loans at December 31, 2019 and 2018 was $73.8 million and $83.3 million , respectively. The total principal amount of transferred participation interests in other, non-SBA originated loans during the year ended December 31, 2019 and 2018 was $45.4 million and $73.9 million ,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outstanding balance of these transferred loans at December 31, 2019 and 2018 was $142.8 million and $129.7 million , respectively. As of December 31, 2019 and 2018 , the total amount of the Corporation’s partial ownership of these transferred loans on the Consolidated Balance Sheets was $244.6 million and $208.9 million , respectively. No loans in this participation portfolio were considered impaired as of December 31, 2019 and 2018 . The Corporation does not share in the participant’s portion of any potential charge-offs. The total amount of loan participations purchased on the Consolidated Balance Sheets as of December 31, 2019 and 2018 was $492,000 and $569,000 , respectively. Certain of the Corporation’s executive officers, directors, and their related interests are loan clients of the Bank. These loans to related parties are summarized below: December 31, 2019 December 31, 2018 (In Thousands) Balance at beginning of year $ 1,855 $ 10,513 New loans 412 5,014 Repayments (584 ) (6,304 ) Change due to status of executive officers and directors — (7,368 ) Balance at end of year $ 1,683 $ 1,855 The following tables illustrate ending balances of the Corporation’s loan and lease portfolio, including impaired loans by class of receivable, and considering certain credit quality indicators: December 31, 2019 Category I II III IV Total (Dollars in Thousands) Commercial real estate: Commercial real estate — owner occupied $ 187,728 $ 18,455 $ 16,399 $ 4,032 $ 226,614 Commercial real estate — non-owner occupied 459,821 55,524 1,307 — 516,652 Land development 49,132 439 — 1,526 51,097 Construction 108,959 — 98 — 109,057 Multi-family 205,750 11,572 — — 217,322 1-4 family 29,284 1,843 1,759 473 33,359 Total commercial real estate 1,040,674 87,833 19,563 6,031 1,154,101 Commercial and industrial 398,445 34,478 55,904 14,575 503,402 Direct financing leases, net 21,282 579 6,342 — 28,203 Consumer and other: Home equity and second mortgages 6,307 610 89 — 7,006 Other 22,517 — — 147 22,664 Total consumer and other 28,824 610 89 147 29,670 Total gross loans and leases receivable $ 1,489,225 $ 123,500 $ 81,898 $ 20,753 $ 1,715,376 Category as a % of total portfolio 86.82 % 7.20 % 4.77 % 1.21 % 100.00 % December 31, 2018 Category I II III IV Total (Dollars in Thousands) Commercial real estate: Commercial real estate — owner occupied $ 177,222 $ 15,085 $ 5,506 $ 5,663 $ 203,476 Commercial real estate — non-owner occupied 458,185 24,873 1,338 31 484,427 Land development 39,472 981 — 2,213 42,666 Construction 161,360 — 202 — 161,562 Multi-family 167,868 — — — 167,868 1-4 family 32,004 1,451 707 178 34,340 Total commercial real estate 1,036,111 42,390 7,753 8,085 1,094,339 Commercial and industrial 374,371 19,370 51,474 17,106 462,321 Direct financing leases, net 26,013 6,090 1,067 — 33,170 Consumer and other: Home equity and second mortgages 8,385 3 50 — 8,438 Other 20,499 — — 290 20,789 Total consumer and other 28,884 3 50 290 29,227 Total gross loans and leases receivable $ 1,465,379 $ 67,853 $ 60,344 $ 25,481 $ 1,619,057 Category as a % of total portfolio 90.51 % 4.19 % 3.73 % 1.57 % 100.00 %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considered to be impaired. Impaired loans and leases, with the exception of performing troubled debt restructurings, have been placed on non-accrual as management has determined that it is unlikely that the Bank will receive the contractual principal and interest in accordance with the origin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asset quality review committees on a monthly basis. The delinquency aging of the loan and lease portfolio by class of receivable was as follows: December 31, 2019 30-59 60-89 Greater Total Past Due Current Total Loans and Leases (Dollars in Thousands) Accruing loans and leases Commercial real estate: Owner occupied $ — $ — $ — $ — $ 222,582 $ 222,582 Non-owner occupied — — — — 516,652 516,652 Land development — 990 — 990 48,581 49,571 Construction 309 — — 309 108,748 109,057 Multi-family — — — — 217,322 217,322 1-4 family — — — — 33,026 33,026 Commercial and industrial 2,707 52 — 2,759 486,068 488,827 Direct financing leases, net — — — — 28,203 28,203 Consumer and other: Home equity and second mortgages — — — — 7,006 7,006 Other — — — — 22,517 22,517 Total 3,016 1,042 — 4,058 1,690,705 1,694,763 Non-accruing loans and leases Commercial real estate: Owner occupied — — 342 342 3,690 4,032 Non-owner occupied — — — — — — Land development — — — — 1,526 1,526 Construction — — — — — — Multi-family — — — — — — 1-4 family — 333 — 333 — 333 Commercial and industrial 4,368 2,717 3,123 10,208 4,367 14,575 Direct financing leases, net — — — — — — Consumer and other: Home equity and second mortgages — — — — — — Other — — 147 147 — 147 Total 4,368 3,050 3,612 11,030 9,583 20,613 Total loans and leases Commercial real estate: Owner occupied — — 342 342 226,272 226,614 Non-owner occupied — — — — 516,652 516,652 Land development — 990 — 990 50,107 51,097 Construction 309 — — 309 108,748 109,057 Multi-family — — — — 217,322 217,322 1-4 family — 333 — 333 33,026 33,359 Commercial and industrial 7,075 2,769 3,123 12,967 490,435 503,402 Direct financing leases, net — — — — 28,203 28,203 Consumer and other: Home equity and second mortgages — — — — 7,006 7,006 Other — — 147 147 22,517 22,664 Total $ 7,384 $ 4,092 $ 3,612 $ 15,088 $ 1,700,288 $ 1,715,376 Percent of portfolio 0.43 % 0.24 % 0.21 % 0.88 % 99.12 % 100.00 % December 31, 2018 30-59 60-89 Greater Total Past Due Current Total Loans and Leases (Dollars in Thousands) Accruing loans and leases Commercial real estate: Owner occupied $ 157 $ — $ — $ 157 $ 197,656 $ 197,813 Non-owner occupied — 2,272 — 2,272 482,124 484,396 Land development — — — — 40,453 40,453 Construction 14,824 — — 14,824 146,738 161,562 Multi-family — — — — 167,868 167,868 1-4 family 363 60 — 423 33,917 34,340 Commercial and industrial 826 247 — 1,073 444,144 445,217 Direct financing leases, net — — — — 33,170 33,170 Consumer and other: Home equity and second mortgages — — — — 8,438 8,438 Other — — — — 20,499 20,499 Total 16,170 2,579 — 18,749 1,575,007 1,593,756 Non-accruing loans and leases Commercial real estate: Owner occupied 483 — 5,180 5,663 — 5,663 Non-owner occupied — — 31 31 — 31 Land development — — 119 119 2,094 2,213 Construction — — — — — — Multi-family — — — — — — 1-4 family — — — — — — Commercial and industrial 2,322 — 12,108 14,430 2,674 17,104 Direct financing leases, net — — — — — — Consumer and other: Home equity and second mortgages — — — — — — Other — — 279 279 11 290 Total 2,805 — 17,717 20,522 4,779 25,301 Total loans and leases Commercial real estate: Owner occupied 640 — 5,180 5,820 197,656 203,476 Non-owner occupied — 2,272 31 2,303 482,124 484,427 Land development — — 119 119 42,547 42,666 Construction 14,824 — — 14,824 146,738 161,562 Multi-family — — — — 167,868 167,868 1-4 family 363 60 — 423 33,917 34,340 Commercial and industrial 3,148 247 12,108 15,503 446,818 462,321 Direct financing leases, net — — — — 33,170 33,170 Consumer and other: Home equity and second mortgages — — — — 8,438 8,438 Other — — 279 279 20,510 20,789 Total $ 18,975 $ 2,579 $ 17,717 $ 39,271 $ 1,579,786 $ 1,619,057 Percent of portfolio 1.17 % 0.16 % 1.09 % 2.42 % 97.58 % 100.00 % The Corporation’s total impaired assets consisted of the following: December 31, December 31, (In Thousands) Non-accrual loans and leases Commercial real estate: Commercial real estate — owner occupied $ 4,032 $ 5,663 Commercial real estate — non-owner occupied — 31 Land development 1,526 2,213 Construction — — Multi-family — — 1-4 family 333 — Total non-accrual commercial real estate 5,891 7,907 Commercial and industrial 14,575 17,104 Direct financing leases, net — — Consumer and other: Home equity and second mortgages — — Other 147 290 Total non-accrual consumer and other loans 147 290 Total non-accrual loans and leases 20,613 25,301 Foreclosed properties, net 2,919 2,547 Total non-performing assets 23,532 27,848 Performing troubled debt restructurings 140 180 Total impaired assets $ 23,672 $ 28,028 December 31, December 31, Total non-accrual loans and leases to gross loans and leases 1.20 % 1.56 % Total non-performing assets to total gross loans and leases plus foreclosed properties, net 1.37 1.72 Total non-performing assets to total assets 1.12 1.42 Allowance for loan and lease losses to gross loans and leases 1.14 1.26 Allowance for loan and lease losses to non-accrual loans and leases 94.70 80.73 As of December 31, 2019 and 2018 , $15.6 million and $7.6 million of the non-accrual loans and leases were considered troubled debt restructurings, respectively. The Corporation has allocated $2.7 million and $1.5 million of specific reserves to troubled debt restructurings as of December 31, 2019 and 2018 , respectively. There were no unfunded commitments associated with troubled debt restructured loans and leases as of December 31, 2019 . All loans and leases modified as a troubled debt restructuring are measured for impairment. The nature and extent of the impairment of restructured loans, including those which have experienced a default, is considered in the determination of an appropriate level of the allowance for loan and lease losses. The following table provides the number of loans modified in a troubled debt restructuring and the pre- and post-modification recorded investment by class of receivable: For the Year Ended December 31, 2019 Number of Loans Pre-Modification Recorded Investment Post-Modification Recorded Investment (Dollars in Thousands) Commercial real estate: Commercial real estate — owner occupied 2 $ 3,774 $ 3,614 Commercial and industrial 15 $ 13,372 $ 9,845 Total 17 $ 17,146 $ 13,459 Restructured loan modifications may include payment schedule modifications, interest rate concessions, maturity date extensions, principal reduction, or some combination of these concessions. For the year ended December 31, 2019 , the modification of terms primarily consisted of payment schedule modifications or principal reductions. During the year ended December 31, 2018 , no loans were modified to a troubled debt restructuring. There were two commercial and industrial loans for $2.1 million modified in a troubled debt restructuring during the previous 12 months which subsequently defaulted during the year ended December 31, 2019 . There were no loans and leases modified in a troubled debt restructuring during the previous 12 months which subsequently defaulted during the year ended December 31, 2018 . The following represents additional information regarding the Corporation’s impaired loans and leases, including performing troubled debt restructurings, by class: As of and for the Year Ended December 31, 2019 Recorded Investment (1) Unpaid Principal Balance Impairment Reserve Average Recorded Investment (2) Foregone Interest Income Interest Income Recognized Net Foregone Interest Income (In Thousands) With no impairment reserve recorded: Commercial real estate: Owner occupied $ 387 $ 387 $ — $ 3,285 $ 64 $ 355 $ (291 ) Non-owner occupied — — — 58 1 — 1 Land development 1,526 5,823 — 1,843 52 6 46 Construction — — — — — — — Multi-family — — — — — — — 1-4 family 473 478 — 356 19 46 (27 ) Commercial and industrial 4,779 6,549 — 14,479 1,073 379 694 Direct financing leases, net — — — — — — — Consumer and other: Home equity and second mortgages — — — — — 7 (7 ) Other 147 813 — 191 48 — 48 Total 7,312 14,050 — 20,212 1,257 793 464 With impairment reserve recorded: Commercial real estate: Owner occupied 3,645 5,004 1,082 1,511 414 — 414 Non-owner occupied — — — — — — — Land development — — — — — — — Construction — — — — — — — Multi-family — — — — — — — 1-4 family — — — — — — — Commercial and industrial 9,796 11,179 2,283 2,367 1,022 — 1,022 Direct financing leases, net — — — — — — — Consumer and other: Home equity and second mortgages — — — — — — — Other — — — — — — — Total 13,441 16,183 3,365 3,878 1,436 — 1,436 Total: Commercial real estate: Owner occupied 4,032 5,391 1,082 4,796 478 355 123 Non-owner occupied — — — 58 1 — 1 Land development 1,526 5,823 — 1,843 52 6 46 Construction — — — — — — — Multi-family — — — — — — — 1-4 family 473 478 — 356 19 46 (27 ) Commercial and industrial 14,575 17,728 2,283 16,846 2,095 379 1,716 Direct financing leases, net — — — — — — — Consumer and other: Home equity and second mortgages — — — — — 7 (7 ) Other 147 813 — 191 48 — 48 Grand total $ 20,753 $ 30,233 $ 3,365 $ 24,090 $ 2,693 $ 793 $ 1,900 (1) The recorded investment represents the unpaid principal balance net of any partial charge-offs. (2) Average recorded investment is calculated primarily using daily average balances. As of and for the Year Ended December 31, 2018 Recorded Investment (1) Unpaid Principal Balance Impairment Reserve Average Recorded Investment (2) Foregone Interest Income Interest Income Recognized Net Foregone Interest Income (In Thousands) With no impairment reserve recorded: Commercial real estate: Owner occupied $ 1,273 $ 1,273 $ — $ 6,638 $ 756 $ 197 $ 559 Non-owner occupied 31 72 — 33 2 — 2 Land development 2,213 6,510 — 2,366 68 — 68 Construction — — — — — 2,148 — 219 — — 219 Multi-family — — — — — — — 1-4 family 178 183 — 808 42 81 (39 ) Commercial and industrial 6,828 7,527 — 8,809 1,058 980 78 Direct financing leases, net — — — — — — — Consumer and other: Home equity and second mortgages — — — 1 — 46 (46 ) Other 279 945 — 305 55 — 55 Total 10,802 16,510 — 21,108 2,200 1,304 896 With impairment reserve recorded: Commercial real estate: Owner occupied 4,390 5,749 675 635 182 — 182 Non-owner occupied — — — — — — — Land development — — — — — — — — — — — Construction — — — — — — — — — — — Multi-family — — — — — — — 1-4 family — — — — — — — Commercial and industrial 10,278 10,278 3,710 4,687 1,096 — 1,096 Direct financing leases, net — — — — — — — Consumer and other: Home equity and second mortgages — — — — — — — Other 11 11 11 1 — — — Total 14,679 16,038 4,396 5,323 1,278 — 1,278 Total: Commercial real estate: Owner occupied 5,663 7,022 675 7,273 938 197 741 Non-owner occupied 31 72 — 33 2 — 2 Land development 2,213 6,510 — 2,366 68 — 68 Construction — — — 2,148 219 — 219 Multi-family — — — — — — — 1-4 family 178 183 — 808 42 81 (39 ) Commercial and industrial 17,106 17,805 3,710 13,496 2,154 980 1,174 Direct financing leases, net — — — — — — — Consumer and other: Home equity and second mortgages — — — 1 — 46 (46 ) Other 290 956 11 306 55 — 55 Grand total $ 25,481 $ 32,548 $ 4,396 $ 26,431 $ 3,478 $ 1,304 $ 2,174 (1) The recorded investment represents the unpaid principal balance net of any partial charge-offs. (2) Average recorded investment is calculated primarily using daily average balances. The difference between the recorded investment of loans and leases and the unpaid principal balance of $9.5 million and $7.1 million as of December 31, 2019 and 2018 , respectively, represents partial charge-offs of loans and leases resulting from losses due to the appraised value of the collateral securing the loans and leases being below the carrying values of the loans and leases. Impaired loans and leases also included $140,000 and $180,000 of loans as of December 31, 2019 and 2018 , respectively, that were performing troubled debt restructurings, and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Year Ended December 31, 2019 Commercial Real Estate Commercial and Industrial Consumer and Other Total (In Thousands) Beginning balance $ 11,662 $ 8,079 $ 684 $ 20,425 Charge-offs — (3,347 ) (9 ) (3,356 ) Recoveries 75 262 29 366 Net recoveries (charge-offs) 75 (3,085 ) 20 (2,990 ) Provision for loan and lease losses (885 ) 3,084 (114 ) 2,085 Ending balance $ 10,852 $ 8,078 $ 590 $ 19,520 As of and for the Year Ended December 31, 2018 Commercial Real Estate Commercial and Industrial Consumer and Other Total (In Thousands) Beginning balance $ 10,131 $ 8,225 $ 407 $ 18,763 Charge-offs (4,501 ) (1,545 ) (55 ) (6,101 ) Recoveries 174 2,023 74 2,271 Net (charge-offs) recoveries (4,327 ) 478 19 (3,830 ) Provision for loan and lease losses 5,858 (624 ) 258 5,492 Ending balance $ 11,662 $ 8,079 $ 684 $ 20,425 The following tables provide information regarding the allowance for loan and lease losses and balances by type of allowance methodology: December 31, 2019 Commercial Real Estate Commercial and Industrial Consumer and Other Total (In Thousands) Allowance for loan and lease losses: Collectively evaluated for impairment $ 9,770 $ 5,795 $ 590 $ 16,155 Individually evaluated for impairment 1,082 2,283 — 3,365 Total $ 10,852 $ 8,078 $ 590 $ 19,520 Loans and lease receivables: Collectively evaluated for impairment $ 1,148,070 $ 517,030 $ 29,523 1,694,623 Individually evaluated for impairment 6,031 14,575 147 20,753 Total $ 1,154,101 $ 531,605 $ 29,670 $ 1,715,376 December 31, 2018 Commercial Real Estate Commercial and Industrial Consumer and Other Total (In Thousands) Allowance for loan and lease losses: Collectively evaluated for impairment $ 10,987 $ 4,369 $ 673 $ 16,029 Individually evaluated for impairment 675 3,710 11 4,396 Loans acquired with deteriorated credit quality — — — — Total $ 11,662 $ 8,079 $ 684 $ 20,425 Loans and lease receivables: Collectively evaluated for impairment $ 1,086,254 $ 478,385 $ 28,937 $ 1,593,576 Individually evaluated for impairment 7,914 17,104 290 25,308 Loans acquired with deteriorated credit quality 171 2 — 173 Total $ 1,094,339 $ 495,491 $ 29,227 $ 1,619,057 The Corporation’s net investment in direct financing leases consists of the following: December 31, December 31, (In Thousands) Minimum lease payments receivable $ 24,165 $ 26,700 Estimated unguaranteed residual values in leased property 6,732 9,330 Initial direct costs 111 73 Unearned lease and residual income (2,805 ) (2,933 ) Investment in commercial direct financing leases $ 28,203 $ 33,170 The Corporation leases equipment under direct financing leases expiring in future years. Some of these leases provide for additional rents based on use in excess of a stipulated minimum number of hours and generally allow the lessees to purchase the equipment for fair value at the end of the lease term. Future aggregate maturities of minimum lease payments to be received are as follows: (In Thousands) Maturities during year ended December 31, 2020 $ 8,115 2021 5,771 2022 4,648 2023 3,211 2024 1,781 Thereafter 639 $ 24,165</t>
  </si>
  <si>
    <t>Premises and Equipment</t>
  </si>
  <si>
    <t>Property, Plant and Equipment [Abstract]</t>
  </si>
  <si>
    <t>Leasehold Improvements and Equipment</t>
  </si>
  <si>
    <t>Premises and Equipment A summary of premises and equipment was as follows: As of December 31, 2019 2018 (In Thousands) Leasehold improvements $ 2,670 $ 2,622 Furniture and equipment 6,718 7,021 Total premises and equipment 9,388 9,643 Less: accumulated depreciation (6,831 ) (6,359 ) Total premises and equipment, net $ 2,557 $ 3,284 Depreciation expense was $877,000 and $835,000 for the years ended December 31, 2019 and 2018 , respectively.</t>
  </si>
  <si>
    <t>Leases</t>
  </si>
  <si>
    <t>Leases [Abstract]</t>
  </si>
  <si>
    <t>Leases The Corporation leases various office spaces, loan production offices, and specialty financing production offices under non-cancelable operating leases which expire on various dates through 2028.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In addition, the Corporation entered into a sublease for vacated office space which expires in 2023. As a result, the Corporation recognized an impairment of the corresponding right-of-use asset of $299,000 during the year ended December 31, 2019. The components of total lease expense were as follows: For the Year Ended December 31, 2019 (In Thousands) Operating lease cost $ 1,551 Short-term lease cost 257 Variable lease cost 493 Less: sublease income (9 ) Total lease cost, net $ 2,292 Quantitative information regarding the Corporation’s operating leases was as follows: December 31, 2019 Weighted-average remaining lease term (in years) 6.56 Weighted-average discount rate 3.09 % The following maturity analysis shows the undiscounted cash flows due on the Corporation’s operating lease liabilities: (In Thousands) 2020 $ 1,541 2021 1,382 2022 1,373 2023 1,015 2024 756 Thereafter 2,307 Total undiscounted cash flows 8,374 Discount on cash flows (833 ) Total lease liability $ 7,541</t>
  </si>
  <si>
    <t>Goodwill and Intangible Assets</t>
  </si>
  <si>
    <t>Goodwill and Intangible Assets Disclosure [Abstract]</t>
  </si>
  <si>
    <t>Goodwill and Intangible Assets Disclosure</t>
  </si>
  <si>
    <t>Goodwill and Other Intangible Assets Goodwill Goodwill is not amortized, but is subject to impairment tests on an annual basis and more frequently if an event occurs or circumstances change that would more likely than not reduce the fair value of a reporting unit below its carrying amount (including goodwill). At December 31, 2019 and 2018 , the Corporation had goodwill of $10.7 million , which was related to the acquisition of Alterra in 2014. The Corporation conducted its annual impairment test on July 1, 2019, utilizing a qualitative assessment, and concluded that it was more likely than not the estimated fair value of the reporting unit exceeded its carrying value, resulting in no impairment. Management determined no changes to factors occurred through December 31, 2019 that would negatively impact the goodwill test. Other Intangible Assets The Corporation has intangible assets that are amortized consisting of loan servicing rights and core deposit intangibles. Loan servicing rights are recognized upon sale of the guaranteed portions of SBA loans with servicing rights retained. When SBA loans are sold, servicing rights are initially recorded at fair value with the income statement effect recorded in gains on sales of loans. Loan servicing assets are subsequently measured using the amortization method, which requires servicing rights to be amortized into interest income in proportion to, and over the period of, the estimated future net servicing income of the underlying loans. For the years ended December 31, 2019 and 2018 , loan servicing asset amortization totaled $374,000 and $786,000 , respectively. The estimated fair value of the Corporation’s loan servicing asset was $1.2 million and $1.3 million as of December 31, 2019 and 2018 , respectively. The Corporation periodically reviews this portfolio for impairment and engages a third-party valuation firm to assess the fair value of the overall servicing rights portfolio. During the years ended December 31, 2019 and 2018 , impairment expense of $25,000 and $69,000 , respectively, was recognized. The core deposit intangible has a finite life and is amortized over a period of seven years. The net book value of the core deposit intangible was $60,000 and $100,000 as of December 31, 2019 and 2018 , respectively. For the years ended December 31, 2019 and 2018 , amortization totaled $40,000 and $47,000 , respectively.</t>
  </si>
  <si>
    <t>Other Assets</t>
  </si>
  <si>
    <t>Deferred Costs, Capitalized, Prepaid, and Other Assets Disclosure [Abstract]</t>
  </si>
  <si>
    <t>Other Assets The Corporation is a limited partner in several limited partnership investments. The Corporation is not the general partner, does not have controlling ownership, and is not the primary beneficiary in any of these limited partnerships and the limited partnerships have not been consolidated. These investments are accounted for using the equity method of accounting and are evaluated for impairment at the end of each reporting period. Historic Rehabilitation Tax Credits The Corporation invests in development entities through BOC, Mitchell Street, and FBB Tax Credit, wholly-owned subsidiaries of FBB, to rehabilitate historic buildings. At December 31, 2019 and 2018 , the net carrying value of the investments were $2.2 million and $1.7 million , respectively. During 2019, the Corporation contributed $9.4 million to these partnerships, recognized $5.2 million in federal historic tax credits, and $3.6 million in impairment related to these investments. During 2018, the Corporation contributed $2.0 million to these partnerships and recognized $2.5 million in federal historic tax credits and $1.6 million in impairment related to these investments. The state historic tax credits are sold to a third party resulting in a gain on sale of $413,000 during the year ended December 31, 2019. None were sold during the year ended December 31, 2018. New Market Tax Credits The Corporation invested in a community development entity (“CDE”) through Rimrock Road, a wholly-owned subsidiary of FBB, to develop and operate a real estate project located in a low-income community. At December 31, 2019 and 2018 , Rimrock Road had one CDE investment with a net carrying value of $5.6 million and $6.1 million respectively. The investment provides federal new market tax credits over the seven year compliance period through 2020. The remaining federal new market tax credit to be utilized was $450,000 as of December 31, 2019 . The Corporation’s use of the federal new market tax credit during the years ended December 31, 2019 and 2018 was $450,000 . Other Investments The Corporation has an equity investment in Aldine Capital Fund, LP, a mezzanine fund, of $54,000 and $600,000 recorded as of December 31, 2019 and 2018 , respectively. The Corporation’s equity investment in Aldine Capital Fund II, LP, also a mezzanine fund, totaled $3.1 million and $3.4 million as of December 31, 2019 and 2018 , respectively. The Corporation’s equity investment in Aldine Capital Fund III, LP, also a mezzanine fund, totaled $1.3 million and $188,000 as of December 31, 2019 and 2018 , respectively. The Corporation’s share of these partnerships’ income included in other non-interest income in the Consolidated Statements of Income for the years ended December 31, 2019 and 2018 was $1.4 million and $459,000 , respectively. The Corporation’s share of these partnerships’ losses included in other non-interest expense in the Consolidated Statements of Income for the year ended December 31, 2019 was $121,000 . There were no losses included in other non-interest expense for the year ended December 31, 2018. The Corporation is the sole owner of $315,000 of common securities issued by Trust II. The purpose of Trust II was to complete the sale of $10.0 million of 10.50% fixed rate preferred securities. Trust II, a wholly owned subsidiary of the Corporation, is not consolidated into the financial statements of the Corporation. The investment in Trust II of $315,000 as of December 31, 2019 and 2018 is included in accrued interest receivable and other assets. A summary of accrued interest receivable and other assets was as follows: December 31, 2019 December 31, 2018 (In Thousands) Accrued interest receivable $ 5,760 $ 5,684 Net deferred tax asset 5,353 3,172 Investment in historic development entities 2,216 1,653 Investment in a community development entity 5,571 6,081 Investment in limited partnerships 4,476 4,176 Investment in Trust II 315 315 Fair value of interest rate swaps 18,346 4,637 Prepaid expenses 2,285 2,894 Other assets 4,184 6,039 Total accrued interest receivable and other assets $ 48,506 $ 34,651</t>
  </si>
  <si>
    <t>Deposits [Abstract]</t>
  </si>
  <si>
    <t>Deposits The composition of deposits is shown below. December 31, 2019 December 31, 2018 Balance Average Balance Average Rate Balance Average Balance Average Rate (Dollars in Thousands) Non-interest-bearing transaction accounts $ 293,573 $ 275,495 — % $ 280,769 $ 241,529 — % Interest-bearing transaction accounts 273,909 222,244 1.53 229,612 269,943 0.99 Money market accounts 674,409 617,341 1.71 516,045 491,756 1.09 Certificates of deposit 137,012 156,048 2.47 153,022 94,172 1.70 Wholesale deposits 151,476 225,302 2.27 275,851 302,440 1.95 Total deposits $ 1,530,379 $ 1,496,430 1.53 $ 1,455,299 $ 1,399,840 1.11 A summary of annual maturities of certificates of deposit outstanding and wholesale deposits at December 31, 2019 is as follows: (In Thousands) Maturities during the year ended December 31, 2020 $ 195,888 2021 56,744 2022 24,387 2023 867 2024 269 Thereafter 10,333 $ 288,488 Deposits include approximately $63.7 million and $61.9 million of certificates of deposit and wholesale deposits which are denominated in amounts of $250,000 or more at December 31, 2019 and 2018 , respectively.</t>
  </si>
  <si>
    <t>FHLB Advances, Other Borrowings and Junior Subordinated Notes</t>
  </si>
  <si>
    <t>Debt Disclosure [Abstract]</t>
  </si>
  <si>
    <t>FHLB Advances, Other Borrowings and Junior Subordinated Notes The composition of borrowed funds is shown below. December 31, 2019 December 31, 2018 Balance Weighted Average Balance Weighted Average Rate Balance Weighted Average Balance Weighted Average Rate (Dollars in Thousands) Federal funds purchased $ — $ 59 2.45 % $ — $ 119 2.43 % FHLB advances 295,000 286,464 2.17 274,500 274,382 2.06 Line of credit — — — — 3 4.47 Other borrowings 675 675 8.11 675 675 7.94 Subordinated notes payable (1) 23,707 24,502 7.45 23,769 23,739 6.64 Junior subordinated notes 10,047 10,040 11.08 10,033 10,025 11.10 $ 329,429 $ 321,740 2.87 $ 308,977 $ 308,943 2.72 Short-term borrowings $ 118,500 $ 136,500 Long-term borrowings 210,929 172,477 $ 329,429 $ 308,977 (1) Weighted average rate of subordinated notes payable reflects the accelerated amortization of subordinated debt issuance costs as a result of the early redemption of a subordinated note during the third quarter of 2019. The Corporation has a $507.6 million FHLB line of credit available for advances and open line borrowings which is collateralized as noted below. At December 31, 2019 , $212.6 million of this line remained unused. There were no advances outstanding on the Corporation’s open line at December 31, 2019 and 2018 . There were $295.0 million of term FHLB advances outstanding at December 31, 2019 with stated fixed interest rates ranging from 0.92% to 2.75% compared to $274.5 million of term FHLB advances outstanding at December 31, 2018 with stated fixed interest rates ranging from 1.29% to 2.75% . The term FHLB advances outstanding at December 31, 2019 are due at various dates through November 2029. The Corporation is required to maintain as collateral mortgage-related securities, unencumbered first mortgage loans and secured small business loans in its portfolio aggregating at least the amount of outstanding advances from the FHLB. Loans totaling approximately $507.6 million and $435.2 million were pledged as collateral at December 31, 2019 and 2018 , respectively. The Corporation has a senior line of credit with a third-party financial institution of $10.5 million . As of December 31, 2019 , the line of credit carried an interest rate of LIBOR + 2.75% with an interest rate floor of 3.125% that matured on February 20, 2020 and had certain performance debt covenants of which the Corporation was in compliance. The Corporation pays a commitment fee on this senior line of credit. For the years ended December 31, 2019 and 2018 the Corporation incurred $13,000 additional interest expense due to this fee. There was no outstanding balance on the line of credit as of December 31, 2019 . On February 19, 2020 , the credit line was renewed for one additional year with pricing terms of LIBOR + 2.75% and a maturity date of February 19, 2021 . The Corporation has subordinated notes payable. At December 31, 2019 , the amount of subordinated notes payable outstanding was $23.7 million , which qualified for Tier 2 capital. At December 31, 2019 , $15.0 million bore a fixed interest rate of 5.50% with a maturity date of August 15, 2029 and $9.1 million bore a fixed interest rate of 6.00% with a maturity date of April 15, 2027. The $15.0 million subordinated note payable has certain performance debt covenants of which the Corporation was in compliance. The Corporation may, at its option, redeem the notes, in whole or part, at any time after the fifth anniversary of issuance. As of December 31, 2019 , $383,000 of debt issuance costs remain in the subordinated notes payable balance. In September 2008 , Trust II completed the sale of $10.0 million of 10.50% fixed rate trust preferred securities (“Preferred Securities”). Trust II also issued common securities of $315,000 . Trust II used the proceeds from the offering to purchase $10.3 million of 10.50% junior subordinated notes (“Notes”) of the Corporation. The Preferred Securities are mandatorily redeemable upon the maturity of the Notes on September 26, 2038 . The Preferred Securities qualify under the risk-based capital guidelines as Tier 1 capital for regulatory purposes. Per the provisions of the Dodd-Frank Act, bank holding companies with total assets of less than $15 billion are not required to phase out trust preferred securities as an element of Tier 1 capital as other, larger institutions must. The Corporation used the proceeds from the sale of the Notes for general corporate purposes including providing additional capital to its subsidiaries. As of December 31, 2019 , $268,000 of debt issuance costs remain reflected in junior subordinated notes on the Consolidated Balance Sheets. The Corporation has the right to redeem the Notes at each interest payment date on or after September 26, 2013 . The Corporation also has the right to redeem the Notes, in whole but not in part, after the occurrence of certain special events. Special events are limited to: (1) a change in capital treatment resulting in the inability of the Corporation to include the Notes in Tier 1 capital, (2) a change in laws or regulations that could require Trust II to register as an investment company under the Investment Company Act of 1940, as amended; and (3) a change in laws or regulations that would require Trust II to pay income tax with respect to interest received on the Notes or, prohibit the Corporation from deducting the interest payable by the Corporation on the Notes or result in greater than a de minimis amount of taxes for Trust II.</t>
  </si>
  <si>
    <t>Stockholders' Equity and Regulatory Capital</t>
  </si>
  <si>
    <t>Broker-Dealer, Net Capital Requirement, SEC Regulation [Abstract]</t>
  </si>
  <si>
    <t>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which is designed to help ensure appropriate capital adequacy, to plan for future capital needs, and to ensure that the Corporation serves as a source of financial strength to the Bank.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tock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l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In July 2013, the FRB and the Federal Deposit Insurance Corporation approved the final rules implementing the Basel Committee on Banking Supervision’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increased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in assets to retain, through a one-time election, the past treatment for accumulated other comprehensive income, which did not affect regulatory capital. The Corporation elected to retain this treatment, which reduces the volatility of regulatory capital ratios. A new capital conservation buffer, comprised of Common Equity Tier 1 capital, was also established above the regulatory minimum capital requirements. This capital conservation buffer was phased in beginning January 1, 2016 at 0.625% of risk-weighted assets and increased each subsequent year by an additional 0.625% until reaching its final level of 2.5% on January 1, 2019. As of December 31, 2019 ,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December 31, 2019 Actual Minimum Required for Capital Adequacy Purposes For Capital Adequacy Purposes Plus Capital Conservation Buffer Minimum Required to Be Well Capitalized Under Prompt Corrective Action Requirements Amount Ratio Amount Ratio Amount Ratio Amount Ratio (Dollars in Thousands) Total capital (to risk-weighted assets) Consolidated $ 239,029 12.01 % $ 159,185 8.00 % $ 208,930 10.50 % N/A N/A First Business Bank $ 233,181 11.79 % $ 158,177 8.00 % $ 207,607 10.50 % $ 197,721 10.00 % Tier 1 capital (to risk-weighted assets) Consolidated $ 194,456 9.77 % $ 119,388 6.00 % $ 169,134 8.50 % N/A N/A First Business Bank 212,315 10.74 118,633 6.00 168,063 8.50 158,177 8.00 Common equity tier 1 capital (to risk-weighted assets) Consolidated $ 184,409 9.27 % $ 89,541 4.50 % $ 139,286 7.70 % N/A N/A First Business Bank 212,315 10.74 88,974 4.50 138,405 7.00 128,519 6.50 Tier 1 leverage capital (to adjusted assets) Consolidated $ 194,456 9.27 % $ 83,950 4.00 % $ 83,950 4.00 % N/A N/A First Business Bank 212,315 10.18 83,414 4.00 83,414 4.00 104,268 5.00 As of December 31, 2018 Actual Minimum Required for Capital Adequacy Purposes For Capital Adequacy Purposes Plus Capital Conservation Buffer Minimum Required to Be Well Capitalized Under Prompt Corrective Action Requirements Amount Ratio Amount Ratio Amount Ratio Amount Ratio (Dollars in Thousands) Total capital (to risk-weighted assets) Consolidated $ 228,325 11.85 % $ 154,080 8.00 % $ 190,192 9.875 % N/A N/A First Business Bank 220,474 11.49 153,456 8.00 189,422 9.875 $ 191,820 10.00 % Tier 1 capital (to risk-weighted assets) Consolidated $ 181,175 9.41 % $ 115,560 6.00 % $ 151,672 7.875 % N/A N/A First Business Bank 197,093 10.27 115,092 6.00 151,058 7.875 $ 153,456 8.00 % Common equity tier 1 capital (to risk-weighted assets) Consolidated $ 171,142 8.89 % $ 86,670 4.50 % $ 122,782 6.375 % N/A N/A First Business Bank 197,093 10.27 86,319 4.50 122,285 6.375 $ 124,683 6.50 % Tier 1 leverage capital (to adjusted assets) Consolidated $ 181,175 9.33 % $ 77,648 4.00 % $ 77,648 4.00 % N/A N/A First Business Bank 197,093 10.20 77,301 4.00 77,301 4.00 $ 96,626 5.00 % The following table reconciles stockholders’ equity to federal regulatory capital at December 31, 2019 and 2018 , respectively: As of December 31, 2019 2018 (In Thousands) Stockholders’ equity of the Corporation $ 194,156 $ 180,707 Net unrealized and accumulated losses on specific items 1,348 1,684 Disallowed servicing assets (629 ) (751 ) Disallowed goodwill and other intangibles (10,466 ) (10,498 ) Junior subordinated notes 10,047 10,033 Tier 1 capital 194,456 181,175 Allowable general valuation allowances and subordinated debt 44,573 47,150 Total capital $ 239,029 $ 228,325</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Year Ended December 31, 2019 2018 (Dollars in Thousands, Except Share Data) Basic earnings per common share Net income $ 23,324 $ 16,303 Less: earnings allocated to participating securities 502 240 Basic earnings allocated to common stockholders $ 22,822 $ 16,063 Weighted-average common shares outstanding, excluding participating securities 8,515,375 8,640,198 Basic earnings per common share $ 2.68 $ 1.86 Diluted earnings per common share Earnings allocated to common stockholders, diluted $ 22,822 $ 16,063 Weighted-average diluted common shares outstanding, excluding participating securities 8,515,375 8,640,198 Diluted earnings per common share $ 2.68 $ 1.86</t>
  </si>
  <si>
    <t>Share-Based Compensation</t>
  </si>
  <si>
    <t>Share-based Payment Arrangement [Abstract]</t>
  </si>
  <si>
    <t>Share-Based Compensation The Corporation adopted the Plan during the quarter ended June 30, 2019. The Plan is administered by the Compensation Committee of the Board of Directors of the Corporation and provides for the grant of equity ownership opportunities through incentive stock options and nonqualified stock options (“Stock Options”), restricted stock, restricted stock units, dividend equivalent units, and any other type of award permitted by the Plan. The Plan authorized 185,000 shares, plus all shares previously available for grant under the 2012 Equity Incentive Plan (the “2012 Plan”). No new grants will be made under the 2012 Plan. As of December 31, 2019 , 234,590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Restricted Stock Under the Plan, the Corporation may grant restricted stock awards, restricted stock units, and other stock 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four years for the entire award on a straight-line basis. Upon vesting of restricted stock, the benefit of tax deductions in excess of recognized compensation expense is reflected as an income tax benefit in the Consolidated Statements of Income. Beginning in 2019, the Corporation issued a combination of performance based restricted stock units and restricted stock awards to its executive officers. Vesting of the performance based restricted stock units will be measured on Total Shareholder Return (“TSR”) and Return on Average Equity (“ROAE”) and will cliff-vest after a three-year measurement period based on the Corporation’s performance relative to a custom peer group. At the end of the performance period, the number of actual shares to be awarded varies between 0% and 200% of target amounts. The restricted stock awards issued to executive officers will vest ratably over a three-year period. Compensation expense is recognized for performance based restricted stock units over the requisite service and performance period of generally three years for the entire expected award on a straight-line basis. The compensation expense for the awards expected to vest for the percentage of performance based restricted stock units subject to the ROAE metric will be adjusted if there is a change in the expectation of ROAE. The compensation expense for the awards expected to vest for the percentage of performance based restricted stock units subject to the TSR metric are never adjusted, and are amortized utilizing the accounting fair value provided using a Monte Carlo pricing model. Restricted stock activity was as follows: For the Year Ended December 31, 2019 2018 Number of Restricted Shares Weighted Average Grant-Date Fair Value Number of Restricted Shares Weighted Average Grant-Date Fair Value Nonvested balance at beginning of year 131,621 $ 21.02 130,441 $ 21.43 Granted (1) 95,265 23.64 66,498 20.57 Vested (48,207 ) 20.62 (46,034 ) 21.01 Forfeited (1,744 ) 23.67 (19,284 ) 22.25 Nonvested balance as of end of year 176,935 22.51 131,621 21.02 (1) The number of restricted shares/units shown includes the shares that would be granted if the target level of performance is achieved related to the performance based restricted stock units. The number of shares actually issued may vary. As of December 31, 2019 , the Corporation had $3.4 million of unvested compensation expense, which the Corporation expects to recognize over a weighted-average period of approximately 2.5 years. Share-based compensation expense related to restricted stock included in the Consolidated Statements of Income was as follows: For the Year Ended December 31, 2019 2018 (In Thousands) Share-based compensation expense $ 1,566 $ 1,004</t>
  </si>
  <si>
    <t>Employee Benefit Plans</t>
  </si>
  <si>
    <t>Retirement Benefits [Abstract]</t>
  </si>
  <si>
    <t>Employee Benefit Plans The Corporation maintains a contributory 401(k) defined contribution plan covering substantially all employees. The Corporation matches 100% of amounts contributed by each participating employee, up to 3% of the employee’s compensation. The Corporation may also make discretionary contributions up to an additional 6% of salary. Contributions are expensed in the period incurred and recorded in compensation expense in the Consolidated Statements of Income. The Corporation made a matching contribution of 3% to all eligible employees which totaled $783,000 and $700,000 , and for the years ended December 31, 2019 and 2018 , respectively. Discretionary contributions of 4.1% , or $808,000 , and 1.0% , or $180,000 , were made in 2019 and 2018 , respectively. As of December 31, 2019 and 2018 , the Corporation had a deferred compensation plan under which it provided contributions to supplement the retirement income of one executive. Under the terms of the plan, benefits to be received are generally payable within six months of the date of the termination of employment with the Corporation. The expense associated with the deferred compensation plan for the years ended December 31, 2019 and 2018 was $168,000 and $150,000 , respectively. The present value of future payments under the remaining plan of $1.4 million and $1.3 million at December 31, 2019 and 2018 , respectively, is included in accrued interest payable and other liabilities on the Consolidated Balance Sheets. The Corporation owned life insurance policies on the life of the executive covered by the deferred compensation plan, which had cash surrender values and death benefits of approximately $2.6 million and $6.0 million , respectively, at December 31, 2019 and cash surrender values and death benefits of approximately $2.5 million and $5.9 million , respectively, at December 31, 2018 . The remaining balance of the cash surrender value of bank-owned life insurance of $40.2 million and $39.0 million as of December 31, 2019 and 2018 , respectively, is related to policies on a number of then-qualified individuals affiliated with the Bank.</t>
  </si>
  <si>
    <t>Income Taxes</t>
  </si>
  <si>
    <t>Income Tax Disclosure [Abstract]</t>
  </si>
  <si>
    <t>Income Taxes Income tax expense consists of the following: For the Year Ended December 31, 2019 2018 (In Thousands) Current: Federal $ 1,483 $ 729 State 1,988 1,054 Current tax expense 3,471 1,783 Deferred: Federal (1,979 ) (367 ) State (317 ) (65 ) Deferred tax benefit (2,296 ) (432 ) Total income tax expense $ 1,175 $ 1,351 Deferred income tax assets and liabilities reflect the net tax effects of temporary differences between the carrying amounts of assets and liabilities for financial reporting purposes and their tax basis. Deferred tax assets and liabilities are measured using enacted tax rates to apply to taxable income in the period in which the temporary differences are expected to be recovered or settled. Effective January 1, 2018, the enactment of the Tax Cuts and Jobs Act reduced the corporate federal income tax rate to 21% from 35%. Net deferred tax assets are included in accrued interest receivable and other assets in the Consolidated Balance Sheets. The significant components of the Corporation’s deferred tax assets and liabilities were as follows: December 31, 2019 December 31, 2018 (In Thousands) Deferred tax assets: Allowance for loan and lease losses $ 5,104 $ 5,424 SBA recourse reserve 352 785 Deferred compensation 1,335 1,045 State net operating loss carryforwards 526 571 Tax credit carryforwards 2,881 1,373 Non-accrual loan interest 864 1,472 Capital loss carryforwards 22 22 Unrealized losses on securities 464 579 Other 531 68 Total deferred tax assets before valuation allowance 12,079 11,339 Valuation allowance — — Total deferred tax assets 12,079 11,339 Deferred tax liabilities: Leasing and fixed asset activities 5,841 6,965 Loan servicing asset 337 358 Other 548 844 Total deferred tax liabilities 6,726 8,167 Net deferred tax asset $ 5,353 $ 3,172 The tax effects of unrealized gains and losses on securities are components of other comprehensive income. A reconciliation of the change in net deferred tax assets to deferred tax expense is as follows: December 31, 2019 December 31, 2018 (In Thousands) Change in net deferred tax assets $ 2,181 $ 588 Deferred taxes allocated to other comprehensive income 115 (156 ) Deferred income tax benefit $ 2,296 $ 432 Realization of the deferred tax asset over time is dependent upon the Corporation generating sufficient taxable earnings in future periods. In making the determination that the realization of the deferred tax was more likely than not, the Corporation considered several factors including its recent earnings history, its expected earnings in the future, appropriate tax planning strategies, and expiration dates associated with operating loss carryforwards. The Corporation had state net operating loss carryforwards of approximately $8.4 million and $9.1 million at December 31, 2019 and 2018 , respectively, which can be used to offset future state taxable income. The Corporation believes it will be able to fully utilize its Wisconsin state net operating losses under this law and therefore no valuation allowance has been established as of December 31, 2019 . The provision for income taxes differs from that computed at the federal statutory corporate tax rate as follows: Year Ended December 31, 2019 2018 (Dollars in Thousands) Income before income tax expense $ 24,499 $ 17,654 Tax expense at statutory federal rate of 21% applied to income before income tax expense $ 5,145 $ 3,707 State income tax, net of federal effect 1,321 803 Tax-exempt security and loan income, net of TEFRA adjustments (635 ) (847 ) Bank-owned life insurance (252 ) (250 ) Tax credits, net (4,503 ) (2,157 ) Other 99 95 Total income tax expense $ 1,175 $ 1,351 Effective tax rate 4.80 % 7.65 % There were no uncertain tax positions outstanding as of December 31, 2019 and 2018 . As of December 31, 2019 , tax years remaining open for the State of Wisconsin tax were 2015 through 2018 . Federal tax years that remained open were 2016 through 2018 . As of December 31, 2019 , there were also no unrecognized tax benefits that are expected to significantly increase or decrease within the next twelve month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t December 31, 2019 , the aggregate amortizing notional value of interest rate swaps with various commercial borrowers was $326.9 million . The Corporation receives fixed rates and pays floating rates based upon LIBOR on the swaps with commercial borrowers. These interest rate swaps mature between March 2021 and October 2036 . Commercial borrower swaps are completed independently with each borrower and are not subject to master netting arrangements. These commercial borrower swaps were reported on the Consolidated Balance Sheet as a derivative asset of $18.3 million , included in accrued interest receivable and other assets, and as a derivative liability of $64,000 , included in accrued interest payable and other liabilities. As of December 31, 2019 , no interest rate swaps were in default. At December 31, 2019 , the aggregate amortizing notional value of interest rate swaps with dealer counterparties was also $326.9 million . The Corporation pays fixed rates and receives floating rates based upon LIBOR on the swaps with dealer counterparties. These interest rate swaps mature in March 2021 through October 2036 . Dealer counterparty swaps are subject to master netting agreements among the contracts within our Bank and are reported on the Consolidated Balance Sheet as a net derivative liability of $18.3 million , included in accrued interest payable and other liabilities. The gross amount of dealer counterparty swaps, without regard to the enforceable master netting agreement, was a gross derivative liability of $18.3 million and a gross derivative asset of $64,000 . No right of offset existed with the dealer counterparty swaps as of December 31, 2019 . All changes in the fair value of these instruments are recorded in other non-interest income. Given the mirror-image terms of the outstanding derivative portfolio, the change in fair value for the years ended December 31, 2019 and 2018 had an insignificant impact on the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associated with forecasted issuances of short-term FHLB advances. The change in the fair value of these hedging instruments is recorded in accumulated other comprehensive income and is subsequently reclassified into earnings in the period that the hedged transactions affects earnings. As of December 31, 2019 , the aggregate notional value of interest rate swaps designated as cash flow hedges was $54.0 million . These interest rate swaps mature between December 2021 and December 2027 . A pre-tax unrealized loss of $2.4 million was recognized in other comprehensive income for the year ended December 31, 2019 and there was no ineffective portion of these hedges. Information about the balance sheet location and fair value of the Corporation’s derivative instruments is below: Interest Rate Swap Contracts Asset Derivatives Liability Derivatives Balance Sheet Location Fair Value Balance Sheet Location Fair Value (In Thousands) Derivatives not designated as hedging instruments December 31, 2019 Accrued interest receivable and other assets $ 18,346 Accrued interest payable and other liabilities $ 18,346 December 31, 2018 Accrued interest receivable and other assets $ 4,637 Accrued interest payable and other liabilities $ 4,637 Derivatives designated as hedging instruments December 31, 2019 Accumulated other comprehensive income (1) $ 2,539 Accrued interest payable and other liabilities $ 2,539 December 31, 2018 Accumulated other comprehensive income (1) $ 142 Accrued interest payable and other liabilities $ 142 (1) The fair value of derivatives designated as hedging instruments included in accumulated other comprehensive income represent pre-tax amounts, which are reported net of tax on the Consolidated Balance Sheets.</t>
  </si>
  <si>
    <t>Commitments and Contingencies</t>
  </si>
  <si>
    <t>Commitments and Contingencies Disclosure [Abstract]</t>
  </si>
  <si>
    <t>Commitments and Contingencies The Bank is party to financial instruments with off-balance sheet risk in the normal course of business to meet the financing needs of clients. These financial instruments include commitments to extend credit and standby letters of credit and involve, to varying degrees, elements of credit and interest rate risk in excess of the amounts recognized in the Consolidated Financial Statements. The contract amounts reflect the extent of involvement the Bank has in these particular classes of financial instruments. In the event of non-performance, the Bank’s exposure to credit loss for commitments to extend credit and standby letters of credit is represented by the contractual amount of these instruments. The Bank uses the same credit policies in making commitments and conditional obligations as they do for instruments reflected in the Consolidated Financial Statements. An accrual for credit losses on financial instruments with off-balance sheet risk would be recorded separate from any valuation account related to any such recognized financial instrument. As of December 31, 2019 and 2018 , there were no accrued credit losses for financial instruments with off-balance sheet risk. Financial instruments whose contract amounts represent potential credit risk were as follows: At December 31, 2019 2018 (In Thousands) Commitments to extend credit, primarily commercial loans $ 555,374 $ 553,801 Standby letters of credit 8,918 12,436 Commitments to extend credit are agreements to lend to a client as long as there is no violation of any condition in the contract. Commitments generally have fixed expiration dates or other termination clauses and may have a fixed interest rate or a rate which varies with the prime rate or other market indices and may require payment of a fee. Since some commitments expire without being drawn upon, the total commitment amounts do not necessarily represent future cash requirements of the Bank. The Bank evaluates the creditworthiness of each client on a case-by-case basis and generally extends credit only on a secured basis. Collateral obtained varies but consists primarily of commercial real estate, accounts receivable, inventory, equipment, and securities. There is generally no market for commercial loan commitments, the fair value of which would approximate the present value of any fees expected to be received as a result of the commitment. These are not considered to be material to the financial statements. Standby letters of credit are conditional commitments issued by the Bank to guarantee the performance of a client to a third party. Generally, standby letters of credit expire within one year and are collateralized by accounts receivable, equipment, inventory, and commercial properties. The credit risk involved in issuing letters of credit is essentially the same as that involved in extending loan facilities to clients. The fair value of standby letters of credit is recorded as a liability when the standby letter of credit is issued. The fair value has been estimated to approximate the fees received by the Bank for issuance. The fees are recorded into income and the fair value of the guarantee is decreased ratably over the term of the standby letter of credit. The Corporation sells the guaranteed portions of SBA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1.3 million and $3.0 million at December 31, 2019 and 2018 , respectively, which is reported in accrued interest payable and other liabilities on the Consolidated Balance Sheets. The summary of the activity in the SBA recourse reserve is as follows: As of and For the Year Ended December 31, 2019 2018 (In Thousands) Balance at the beginning of the period $ 2,956 $ 2,849 SBA recourse provision 188 1,913 Charge-offs, net (1,799 ) (1,806 ) Balance at the end of the period $ 1,345 $ 2,956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t>
  </si>
  <si>
    <t>Fair Value</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December 31, 2019 Fair Value Measurements Using Level 1 Level 2 Level 3 Total (In Thousands) Assets: Securities available-for-sale: U.S. government agency securities - government-sponsored enterprises $ — $ 23,758 $ — $ 23,758 Municipal securities — 160 — 160 Residential mortgage-backed securities - government issued — 16,348 — 16,348 Residential mortgage-backed securities - government-sponsored enterprises — 112,002 — 112,002 Commercial mortgage-backed securities - government issued — 6,663 — 6,663 Commercial mortgage-backed securities - government-sponsored enterprises — 11,967 — 11,967 Other securities — 2,235 — 2,235 Interest rate swaps — 18,346 — 18,346 Liabilities: Interest rate swaps — 20,885 — 20,885 December 31, 2018 Fair Value Measurements Using Level 1 Level 2 Level 3 Total (In Thousands) Assets: Securities available-for-sale: U.S. government agency securities - government-sponsored enterprises $ — $ 990 $ — $ 990 Municipal securities — 5,886 — 5,886 Residential mortgage-backed securities - government issued — 14,495 — 14,495 Residential mortgage-backed securities - government-sponsored enterprises — 104,186 — 104,186 Commercial mortgage-backed securities - government issued — 5,133 — 5,133 Commercial mortgage-backed securities - government-sponsored enterprises — 5,292 — 5,292 Other securities — 2,376 — 2,376 Interest rate swaps — 4,637 — 4,637 Liabilities: Interest rate swaps — 4,779 — 4,779 For assets and liabilities measured at fair value on a recurring basis, there were no transfers between the levels during the year ended December 31, 2019 or 2018 related to the above measurements. Assets and liabilities measured at fair value on a non-recurring basis, segregated by fair value hierarchy, are summarized below: December 31, 2019 Fair Value Measurements Using Level 1 Level 2 Level 3 Total (In Thousands) Impaired loans $ — $ — $ 15,699 $ 15,699 Foreclosed properties — — 2,919 2,919 Loan servicing rights — — 1,195 1,195 December 31, 2018 Fair Value Measurements Using Level 1 Level 2 Level 3 Total (In Thousands) Impaired loans $ — $ — $ 15,706 $ 15,706 Foreclosed properties — — 2,547 2,547 Loan servicing rights — — 1,278 1,278 Impaired loans were written down to the fair value of their underlying collateral less costs to sell of $15.7 million at December 31, 2019 and 2018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10% - 50% as of the measurement date of December 31, 2019 . The weighted average of those unobservable inputs was 22% . The majority of the impaired loans are considered collateral dependent loans or are supported by a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December 31, 2019 Carrying Fair Value Total Level 1 Level 2 Level 3 (In Thousands) Financial assets: Cash and cash equivalents $ 67,102 $ 67,102 $ 61,202 $ 5,900 $ — Securities available-for-sale 173,133 173,133 — 173,133 — Securities held-to-maturity 32,700 33,188 — 33,188 — Loans held for sale 5,205 5,673 — 5,673 — Loans and lease receivables, net 1,695,115 1,706,201 — — 1,706,201 Federal Home Loan Bank stock 7,953 N/A N/A N/A N/A Accrued interest receivable 5,760 5,760 5,760 — — Interest rate swaps 18,346 18,346 — 18,346 — Financial liabilities: Deposits 1,530,379 1,532,517 1,241,891 290,626 — Federal Home Loan Bank advances and other borrowings 319,382 319,507 — 319,507 — Junior subordinated notes 10,047 9,970 — — 9,970 Accrued interest payable 2,882 2,882 2,882 — — Interest rate swaps 20,885 20,885 — 20,885 — Off-balance sheet items: Standby letters of credit 63 63 — — 63 N/A = The fair value is not applicable due to restrictions placed on transferability December 31, 2018 Carrying Fair Value Total Level 1 Level 2 Level 3 (In Thousands) Financial assets: Cash and cash equivalents $ 86,546 $ 86,546 $ 67,246 $ 19,300 $ — Securities available-for-sale 138,358 138,358 — 138,358 — Securities held-to-maturity 37,731 37,409 — 37,409 — Loans held for sale 5,287 5,816 — 5,816 — Loans and lease receivables, net 1,597,230 1,589,323 — — 1,589,323 Federal Home Loan Bank stock 7,240 N/A N/A N/A N/A Accrued interest receivable 5,684 5,684 5,684 — — Interest rate swaps 4,637 4,637 — 4,637 — Financial liabilities: Deposits 1,455,299 1,453,482 1,026,648 426,834 — Federal Home Loan Bank advances and other borrowings 298,944 294,127 — 294,127 — Junior subordinated notes 10,033 9,955 — — 9,955 Accrued interest payable 3,696 3,696 3,696 — — Interest rate swaps 4,779 4,779 — 4,779 — Off-balance sheet items: Standby letters of credit 59 59 — — 59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Condensed Parent Only Financial Information</t>
  </si>
  <si>
    <t>Condensed Financial Information Disclosure [Abstract]</t>
  </si>
  <si>
    <t>Condensed Parent Only Financial Information The following represents the condensed financial information of the Corporation only: Condensed Balance Sheets December 31, December 31, (In Thousands) Assets Cash and cash equivalents $ 1,437 $ 3,699 Investments in subsidiaries, at equity 222,377 206,973 Premises and equipment, net 1,592 2,036 Right-of-use assets 4,234 — Other assets 6,436 5,444 Total assets $ 236,076 $ 218,152 Liabilities and Stockholders’ Equity Junior subordinated notes and other borrowings $ 33,754 $ 33,802 Lease liabilities 4,533 — Accrued interest payable and other liabilities 3,633 3,643 Total liabilities 41,920 37,445 Stockholders’ equity 194,156 180,707 Total liabilities and stockholders’ equity $ 236,076 $ 218,152 Condensed Statements of Income For the Year Ended December 31, 2019 2018 (In Thousands) Net interest expense $ 2,949 $ 2,703 Non-interest income Consulting and rental income from consolidated subsidiaries 20,468 20,267 Other non-interest income 84 33 Total non-interest income 20,552 20,300 Non-interest expense 24,121 22,866 Loss before income tax benefit and equity in undistributed net income of consolidated subsidiaries 6,518 5,269 Income tax benefit 1,659 1,478 Loss before equity in undistributed net income of consolidated subsidiaries 4,859 3,791 Equity in undistributed net income of consolidated subsidiaries 28,183 20,094 Net income $ 23,324 $ 16,303 Condensed Statements of Cash Flows For the Year Ended December 31, 2019 2018 (In Thousands) Operating activities Net income $ 23,324 $ 16,303 Adjustments to reconcile net income to net cash used in operating activities: Equity in undistributed earnings of consolidated subsidiaries (28,183 ) (20,094 ) Share-based compensation 1,566 1,004 Excess tax benefit from share-based compensation (37 ) (24 ) Payments on operating lease liabilities (547 ) — Net increase in other liabilities 843 321 Other, net (750 ) 72 Net cash used in operating activities (3,784 ) (2,418 ) Investing activities Dividends received from subsidiaries 14,034 10,034 Net cash provided by investing activities 14,034 10,034 Financing activities Net (decrease) increase in long-term borrowed funds (48 ) 60 Proceeds from issuance of subordinated notes payable 15,000 — Repayment of subordinated notes payable (15,000 ) — Purchase of treasury stock (7,248 ) (533 ) Cash dividends paid (5,216 ) (4,916 ) Net cash used in financing activities (12,512 ) (5,389 ) Net (decrease) increase in cash and due from banks (2,262 ) 2,227 Cash and cash equivalents at the beginning of the period 3,699 1,472 Cash and cash equivalents at the end of the period $ 1,437 $ 3,699</t>
  </si>
  <si>
    <t>Condensed Quarterly Earnings (unaudited)</t>
  </si>
  <si>
    <t>Quarterly Financial Information Disclosure [Abstract]</t>
  </si>
  <si>
    <t xml:space="preserve"> Condensed Quarterly Earnings (unaudited) 2019 2018 Fourth Third Quarter Second Quarter First Quarter Fourth Quarter Third Quarter Second Quarter First Quarter (Dollars in Thousands, Except Per Share Data) Interest income $ 25,613 $ 25,438 $ 25,309 $ 25,679 $ 24,522 $ 23,563 $ 22,468 $ 20,722 Interest expense 7,139 8,662 8,457 7,925 7,407 6,469 5,537 4,520 Net interest income 18,474 16,776 16,852 17,754 17,115 17,094 16,931 16,202 Provision for loan and lease losses 1,472 1,349 (784 ) 49 983 (546 ) 2,579 2,476 Non-interest income 7,189 5,792 5,805 4,638 4,648 4,871 3,982 4,667 Non-interest expense 16,773 14,716 17,464 17,742 18,244 15,746 14,467 13,907 Income before income tax expense 7,418 6,503 5,977 4,601 2,536 6,765 3,867 4,486 Income tax expense (benefit) 1,650 1,418 (595 ) (1,298 ) (1,528 ) 1,464 578 837 Net income $ 5,768 $ 5,085 $ 6,572 $ 5,899 $ 4,064 $ 5,301 $ 3,289 $ 3,649 Per common share: Basic earnings $ 0.67 $ 0.59 $ 0.75 $ 0.67 $ 0.46 $ 0.60 $ 0.38 $ 0.42 Diluted earnings 0.67 0.59 0.75 0.67 0.46 0.60 0.38 0.42 Dividends declared 0.15 0.15 0.15 0.15 0.14 0.14 0.14 0.14</t>
  </si>
  <si>
    <t>Nature of Operations and Summary of Significant Accounting Policies Nature of Operations and Summary of Significant Accounting Policies (Policies)</t>
  </si>
  <si>
    <t>Basis of Accounting</t>
  </si>
  <si>
    <t>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 FBB also offers private wealth management services through First Business Trust &amp; Investments (“FBTI”) and bank consulting services through First Business Consulting Services (“FBCS”), both divisions of FBB. The Bank provides a full range of financial services to businesses, business owners, executives, professionals, and high net worth individuals. The Bank is subject to competition from other financial institutions and service providers, and is also subject to state and federal regulations. FBB has the following wholly-owned subsidiaries: First Business Capital Corp. (“FBCC”), First Madison Investment Corp. (“FMIC”), First Business Equipment Finance, LLC (“FBEF”), ABKC Real Estate, LLC (“ABKC”), FBB Real Estate 2, LLC (“FBB RE 2”), Rimrock Road Investment Fund, LLC (“Rimrock Road”), BOC Investment, LLC (“BOC”), Mitchell Street Apartments Investment, LLC (“Mitchell Street”), and FBB Tax Credit Investment LLC (“FBB Tax Credit”). FMIC is located in and was formed under the laws of the state of Nevada.</t>
  </si>
  <si>
    <t>Principles of Consolidation</t>
  </si>
  <si>
    <t xml:space="preserve">Basis of Presentation. The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has not been consolidated into the financial statements. </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level of the Small Business Administration (“SBA”) recourse reserve, and income taxes.</t>
  </si>
  <si>
    <t>Reclassification</t>
  </si>
  <si>
    <t>Certain amounts in prior periods may have been reclassified to conform to the current presentation.</t>
  </si>
  <si>
    <t>Subsequent Events</t>
  </si>
  <si>
    <t>Subsequent events have been evaluated through the date of the issuance of the Consolidated Financial Statements. No significant subsequent events have occurred through this date requiring adjustment to the financial statements or disclosures.</t>
  </si>
  <si>
    <t>Cash and Cash Equivalents. The Corporation considers federal funds sold, interest-bearing deposits, and short-term investments that have original maturities of three months or less to be cash equivalents.</t>
  </si>
  <si>
    <t>Securities. The Corporation classifies its investment and mortgage-related securities as available-for-sale, held-to-maturity, and trading. Debt securities that the Corporation has the positive intent and ability to hold to maturity are classified as held-to-maturity and are stated at amortized cost. Debt securities bought expressly for the purpose of selling in the near term are classified as trading securities and are measured at fair value with unrealized gains and losses reported in earnings. Debt securities not classified as held-to-maturity or as trading are classified as available-for-sale. Available-for-sale securities are measured at fair value with unrealized gains and losses reported as a separate component of stockholders’ equity, net of tax. Realized gains and losses, and declines in value deemed to be other than temporary, are included in the Consolidated Statements of Income as a component of non-interest income. The cost of securities sold is based on the specific identification method. The Corporation did not hold any trading securities at December 31, 2019 or 2018 . Discounts and premiums on securities are accreted and amortized into interest income using the effective yield method over the estimated life (based on maturity date, call date, or weighted average life) of the related security. Declines in the fair value of investment securities (with certain exceptions for debt securities noted below) that are deemed to be other-than-temporary are charged to earnings as a realized loss and a new cost basis for the securities is established. In evaluating other-than-temporary impairment, management considers the length of time and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the Corporation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other comprehensive income.</t>
  </si>
  <si>
    <t>Loans Held for Sale</t>
  </si>
  <si>
    <t>Loans Held for Sale. The guaranteed portions of SBA loans which are originated and intended for sale in the secondary market are classified as held for sale. These loans are carried at the lower of cost or fair value in the aggregate. Unrealized losses on such loans are recognized through a valuation allowance by a charge to other non-interest income. Gains and losses on the sale of loans are also included in other non-interest income. As assets specifically originated for sale, the origination of, disposition of, and gain/loss on these loans are classified as operating activities in the Consolidated Statement of Cash Flows. Fees received from the borrower and direct costs to originate the loans are deferred and recognized as part of the gain or loss on sale. There was $5.2 million and $5.3 million in loans held for sale outstanding at December 31, 2019 and 2018 , respectively.</t>
  </si>
  <si>
    <t>Loans and Leases</t>
  </si>
  <si>
    <t>Loans and Leases. Loans and leases which management has the intent and ability to hold for the foreseeable future or until maturity are reported at their outstanding principal balance with adjustments for partial charge-offs, the allowance for loan and lease losses, deferred fees or costs on originated loans and leases, and unamortized premiums or discounts on any purchased loans. A loan or a lease is accounted for as a troubled debt restructuring if the Corporation, for economic or legal reasons related to the borrower’s financial condition, grants a concession to the borrower that it would not otherwise consider. A troubled debt restructuring may involve the receipt of assets from the debtor in partial or full satisfaction of the loan or lease or a modification of terms, such as a reduction of the stated interest rate or face amount of the loan or lease, a reduction of accrued interest, an extension of the maturity date at a stated interest rate lower than the current market rate for a new loan or lease with similar risk, or some combination of these concessions. Restructured loans can involve loans remaining on non-accrual, moving to non-accrual, or continuing on accrual status, depending on individual facts and circumstances.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borrow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Interest on non-impaired loans and leases is accrued and credited to income on a daily basis based on the unpaid principal balance and is calculated using the effective interest method. Per policy, a loan or a lease is considered impaired and placed on non-accrual status when it becomes 90 days past due or it is doubtful that contractual principal and interest will be collected in accordance with the terms of the contract. A loan or lease is determined to be past due if the borrower fails to meet a contractual payment and will continue to be considered past due until all contractual payments are received. When a loan or lease is placed on non-accrual, the interest accrual is discontinued and previously accrued but uncollected interest is deducted from interest income. If collectability of the contractual principal and interest is in doubt, payments received are first applied to reduce the loan principal. If collectability of the contractual payments is not in doubt, payments may be applied to interest for interest amounts due on a cash basis. As soon as it is determined with certainty that the principal of an impaired loan or lease is uncollectable, either through collections from the borrower or disposition of the underlying collateral, the portion of the carrying balance that exceeds the estimated measurement value of the loan or lease is charged off. Loans or leases are returned to accrual status when they are brought current in terms of both principal and accrued interest due, have performed in accordance with contractual terms for a reasonable period of time, and when the ultimate collectability of total contractual principal and interest is no longer doubtful. Transfers of assets, including but not limited to the guaranteed portions of SBA loans and participation interests in other, non-SBA originated loans, that upon completion of the transfer satisfy the conditions to be reported as a sale, including legal isolation, are derecognized from the Consolidated Financial Statements. Transfers of assets that upon completion of the transfer do not meet the conditions of a sale are recorded on a gross basis with a secured borrowing identified to reflect the amount of the transferred interest. Loan and lease origination fees as well as certain direct origination costs are deferred and amortized as an adjustment to loan yields over the stated term of the loan or lease. Loans or leases that result from a refinance or restructuring, other than a troubled debt restructuring, where terms are at least as favorable to the Corporation as the terms for comparable loans to other borrowers with similar collection risks and result in an essentially new loan or lease, are accounted for as a new loan or lease. Any unamortized net fees, costs, or penalties are recognized when the new loan or lease is originated. Unamortized net loan or lease fees or costs for loans and leases that result from a refinance or restructure with only minor modifications to the original loan or lease contract are carried forward as a part of the net investment in the new loan or lease. For troubled debt restructurings, all fees received in connection with a modification of terms are applied as a reduction of the loan or lease and any related costs, including direct loan origination costs, are charged to expense as incurred.</t>
  </si>
  <si>
    <t>Allowance for Loan and Lease Losses</t>
  </si>
  <si>
    <t>The allowance for loan and lease losses is maintained at a level that management deems appropriate to absorb probable and estimable losses inherent in the loan and lease portfolios. The methodology applied for determining inherent losses stems from current risk characteristics of the loan and lease portfolio, an assessment of individual impaired loans and leases, actual loss experience, and adverse situations that may affect the borrower’s ability to repay. The methodology also focuses on evaluation of several factors for each portfolio category, including but not limited to: management’s ongoing review and grading of the loan and lease portfolios, consideration of delinquency experience, changes in the size of the loan and lease portfolios, existing economic conditions, level of loans and leases subject to more frequent review by management, changes in underlying collateral, concentrations of loans to specific industries, and other qualitative and quantitative factors that could affect credit losses. Impaired and other loans and leases have risk characteristics that are unique to an individual borrower and the loss must be estimated on an individual basis. Loans and leases that are not individually reviewed and measured for impairment are aggregated and historical loss statistics are primarily used to determine the risk of loss. The measurement of the estimate of loss is reliant upon historical experience, information about the ability of the individual debtor to pay, and the appraisal of loan collateral in light of current economic conditions. An estimate of loss is an approximation of what portion of all amounts receivable, according to the contractual terms of that receivable, is deemed uncollectible. Determination of the allowance is inherently subjective because it requires estimation of amounts and timing of expected future cash flows on impaired loans and leases, estimation of losses on types of loans and leases based on historical losses, and consideration of current economic trends, both local and national. Based on management’s periodic review using all previously mentioned pertinent factors, a provision for loan and lease losses is charged to expense when it is determined an increase in the allowance for loan and lease losses is appropriate. A negative provision for loan and lease losses may be recognized if management determines a reduction in the level of allowance for loan and lease losses is appropriate. Loan and lease losses are charged against the allowance and recoveries are credited to the allowance. The allowance for loan and lease losses contains specific allowances established for expected losses on impaired loans and leases. Impaired loans and leases are defined as loans and leases for which, based on current information and events, it is probable that the Corporation will be unable to collect scheduled principal and interest payments according to the contractual terms of the loan or lease agreement. Loans and leases subject to impairment are defined as non-accrual and restructured loans and leases. Impaired loans and leases are evaluated on an individual basis to determine the amount of specific reserve or charge-off required, if any. The measurement value of impaired loans and leases is determined based on the present value of expected future cash flows discounted at the loan’s effective interest rate (the contractual interest rate adjusted for any net deferred loan fees or costs, premium or discount existing at the origination or acquisition of the loan), the market price of the loan or lease, or the fair value of the underlying collateral less costs to sell, if the loan or lease is collateral dependent. A loan or lease is collateral dependent if repayment is expected to be provided principally by the underlying collateral. A loan’s effective interest rate may change over the life of the loan based on subsequent changes in rates or indices, or may be fixed at the rate in effect at the date the loan was determined to be impaired. Subsequent to the initial impairment, any significant change in the amount or timing of an impaired loan or lease’s future cash flows will result in a reassessment of the valuation allowance to determine if an adjustment is necessary. Measurements based on observable market price or fair value of the collateral may change over time and require a reassessment of the allowance if there is a significant change in either measurement base. Any increase in the present value of expected future cash flows attributable to the passage of time is recorded as interest income accrued on the net carrying amount of the loan or lease at the effective interest rate used to discount the impaired loan or lease’s estimated future cash flows. Any change in present value attributable to changes in the amount or timing of expected future cash flows is recorded as loan loss expense in the same manner in which impairment was initially recognized or as a reduction of loan loss expense that otherwise would be reported. Where the level of loan or lease impairment is measured using observable market price or fair value of collateral, any decrease in the observable market price of an impaired loan or lease or fair value of the collateral of an impaired collateral-dependent loan or lease is recorded as loan loss expense in the same manner in which impairment was initially recognized. Any increase in the observable market value of the impaired loan or lease or fair value of the collateral of an impaired collateral-dependent loan or lease is recorded as a reduction in the amount of loan loss expense that otherwise would be reported.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Net Investment in Direct Financing Leases and Operating Leases</t>
  </si>
  <si>
    <t>Net Investment in Direct Financing Leases. The net investment in direct financing lease agreements represents total undiscounted payments plus estimated unguaranteed residual value (approximating 3% to 20% of the cost of the related equipment) and is recorded as lease receivables when the lease is signed and the leased property is delivered to the client. The excess of the minimum lease payments and residual values over the cost of the equipment is recorded as unearned lease income. Unearned lease income is recognized over the term of the lease on a basis which results in an approximate level rate of return on the unrecovered lease investment. Lease payments are recorded when due under the lease contract. Residual values are established at lease inception equal to the estimated value to be received from the equipment following termination of the initial lease and such estimated value considers all relevant information and circumstances regarding the equipment. In estimating the equipment’s fair value at lease termination, the Corporation relies on internally or externally prepared appraisals, published sources of used equipment prices, and historical experience adjusted for known current industry and economic trends. The Corporation’s estimates are periodically reviewed to ensure reasonableness; however, the amounts the Corporation will ultimately realize could differ from the estimated amounts. When there are other than temporary declines in the Corporation’s carrying amount of the unguaranteed residual value, the carrying value is reduced and charged to non-interest expense.</t>
  </si>
  <si>
    <t>Premises and Equipment, net. The cost of capitalized leasehold improvements is amortized on the straight-line method over the lesser of the term of the respective lease or estimated economic life. Equipment is stated at cost less accumulated depreciation and amortization which is calculated by the straight-line method over the estimated useful lives of three to ten years. Maintenance and repair costs are charged to expense as incurred. Improvements which extend the useful life are capitalized and depreciated over the remaining useful life of the assets.</t>
  </si>
  <si>
    <t>Foreclosed Properties</t>
  </si>
  <si>
    <t>Foreclosed Properties. Property acquired by repossession, foreclosure, or by deed in lieu of foreclosure is recorded at the fair value of the underlying property, less costs to sell. This fair value becomes the new cost basis for the foreclosed property. Any write-down in the carrying value of a loan or lease at the time of acquisition is charged to the allowance for loan and lease losses. Any subsequent write-downs to reflect current fair value, as well as gains and losses on disposition and revenues are recorded in non-interest expense. Costs relating to the development and improvement of the property are capitalized while holding period costs are charged to other non-interest expense.</t>
  </si>
  <si>
    <t>Bank-Owned Life Insurance</t>
  </si>
  <si>
    <t>Bank-Owned Life Insurance. Bank-owned life insurance (“BOLI”) is reported at the amount that would be realized if the life insurance policies were surrendered on the balance sheet date. BOLI policies owned by the Bank are purchased with the objective to fund certain future employee benefit costs with the death benefit proceeds. The cash surrender value of such policies is recorded in bank-owned life insurance on the Consolidated Balance Sheets and changes in the value are recorded in non-interest income. The total death benefit of all BOLI policies was $97.9 million and $97.8 million as of December 31, 2019 and 2018 , respectively. There are no restrictions on the use of BOLI proceeds nor are there any contractual restrictions on the ability to surrender the policy. As of December 31, 2019 and 2018 , there were no borrowings against the cash surrender value of the BOLI policies.</t>
  </si>
  <si>
    <t>Regulatory Required Holdings</t>
  </si>
  <si>
    <t>Federal Home Loan Bank Stock. The Bank is required to maintain Federal Home Loan Bank (“FHLB”) stock as members of the FHLB, and in amounts as required by the FHLB. This equity security is “restricted” in that it can only be sold back to the FHLB or another member institution at par. Therefore, it is less liquid than other marketable equity securities and the fair value is equal to cost. At December 31, 2019 and 2018 , the Bank had FHLB stock of $8.0 million and $7.2 million , respectively. The Corporation periodically evaluates its holding in FHLB stock for impairment. Should the stock be impaired, it would be written down to its estimated fair value. There were no impairments recorded on FHLB stock during the years ended December 31, 2019 or 2018 .</t>
  </si>
  <si>
    <t xml:space="preserve">Goodwill and Other Intangible Assets. Goodwill and other intangible assets consist primarily of goodwill, core deposit intangibles, and loan servicing rights. Core deposit intangibles have estimated finite lives and are amortized on an accelerated basis to expense over a period of seven years. Loan servicing rights, when originated, are initially recorded at fair value and subsequently amortized in proportion to and over the period of estimated net servicing income. The Corporation reviews other intangible assets for impairment at least annually, or whenever events or changes in circumstances indicate that the carrying amount of an asset may not be recoverable, in which case an impairment charge would be recorded. Goodwill is not amortized but is subject to impairment tests on at least an annual basis, and more frequently if an event occurs or circumstances change that would more likely than not reduce the fair value of the reporting unit below its carrying amount (including goodwill).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1. If the calculated fair value of the reporting unit exceeds its carrying value, goodwill is not considered impaired and Step 2 is not considered necessary. If the carrying value of a reporting unit exceeds its calculated fair value, the impairment test continues (Step 2)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t>
  </si>
  <si>
    <t>Other Investments</t>
  </si>
  <si>
    <t>Other Investments. The Corporation owns certain equity investments in other corporate organizations which are not consolidated because the Corporation does not own more than a 50% interest or exercise control over the organization. Investments in corporations representing at least a 20% interest are generally accounted for using the equity method and investments in corporations representing less than 20% interest are generally accounted for at cost. Investments in limited partnerships representing from at least a 3% up to a 50% interest in the entity are generally accounted for using the equity method and investments in limited partnerships representing less than 3% are generally accounted for at cost. All of these investments are periodically evaluated for impairment. Should an investment be impaired, it would be written down to its estimated fair value. The equity investments are reported in other assets and the income and expense from such investments, if any, is reported in non-interest income and non-interest expense.</t>
  </si>
  <si>
    <t>Derivative Instruments</t>
  </si>
  <si>
    <t>Derivative Instruments. The Corporation uses derivative instruments to protect against the risk of adverse price or interest rate movements on the value of certain assets, liabilities, future cash flows, and economic hedges for written client derivative contracts. Derivative instruments represent contracts between parties that usually require little or no initial net investment and result in one party delivering cash to the other party based on a notional amount and an underlying variable, as specified in the contract, and may be subject to master netting agreements. Market risk is the risk of loss arising from an adverse change in interest rates, exchange rates, or equity prices. The Corporation’s primary market risk is interest rate risk. Instruments designed to manage interest rate risk include interest rate swaps, interest rate options, and interest rate caps and floors with indices that relate to the pricing of specific assets and liabilities. The nature and volume of the derivative instruments used to manage interest rate risk depend on the level and type of assets and liabilities on the balance sheet and the risk management strategies for the current and anticipated rate environments. Counterparty risk with respect to derivative instruments occurs when a counterparty to a derivative contract with an unrealized gain fails to perform according to the terms of the agreement. Counterparty risk is managed by limiting the counterparties to highly rated dealers, requiring collateral postings when values are in deficit positions, applying uniform credit standards to all activities with credit risk, and monitoring the size and the maturity structure of the derivative portfolio. All derivative instruments are to be carried at fair value on the Consolidated Balance Sheets. The accounting for the gain or loss due to changes in the fair value of a derivative instrument depends on whether the derivative instrument qualifies as a hedge. If the derivative instrument does not qualify as a hedge, the gains or losses are reported in earnings when they occur. However, if the derivative instrument qualifies as a hedge, the accounting varies based on the type of risk being hedged. The Corporation utilizes interest rate swaps offered directly to qualified commercial borrowers, which do not qualify for hedge accounting, and therefore, all changes in fair value and gains and losses on these instruments are reported in earnings as they occur. The effects of netting arrangements are disclosed within the Notes of the Consolidated Financial Statements. The Corporation also enters into interest rate swaps to manage interest rate risk and reduce the cost of match-funding certain long-term fixed rate loans. These derivative contracts are designated as a cash flow hedge as the receipt of floating interest from the counterparty is used to manage interest rate risk associated with forecasted issuances of short-term FHLB advances. The change in fair value of the hedging instrument is recorded in accumulated other comprehensive income.</t>
  </si>
  <si>
    <t>SBA Recourse Reserve</t>
  </si>
  <si>
    <t xml:space="preserve">SBA Recourse Reserve. The Corporation establishes SBA recourse reserves on the guaranteed portions of sold SBA loans. The recourse reserve is reported in accrued interest payable and other liabilities on the Consolidated Balance Sheets and consists of two components: (1) specific reserves for individually evaluated impaired loans that present a collateral shortfall where the guaranty associated with the sold portion of the SBA loan is determined to most likely be ineligible; and (2) general reserves for estimated probable losses on the remaining sold portfolio. The general reserve methodology is based on the evaluation of several factors, including but not limited to: credit quality trends within the SBA portfolio, changes in underlying collateral, and the Corporation’s ability to originate, fund, or service sold SBA loans in accordance with SBA regulations. In the ordinary course of business, the Corporation sells the guaranteed portions of SBA loans to third parties. The Corporation has a continuing involvement in each of the transferred lending arrang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t>
  </si>
  <si>
    <t>Income Taxes. Deferred income tax assets and liabilities are computed for temporary differences in timing between the financial statement and tax basis of assets and liabilities that result in taxable or deductible amounts in the future based on enacted tax law and rates applicable to periods in which the differences are expected to affect taxable income. The effect of a change in tax rates on deferred taxes is recognized in income in the period that includes the enactment date. The ultimate realization of deferred tax assets is dependent upon the generation of future taxable income during the periods in which those temporary differences become deductible. Management considers the scheduled reversals of deferred tax liabilities, appropriate tax planning strategies, and projections for future taxable income over the period which the deferred tax assets are deductible. When necessary, valuation allowances are established to reduce deferred tax assets to the realizable amount. Management believes it is more likely than not that the Corporation will realize the benefits of these deductible differences, net of the existing valuation allowances. Income tax expense or benefit represents the tax payable or tax refundable for a period, adjusted by the applicable change in deferred tax assets and liabilities for that period. The Corporation also invests in certain development entities that generate federal and state historic tax credits. The tax benefits associated with these investments are accounted for under the flow-through method and are recognized when the respective project is placed in service. The Corporation and its subsidiaries file a consolidated federal income tax return and separate state income tax returns. Tax sharing agreements allocate taxes to each legal entity for the settlement of intercompany taxes. The Corporation applies a more likely than not standard to each of its tax positions when determining the amount of tax expense or benefit to record in its financial statements. Unrecognized tax benefits are recorded in other liabilities. The Corporation recognizes accrued interest relating to unrecognized tax benefits in income tax expense and penalties in other non-interest expense.</t>
  </si>
  <si>
    <t>Other Comprehensive Income or Loss</t>
  </si>
  <si>
    <t>Other Comprehensive Income or Loss. Comprehensive income or loss, shown as a separate financial statement, includes net income or loss, changes in unrealized gains and losses on available-for-sale securities, changes in deferred gains and losses on investment securities transferred from available-for-sale to held-to-maturity, if any, changes in unrealized gains and losses associated with cash flow hedging instruments, if any, and the amortization of deferred gains and losses associated with terminated cash flow hedges, if any. For the years ended December 31, 2019 , and 2018 , realized securities losses of $46,000 and $4,000 were reclassified out of accumulated other comprehensive income, respectively.</t>
  </si>
  <si>
    <t>Earnings Per Common Share</t>
  </si>
  <si>
    <t xml:space="preserve">Earnings Per Common Share. Earnings per common share (“EPS”) is computed using the two-class method. Basic EPS is computed by dividing net income allocated to common shares by the weighted average number of common shares outstanding for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rporation’s common stock. Diluted EPS is computed by dividing net income allocated to common share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 </t>
  </si>
  <si>
    <t>Segments and Related Information</t>
  </si>
  <si>
    <t>Segments and Related Information. The Corporation is required to report each operating segment based on materiality thresholds of ten percent or more of certain amounts, such as revenue. Additionally, the Corporation is required to report separate operating segments until the revenue attributable to such segments is at least 75 percent of total consolidated revenue. The Corporation provides a broad range of financial services to individuals and companies. These services include demand, time, and savings products, the sale of certain non-deposit financial products, and commercial and retail lending, leasing and private wealth management services. While the Corporation’s chief decision-maker monitors the revenue streams of the various products, services, and locations, operations are managed and financial performance is evaluated on a corporate-wide basis. The Corporation’s business units have similar basic characteristics in the nature of the products, production processes and type or class of client for products or services; therefore, these business units are considered one operating segment.</t>
  </si>
  <si>
    <t>Share-Based Compensation. The Corporation may grant restricted stock awards, restricted stock units, and other stock based awards to plan participants, subject to forfeiture upon the occurrence of certain events until the dates specified in the participant’s award agreement. The Corporation accounts for forfeitures as they occur.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2019 Equity Incentive Plan (the “Plan”) is typically subject to a vesting period. Compensation expense for restricted stock is recognized over the requisite service period of generally four years for the entire award on a straight-line basis. Upon vesting of restricted stock, the benefit of tax deductions in excess of recognized compensation expense is reflected as an income tax benefit in the Consolidated Statements of Income. Beginning in 2019, the Corporation issued a combination of performance based restricted stock units and restricted stock awards to its executive officers. Vesting of the performance based restricted stock units will be measured on Total Shareholder Return (“TSR”) and Return on Average Equity (“ROAE”) and will cliff-vest after a three-year measurement period based on the Corporation’s performance relative to a custom peer group. At the end of the performance period, the number of actual shares to be awarded varies between 0% and 200% of target amounts. The restricted stock awards issued to executive officers will vest ratably over a three-year period. Compensation expense is recognized for performance based restricted stock units over the requisite service and performance period of generally three years for the entire expected award on a straight-line basis. The compensation expense for the awards expected to vest for the percentage of performance based restricted stock units subject to the ROAE metric will be adjusted if there is a change in the expectation of ROAE. The compensation expense for the awards expected to vest for the percentage of performance based restricted stock units subject to the TSR metric are never adjusted, and are amortized utilizing the accounting fair value provided using a Monte Carlo pricing model. Restricted Stock Under the Plan, the Corporation may grant restricted stock awards, restricted stock units, and other stock 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four years for the entire award on a straight-line basis. Upon vesting of restricted stock, the benefit of tax deductions in excess of recognized compensation expense is reflected as an income tax benefit in the Consolidated Statements of Income. B</t>
  </si>
  <si>
    <t>Recent Accounting Pronouncements</t>
  </si>
  <si>
    <t>Adoption of New Accounting Standards. In February 2016, the Financial Accounting Standards Board (“FASB”) issued Accounting Standards Update (“ASU”) No. 2016-02, “Leases (Topic 842).” The ASU intends to increase transparency and comparability among organizations by recognizing lease assets and lease liabilities and disclosing key information about leasing arrangements. The ASU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s the accounting for sale and leaseback transactions primarily because lessees must recognize lease assets and lease liabilities. Lessees (for capital and operating leases) and lessors (for sales-type, direct financing, and operating leases) may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also elect to apply the amendments in the ASU through a cumulative-effect adjustment to retained earnings as of the beginning of the first reporting period in which the guidance is effective. The ASU was effective for public companies for fiscal years beginning after December 15, 2018, including interim periods within those fiscal years, with early adoption permitted. The Corporation adopted the accounting standard during the first quarter of 2019 retrospectively through a cumulative-effect adjustment to retained earnings as of January 1, 2019. The Corporation leases office space, loan production offices, and specialty financing production offices under noncancelable operating leases which expire on various dates through 2028. The Corporation also leases office equipment. As part of the adoption of the accounting standard, we elected to not recognize short-term leases on the Consolidated Balance Sheets. As such, the Corporation applied the accounting standard to six office spaces. All non-lease components, such as common area maintenance, were excluded. When calculating the lease liability on a discounted bases, the Corporation utilized the incremental borrowing rate as the rate implicit in the leases was not readily determinable. The Federal Home Loan Bank fixed advance rate as of January 2, 2019 that most closely resembled the remaining term was used as the incremental borrowing rate. While several leases contained options to extend and terminate, it is not reasonably certain that either option will be utilized and therefore, only the payments in the initial term of the leases were included in the lease liability and right-of-use asset. The impact of adoption was an $8.8 million lease liability with an offsetting $8.5 million right-of-use asset, which is net of $312,000 of lease incentives, and a $687,000 cumulative-effect adjustment to increase retained earnings on the Consolidated Balance Sheets as of January 1, 2019. In June 2018, the FASB issued ASU No. 2018-07, “Compensation- Stock Compensation (Topic 718).” The ASU expands the scope of Topic 718 to include share-based payment transactions for acquiring goods and services from nonemployees. The Corporation adopted the accounting standard during the first quarter of 2019. The adoption of the standard did not have a material impact on the Corporation’s results of operations, financial position, and liquidity. Recent Accounting Pronouncements. In June 2016, the FASB issued ASU No. 2016-13, “ Financial Instruments- Credit Losses (Topic 326), ” which is often referred to as CECL.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 sheet credit exposures, and any other financial asset not excluded from the scope under which the Corporation has the contractual right to receive cash. Entities will apply the amendments in the ASU through a cumulative-effect adjustment to retained earnings as of the beginning of the first reporting period in which the guidance is effective. In November 2019, the FASB issued ASU No. 2019-10, “ Financial Instruments—Credit Losses (Topic 326), Derivatives and Hedging (Topic 815), and Leases (Topic 842). ” The ASU delays the effective date for the credit losses standard from January 2020 to January 2023 for certain entities, including certain Securities and Exchange Commission filers, public business entities, and private companies. As a smaller reporting company, the Corporation is eligible for the delay and will be deferring adoption. The Corporation has established a cross-functional committee and has implemented a third-party software solution to assist with the adoption of the standard. Management has gathered all necessary data and reviewed potential methods to calculate the expected credit losses. Management is currently calculating sample expected loss computations and developing the allowance methodology and assumptions that will be used under the new standard. Management will continue to progress on its implementation project plan and improve the Corporation’s approach throughout the deferral period. In January 2017, the FASB issued ASU No. 2017-04, “ Intangibles - Goodwill and Other (Topic 350). ” The ASU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Additionally, an entity should consider income tax effects from any tax 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SU is effective for annual or interim goodwill impairment tests in fiscal years beginning after December 15, 2019. Early adoption is permitted. The amendment should be applied prospectively. The Corporation is in the process of evaluating the impact of this standard but does not expect this standard to have a material impact on its results of operations, financial position, and liquidity. In August 2018, the FASB issued ASU No. 2018-15, “Intangibles-Goodwill and Other Internal-Use Software (Subtopic 350-40).”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mplementation costs incurred in the application development stage are capitalized depending on the nature of the costs, while costs incurred during the preliminary project and post implementation stages are expensed as the activities are performed. The amendment also requires entities to expense the capitalized implementation costs of a hosting arrangement that is a service contract over the term of the hosting arrangement and in the same income statement line item as the fees associated with the hosting element. The ASU is effective for fiscal years beginning after December 15, 2019, including interim periods within those fiscal years. Early adoption is permitted. The Corporation is in the process of evaluating the impact of this standard but does not expect this standard to have a material impact on its results of operations, financial position, and liquidity.</t>
  </si>
  <si>
    <t>Loan and Lease Receivables, Impaired Loans and Leases and Allowance for Loan and Lease Losses (Policies)</t>
  </si>
  <si>
    <t>Share-Based Compensation Share-Based Compensation (Policies)</t>
  </si>
  <si>
    <t>Share-based Payment Arrangement [Policy Text Block]</t>
  </si>
  <si>
    <t>Fair Value (Policies)</t>
  </si>
  <si>
    <t>Fair Value Measurement</t>
  </si>
  <si>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Securities (Tables)</t>
  </si>
  <si>
    <t>Schedule of Available-for-sale Securities</t>
  </si>
  <si>
    <t>The amortized cost and fair value of securities available-for-sale and the corresponding amounts of gross unrealized gains and losses recognized in accumulated other comprehensive income were as follows: As of December 31, 2019 Amortized Cost Gross Unrealized Gains Gross Unrealized Losses Fair Value (In Thousands) Available-for-sale: U.S. government agency securities - government-sponsored enterprises $ 23,616 $ 152 $ (10 ) $ 23,758 Municipal securities 160 — — 160 Residential mortgage-backed securities - government issued 16,119 234 (5 ) 16,348 Residential mortgage-backed securities - government-sponsored enterprises 111,561 847 (406 ) 112,002 Commercial mortgage-backed securities - government issued 6,705 45 (87 ) 6,663 Commercial mortgage-backed securities - government-sponsored enterprises 11,953 23 (9 ) 11,967 Other securities 2,205 30 — 2,235 $ 172,319 $ 1,331 $ (517 ) $ 173,133 As of December 31, 2018 Amortized Cost Gross Unrealized Gains Gross Unrealized Losses Fair Value (In Thousands) Available-for-sale: U.S. government agency securities - government-sponsored enterprises $ 999 $ — $ (9 ) $ 990 Municipal securities 5,953 2 (69 ) 5,886 Residential mortgage-backed securities - government issued 14,594 47 (146 ) 14,495 Residential mortgage-backed securities - government-sponsored enterprises 105,524 279 (1,617 ) 104,186 Commercial mortgage-backed securities - government issued 5,413 — (280 ) 5,133 Commercial mortgage-backed securities - government-sponsored enterprises 5,404 — (112 ) 5,292 Other securities 2,450 — (74 ) 2,376 $ 140,337 $ 328 $ (2,307 ) $ 138,358</t>
  </si>
  <si>
    <t>Schedule of Held-to-maturity Securities</t>
  </si>
  <si>
    <t>The amortized cost and fair value of securities held-to-maturity and the corresponding amounts of gross unrealized gains and losses were as follows: As of December 31, 2019 Amortized Cost Gross Unrealized Gains Gross Unrealized Losses Fair Value (In Thousands) Held-to-maturity: Municipal securities $ 19,727 $ 335 $ (8 ) $ 20,054 Residential mortgage-backed securities - government issued 5,776 19 (9 ) 5,786 Residential mortgage-backed securities - government-sponsored enterprises 5,183 51 (23 ) 5,211 Commercial mortgage-backed securities - government-sponsored enterprises 2,014 123 — 2,137 $ 32,700 $ 528 $ (40 ) $ 33,188 As of December 31, 2018 Amortized Cost Gross Unrealized Gains Gross Unrealized Losses Fair Value (In Thousands) Held-to-maturity: Municipal securities $ 21,066 $ 72 $ (59 ) $ 21,079 Residential mortgage-backed securities - government issued 7,358 — (172 ) 7,186 Residential mortgage-backed securities - government-sponsored enterprises 6,524 — (156 ) 6,368 Commercial mortgage-backed securities - government-sponsored enterprises $ 2,783 $ 2 $ (9 ) 2,776 $ 37,731 $ 74 $ (396 ) $ 37,409</t>
  </si>
  <si>
    <t>Realized gains and losses on sale of securities</t>
  </si>
  <si>
    <t>Total proceeds and gross realized gains and losses from sales of securities available-for-sale were as follows: For the Year Ended December 31, 2019 2018 (In Thousands) Gross gains $ 58 $ 22 Gross losses (104 ) (26 ) Net losses on sale of available-for-sale securities $ (46 ) $ (4 ) Proceeds from sale of available-for-sale securities $ 22,452 $ 6,207</t>
  </si>
  <si>
    <t>Investments Classified by Contractual Maturity</t>
  </si>
  <si>
    <t>The amortized cost and fair value of securities by contractual maturity at December 31, 2019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1,160 $ 1,162 $ 1,525 $ 1,531 Due in one year through five years 7,143 7,177 13,474 13,643 Due in five through ten years 33,970 34,377 12,985 13,241 Due in over ten years 130,046 130,417 4,716 4,773 $ 172,319 $ 173,133 $ 32,700 $ 33,188</t>
  </si>
  <si>
    <t>Schedule of Unrealized Loss on Investments</t>
  </si>
  <si>
    <t>A summary of unrealized loss information for securities available-for-sale, categorized by security type and length of time for which the security has been in a continuous unrealized loss position, follows: December 31, 2019 Less than 12 Months 12 Months or Longer Total Fair Value Unrealized Fair Value Unrealized Fair Value Unrealized (In Thousands) Available-for-sale: U.S. Government agency securities - government-sponsored enterprises $ 4,363 $ 10 $ — $ — $ 4,363 $ 10 Residential mortgage-backed securities - government issued 4,619 5 — — 4,619 5 Residential mortgage-backed securities - government-sponsored enterprises 36,972 253 11,304 153 48,276 406 Commercial mortgage-backed securities - government issued — — 4,727 87 4,727 87 Commercial mortgage-backed securities - government-sponsored enterprises 2,245 4 1,047 5 3,292 9 $ 48,199 $ 272 $ 17,078 $ 245 $ 65,277 $ 517 December 31, 2018 Less than 12 Months 12 Months or Longer Total Fair Value Unrealized Fair Value Unrealized Fair Value Unrealized (In Thousands) Available-for-sale: U.S. government agency obligations - government-sponsored enterprises $ — $ — $ 990 $ 9 $ 990 $ 9 Municipal securities — — 4,371 69 4,371 69 Residential mortgage-backed securities - government issued — — 8,615 146 8,615 146 Residential mortgage-backed securities - government-sponsored enterprises 8,178 46 64,310 1,571 72,488 1,617 Commercial mortgage-backed securities - government issued — — 5,133 280 5,133 280 Commercial mortgage-backed securities - government-sponsored enterprises — — 5,292 112 5,292 112 Other securities 238 7 2,138 67 2,376 74 $ 8,416 $ 53 $ 90,849 $ 2,254 $ 99,265 $ 2,307 A summary of unrealized loss information for securities held-to-maturity, categorized by security type and length of time for which the security has been in a continuous unrealized loss position, follows: December 31, 2019 Less than 12 Months 12 Months or Longer Total Fair Value Unrealized Fair Value Unrealized Fair Value Unrealized (In Thousands) Held-to-maturity: Municipal securities $ 499 $ 8 $ — $ — $ 499 $ 8 Residential mortgage-backed securities - government issued — — 1,887 9 1,887 9 Residential mortgage-backed securities - government-sponsored enterprises 1,364 5 2,144 18 3,508 23 $ 1,863 $ 13 $ 4,031 $ 27 $ 5,894 $ 40 December 31, 2018 Less than 12 Months 12 Months or Longer Total Fair Value Unrealized Fair Value Unrealized Fair Value Unrealized (In Thousands) Held-to-maturity: Municipal securities $ 6,876 $ 14 $ 4,364 $ 45 $ 11,240 $ 59 Residential mortgage-backed securities - government issued — — 7,186 172 7,186 172 Residential mortgage-backed securities - government-sponsored enterprises 2,029 15 4,338 141 6,367 156 Commercial mortgage-backed securities - government-sponsored enterprises 2,009 9 — — 2,009 9 $ 10,914 $ 38 $ 15,888 $ 358 $ 26,802 $ 396</t>
  </si>
  <si>
    <t>Loan and Lease Receivables, Impaired Loans and Leases and Allowance for Loan and Lease Losses (Tables)</t>
  </si>
  <si>
    <t>Loan Composition Schedule</t>
  </si>
  <si>
    <t>Loan and lease receivables consist of the following: December 31, December 31, (In Thousands) Commercial real estate: Commercial real estate — owner occupied $ 226,614 $ 203,476 Commercial real estate — non-owner occupied 516,652 484,427 Land development 51,097 42,666 Construction 109,057 161,562 Multi-family 217,322 167,868 1-4 family 33,359 34,340 Total commercial real estate 1,154,101 1,094,339 Commercial and industrial 503,402 462,321 Direct financing leases, net 28,203 33,170 Consumer and other: Home equity and second mortgages 7,006 8,438 Other 22,664 20,789 Total consumer and other 29,670 29,227 Total gross loans and leases receivable 1,715,376 1,619,057 Less: Allowance for loan and lease losses 19,520 20,425 Deferred loan fees 741 1,402 Loans and leases receivable, net $ 1,695,115 $ 1,597,230</t>
  </si>
  <si>
    <t>Ownership of SBA Loans</t>
  </si>
  <si>
    <t>The total amount of the Corporation’s ownership of SBA loans is comprised of the following: December 31, December 31, (In Thousands) SBA 7(a) loans $ 40,402 $ 44,201 SBA 504 loans 20,592 10,574 SBA Express loans and lines of credit 1,781 1,721 Total SBA loans $ 62,775 $ 56,496</t>
  </si>
  <si>
    <t>Schedule of Related Party Transactions</t>
  </si>
  <si>
    <t>Certain of the Corporation’s executive officers, directors, and their related interests are loan clients of the Bank. These loans to related parties are summarized below: December 31, 2019 December 31, 2018 (In Thousands) Balance at beginning of year $ 1,855 $ 10,513 New loans 412 5,014 Repayments (584 ) (6,304 ) Change due to status of executive officers and directors — (7,368 ) Balance at end of year $ 1,683 $ 1,855</t>
  </si>
  <si>
    <t>Financing Receivable by Credit Quality Indicators</t>
  </si>
  <si>
    <t>The following tables illustrate ending balances of the Corporation’s loan and lease portfolio, including impaired loans by class of receivable, and considering certain credit quality indicators: December 31, 2019 Category I II III IV Total (Dollars in Thousands) Commercial real estate: Commercial real estate — owner occupied $ 187,728 $ 18,455 $ 16,399 $ 4,032 $ 226,614 Commercial real estate — non-owner occupied 459,821 55,524 1,307 — 516,652 Land development 49,132 439 — 1,526 51,097 Construction 108,959 — 98 — 109,057 Multi-family 205,750 11,572 — — 217,322 1-4 family 29,284 1,843 1,759 473 33,359 Total commercial real estate 1,040,674 87,833 19,563 6,031 1,154,101 Commercial and industrial 398,445 34,478 55,904 14,575 503,402 Direct financing leases, net 21,282 579 6,342 — 28,203 Consumer and other: Home equity and second mortgages 6,307 610 89 — 7,006 Other 22,517 — — 147 22,664 Total consumer and other 28,824 610 89 147 29,670 Total gross loans and leases receivable $ 1,489,225 $ 123,500 $ 81,898 $ 20,753 $ 1,715,376 Category as a % of total portfolio 86.82 % 7.20 % 4.77 % 1.21 % 100.00 % December 31, 2018 Category I II III IV Total (Dollars in Thousands) Commercial real estate: Commercial real estate — owner occupied $ 177,222 $ 15,085 $ 5,506 $ 5,663 $ 203,476 Commercial real estate — non-owner occupied 458,185 24,873 1,338 31 484,427 Land development 39,472 981 — 2,213 42,666 Construction 161,360 — 202 — 161,562 Multi-family 167,868 — — — 167,868 1-4 family 32,004 1,451 707 178 34,340 Total commercial real estate 1,036,111 42,390 7,753 8,085 1,094,339 Commercial and industrial 374,371 19,370 51,474 17,106 462,321 Direct financing leases, net 26,013 6,090 1,067 — 33,170 Consumer and other: Home equity and second mortgages 8,385 3 50 — 8,438 Other 20,499 — — 290 20,789 Total consumer and other 28,884 3 50 290 29,227 Total gross loans and leases receivable $ 1,465,379 $ 67,853 $ 60,344 $ 25,481 $ 1,619,057 Category as a % of total portfolio 90.51 % 4.19 % 3.73 % 1.57 % 100.00 %</t>
  </si>
  <si>
    <t>Past Due Financing Receivables</t>
  </si>
  <si>
    <t>The delinquency aging of the loan and lease portfolio by class of receivable was as follows: December 31, 2019 30-59 60-89 Greater Total Past Due Current Total Loans and Leases (Dollars in Thousands) Accruing loans and leases Commercial real estate: Owner occupied $ — $ — $ — $ — $ 222,582 $ 222,582 Non-owner occupied — — — — 516,652 516,652 Land development — 990 — 990 48,581 49,571 Construction 309 — — 309 108,748 109,057 Multi-family — — — — 217,322 217,322 1-4 family — — — — 33,026 33,026 Commercial and industrial 2,707 52 — 2,759 486,068 488,827 Direct financing leases, net — — — — 28,203 28,203 Consumer and other: Home equity and second mortgages — — — — 7,006 7,006 Other — — — — 22,517 22,517 Total 3,016 1,042 — 4,058 1,690,705 1,694,763 Non-accruing loans and leases Commercial real estate: Owner occupied — — 342 342 3,690 4,032 Non-owner occupied — — — — — — Land development — — — — 1,526 1,526 Construction — — — — — — Multi-family — — — — — — 1-4 family — 333 — 333 — 333 Commercial and industrial 4,368 2,717 3,123 10,208 4,367 14,575 Direct financing leases, net — — — — — — Consumer and other: Home equity and second mortgages — — — — — — Other — — 147 147 — 147 Total 4,368 3,050 3,612 11,030 9,583 20,613 Total loans and leases Commercial real estate: Owner occupied — — 342 342 226,272 226,614 Non-owner occupied — — — — 516,652 516,652 Land development — 990 — 990 50,107 51,097 Construction 309 — — 309 108,748 109,057 Multi-family — — — — 217,322 217,322 1-4 family — 333 — 333 33,026 33,359 Commercial and industrial 7,075 2,769 3,123 12,967 490,435 503,402 Direct financing leases, net — — — — 28,203 28,203 Consumer and other: Home equity and second mortgages — — — — 7,006 7,006 Other — — 147 147 22,517 22,664 Total $ 7,384 $ 4,092 $ 3,612 $ 15,088 $ 1,700,288 $ 1,715,376 Percent of portfolio 0.43 % 0.24 % 0.21 % 0.88 % 99.12 % 100.00 % December 31, 2018 30-59 60-89 Greater Total Past Due Current Total Loans and Leases (Dollars in Thousands) Accruing loans and leases Commercial real estate: Owner occupied $ 157 $ — $ — $ 157 $ 197,656 $ 197,813 Non-owner occupied — 2,272 — 2,272 482,124 484,396 Land development — — — — 40,453 40,453 Construction 14,824 — — 14,824 146,738 161,562 Multi-family — — — — 167,868 167,868 1-4 family 363 60 — 423 33,917 34,340 Commercial and industrial 826 247 — 1,073 444,144 445,217 Direct financing leases, net — — — — 33,170 33,170 Consumer and other: Home equity and second mortgages — — — — 8,438 8,438 Other — — — — 20,499 20,499 Total 16,170 2,579 — 18,749 1,575,007 1,593,756 Non-accruing loans and leases Commercial real estate: Owner occupied 483 — 5,180 5,663 — 5,663 Non-owner occupied — — 31 31 — 31 Land development — — 119 119 2,094 2,213 Construction — — — — — — Multi-family — — — — — — 1-4 family — — — — — — Commercial and industrial 2,322 — 12,108 14,430 2,674 17,104 Direct financing leases, net — — — — — — Consumer and other: Home equity and second mortgages — — — — — — Other — — 279 279 11 290 Total 2,805 — 17,717 20,522 4,779 25,301 Total loans and leases Commercial real estate: Owner occupied 640 — 5,180 5,820 197,656 203,476 Non-owner occupied — 2,272 31 2,303 482,124 484,427 Land development — — 119 119 42,547 42,666 Construction 14,824 — — 14,824 146,738 161,562 Multi-family — — — — 167,868 167,868 1-4 family 363 60 — 423 33,917 34,340 Commercial and industrial 3,148 247 12,108 15,503 446,818 462,321 Direct financing leases, net — — — — 33,170 33,170 Consumer and other: Home equity and second mortgages — — — — 8,438 8,438 Other — — 279 279 20,510 20,789 Total $ 18,975 $ 2,579 $ 17,717 $ 39,271 $ 1,579,786 $ 1,619,057 Percent of portfolio 1.17 % 0.16 % 1.09 % 2.42 % 97.58 % 100.00 %</t>
  </si>
  <si>
    <t>Schedule of Financing Receivables, Non Accrual Status</t>
  </si>
  <si>
    <t>The Corporation’s total impaired assets consisted of the following: December 31, December 31, (In Thousands) Non-accrual loans and leases Commercial real estate: Commercial real estate — owner occupied $ 4,032 $ 5,663 Commercial real estate — non-owner occupied — 31 Land development 1,526 2,213 Construction — — Multi-family — — 1-4 family 333 — Total non-accrual commercial real estate 5,891 7,907 Commercial and industrial 14,575 17,104 Direct financing leases, net — — Consumer and other: Home equity and second mortgages — — Other 147 290 Total non-accrual consumer and other loans 147 290 Total non-accrual loans and leases 20,613 25,301 Foreclosed properties, net 2,919 2,547 Total non-performing assets 23,532 27,848 Performing troubled debt restructurings 140 180 Total impaired assets $ 23,672 $ 28,028 December 31, December 31, Total non-accrual loans and leases to gross loans and leases 1.20 % 1.56 % Total non-performing assets to total gross loans and leases plus foreclosed properties, net 1.37 1.72 Total non-performing assets to total assets 1.12 1.42 Allowance for loan and lease losses to gross loans and leases 1.14 1.26 Allowance for loan and lease losses to non-accrual loans and leases 94.70 80.73</t>
  </si>
  <si>
    <t>Troubled Debt Restructurings on Financing Receivables</t>
  </si>
  <si>
    <t>The following table provides the number of loans modified in a troubled debt restructuring and the pre- and post-modification recorded investment by class of receivable: For the Year Ended December 31, 2019 Number of Loans Pre-Modification Recorded Investment Post-Modification Recorded Investment (Dollars in Thousands) Commercial real estate: Commercial real estate — owner occupied 2 $ 3,774 $ 3,614 Commercial and industrial 15 $ 13,372 $ 9,845 Total 17 $ 17,146 $ 13,459</t>
  </si>
  <si>
    <t>Impaired Financing Receivables</t>
  </si>
  <si>
    <t>The following represents additional information regarding the Corporation’s impaired loans and leases, including performing troubled debt restructurings, by class: As of and for the Year Ended December 31, 2019 Recorded Investment (1) Unpaid Principal Balance Impairment Reserve Average Recorded Investment (2) Foregone Interest Income Interest Income Recognized Net Foregone Interest Income (In Thousands) With no impairment reserve recorded: Commercial real estate: Owner occupied $ 387 $ 387 $ — $ 3,285 $ 64 $ 355 $ (291 ) Non-owner occupied — — — 58 1 — 1 Land development 1,526 5,823 — 1,843 52 6 46 Construction — — — — — — — Multi-family — — — — — — — 1-4 family 473 478 — 356 19 46 (27 ) Commercial and industrial 4,779 6,549 — 14,479 1,073 379 694 Direct financing leases, net — — — — — — — Consumer and other: Home equity and second mortgages — — — — — 7 (7 ) Other 147 813 — 191 48 — 48 Total 7,312 14,050 — 20,212 1,257 793 464 With impairment reserve recorded: Commercial real estate: Owner occupied 3,645 5,004 1,082 1,511 414 — 414 Non-owner occupied — — — — — — — Land development — — — — — — — Construction — — — — — — — Multi-family — — — — — — — 1-4 family — — — — — — — Commercial and industrial 9,796 11,179 2,283 2,367 1,022 — 1,022 Direct financing leases, net — — — — — — — Consumer and other: Home equity and second mortgages — — — — — — — Other — — — — — — — Total 13,441 16,183 3,365 3,878 1,436 — 1,436 Total: Commercial real estate: Owner occupied 4,032 5,391 1,082 4,796 478 355 123 Non-owner occupied — — — 58 1 — 1 Land development 1,526 5,823 — 1,843 52 6 46 Construction — — — — — — — Multi-family — — — — — — — 1-4 family 473 478 — 356 19 46 (27 ) Commercial and industrial 14,575 17,728 2,283 16,846 2,095 379 1,716 Direct financing leases, net — — — — — — — Consumer and other: Home equity and second mortgages — — — — — 7 (7 ) Other 147 813 — 191 48 — 48 Grand total $ 20,753 $ 30,233 $ 3,365 $ 24,090 $ 2,693 $ 793 $ 1,900 (1) The recorded investment represents the unpaid principal balance net of any partial charge-offs. (2) Average recorded investment is calculated primarily using daily average balances. As of and for the Year Ended December 31, 2018 Recorded Investment (1) Unpaid Principal Balance Impairment Reserve Average Recorded Investment (2) Foregone Interest Income Interest Income Recognized Net Foregone Interest Income (In Thousands) With no impairment reserve recorded: Commercial real estate: Owner occupied $ 1,273 $ 1,273 $ — $ 6,638 $ 756 $ 197 $ 559 Non-owner occupied 31 72 — 33 2 — 2 Land development 2,213 6,510 — 2,366 68 — 68 Construction — — — — — 2,148 — 219 — — 219 Multi-family — — — — — — — 1-4 family 178 183 — 808 42 81 (39 ) Commercial and industrial 6,828 7,527 — 8,809 1,058 980 78 Direct financing leases, net — — — — — — — Consumer and other: Home equity and second mortgages — — — 1 — 46 (46 ) Other 279 945 — 305 55 — 55 Total 10,802 16,510 — 21,108 2,200 1,304 896 With impairment reserve recorded: Commercial real estate: Owner occupied 4,390 5,749 675 635 182 — 182 Non-owner occupied — — — — — — — Land development — — — — — — — — — — — Construction — — — — — — — — — — — Multi-family — — — — — — — 1-4 family — — — — — — — Commercial and industrial 10,278 10,278 3,710 4,687 1,096 — 1,096 Direct financing leases, net — — — — — — — Consumer and other: Home equity and second mortgages — — — — — — — Other 11 11 11 1 — — — Total 14,679 16,038 4,396 5,323 1,278 — 1,278 Total: Commercial real estate: Owner occupied 5,663 7,022 675 7,273 938 197 741 Non-owner occupied 31 72 — 33 2 — 2 Land development 2,213 6,510 — 2,366 68 — 68 Construction — — — 2,148 219 — 219 Multi-family — — — — — — — 1-4 family 178 183 — 808 42 81 (39 ) Commercial and industrial 17,106 17,805 3,710 13,496 2,154 980 1,174 Direct financing leases, net — — — — — — — Consumer and other: Home equity and second mortgages — — — 1 — 46 (46 ) Other 290 956 11 306 55 — 55 Grand total $ 25,481 $ 32,548 $ 4,396 $ 26,431 $ 3,478 $ 1,304 $ 2,174 (1) The recorded investment represents the unpaid principal balance net of any partial charge-offs. (2) Average recorded investment is calculated primarily using daily average balances.</t>
  </si>
  <si>
    <t>Summary of Allowance for Loan and Lease Loss Activity by Portfolio Segment</t>
  </si>
  <si>
    <t>A summary of the activity in the allowance for loan and lease losses by portfolio segment is as follows: As of and for the Year Ended December 31, 2019 Commercial Real Estate Commercial and Industrial Consumer and Other Total (In Thousands) Beginning balance $ 11,662 $ 8,079 $ 684 $ 20,425 Charge-offs — (3,347 ) (9 ) (3,356 ) Recoveries 75 262 29 366 Net recoveries (charge-offs) 75 (3,085 ) 20 (2,990 ) Provision for loan and lease losses (885 ) 3,084 (114 ) 2,085 Ending balance $ 10,852 $ 8,078 $ 590 $ 19,520 As of and for the Year Ended December 31, 2018 Commercial Real Estate Commercial and Industrial Consumer and Other Total (In Thousands) Beginning balance $ 10,131 $ 8,225 $ 407 $ 18,763 Charge-offs (4,501 ) (1,545 ) (55 ) (6,101 ) Recoveries 174 2,023 74 2,271 Net (charge-offs) recoveries (4,327 ) 478 19 (3,830 ) Provision for loan and lease losses 5,858 (624 ) 258 5,492 Ending balance $ 11,662 $ 8,079 $ 684 $ 20,425</t>
  </si>
  <si>
    <t>Allowance for Credit Losses on Financing Receivables</t>
  </si>
  <si>
    <t>The following tables provide information regarding the allowance for loan and lease losses and balances by type of allowance methodology: December 31, 2019 Commercial Real Estate Commercial and Industrial Consumer and Other Total (In Thousands) Allowance for loan and lease losses: Collectively evaluated for impairment $ 9,770 $ 5,795 $ 590 $ 16,155 Individually evaluated for impairment 1,082 2,283 — 3,365 Total $ 10,852 $ 8,078 $ 590 $ 19,520 Loans and lease receivables: Collectively evaluated for impairment $ 1,148,070 $ 517,030 $ 29,523 1,694,623 Individually evaluated for impairment 6,031 14,575 147 20,753 Total $ 1,154,101 $ 531,605 $ 29,670 $ 1,715,376 December 31, 2018 Commercial Real Estate Commercial and Industrial Consumer and Other Total (In Thousands) Allowance for loan and lease losses: Collectively evaluated for impairment $ 10,987 $ 4,369 $ 673 $ 16,029 Individually evaluated for impairment 675 3,710 11 4,396 Loans acquired with deteriorated credit quality — — — — Total $ 11,662 $ 8,079 $ 684 $ 20,425 Loans and lease receivables: Collectively evaluated for impairment $ 1,086,254 $ 478,385 $ 28,937 $ 1,593,576 Individually evaluated for impairment 7,914 17,104 290 25,308 Loans acquired with deteriorated credit quality 171 2 — 173 Total $ 1,094,339 $ 495,491 $ 29,227 $ 1,619,057</t>
  </si>
  <si>
    <t>Net Investment In Direct Financing Leases</t>
  </si>
  <si>
    <t>The Corporation’s net investment in direct financing leases consists of the following: December 31, December 31, (In Thousands) Minimum lease payments receivable $ 24,165 $ 26,700 Estimated unguaranteed residual values in leased property 6,732 9,330 Initial direct costs 111 73 Unearned lease and residual income (2,805 ) (2,933 ) Investment in commercial direct financing leases $ 28,203 $ 33,170</t>
  </si>
  <si>
    <t>Schedule of Future Minimum Lease Payments for Capital Leases</t>
  </si>
  <si>
    <t>Future aggregate maturities of minimum lease payments to be received are as follows: (In Thousands) Maturities during year ended December 31, 2020 $ 8,115 2021 5,771 2022 4,648 2023 3,211 2024 1,781 Thereafter 639 $ 24,165</t>
  </si>
  <si>
    <t>Premises and Equipment (Tables)</t>
  </si>
  <si>
    <t>Property, Plant and Equipment</t>
  </si>
  <si>
    <t>A summary of premises and equipment was as follows: As of December 31, 2019 2018 (In Thousands) Leasehold improvements $ 2,670 $ 2,622 Furniture and equipment 6,718 7,021 Total premises and equipment 9,388 9,643 Less: accumulated depreciation (6,831 ) (6,359 ) Total premises and equipment, net $ 2,557 $ 3,284</t>
  </si>
  <si>
    <t>Leases (Tables)</t>
  </si>
  <si>
    <t>Components of Total Lease Expense</t>
  </si>
  <si>
    <t>The components of total lease expense were as follows: For the Year Ended December 31, 2019 (In Thousands) Operating lease cost $ 1,551 Short-term lease cost 257 Variable lease cost 493 Less: sublease income (9 ) Total lease cost, net $ 2,292</t>
  </si>
  <si>
    <t>Operating Leases Quantitative Information</t>
  </si>
  <si>
    <t>Quantitative information regarding the Corporation’s operating leases was as follows: December 31, 2019 Weighted-average remaining lease term (in years) 6.56 Weighted-average discount rate 3.09 %</t>
  </si>
  <si>
    <t>Operating Lease Liabilities Maturity Analysis</t>
  </si>
  <si>
    <t>The following maturity analysis shows the undiscounted cash flows due on the Corporation’s operating lease liabilities: (In Thousands) 2020 $ 1,541 2021 1,382 2022 1,373 2023 1,015 2024 756 Thereafter 2,307 Total undiscounted cash flows 8,374 Discount on cash flows (833 ) Total lease liability $ 7,541</t>
  </si>
  <si>
    <t>Other Assets (Tables)</t>
  </si>
  <si>
    <t>Accrued Interest Receivable and Other Assets</t>
  </si>
  <si>
    <t>A summary of accrued interest receivable and other assets was as follows: December 31, 2019 December 31, 2018 (In Thousands) Accrued interest receivable $ 5,760 $ 5,684 Net deferred tax asset 5,353 3,172 Investment in historic development entities 2,216 1,653 Investment in a community development entity 5,571 6,081 Investment in limited partnerships 4,476 4,176 Investment in Trust II 315 315 Fair value of interest rate swaps 18,346 4,637 Prepaid expenses 2,285 2,894 Other assets 4,184 6,039 Total accrued interest receivable and other assets $ 48,506 $ 34,651</t>
  </si>
  <si>
    <t>Deposits (Tables)</t>
  </si>
  <si>
    <t>The composition of deposits is shown below. December 31, 2019 December 31, 2018 Balance Average Balance Average Rate Balance Average Balance Average Rate (Dollars in Thousands) Non-interest-bearing transaction accounts $ 293,573 $ 275,495 — % $ 280,769 $ 241,529 — % Interest-bearing transaction accounts 273,909 222,244 1.53 229,612 269,943 0.99 Money market accounts 674,409 617,341 1.71 516,045 491,756 1.09 Certificates of deposit 137,012 156,048 2.47 153,022 94,172 1.70 Wholesale deposits 151,476 225,302 2.27 275,851 302,440 1.95 Total deposits $ 1,530,379 $ 1,496,430 1.53 $ 1,455,299 $ 1,399,840 1.11</t>
  </si>
  <si>
    <t>Time Deposits By Maturity</t>
  </si>
  <si>
    <t>A summary of annual maturities of certificates of deposit outstanding and wholesale deposits at December 31, 2019 is as follows: (In Thousands) Maturities during the year ended December 31, 2020 $ 195,888 2021 56,744 2022 24,387 2023 867 2024 269 Thereafter 10,333 $ 288,488</t>
  </si>
  <si>
    <t>FHLB Advances, Other Borrowings and Junior Subordinated Notes (Tables)</t>
  </si>
  <si>
    <t>Composition of borrowed funds</t>
  </si>
  <si>
    <t xml:space="preserve">The composition of borrowed funds is shown below. December 31, 2019 December 31, 2018 Balance Weighted Average Balance Weighted Average Rate Balance Weighted Average Balance Weighted Average Rate (Dollars in Thousands) Federal funds purchased $ — $ 59 2.45 % $ — $ 119 2.43 % FHLB advances 295,000 286,464 2.17 274,500 274,382 2.06 Line of credit — — — — 3 4.47 Other borrowings 675 675 8.11 675 675 7.94 Subordinated notes payable (1) 23,707 24,502 7.45 23,769 23,739 6.64 Junior subordinated notes 10,047 10,040 11.08 10,033 10,025 11.10 $ 329,429 $ 321,740 2.87 $ 308,977 $ 308,943 2.72 Short-term borrowings $ 118,500 $ 136,500 Long-term borrowings 210,929 172,477 $ 329,429 $ 308,977 </t>
  </si>
  <si>
    <t>Stockholders' Equity and Regulatory Capital (Tables)</t>
  </si>
  <si>
    <t>Schedule of Compliance with Regulatory Capital Requirements under Banking Regulations</t>
  </si>
  <si>
    <t>The following tables summarize both the Corporation’s and the Bank’s capital ratios and the ratios required by their federal regulators: As of December 31, 2019 Actual Minimum Required for Capital Adequacy Purposes For Capital Adequacy Purposes Plus Capital Conservation Buffer Minimum Required to Be Well Capitalized Under Prompt Corrective Action Requirements Amount Ratio Amount Ratio Amount Ratio Amount Ratio (Dollars in Thousands) Total capital (to risk-weighted assets) Consolidated $ 239,029 12.01 % $ 159,185 8.00 % $ 208,930 10.50 % N/A N/A First Business Bank $ 233,181 11.79 % $ 158,177 8.00 % $ 207,607 10.50 % $ 197,721 10.00 % Tier 1 capital (to risk-weighted assets) Consolidated $ 194,456 9.77 % $ 119,388 6.00 % $ 169,134 8.50 % N/A N/A First Business Bank 212,315 10.74 118,633 6.00 168,063 8.50 158,177 8.00 Common equity tier 1 capital (to risk-weighted assets) Consolidated $ 184,409 9.27 % $ 89,541 4.50 % $ 139,286 7.70 % N/A N/A First Business Bank 212,315 10.74 88,974 4.50 138,405 7.00 128,519 6.50 Tier 1 leverage capital (to adjusted assets) Consolidated $ 194,456 9.27 % $ 83,950 4.00 % $ 83,950 4.00 % N/A N/A First Business Bank 212,315 10.18 83,414 4.00 83,414 4.00 104,268 5.00 As of December 31, 2018 Actual Minimum Required for Capital Adequacy Purposes For Capital Adequacy Purposes Plus Capital Conservation Buffer Minimum Required to Be Well Capitalized Under Prompt Corrective Action Requirements Amount Ratio Amount Ratio Amount Ratio Amount Ratio (Dollars in Thousands) Total capital (to risk-weighted assets) Consolidated $ 228,325 11.85 % $ 154,080 8.00 % $ 190,192 9.875 % N/A N/A First Business Bank 220,474 11.49 153,456 8.00 189,422 9.875 $ 191,820 10.00 % Tier 1 capital (to risk-weighted assets) Consolidated $ 181,175 9.41 % $ 115,560 6.00 % $ 151,672 7.875 % N/A N/A First Business Bank 197,093 10.27 115,092 6.00 151,058 7.875 $ 153,456 8.00 % Common equity tier 1 capital (to risk-weighted assets) Consolidated $ 171,142 8.89 % $ 86,670 4.50 % $ 122,782 6.375 % N/A N/A First Business Bank 197,093 10.27 86,319 4.50 122,285 6.375 $ 124,683 6.50 % Tier 1 leverage capital (to adjusted assets) Consolidated $ 181,175 9.33 % $ 77,648 4.00 % $ 77,648 4.00 % N/A N/A First Business Bank 197,093 10.20 77,301 4.00 77,301 4.00 $ 96,626 5.00 %</t>
  </si>
  <si>
    <t>Reconciliation of stockholders' equity to federal regulatory capital</t>
  </si>
  <si>
    <t>The following table reconciles stockholders’ equity to federal regulatory capital at December 31, 2019 and 2018 , respectively: As of December 31, 2019 2018 (In Thousands) Stockholders’ equity of the Corporation $ 194,156 $ 180,707 Net unrealized and accumulated losses on specific items 1,348 1,684 Disallowed servicing assets (629 ) (751 ) Disallowed goodwill and other intangibles (10,466 ) (10,498 ) Junior subordinated notes 10,047 10,033 Tier 1 capital 194,456 181,175 Allowable general valuation allowances and subordinated debt 44,573 47,150 Total capital $ 239,029 $ 228,325</t>
  </si>
  <si>
    <t>Earnings Per Common Share (Tables)</t>
  </si>
  <si>
    <t>Schedule of Earnings Per Share, Basic and Diluted</t>
  </si>
  <si>
    <t xml:space="preserve"> For the Year Ended December 31, 2019 2018 (Dollars in Thousands, Except Share Data) Basic earnings per common share Net income $ 23,324 $ 16,303 Less: earnings allocated to participating securities 502 240 Basic earnings allocated to common stockholders $ 22,822 $ 16,063 Weighted-average common shares outstanding, excluding participating securities 8,515,375 8,640,198 Basic earnings per common share $ 2.68 $ 1.86 Diluted earnings per common share Earnings allocated to common stockholders, diluted $ 22,822 $ 16,063 Weighted-average diluted common shares outstanding, excluding participating securities 8,515,375 8,640,198 Diluted earnings per common share $ 2.68 $ 1.86</t>
  </si>
  <si>
    <t>Share-Based Compensation (Tables)</t>
  </si>
  <si>
    <t>Schedule of Share-based Compensation, Restricted Stock and Restricted Stock Units Activity</t>
  </si>
  <si>
    <t>Restricted stock activity was as follows: For the Year Ended December 31, 2019 2018 Number of Restricted Shares Weighted Average Grant-Date Fair Value Number of Restricted Shares Weighted Average Grant-Date Fair Value Nonvested balance at beginning of year 131,621 $ 21.02 130,441 $ 21.43 Granted (1) 95,265 23.64 66,498 20.57 Vested (48,207 ) 20.62 (46,034 ) 21.01 Forfeited (1,744 ) 23.67 (19,284 ) 22.25 Nonvested balance as of end of year 176,935 22.51 131,621 21.02</t>
  </si>
  <si>
    <t>Schedule of Employee Service Share-based Compensation, Allocation of Recognized Period Costs</t>
  </si>
  <si>
    <t>Share-based compensation expense related to restricted stock included in the Consolidated Statements of Income was as follows: For the Year Ended December 31, 2019 2018 (In Thousands) Share-based compensation expense $ 1,566 $ 1,004</t>
  </si>
  <si>
    <t>Income Taxes (Tables)</t>
  </si>
  <si>
    <t>Schedule of Components of Income Tax Expense</t>
  </si>
  <si>
    <t>Income tax expense consists of the following: For the Year Ended December 31, 2019 2018 (In Thousands) Current: Federal $ 1,483 $ 729 State 1,988 1,054 Current tax expense 3,471 1,783 Deferred: Federal (1,979 ) (367 ) State (317 ) (65 ) Deferred tax benefit (2,296 ) (432 ) Total income tax expense $ 1,175 $ 1,351</t>
  </si>
  <si>
    <t>Schedule of Deferred Tax Assets and Liabilities</t>
  </si>
  <si>
    <t>The significant components of the Corporation’s deferred tax assets and liabilities were as follows: December 31, 2019 December 31, 2018 (In Thousands) Deferred tax assets: Allowance for loan and lease losses $ 5,104 $ 5,424 SBA recourse reserve 352 785 Deferred compensation 1,335 1,045 State net operating loss carryforwards 526 571 Tax credit carryforwards 2,881 1,373 Non-accrual loan interest 864 1,472 Capital loss carryforwards 22 22 Unrealized losses on securities 464 579 Other 531 68 Total deferred tax assets before valuation allowance 12,079 11,339 Valuation allowance — — Total deferred tax assets 12,079 11,339 Deferred tax liabilities: Leasing and fixed asset activities 5,841 6,965 Loan servicing asset 337 358 Other 548 844 Total deferred tax liabilities 6,726 8,167 Net deferred tax asset $ 5,353 $ 3,172</t>
  </si>
  <si>
    <t>Schedule of Reconciliation of the Change in Net Deferred Tax Assets to Deferred Tax Expense</t>
  </si>
  <si>
    <t xml:space="preserve"> A reconciliation of the change in net deferred tax assets to deferred tax expense is as follows: December 31, 2019 December 31, 2018 (In Thousands) Change in net deferred tax assets $ 2,181 $ 588 Deferred taxes allocated to other comprehensive income 115 (156 ) Deferred income tax benefit $ 2,296 $ 432</t>
  </si>
  <si>
    <t>Schedule of Effective Income Tax Rate Reconciliation</t>
  </si>
  <si>
    <t>The provision for income taxes differs from that computed at the federal statutory corporate tax rate as follows: Year Ended December 31, 2019 2018 (Dollars in Thousands) Income before income tax expense $ 24,499 $ 17,654 Tax expense at statutory federal rate of 21% applied to income before income tax expense $ 5,145 $ 3,707 State income tax, net of federal effect 1,321 803 Tax-exempt security and loan income, net of TEFRA adjustments (635 ) (847 ) Bank-owned life insurance (252 ) (250 ) Tax credits, net (4,503 ) (2,157 ) Other 99 95 Total income tax expense $ 1,175 $ 1,351 Effective tax rate 4.80 % 7.65 %</t>
  </si>
  <si>
    <t>Derivative Financial Instruments (Tables)</t>
  </si>
  <si>
    <t>Location and Fair Value of the Company's Derivative Financial Instruments</t>
  </si>
  <si>
    <t>Information about the balance sheet location and fair value of the Corporation’s derivative instruments is below: Interest Rate Swap Contracts Asset Derivatives Liability Derivatives Balance Sheet Location Fair Value Balance Sheet Location Fair Value (In Thousands) Derivatives not designated as hedging instruments December 31, 2019 Accrued interest receivable and other assets $ 18,346 Accrued interest payable and other liabilities $ 18,346 December 31, 2018 Accrued interest receivable and other assets $ 4,637 Accrued interest payable and other liabilities $ 4,637 Derivatives designated as hedging instruments December 31, 2019 Accumulated other comprehensive income (1) $ 2,539 Accrued interest payable and other liabilities $ 2,539 December 31, 2018 Accumulated other comprehensive income (1) $ 142 Accrued interest payable and other liabilities $ 142</t>
  </si>
  <si>
    <t>Commitments and Contingencies (Tables)</t>
  </si>
  <si>
    <t>Lending Related And Other Commitments</t>
  </si>
  <si>
    <t>Financial instruments whose contract amounts represent potential credit risk were as follows: At December 31, 2019 2018 (In Thousands) Commitments to extend credit, primarily commercial loans $ 555,374 $ 553,801 Standby letters of credit 8,918 12,436</t>
  </si>
  <si>
    <t>Summary of SBA Recourse Reserve Activity</t>
  </si>
  <si>
    <t>The summary of the activity in the SBA recourse reserve is as follows: As of and For the Year Ended December 31, 2019 2018 (In Thousands) Balance at the beginning of the period $ 2,956 $ 2,849 SBA recourse provision 188 1,913 Charge-offs, net (1,799 ) (1,806 ) Balance at the end of the period $ 1,345 $ 2,956</t>
  </si>
  <si>
    <t>Fair Value (Tables)</t>
  </si>
  <si>
    <t>Fair Value Measurements, Recurring Basis</t>
  </si>
  <si>
    <t>Assets and liabilities measured at fair value on a recurring basis, segregated by fair value hierarchy level, are summarized below: December 31, 2019 Fair Value Measurements Using Level 1 Level 2 Level 3 Total (In Thousands) Assets: Securities available-for-sale: U.S. government agency securities - government-sponsored enterprises $ — $ 23,758 $ — $ 23,758 Municipal securities — 160 — 160 Residential mortgage-backed securities - government issued — 16,348 — 16,348 Residential mortgage-backed securities - government-sponsored enterprises — 112,002 — 112,002 Commercial mortgage-backed securities - government issued — 6,663 — 6,663 Commercial mortgage-backed securities - government-sponsored enterprises — 11,967 — 11,967 Other securities — 2,235 — 2,235 Interest rate swaps — 18,346 — 18,346 Liabilities: Interest rate swaps — 20,885 — 20,885 December 31, 2018 Fair Value Measurements Using Level 1 Level 2 Level 3 Total (In Thousands) Assets: Securities available-for-sale: U.S. government agency securities - government-sponsored enterprises $ — $ 990 $ — $ 990 Municipal securities — 5,886 — 5,886 Residential mortgage-backed securities - government issued — 14,495 — 14,495 Residential mortgage-backed securities - government-sponsored enterprises — 104,186 — 104,186 Commercial mortgage-backed securities - government issued — 5,133 — 5,133 Commercial mortgage-backed securities - government-sponsored enterprises — 5,292 — 5,292 Other securities — 2,376 — 2,376 Interest rate swaps — 4,637 — 4,637 Liabilities: Interest rate swaps — 4,779 — 4,779</t>
  </si>
  <si>
    <t>Fair Value Measurements, Nonrecurring Basis</t>
  </si>
  <si>
    <t>Assets and liabilities measured at fair value on a non-recurring basis, segregated by fair value hierarchy, are summarized below: December 31, 2019 Fair Value Measurements Using Level 1 Level 2 Level 3 Total (In Thousands) Impaired loans $ — $ — $ 15,699 $ 15,699 Foreclosed properties — — 2,919 2,919 Loan servicing rights — — 1,195 1,195 December 31, 2018 Fair Value Measurements Using Level 1 Level 2 Level 3 Total (In Thousands) Impaired loans $ — $ — $ 15,706 $ 15,706 Foreclosed properties — — 2,547 2,547 Loan servicing rights — — 1,278 1,278</t>
  </si>
  <si>
    <t>Fair Value, by Balance Sheet Grouping</t>
  </si>
  <si>
    <t>The Corporation is required to disclose estimated fair values for its financial instruments. Fair value estimates, methods and assumptions, consistent with exit price concepts for fair value measurements, are set forth below: December 31, 2019 Carrying Fair Value Total Level 1 Level 2 Level 3 (In Thousands) Financial assets: Cash and cash equivalents $ 67,102 $ 67,102 $ 61,202 $ 5,900 $ — Securities available-for-sale 173,133 173,133 — 173,133 — Securities held-to-maturity 32,700 33,188 — 33,188 — Loans held for sale 5,205 5,673 — 5,673 — Loans and lease receivables, net 1,695,115 1,706,201 — — 1,706,201 Federal Home Loan Bank stock 7,953 N/A N/A N/A N/A Accrued interest receivable 5,760 5,760 5,760 — — Interest rate swaps 18,346 18,346 — 18,346 — Financial liabilities: Deposits 1,530,379 1,532,517 1,241,891 290,626 — Federal Home Loan Bank advances and other borrowings 319,382 319,507 — 319,507 — Junior subordinated notes 10,047 9,970 — — 9,970 Accrued interest payable 2,882 2,882 2,882 — — Interest rate swaps 20,885 20,885 — 20,885 — Off-balance sheet items: Standby letters of credit 63 63 — — 63 N/A = The fair value is not applicable due to restrictions placed on transferability December 31, 2018 Carrying Fair Value Total Level 1 Level 2 Level 3 (In Thousands) Financial assets: Cash and cash equivalents $ 86,546 $ 86,546 $ 67,246 $ 19,300 $ — Securities available-for-sale 138,358 138,358 — 138,358 — Securities held-to-maturity 37,731 37,409 — 37,409 — Loans held for sale 5,287 5,816 — 5,816 — Loans and lease receivables, net 1,597,230 1,589,323 — — 1,589,323 Federal Home Loan Bank stock 7,240 N/A N/A N/A N/A Accrued interest receivable 5,684 5,684 5,684 — — Interest rate swaps 4,637 4,637 — 4,637 — Financial liabilities: Deposits 1,455,299 1,453,482 1,026,648 426,834 — Federal Home Loan Bank advances and other borrowings 298,944 294,127 — 294,127 — Junior subordinated notes 10,033 9,955 — — 9,955 Accrued interest payable 3,696 3,696 3,696 — — Interest rate swaps 4,779 4,779 — 4,779 — Off-balance sheet items: Standby letters of credit 59 59 — — 59</t>
  </si>
  <si>
    <t>Condensed Parent Only Financial Information (Tables)</t>
  </si>
  <si>
    <t>Condensed Balance Sheet</t>
  </si>
  <si>
    <t>Condensed Balance Sheets December 31, December 31, (In Thousands) Assets Cash and cash equivalents $ 1,437 $ 3,699 Investments in subsidiaries, at equity 222,377 206,973 Premises and equipment, net 1,592 2,036 Right-of-use assets 4,234 — Other assets 6,436 5,444 Total assets $ 236,076 $ 218,152 Liabilities and Stockholders’ Equity Junior subordinated notes and other borrowings $ 33,754 $ 33,802 Lease liabilities 4,533 — Accrued interest payable and other liabilities 3,633 3,643 Total liabilities 41,920 37,445 Stockholders’ equity 194,156 180,707 Total liabilities and stockholders’ equity $ 236,076 $ 218,152</t>
  </si>
  <si>
    <t>Condensed Income Statement</t>
  </si>
  <si>
    <t>Condensed Statements of Income For the Year Ended December 31, 2019 2018 (In Thousands) Net interest expense $ 2,949 $ 2,703 Non-interest income Consulting and rental income from consolidated subsidiaries 20,468 20,267 Other non-interest income 84 33 Total non-interest income 20,552 20,300 Non-interest expense 24,121 22,866 Loss before income tax benefit and equity in undistributed net income of consolidated subsidiaries 6,518 5,269 Income tax benefit 1,659 1,478 Loss before equity in undistributed net income of consolidated subsidiaries 4,859 3,791 Equity in undistributed net income of consolidated subsidiaries 28,183 20,094 Net income $ 23,324 $ 16,303</t>
  </si>
  <si>
    <t>Condensed Cash Flow Statement</t>
  </si>
  <si>
    <t>Condensed Statements of Cash Flows For the Year Ended December 31, 2019 2018 (In Thousands) Operating activities Net income $ 23,324 $ 16,303 Adjustments to reconcile net income to net cash used in operating activities: Equity in undistributed earnings of consolidated subsidiaries (28,183 ) (20,094 ) Share-based compensation 1,566 1,004 Excess tax benefit from share-based compensation (37 ) (24 ) Payments on operating lease liabilities (547 ) — Net increase in other liabilities 843 321 Other, net (750 ) 72 Net cash used in operating activities (3,784 ) (2,418 ) Investing activities Dividends received from subsidiaries 14,034 10,034 Net cash provided by investing activities 14,034 10,034 Financing activities Net (decrease) increase in long-term borrowed funds (48 ) 60 Proceeds from issuance of subordinated notes payable 15,000 — Repayment of subordinated notes payable (15,000 ) — Purchase of treasury stock (7,248 ) (533 ) Cash dividends paid (5,216 ) (4,916 ) Net cash used in financing activities (12,512 ) (5,389 ) Net (decrease) increase in cash and due from banks (2,262 ) 2,227 Cash and cash equivalents at the beginning of the period 3,699 1,472 Cash and cash equivalents at the end of the period $ 1,437 $ 3,699</t>
  </si>
  <si>
    <t>Condensed Quarterly Earnings (Tables)</t>
  </si>
  <si>
    <t>Schedule of Quarterly Financial Information</t>
  </si>
  <si>
    <t xml:space="preserve"> 2019 2018 Fourth Third Quarter Second Quarter First Quarter Fourth Quarter Third Quarter Second Quarter First Quarter (Dollars in Thousands, Except Per Share Data) Interest income $ 25,613 $ 25,438 $ 25,309 $ 25,679 $ 24,522 $ 23,563 $ 22,468 $ 20,722 Interest expense 7,139 8,662 8,457 7,925 7,407 6,469 5,537 4,520 Net interest income 18,474 16,776 16,852 17,754 17,115 17,094 16,931 16,202 Provision for loan and lease losses 1,472 1,349 (784 ) 49 983 (546 ) 2,579 2,476 Non-interest income 7,189 5,792 5,805 4,638 4,648 4,871 3,982 4,667 Non-interest expense 16,773 14,716 17,464 17,742 18,244 15,746 14,467 13,907 Income before income tax expense 7,418 6,503 5,977 4,601 2,536 6,765 3,867 4,486 Income tax expense (benefit) 1,650 1,418 (595 ) (1,298 ) (1,528 ) 1,464 578 837 Net income $ 5,768 $ 5,085 $ 6,572 $ 5,899 $ 4,064 $ 5,301 $ 3,289 $ 3,649 Per common share: Basic earnings $ 0.67 $ 0.59 $ 0.75 $ 0.67 $ 0.46 $ 0.60 $ 0.38 $ 0.42 Diluted earnings 0.67 0.59 0.75 0.67 0.46 0.60 0.38 0.42 Dividends declared 0.15 0.15 0.15 0.15 0.14 0.14 0.14 0.14</t>
  </si>
  <si>
    <t>Nature of Operations and Summary of Significant Accounting Policies Securities (Details) - USD ($) $ in Thousands</t>
  </si>
  <si>
    <t>Trading securities</t>
  </si>
  <si>
    <t>Nature of Operations and Summary of Significant Accounting Policies Loans Held for Sale (Details) - USD ($) $ in Thousands</t>
  </si>
  <si>
    <t>Nature of Operations and Summary of Significant Accounting Policies Direct Financing Leases (Details)</t>
  </si>
  <si>
    <t>Minimum</t>
  </si>
  <si>
    <t>Unguaranteed Residual Percentage Of Cost [Line Items]</t>
  </si>
  <si>
    <t>Unguaranteed residual percent of cost</t>
  </si>
  <si>
    <t>3.00%</t>
  </si>
  <si>
    <t>Maximum</t>
  </si>
  <si>
    <t>20.00%</t>
  </si>
  <si>
    <t>Nature of Operations and Summary of Significant Accounting Policies Leasehold Improvements and Equipment (Details)</t>
  </si>
  <si>
    <t>Property, Plant and Equipment [Line Items]</t>
  </si>
  <si>
    <t>Equipment, useful life</t>
  </si>
  <si>
    <t>3 years</t>
  </si>
  <si>
    <t>10 years</t>
  </si>
  <si>
    <t>Nature of Operations and Summary of Significant Accounting Policies Bank-Owned Life Insurance (Details) - USD ($) $ in Thousands</t>
  </si>
  <si>
    <t>Bank owned life insurance death benefits</t>
  </si>
  <si>
    <t>Borrowings against cash surrender value of bank owned life insurance</t>
  </si>
  <si>
    <t>Nature of Operations and Summary of Significant Accounting Policies Federal Home Loan Bank Stock (Details) - USD ($) $ in Thousands</t>
  </si>
  <si>
    <t>Investment Holdings</t>
  </si>
  <si>
    <t>FHLB Stock</t>
  </si>
  <si>
    <t>Other than temporary impairment losses, investments</t>
  </si>
  <si>
    <t>Nature of Operations and Summary of Significant Accounting Policies Other Investments (Details)</t>
  </si>
  <si>
    <t>Investment In Limited Partnerships Accounting Treatment [Line Items]</t>
  </si>
  <si>
    <t>Maximum ownership percentage that is not consolidated</t>
  </si>
  <si>
    <t>50.00%</t>
  </si>
  <si>
    <t>Investment in corporations minimum ownership percentage for accounting for using the equity method</t>
  </si>
  <si>
    <t>Investment in corporations maximum ownership percentage for accounting for at cost</t>
  </si>
  <si>
    <t>Investment in limited partnerships maximum ownership percentage for accounting for at cost</t>
  </si>
  <si>
    <t>Investment in limited partnerships ownership percentage for accounting for using the equity method</t>
  </si>
  <si>
    <t>Nature of Operations and Summary of Significant Accounting Policies Other Comprehensive Income (Details) - USD ($) $ in Thousands</t>
  </si>
  <si>
    <t>Adoption of New Accounting Standards (Details) - USD ($)</t>
  </si>
  <si>
    <t>Jan. 01, 2019</t>
  </si>
  <si>
    <t>Incentive from Lessor</t>
  </si>
  <si>
    <t>Cash and Cash Equivalents (Narrative Disclosures) (Details) - USD ($) $ in Thousands</t>
  </si>
  <si>
    <t>Required reserves in the form of either vault cash or deposits held at the Federal Reserve Bank</t>
  </si>
  <si>
    <t>Federal Reserve Bank balances</t>
  </si>
  <si>
    <t>Securities (Available-for-Sale Securities) (Details) - USD ($) $ in Thousands</t>
  </si>
  <si>
    <t>Amortized cost</t>
  </si>
  <si>
    <t>Gross unrealized gains</t>
  </si>
  <si>
    <t>Gross unrealized losses</t>
  </si>
  <si>
    <t>Municipal securities</t>
  </si>
  <si>
    <t>Other securities</t>
  </si>
  <si>
    <t>Government sponsored enterprises | U.S. government agency securities</t>
  </si>
  <si>
    <t>Government sponsored enterprises | Residential mortgage backed securities</t>
  </si>
  <si>
    <t>Government sponsored enterprises | Commercial mortgage backed securities</t>
  </si>
  <si>
    <t>GNMA | Residential mortgage backed securities</t>
  </si>
  <si>
    <t>GNMA | Commercial mortgage backed securities</t>
  </si>
  <si>
    <t>Securities Securities (Held-to-Maturity Securities) (Details) - USD ($) $ in Thousands</t>
  </si>
  <si>
    <t>Fair value</t>
  </si>
  <si>
    <t>Securities Securities (Realized Gains and Losses on Sale of Securities) (Details) - USD ($) $ in Thousands</t>
  </si>
  <si>
    <t>Available-for-sale Securities, Gross Realized Gains</t>
  </si>
  <si>
    <t>Available-for-sale Securities, Gross Realized Losses</t>
  </si>
  <si>
    <t>Marketable Securities, Realized Gain (Loss)</t>
  </si>
  <si>
    <t>Securities (Contractual Maturity) (Details) - USD ($) $ in Thousands</t>
  </si>
  <si>
    <t>Amortized Cost Available for Sale</t>
  </si>
  <si>
    <t>Due in one year or less</t>
  </si>
  <si>
    <t>Due in one year through five years</t>
  </si>
  <si>
    <t>Due in five through ten years</t>
  </si>
  <si>
    <t>Due in over ten years</t>
  </si>
  <si>
    <t>Estimated Fair Value Available for Sale</t>
  </si>
  <si>
    <t>Amortized Cost Held to Maturity</t>
  </si>
  <si>
    <t>Estimated Fair Value Held to Maturity</t>
  </si>
  <si>
    <t>Securities (Unrealized Losses Available-for-Sale) (Details) - USD ($) $ in Thousands</t>
  </si>
  <si>
    <t>Fair value less than 12 months</t>
  </si>
  <si>
    <t>Fair value 12 months or longer</t>
  </si>
  <si>
    <t>Total Fair Value</t>
  </si>
  <si>
    <t>Unrealized loss less than 12 months</t>
  </si>
  <si>
    <t>Unrealized loss 12 months or longer</t>
  </si>
  <si>
    <t>Total Unrealized Loss</t>
  </si>
  <si>
    <t>Securities Securities (Unrealized Losses Held-to-Maturity) (Details) - USD ($) $ in Thousands</t>
  </si>
  <si>
    <t>Unrealized losses less than 12 months</t>
  </si>
  <si>
    <t>Unrealized losses 12 months or longer</t>
  </si>
  <si>
    <t>Total Unrealized Losses</t>
  </si>
  <si>
    <t>Securities (Narrative Disclosures) (Details) $ in Thousands</t>
  </si>
  <si>
    <t>Dec. 31, 2019USD ($)securities</t>
  </si>
  <si>
    <t>Dec. 31, 2018USD ($)securities</t>
  </si>
  <si>
    <t>Number of available-for-sale securities sold</t>
  </si>
  <si>
    <t>Securities pledged to secure various obligations | $</t>
  </si>
  <si>
    <t>Available-for-sale securities in unrealized loss positions</t>
  </si>
  <si>
    <t>Available-for-sale securities in an unrealized loss position, twelve months or greater</t>
  </si>
  <si>
    <t>Other than temporary impairment on available-for-sale securities | $</t>
  </si>
  <si>
    <t>Held-to-maturity securities in unrealized loss positions</t>
  </si>
  <si>
    <t>Held-to-maturity securities in an unrealized loss position, twelve months or greater</t>
  </si>
  <si>
    <t>Other than temporary impairment on held-to-maturity securities | $</t>
  </si>
  <si>
    <t>Loan and Lease Receivables, Impaired Loans and Leases and Allowance for Loan and Lease Losses (Loan Composition) (Details) - USD ($) $ in Thousands</t>
  </si>
  <si>
    <t>Dec. 31, 2017</t>
  </si>
  <si>
    <t>Loans and Leases Receivable Disclosure</t>
  </si>
  <si>
    <t>Total gross loans and leases receivable</t>
  </si>
  <si>
    <t>Deferred loan fees</t>
  </si>
  <si>
    <t>Loans and leases receivable, net</t>
  </si>
  <si>
    <t>Commercial real estate — owner occupied</t>
  </si>
  <si>
    <t>Commercial real estate — non-owner occupied</t>
  </si>
  <si>
    <t>Land development</t>
  </si>
  <si>
    <t>Construction</t>
  </si>
  <si>
    <t>Multi-family</t>
  </si>
  <si>
    <t>1-4 family</t>
  </si>
  <si>
    <t>Total commercial real estate</t>
  </si>
  <si>
    <t>Commercial and industrial</t>
  </si>
  <si>
    <t>Direct financing leases, net</t>
  </si>
  <si>
    <t>Home equity and second mortgages</t>
  </si>
  <si>
    <t>Other</t>
  </si>
  <si>
    <t>Total consumer and other</t>
  </si>
  <si>
    <t>Loan and Lease Receivables, Impaired Loans and Leases and Allowance for Loan and Lease Losses Loan and Lease Receivables, Impaired Loans and Leases and Allowance for Loan and Lease Losses (SBA Loans) (Details) - USD ($) $ in Thousands</t>
  </si>
  <si>
    <t>SBA 7(a) loans</t>
  </si>
  <si>
    <t>SBA 504 Loans</t>
  </si>
  <si>
    <t>SBA Express Loans</t>
  </si>
  <si>
    <t>SBA Loans</t>
  </si>
  <si>
    <t>Loan and Lease Receivables, Impaired Loans and Leases and Allowance for Loan and Lease Losses Loan and Lease Receivables, Impaired Loans and Leases and Allowance for Loan and Lease Losses (Related Party Loan Rollforward) (Details) - USD ($) $ in Thousands</t>
  </si>
  <si>
    <t>Balance at beginning of year</t>
  </si>
  <si>
    <t>New loans</t>
  </si>
  <si>
    <t>Repayments</t>
  </si>
  <si>
    <t>Change due to status of executive officers and directors</t>
  </si>
  <si>
    <t>Balance at end of year</t>
  </si>
  <si>
    <t>Loan and Lease Receivables, Impaired Loans and Leases and Allowance for Loan and Lease Losses (Loans by Credit Quality Indicator) (Details) - USD ($) $ in Thousands</t>
  </si>
  <si>
    <t>Financing Receivable, Credit Quality Indicator</t>
  </si>
  <si>
    <t>Category as a % of total portfolio</t>
  </si>
  <si>
    <t>100.00%</t>
  </si>
  <si>
    <t>Category I</t>
  </si>
  <si>
    <t>86.82%</t>
  </si>
  <si>
    <t>90.51%</t>
  </si>
  <si>
    <t>Category II</t>
  </si>
  <si>
    <t>7.20%</t>
  </si>
  <si>
    <t>4.19%</t>
  </si>
  <si>
    <t>Category III</t>
  </si>
  <si>
    <t>4.77%</t>
  </si>
  <si>
    <t>3.73%</t>
  </si>
  <si>
    <t>Category IV</t>
  </si>
  <si>
    <t>1.21%</t>
  </si>
  <si>
    <t>1.57%</t>
  </si>
  <si>
    <t>Commercial real estate — owner occupied | Category I</t>
  </si>
  <si>
    <t>Commercial real estate — owner occupied | Category II</t>
  </si>
  <si>
    <t>Commercial real estate — owner occupied | Category III</t>
  </si>
  <si>
    <t>Commercial real estate — owner occupied | Category IV</t>
  </si>
  <si>
    <t>Commercial real estate — non-owner occupied | Category I</t>
  </si>
  <si>
    <t>Commercial real estate — non-owner occupied | Category II</t>
  </si>
  <si>
    <t>Commercial real estate — non-owner occupied | Category III</t>
  </si>
  <si>
    <t>Commercial real estate — non-owner occupied | Category IV</t>
  </si>
  <si>
    <t>Multi-family | Category I</t>
  </si>
  <si>
    <t>Multi-family | Category II</t>
  </si>
  <si>
    <t>Multi-family | Category III</t>
  </si>
  <si>
    <t>Multi-family | Category IV</t>
  </si>
  <si>
    <t>1-4 family | Category I</t>
  </si>
  <si>
    <t>1-4 family | Category II</t>
  </si>
  <si>
    <t>1-4 family | Category III</t>
  </si>
  <si>
    <t>1-4 family | Category IV</t>
  </si>
  <si>
    <t>Total commercial real estate | Category I</t>
  </si>
  <si>
    <t>Total commercial real estate | Category II</t>
  </si>
  <si>
    <t>Total commercial real estate | Category III</t>
  </si>
  <si>
    <t>Total commercial real estate | Category IV</t>
  </si>
  <si>
    <t>Commercial and industrial | Category I</t>
  </si>
  <si>
    <t>Commercial and industrial | Category II</t>
  </si>
  <si>
    <t>Commercial and industrial | Category III</t>
  </si>
  <si>
    <t>Commercial and industrial | Category IV</t>
  </si>
  <si>
    <t>Direct financing leases, net | Category I</t>
  </si>
  <si>
    <t>Direct financing leases, net | Category II</t>
  </si>
  <si>
    <t>Direct financing leases, net | Category III</t>
  </si>
  <si>
    <t>Direct financing leases, net | Category IV</t>
  </si>
  <si>
    <t>Home equity and second mortgages | Category I</t>
  </si>
  <si>
    <t>Home equity and second mortgages | Category II</t>
  </si>
  <si>
    <t>Home equity and second mortgages | Category III</t>
  </si>
  <si>
    <t>Home equity and second mortgages | Category IV</t>
  </si>
  <si>
    <t>Other | Category I</t>
  </si>
  <si>
    <t>Other | Category II</t>
  </si>
  <si>
    <t>Other | Category III</t>
  </si>
  <si>
    <t>Other | Category IV</t>
  </si>
  <si>
    <t>Total consumer and other | Category I</t>
  </si>
  <si>
    <t>Total consumer and other | Category II</t>
  </si>
  <si>
    <t>Total consumer and other | Category III</t>
  </si>
  <si>
    <t>Total consumer and other | Category IV</t>
  </si>
  <si>
    <t>Land development | Category I</t>
  </si>
  <si>
    <t>Land development | Category II</t>
  </si>
  <si>
    <t>Land development | Category III</t>
  </si>
  <si>
    <t>Land development | Category IV</t>
  </si>
  <si>
    <t>Construction | Category I</t>
  </si>
  <si>
    <t>Construction | Category II</t>
  </si>
  <si>
    <t>Construction | Category III</t>
  </si>
  <si>
    <t>Construction | Category IV</t>
  </si>
  <si>
    <t>Loan and Lease Receivables, Impaired Loans and Leases and Allowance for Loan and Lease Losses (Past Due Loans) (Details) - USD ($) $ in Thousands</t>
  </si>
  <si>
    <t>Financing Receivable, Recorded Investment, Aging [Abstract]</t>
  </si>
  <si>
    <t>Total Past Due</t>
  </si>
  <si>
    <t>Current</t>
  </si>
  <si>
    <t>Non-accruing loans and leases</t>
  </si>
  <si>
    <t>30 to 59 days past due, percent of total portfolio</t>
  </si>
  <si>
    <t>0.43%</t>
  </si>
  <si>
    <t>1.17%</t>
  </si>
  <si>
    <t>60 to 89 days past due, percent of total portfolio</t>
  </si>
  <si>
    <t>0.24%</t>
  </si>
  <si>
    <t>0.16%</t>
  </si>
  <si>
    <t>Greater than 90 days past due, percent of portfolio</t>
  </si>
  <si>
    <t>0.21%</t>
  </si>
  <si>
    <t>1.09%</t>
  </si>
  <si>
    <t>Past due, percent of total portfolio</t>
  </si>
  <si>
    <t>0.88%</t>
  </si>
  <si>
    <t>2.42%</t>
  </si>
  <si>
    <t>Current, percent of total portfolio</t>
  </si>
  <si>
    <t>99.12%</t>
  </si>
  <si>
    <t>97.58%</t>
  </si>
  <si>
    <t>Gross loans, percent of total portfolio</t>
  </si>
  <si>
    <t>Accruing loans and leases</t>
  </si>
  <si>
    <t>Accruing loans and leases | Commercial real estate — owner occupied</t>
  </si>
  <si>
    <t>Accruing loans and leases | Commercial real estate — non-owner occupied</t>
  </si>
  <si>
    <t>Accruing loans and leases | Land development</t>
  </si>
  <si>
    <t>Accruing loans and leases | Construction</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 | Commercial real estate — owner occupied</t>
  </si>
  <si>
    <t>Non-accruing loans and leases | Commercial real estate — non-owner occupied</t>
  </si>
  <si>
    <t>Non-accruing loans and leases | Land development</t>
  </si>
  <si>
    <t>Non-accruing loans and leases | Construction</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Financial Asset, 30 to 59 Days Past Due [Member]</t>
  </si>
  <si>
    <t>Financial Asset, 30 to 59 Days Past Due [Member] | Commercial real estate — owner occupied</t>
  </si>
  <si>
    <t>Financial Asset, 30 to 59 Days Past Due [Member] | Commercial real estate — non-owner occupied</t>
  </si>
  <si>
    <t>Financial Asset, 30 to 59 Days Past Due [Member] | Land development</t>
  </si>
  <si>
    <t>Financial Asset, 30 to 59 Days Past Due [Member] | Construction</t>
  </si>
  <si>
    <t>Financial Asset, 30 to 59 Days Past Due [Member] | Multi-family</t>
  </si>
  <si>
    <t>Financial Asset, 30 to 59 Days Past Due [Member] | 1-4 family</t>
  </si>
  <si>
    <t>Financial Asset, 30 to 59 Days Past Due [Member] | Commercial and industrial</t>
  </si>
  <si>
    <t>Financial Asset, 30 to 59 Days Past Due [Member] | Direct financing leases, net</t>
  </si>
  <si>
    <t>Financial Asset, 30 to 59 Days Past Due [Member] | Home equity and second mortgages</t>
  </si>
  <si>
    <t>Financial Asset, 30 to 59 Days Past Due [Member] | Other</t>
  </si>
  <si>
    <t>Financial Asset, 30 to 59 Days Past Due [Member] | Accruing loans and leases</t>
  </si>
  <si>
    <t>Financial Asset, 30 to 59 Days Past Due [Member] | Accruing loans and leases | Commercial real estate — owner occupied</t>
  </si>
  <si>
    <t>Financial Asset, 30 to 59 Days Past Due [Member] | Accruing loans and leases | Commercial real estate — non-owner occupied</t>
  </si>
  <si>
    <t>Financial Asset, 30 to 59 Days Past Due [Member] | Accruing loans and leases | Land development</t>
  </si>
  <si>
    <t>Financial Asset, 30 to 59 Days Past Due [Member] | Accruing loans and leases | Construction</t>
  </si>
  <si>
    <t>Financial Asset, 30 to 59 Days Past Due [Member] | Accruing loans and leases | Multi-family</t>
  </si>
  <si>
    <t>Financial Asset, 30 to 59 Days Past Due [Member] | Accruing loans and leases | 1-4 family</t>
  </si>
  <si>
    <t>Financial Asset, 30 to 59 Days Past Due [Member] | Accruing loans and leases | Commercial and industrial</t>
  </si>
  <si>
    <t>Financial Asset, 30 to 59 Days Past Due [Member] | Accruing loans and leases | Direct financing leases, net</t>
  </si>
  <si>
    <t>Financial Asset, 30 to 59 Days Past Due [Member] | Accruing loans and leases | Home equity and second mortgages</t>
  </si>
  <si>
    <t>Financial Asset, 30 to 59 Days Past Due [Member] | Accruing loans and leases | Other</t>
  </si>
  <si>
    <t>Financial Asset, 30 to 59 Days Past Due [Member] | Non-accruing loans and leases</t>
  </si>
  <si>
    <t>Financial Asset, 30 to 59 Days Past Due [Member] | Non-accruing loans and leases | Commercial real estate — owner occupied</t>
  </si>
  <si>
    <t>Financial Asset, 30 to 59 Days Past Due [Member] | Non-accruing loans and leases | Commercial real estate — non-owner occupied</t>
  </si>
  <si>
    <t>Financial Asset, 30 to 59 Days Past Due [Member] | Non-accruing loans and leases | Land development</t>
  </si>
  <si>
    <t>Financial Asset, 30 to 59 Days Past Due [Member] | Non-accruing loans and leases | Construction</t>
  </si>
  <si>
    <t>Financial Asset, 30 to 59 Days Past Due [Member] | Non-accruing loans and leases | Multi-family</t>
  </si>
  <si>
    <t>Financial Asset, 30 to 59 Days Past Due [Member] | Non-accruing loans and leases | 1-4 family</t>
  </si>
  <si>
    <t>Financial Asset, 30 to 59 Days Past Due [Member] | Non-accruing loans and leases | Commercial and industrial</t>
  </si>
  <si>
    <t>Financial Asset, 30 to 59 Days Past Due [Member] | Non-accruing loans and leases | Direct financing leases, net</t>
  </si>
  <si>
    <t>Financial Asset, 30 to 59 Days Past Due [Member] | Non-accruing loans and leases | Home equity and second mortgages</t>
  </si>
  <si>
    <t>Financial Asset, 30 to 59 Days Past Due [Member] | Non-accruing loans and leases | Other</t>
  </si>
  <si>
    <t>Financial Asset, 60 to 89 Days Past Due [Member]</t>
  </si>
  <si>
    <t>Financial Asset, 60 to 89 Days Past Due [Member] | Commercial real estate — owner occupied</t>
  </si>
  <si>
    <t>Financial Asset, 60 to 89 Days Past Due [Member] | Commercial real estate — non-owner occupied</t>
  </si>
  <si>
    <t>Financial Asset, 60 to 89 Days Past Due [Member] | Land development</t>
  </si>
  <si>
    <t>Financial Asset, 60 to 89 Days Past Due [Member] | Construction</t>
  </si>
  <si>
    <t>Financial Asset, 60 to 89 Days Past Due [Member] | Multi-family</t>
  </si>
  <si>
    <t>Financial Asset, 60 to 89 Days Past Due [Member] | 1-4 family</t>
  </si>
  <si>
    <t>Financial Asset, 60 to 89 Days Past Due [Member] | Commercial and industrial</t>
  </si>
  <si>
    <t>Financial Asset, 60 to 89 Days Past Due [Member] | Direct financing leases, net</t>
  </si>
  <si>
    <t>Financial Asset, 60 to 89 Days Past Due [Member] | Home equity and second mortgages</t>
  </si>
  <si>
    <t>Financial Asset, 60 to 89 Days Past Due [Member] | Other</t>
  </si>
  <si>
    <t>Financial Asset, 60 to 89 Days Past Due [Member] | Accruing loans and leases</t>
  </si>
  <si>
    <t>Financial Asset, 60 to 89 Days Past Due [Member] | Accruing loans and leases | Commercial real estate — owner occupied</t>
  </si>
  <si>
    <t>Financial Asset, 60 to 89 Days Past Due [Member] | Accruing loans and leases | Commercial real estate — non-owner occupied</t>
  </si>
  <si>
    <t>Financial Asset, 60 to 89 Days Past Due [Member] | Accruing loans and leases | Land development</t>
  </si>
  <si>
    <t>Financial Asset, 60 to 89 Days Past Due [Member] | Accruing loans and leases | Construction</t>
  </si>
  <si>
    <t>Financial Asset, 60 to 89 Days Past Due [Member] | Accruing loans and leases | Multi-family</t>
  </si>
  <si>
    <t>Financial Asset, 60 to 89 Days Past Due [Member] | Accruing loans and leases | 1-4 family</t>
  </si>
  <si>
    <t>Financial Asset, 60 to 89 Days Past Due [Member] | Accruing loans and leases | Commercial and industrial</t>
  </si>
  <si>
    <t>Financial Asset, 60 to 89 Days Past Due [Member] | Accruing loans and leases | Direct financing leases, net</t>
  </si>
  <si>
    <t>Financial Asset, 60 to 89 Days Past Due [Member] | Accruing loans and leases | Home equity and second mortgages</t>
  </si>
  <si>
    <t>Financial Asset, 60 to 89 Days Past Due [Member] | Accruing loans and leases | Other</t>
  </si>
  <si>
    <t>Financial Asset, 60 to 89 Days Past Due [Member] | Non-accruing loans and leases</t>
  </si>
  <si>
    <t>Financial Asset, 60 to 89 Days Past Due [Member] | Non-accruing loans and leases | Commercial real estate — owner occupied</t>
  </si>
  <si>
    <t>Financial Asset, 60 to 89 Days Past Due [Member] | Non-accruing loans and leases | Commercial real estate — non-owner occupied</t>
  </si>
  <si>
    <t>Financial Asset, 60 to 89 Days Past Due [Member] | Non-accruing loans and leases | Land development</t>
  </si>
  <si>
    <t>Financial Asset, 60 to 89 Days Past Due [Member] | Non-accruing loans and leases | Construction</t>
  </si>
  <si>
    <t>Financial Asset, 60 to 89 Days Past Due [Member] | Non-accruing loans and leases | Multi-family</t>
  </si>
  <si>
    <t>Financial Asset, 60 to 89 Days Past Due [Member] | Non-accruing loans and leases | 1-4 family</t>
  </si>
  <si>
    <t>Financial Asset, 60 to 89 Days Past Due [Member] | Non-accruing loans and leases | Commercial and industrial</t>
  </si>
  <si>
    <t>Financial Asset, 60 to 89 Days Past Due [Member] | Non-accruing loans and leases | Direct financing leases, net</t>
  </si>
  <si>
    <t>Financial Asset, 60 to 89 Days Past Due [Member] | Non-accruing loans and leases | Home equity and second mortgages</t>
  </si>
  <si>
    <t>Financial Asset, 60 to 89 Days Past Due [Member] | Non-accruing loans and leases | Other</t>
  </si>
  <si>
    <t>Financial Asset, Equal to or Greater than 90 Days Past Due [Member]</t>
  </si>
  <si>
    <t>Financial Asset, Equal to or Greater than 90 Days Past Due [Member] | Commercial real estate — owner occupied</t>
  </si>
  <si>
    <t>Financial Asset, Equal to or Greater than 90 Days Past Due [Member] | Commercial real estate — non-owner occupied</t>
  </si>
  <si>
    <t>Financial Asset, Equal to or Greater than 90 Days Past Due [Member] | Land development</t>
  </si>
  <si>
    <t>Financial Asset, Equal to or Greater than 90 Days Past Due [Member] | Construction</t>
  </si>
  <si>
    <t>Financial Asset, Equal to or Greater than 90 Days Past Due [Member] | Multi-family</t>
  </si>
  <si>
    <t>Financial Asset, Equal to or Greater than 90 Days Past Due [Member] | 1-4 family</t>
  </si>
  <si>
    <t>Financial Asset, Equal to or Greater than 90 Days Past Due [Member] | Commercial and industrial</t>
  </si>
  <si>
    <t>Financial Asset, Equal to or Greater than 90 Days Past Due [Member] | Direct financing leases, net</t>
  </si>
  <si>
    <t>Financial Asset, Equal to or Greater than 90 Days Past Due [Member] | Home equity and second mortgages</t>
  </si>
  <si>
    <t>Financial Asset, Equal to or Greater than 90 Days Past Due [Member] | Other</t>
  </si>
  <si>
    <t>Financial Asset, Equal to or Greater than 90 Days Past Due [Member] | Accruing loans and leases</t>
  </si>
  <si>
    <t>Financial Asset, Equal to or Greater than 90 Days Past Due [Member] | Accruing loans and leases | Commercial real estate — owner occupied</t>
  </si>
  <si>
    <t>Financial Asset, Equal to or Greater than 90 Days Past Due [Member] | Accruing loans and leases | Commercial real estate — non-owner occupied</t>
  </si>
  <si>
    <t>Financial Asset, Equal to or Greater than 90 Days Past Due [Member] | Accruing loans and leases | Land development</t>
  </si>
  <si>
    <t>Financial Asset, Equal to or Greater than 90 Days Past Due [Member] | Accruing loans and leases | Construction</t>
  </si>
  <si>
    <t>Financial Asset, Equal to or Greater than 90 Days Past Due [Member] | Accruing loans and leases | Multi-family</t>
  </si>
  <si>
    <t>Financial Asset, Equal to or Greater than 90 Days Past Due [Member] | Accruing loans and leases | 1-4 family</t>
  </si>
  <si>
    <t>Financial Asset, Equal to or Greater than 90 Days Past Due [Member] | Accruing loans and leases | Commercial and industrial</t>
  </si>
  <si>
    <t>Financial Asset, Equal to or Greater than 90 Days Past Due [Member] | Accruing loans and leases | Direct financing leases, net</t>
  </si>
  <si>
    <t>Financial Asset, Equal to or Greater than 90 Days Past Due [Member] | Accruing loans and leases | Home equity and second mortgages</t>
  </si>
  <si>
    <t>Financial Asset, Equal to or Greater than 90 Days Past Due [Member] | Accruing loans and leases | Other</t>
  </si>
  <si>
    <t>Financial Asset, Equal to or Greater than 90 Days Past Due [Member] | Non-accruing loans and leases</t>
  </si>
  <si>
    <t>Financial Asset, Equal to or Greater than 90 Days Past Due [Member] | Non-accruing loans and leases | Commercial real estate — owner occupied</t>
  </si>
  <si>
    <t>Financial Asset, Equal to or Greater than 90 Days Past Due [Member] | Non-accruing loans and leases | Commercial real estate — non-owner occupied</t>
  </si>
  <si>
    <t>Financial Asset, Equal to or Greater than 90 Days Past Due [Member] | Non-accruing loans and leases | Land development</t>
  </si>
  <si>
    <t>Financial Asset, Equal to or Greater than 90 Days Past Due [Member] | Non-accruing loans and leases | Construction</t>
  </si>
  <si>
    <t>Financial Asset, Equal to or Greater than 90 Days Past Due [Member] | Non-accruing loans and leases | Multi-family</t>
  </si>
  <si>
    <t>Financial Asset, Equal to or Greater than 90 Days Past Due [Member] | Non-accruing loans and leases | 1-4 family</t>
  </si>
  <si>
    <t>Financial Asset, Equal to or Greater than 90 Days Past Due [Member] | Non-accruing loans and leases | Commercial and industrial</t>
  </si>
  <si>
    <t>Financial Asset, Equal to or Greater than 90 Days Past Due [Member] | Non-accruing loans and leases | Direct financing leases, net</t>
  </si>
  <si>
    <t>Financial Asset, Equal to or Greater than 90 Days Past Due [Member] | Non-accruing loans and leases | Home equity and second mortgages</t>
  </si>
  <si>
    <t>Financial Asset, Equal to or Greater than 90 Days Past Due [Member] | Non-accruing loans and leases | Other</t>
  </si>
  <si>
    <t>Loan and Lease Receivables, Impaired Loans and Leases and Allowance for Loan and Lease Losses (Non-accrual Loans) (Details) - USD ($) $ in Thousands</t>
  </si>
  <si>
    <t>Financing Receivable, Impaired [Line Items]</t>
  </si>
  <si>
    <t>Foreclosed properties, net</t>
  </si>
  <si>
    <t>Total non-performing assets</t>
  </si>
  <si>
    <t>Performing troubled debt restructurings</t>
  </si>
  <si>
    <t>Total impaired assets</t>
  </si>
  <si>
    <t>Total non-accrual loans and leases to gross loans and leases</t>
  </si>
  <si>
    <t>1.20%</t>
  </si>
  <si>
    <t>1.56%</t>
  </si>
  <si>
    <t>Total non-performing assets to total gross loans and leases plus foreclosed properties, net</t>
  </si>
  <si>
    <t>1.37%</t>
  </si>
  <si>
    <t>1.72%</t>
  </si>
  <si>
    <t>Total non-performing assets to total assets</t>
  </si>
  <si>
    <t>1.12%</t>
  </si>
  <si>
    <t>1.42%</t>
  </si>
  <si>
    <t>Allowance for loan and lease losses to gross loans and leases</t>
  </si>
  <si>
    <t>1.14%</t>
  </si>
  <si>
    <t>1.26%</t>
  </si>
  <si>
    <t>Allowance for loan and lease losses to non-accrual loans and leases</t>
  </si>
  <si>
    <t>94.70%</t>
  </si>
  <si>
    <t>80.73%</t>
  </si>
  <si>
    <t>Loan and Lease Receivables, Impaired Loans and Leases and Allowance for Loan and Lease Losses (Troubled Debt Restructurings) (Details) $ in Thousands</t>
  </si>
  <si>
    <t>Dec. 31, 2019USD ($)loans</t>
  </si>
  <si>
    <t>Dec. 31, 2018loans</t>
  </si>
  <si>
    <t>Troubled debt restructurings:</t>
  </si>
  <si>
    <t>Number of loans | loans</t>
  </si>
  <si>
    <t>Financing Receivable, Troubled Debt Restructuring, Premodification</t>
  </si>
  <si>
    <t>Financing Receivable, Troubled Debt Restructuring, Postmodification</t>
  </si>
  <si>
    <t>Loan and Lease Receivables, Impaired Loans and Leases and Allowance for Loan and Lease Losses (Impaired Loans and Leases) (Details) - USD ($) $ in Thousands</t>
  </si>
  <si>
    <t>Recorded investment</t>
  </si>
  <si>
    <t>With no impairment reserve recorded</t>
  </si>
  <si>
    <t>With impairment reserve recorded</t>
  </si>
  <si>
    <t>Unpaid principal balance</t>
  </si>
  <si>
    <t>Impairment reserve</t>
  </si>
  <si>
    <t>Average recorded investment</t>
  </si>
  <si>
    <t>Foregone interest income</t>
  </si>
  <si>
    <t>Interest income recognized</t>
  </si>
  <si>
    <t>Net foregone interest income</t>
  </si>
  <si>
    <t>Loan and Lease Receivables, Impaired Loans and Leases and Allowance for Loan and Lease Losses (Allowance for Loan and Lease Losses) (Details) - USD ($) $ in Thousands</t>
  </si>
  <si>
    <t>3 Months Ended</t>
  </si>
  <si>
    <t>Sep. 30, 2019</t>
  </si>
  <si>
    <t>Jun. 30, 2019</t>
  </si>
  <si>
    <t>Mar. 31, 2019</t>
  </si>
  <si>
    <t>Sep. 30, 2018</t>
  </si>
  <si>
    <t>Jun. 30, 2018</t>
  </si>
  <si>
    <t>Mar. 31, 2018</t>
  </si>
  <si>
    <t>Allowance for credit losses:</t>
  </si>
  <si>
    <t>Allowance for loan and lease losses - begin</t>
  </si>
  <si>
    <t>Charge-offs</t>
  </si>
  <si>
    <t>Recoveries</t>
  </si>
  <si>
    <t>Net (charge-offs) recoveries</t>
  </si>
  <si>
    <t>Provision for credit loss</t>
  </si>
  <si>
    <t>Allowance for loan and lease losses - end</t>
  </si>
  <si>
    <t>Commercial real estate:</t>
  </si>
  <si>
    <t>Commercial and Industrial Loans and Leases Receivable [Member]</t>
  </si>
  <si>
    <t>Consumer and other:</t>
  </si>
  <si>
    <t>Loan and Lease Receivables, Impaired Loans and Leases and Allowance for Loan and Lease Losses Allowance for Loan and Lease Losses 2 (Details) - USD ($) $ in Thousands</t>
  </si>
  <si>
    <t>Financing Receivable, Allowance for Credit Losses</t>
  </si>
  <si>
    <t>Financing Receivable, Allowance for Credit Losses, Collectively Evaluated for Impairment</t>
  </si>
  <si>
    <t>Financing Receivable, Allowance for Credit Losses, Individually Evaluated for Impairment</t>
  </si>
  <si>
    <t>Financing Receivable, Collectively Evaluated for Impairment</t>
  </si>
  <si>
    <t>Financing Receivable, Individually Evaluated for Impairment</t>
  </si>
  <si>
    <t>Loans and Leases Receivable, Gross</t>
  </si>
  <si>
    <t>Financial Asset Acquired with Credit Deterioration [Member]</t>
  </si>
  <si>
    <t>Total commercial real estate | Financial Asset Acquired with Credit Deterioration [Member]</t>
  </si>
  <si>
    <t>Commercial and Industrial Loans and Leases Receivable [Member] | Financial Asset Acquired with Credit Deterioration [Member]</t>
  </si>
  <si>
    <t>Total consumer and other | Financial Asset Acquired with Credit Deterioration [Member]</t>
  </si>
  <si>
    <t>Loan and Lease Receivables, Impaired Loans and Leases and Allowance for Loan and Lease Losses Net Investment In Direct Financing Leases (Details) - USD ($) $ in Thousands</t>
  </si>
  <si>
    <t>Minimum lease payments receivable</t>
  </si>
  <si>
    <t>Estimated unguaranteed residual values in leased property</t>
  </si>
  <si>
    <t>Initial direct costs</t>
  </si>
  <si>
    <t>Unearned lease and residual income</t>
  </si>
  <si>
    <t>Investment in commercial direct financing leases</t>
  </si>
  <si>
    <t>Loan and Lease Receivables, Impaired Loans and Leases and Allowance for Loan and Lease Losses Future Minimum Lease Payments To Be Received (Details) $ in Thousands</t>
  </si>
  <si>
    <t>Dec. 31, 2019USD ($)</t>
  </si>
  <si>
    <t>Direct Financing Leases, Future Minimum Payments Receivable By Year [Abstract]</t>
  </si>
  <si>
    <t>2020</t>
  </si>
  <si>
    <t>2021</t>
  </si>
  <si>
    <t>2022</t>
  </si>
  <si>
    <t>2023</t>
  </si>
  <si>
    <t>Thereafter</t>
  </si>
  <si>
    <t>Loan and Lease Receivables, Impaired Loans and Leases and Allowance for Loan and Lease Losses (Narrative Disclosures) (Details)</t>
  </si>
  <si>
    <t>Dec. 31, 2018USD ($)loans</t>
  </si>
  <si>
    <t>SBA loans in the participation sold portfolio, considered impaired</t>
  </si>
  <si>
    <t>Guaranteed Portion of SBA Loans Sold to Third Parties Total</t>
  </si>
  <si>
    <t>Total amount of outstanding SBA loans sold</t>
  </si>
  <si>
    <t>Loans and leases transferred to third parties total principal amount</t>
  </si>
  <si>
    <t>Gain (Loss) Recognized on Participation Interest in Originated Loans</t>
  </si>
  <si>
    <t>Total amount of outstanding loans transferred to third parties as loan participations</t>
  </si>
  <si>
    <t>Total amount of loan participations remaining on the Corporation's balance sheet</t>
  </si>
  <si>
    <t>Loans in the participation sold portfolio, considered impaired</t>
  </si>
  <si>
    <t>Loan participations purchased on the Corporation's balance sheet</t>
  </si>
  <si>
    <t>Non-accrual troubled debt restructurings</t>
  </si>
  <si>
    <t>Specific Reserves on Troubled Debt Restructurings</t>
  </si>
  <si>
    <t>Unfunded commitments, troubled debt restructurings</t>
  </si>
  <si>
    <t>Financing Receivable, Modifications, Number of Contracts | loans</t>
  </si>
  <si>
    <t>Financing Receivable, Troubled Debt Restructuring, Subsequent Default, Number of Contracts | loans</t>
  </si>
  <si>
    <t>Loans and leases receivable, difference between recorded investment and unpaid principal balance</t>
  </si>
  <si>
    <t>Financing Receivable, Troubled Debt Restructuring, Subsequent Default</t>
  </si>
  <si>
    <t>Premises and Equipment (Details) - USD ($) $ in Thousands</t>
  </si>
  <si>
    <t>Leasehold improvements</t>
  </si>
  <si>
    <t>Furniture and equipment</t>
  </si>
  <si>
    <t>Total premises and equipment</t>
  </si>
  <si>
    <t>Less: accumulated depreciation</t>
  </si>
  <si>
    <t>Total premises and equipment, net</t>
  </si>
  <si>
    <t>Premises and Equipment Premises and Equipment (Narrative Disclosures) (Details) - USD ($)</t>
  </si>
  <si>
    <t>Depreciation</t>
  </si>
  <si>
    <t>Leases (Components of Total Lease Expense) (Details)</t>
  </si>
  <si>
    <t>Operating lease cost</t>
  </si>
  <si>
    <t>Short-term lease cost</t>
  </si>
  <si>
    <t>Variable lease cost</t>
  </si>
  <si>
    <t>Less: sublease income</t>
  </si>
  <si>
    <t>Total lease cost, net</t>
  </si>
  <si>
    <t>Leases Leases (Quantitative Information on Operating Leases) (Details)</t>
  </si>
  <si>
    <t>Operating Lease, Weighted Average Remaining Lease Term</t>
  </si>
  <si>
    <t>6 years 6 months 22 days</t>
  </si>
  <si>
    <t>Operating Lease, Weighted Average Discount Rate, Percent</t>
  </si>
  <si>
    <t>3.09%</t>
  </si>
  <si>
    <t>Leases Leases (Maturity Analysis) (Details) - USD ($) $ in Thousands</t>
  </si>
  <si>
    <t>Lessee, Operating Lease, Liability, Payment, Due [Abstract]</t>
  </si>
  <si>
    <t>2024</t>
  </si>
  <si>
    <t>Total undiscounted cash flows</t>
  </si>
  <si>
    <t>Discount on cash flows</t>
  </si>
  <si>
    <t>Total lease liability</t>
  </si>
  <si>
    <t>Leases (Narrative) (Details) - USD ($) $ in Thousands</t>
  </si>
  <si>
    <t>Goodwill and Intangible Assets (Narrative Disclosures) (Details) - USD ($)</t>
  </si>
  <si>
    <t>Finite-Lived Intangible Assets</t>
  </si>
  <si>
    <t>Loan servicing asset amortization</t>
  </si>
  <si>
    <t>Loan servicing asset</t>
  </si>
  <si>
    <t>Impairment of Intangible Assets, Finite-lived</t>
  </si>
  <si>
    <t>Goodwill</t>
  </si>
  <si>
    <t>Loan servicing rights</t>
  </si>
  <si>
    <t>Core Deposits</t>
  </si>
  <si>
    <t>Finite-Lived Intangible Assets, Net</t>
  </si>
  <si>
    <t>Amortization of Intangible Assets</t>
  </si>
  <si>
    <t>Other Assets (Details) - USD ($) $ in Thousands</t>
  </si>
  <si>
    <t>Accrued interest receivable</t>
  </si>
  <si>
    <t>Net deferred tax asset</t>
  </si>
  <si>
    <t>Investment in a community development entity</t>
  </si>
  <si>
    <t>Investment in limited partnerships</t>
  </si>
  <si>
    <t>Investment in Trust II</t>
  </si>
  <si>
    <t>Fair value of interest rate swaps</t>
  </si>
  <si>
    <t>Prepaid expenses</t>
  </si>
  <si>
    <t>Other assets</t>
  </si>
  <si>
    <t>Total accrued interest receivable and other assets</t>
  </si>
  <si>
    <t>Other Assets Other Assets (Tax Credits) (Details) - USD ($)</t>
  </si>
  <si>
    <t>Other Assets [Abstract]</t>
  </si>
  <si>
    <t>Capital Contributions to Historic Rehabilitation Tax Credits</t>
  </si>
  <si>
    <t>Tax Credit Benefits Recognized on Federal Historic Tax Credits</t>
  </si>
  <si>
    <t>Expense Related to Investment in Historic Rehabilitation Tax Credits</t>
  </si>
  <si>
    <t>Gain on sale of investments</t>
  </si>
  <si>
    <t>Proceeds from sale of other investments</t>
  </si>
  <si>
    <t>New Market Tax Credit Benefit, Period of Recognition</t>
  </si>
  <si>
    <t>7 years</t>
  </si>
  <si>
    <t>Federal New Market Tax Credits Not Yet Recognized</t>
  </si>
  <si>
    <t>Tax Credit Benefits Recognized on New Market Tax Credits</t>
  </si>
  <si>
    <t>Other Assets Other Assets (Investments in Limited Partnerships) (Details) - USD ($)</t>
  </si>
  <si>
    <t>Schedule of Equity Method Investments</t>
  </si>
  <si>
    <t>Income from Equity Method Investments</t>
  </si>
  <si>
    <t>Loss on Equity Method Investments</t>
  </si>
  <si>
    <t>Aldine Capital Fund, LP</t>
  </si>
  <si>
    <t>Aldine Capital Fund II, LP</t>
  </si>
  <si>
    <t>Aldine Capital Fund III, LP</t>
  </si>
  <si>
    <t>Other Assets (Trust II) (Details) - USD ($)</t>
  </si>
  <si>
    <t>Sep. 26, 2008</t>
  </si>
  <si>
    <t>Variable Interest Entity</t>
  </si>
  <si>
    <t>Sole ownership of common securities issued by Trust II</t>
  </si>
  <si>
    <t>Trust II</t>
  </si>
  <si>
    <t>Fixed rate</t>
  </si>
  <si>
    <t>10.50%</t>
  </si>
  <si>
    <t>Deposits (Details) - USD ($) $ in Thousands</t>
  </si>
  <si>
    <t>Deposit [Line Items]</t>
  </si>
  <si>
    <t>Deposits, average balance</t>
  </si>
  <si>
    <t>Deposits, average rate</t>
  </si>
  <si>
    <t>1.53%</t>
  </si>
  <si>
    <t>1.11%</t>
  </si>
  <si>
    <t>Non-interest-bearing transaction accounts</t>
  </si>
  <si>
    <t>0.00%</t>
  </si>
  <si>
    <t>Interest-bearing transaction accounts</t>
  </si>
  <si>
    <t>0.99%</t>
  </si>
  <si>
    <t>Money market accounts</t>
  </si>
  <si>
    <t>1.71%</t>
  </si>
  <si>
    <t>Certificates of deposit</t>
  </si>
  <si>
    <t>2.47%</t>
  </si>
  <si>
    <t>1.70%</t>
  </si>
  <si>
    <t>Wholesale deposits</t>
  </si>
  <si>
    <t>2.27%</t>
  </si>
  <si>
    <t>1.95%</t>
  </si>
  <si>
    <t>Deposits Time deposits by maturity (Details) $ in Thousands</t>
  </si>
  <si>
    <t>Time Deposits, Fiscal Year Maturity [Abstract]</t>
  </si>
  <si>
    <t>Deposits Deposits Narrative (Details) - USD ($) $ in Millions</t>
  </si>
  <si>
    <t>Time Deposits, $250,000 or More</t>
  </si>
  <si>
    <t>FHLB Advances, Other Borrowings and Junior Subordinated Notes (Composition of Borrowed Funds) (Details) - USD ($) $ in Thousands</t>
  </si>
  <si>
    <t>Composition of Borrowed Funds [Line Items]</t>
  </si>
  <si>
    <t>Junior subordinated notes and other borrowings</t>
  </si>
  <si>
    <t>Borrowed Funds, Average Balance</t>
  </si>
  <si>
    <t>Borrowed funds, interest rate during period</t>
  </si>
  <si>
    <t>2.87%</t>
  </si>
  <si>
    <t>2.72%</t>
  </si>
  <si>
    <t>Long-term borrowings</t>
  </si>
  <si>
    <t>Short-term borrowings</t>
  </si>
  <si>
    <t>Federal funds purchased</t>
  </si>
  <si>
    <t>2.45%</t>
  </si>
  <si>
    <t>2.43%</t>
  </si>
  <si>
    <t>FHLB advances</t>
  </si>
  <si>
    <t>2.17%</t>
  </si>
  <si>
    <t>2.06%</t>
  </si>
  <si>
    <t>Line of credit</t>
  </si>
  <si>
    <t>4.47%</t>
  </si>
  <si>
    <t>Other borrowings</t>
  </si>
  <si>
    <t>8.11%</t>
  </si>
  <si>
    <t>7.94%</t>
  </si>
  <si>
    <t>Subordinated notes payable(1)</t>
  </si>
  <si>
    <t>7.45%</t>
  </si>
  <si>
    <t>6.64%</t>
  </si>
  <si>
    <t>11.08%</t>
  </si>
  <si>
    <t>11.10%</t>
  </si>
  <si>
    <t>FHLB Advances, Other Borrowings and Junior Subordinated Notes FHLB Borrowings (Details) - USD ($) $ in Thousands</t>
  </si>
  <si>
    <t>Line of Credit Facility [Line Items]</t>
  </si>
  <si>
    <t>Loans pledged as collateral for Federal Home Loan Bank advances and unused available credit</t>
  </si>
  <si>
    <t>FHLB advances and other borrowings</t>
  </si>
  <si>
    <t>Federal Home Loan Bank line of credit maximum available</t>
  </si>
  <si>
    <t>Federal Home Loan Bank unused line remaining</t>
  </si>
  <si>
    <t>Line of credit, amount outstanding</t>
  </si>
  <si>
    <t>FHLB advances and other borrowings | Minimum</t>
  </si>
  <si>
    <t>0.92%</t>
  </si>
  <si>
    <t>1.29%</t>
  </si>
  <si>
    <t>FHLB advances and other borrowings | Maximum</t>
  </si>
  <si>
    <t>2.75%</t>
  </si>
  <si>
    <t>FHLB Advances, Other Borrowings and Junior Subordinated Notes Line of credit type (Details) - USD ($)</t>
  </si>
  <si>
    <t>Debt and Lease Obligation</t>
  </si>
  <si>
    <t>Line of credit commitment fee</t>
  </si>
  <si>
    <t>Senior line of credit with a third-party financial institution</t>
  </si>
  <si>
    <t>LIBOR | Line of credit</t>
  </si>
  <si>
    <t>Debt instrument, basis spread on variable rate</t>
  </si>
  <si>
    <t>Interest rate floor debt | Line of credit</t>
  </si>
  <si>
    <t>3.125%</t>
  </si>
  <si>
    <t>FHLB Advances, Other Borrowings and Junior Subordinated Notes Subordinated notes payable and junior subordinated notes payable (Details) - USD ($)</t>
  </si>
  <si>
    <t>Subordinated Borrowing [Line Items]</t>
  </si>
  <si>
    <t>Unamortized Debt Issuance Cost, Subordinated Notes</t>
  </si>
  <si>
    <t>Subordinated Debt</t>
  </si>
  <si>
    <t>Maturity date August 15, 2029 | Subordinated Debt</t>
  </si>
  <si>
    <t>5.50%</t>
  </si>
  <si>
    <t>Maturity date April 15, 2027 | Subordinated Debt</t>
  </si>
  <si>
    <t>6.00%</t>
  </si>
  <si>
    <t>FHLB Advances, Other Borrowings and Junior Subordinated Notes Trust II Issuance Of Trust Preferred Securities (Details) - USD ($)</t>
  </si>
  <si>
    <t>Trust preferred securities</t>
  </si>
  <si>
    <t>Unamortized Debt Issuance Expense</t>
  </si>
  <si>
    <t>Trust preferred securities fixed rate</t>
  </si>
  <si>
    <t>Stockholders' Equity and Regulatory Capital (Regulatory Capital Ratios) (Details) - USD ($) $ in Thousands</t>
  </si>
  <si>
    <t>Compliance with Regulatory Capital Requirements under Banking Regulations</t>
  </si>
  <si>
    <t>Total Capital</t>
  </si>
  <si>
    <t>Total Capital to Risk-Weighted Assets</t>
  </si>
  <si>
    <t>12.01%</t>
  </si>
  <si>
    <t>11.85%</t>
  </si>
  <si>
    <t>Total Capital, Minimum Required for Capital Adequacy Purposes</t>
  </si>
  <si>
    <t>Total Capital to Risk-Weighted Assets, Minimum Required for Capital Adequacy Purposes</t>
  </si>
  <si>
    <t>8.00%</t>
  </si>
  <si>
    <t>Capital Required for Capital Adequacy Plus Capital Conservation Buffer</t>
  </si>
  <si>
    <t>Capital Required for Capital Adequacy Plus Conservation Buffer to Risk Weighted Assets</t>
  </si>
  <si>
    <t>9.875%</t>
  </si>
  <si>
    <t>Tier 1 capital</t>
  </si>
  <si>
    <t>Tier 1 Capital to Risk-Weighted Assets</t>
  </si>
  <si>
    <t>9.77%</t>
  </si>
  <si>
    <t>9.41%</t>
  </si>
  <si>
    <t>Tier 1 Capital, Minimum Required for Capital Adequacy Purposes</t>
  </si>
  <si>
    <t>Tier 1 Capital to Risk-Weighted Assets, Minimum Required for Capital Adequacy Purposes</t>
  </si>
  <si>
    <t>Tier One Risk Based Capital Required for Capital Adequacy Plus Capital Conservation Buffer</t>
  </si>
  <si>
    <t>Tier One Risk Based Capital Required for Capital Adequacy Plus Conservation Buffer to Risk Weighted Assets</t>
  </si>
  <si>
    <t>8.50%</t>
  </si>
  <si>
    <t>7.875%</t>
  </si>
  <si>
    <t>Common Equity Tier One Capital</t>
  </si>
  <si>
    <t>Common Equity Tier One Capital to Risk-Weighted Assets</t>
  </si>
  <si>
    <t>9.27%</t>
  </si>
  <si>
    <t>8.89%</t>
  </si>
  <si>
    <t>Common Equity Tier One Capital Required for Capital Adequacy</t>
  </si>
  <si>
    <t>Common Equity Tier One Capital Required for Capital Adequacy to Risk-Weighted Assets</t>
  </si>
  <si>
    <t>4.50%</t>
  </si>
  <si>
    <t>Common Equity Tier One Capital Required for Capital Adequacy Plus Capital Conservation Buffer</t>
  </si>
  <si>
    <t>Common Equity Tier One Capital Required for Capital Adequacy Plus Conservation Buffer to Risk Weighted Assets</t>
  </si>
  <si>
    <t>7.70%</t>
  </si>
  <si>
    <t>6.375%</t>
  </si>
  <si>
    <t>Tier 1 Capital</t>
  </si>
  <si>
    <t>Tier 1 Capital to Average Assets</t>
  </si>
  <si>
    <t>9.33%</t>
  </si>
  <si>
    <t>Tier 1 Leverage Capital, Minimum Required for Capital Adequacy Purposes</t>
  </si>
  <si>
    <t>Tier 1 Leverage Capital to Average Assets, Minimum Required for Capital Adequacy Purposes</t>
  </si>
  <si>
    <t>4.00%</t>
  </si>
  <si>
    <t>Tier One Leverage Capital Required for Capital Adequacy Plus Capital Conservation Buffer</t>
  </si>
  <si>
    <t>Tier One Leverage Capital Required for Capital Adequacy Plus Conservation Buffer to Risk Weighted Assets</t>
  </si>
  <si>
    <t>First Business Bank</t>
  </si>
  <si>
    <t>11.79%</t>
  </si>
  <si>
    <t>11.49%</t>
  </si>
  <si>
    <t>Total Capital, Minimum Required to be Well Capitalized Under Prompt Corrective Action Requirements</t>
  </si>
  <si>
    <t>Total Capital to Risk-Weighted Assets, Minimum Required to be Well Capitalized Under Prompt Corrective Action Requirements</t>
  </si>
  <si>
    <t>10.00%</t>
  </si>
  <si>
    <t>10.74%</t>
  </si>
  <si>
    <t>10.27%</t>
  </si>
  <si>
    <t>Tier 1 Capital, Minimum Required to be Well Capitalized Under Prompt Corrective Action Requirements</t>
  </si>
  <si>
    <t>7.00%</t>
  </si>
  <si>
    <t>Common Equity Tier One Capital to be Well Capitalized</t>
  </si>
  <si>
    <t>Common Equity Tier One Capital Required to be Well Capitalized to Risk-Weighted Assets</t>
  </si>
  <si>
    <t>6.50%</t>
  </si>
  <si>
    <t>10.18%</t>
  </si>
  <si>
    <t>10.20%</t>
  </si>
  <si>
    <t>Tier 1 Leverage Capital, Minimum Required to be Well Capitalized Under Prompt Corrective Action Requirements</t>
  </si>
  <si>
    <t>Tier 1 Leverage Capital to Average Assets, Minimum Required to be Well Capitalized Under Prompt Corrective Action Requirements</t>
  </si>
  <si>
    <t>5.00%</t>
  </si>
  <si>
    <t>Stockholders' Equity and Regulatory Capital Reconciliation of stockholders' equity to federal regulatory capital (Details) - USD ($) $ in Thousands</t>
  </si>
  <si>
    <t>Stockholders’ equity of the Corporation</t>
  </si>
  <si>
    <t>Net unrealized and accumulated losses on specific items</t>
  </si>
  <si>
    <t>Disallowed servicing assets</t>
  </si>
  <si>
    <t>Disallowed goodwill and other intangibles</t>
  </si>
  <si>
    <t>Allowable general valuation allowances and subordinated debt</t>
  </si>
  <si>
    <t>Total capital</t>
  </si>
  <si>
    <t>Stockholders' Equity and Regulatory Capital (Narrative Disclosures) (Details)</t>
  </si>
  <si>
    <t>Description of possible effects of noncompliance or less than adequately capitalized</t>
  </si>
  <si>
    <t xml:space="preserve">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
  </si>
  <si>
    <t>Earnings Per Common Share (Details) - USD ($) $ / shares in Units, $ in Thousands</t>
  </si>
  <si>
    <t>Basic earnings per common share</t>
  </si>
  <si>
    <t>less: earnings allocated to participating securities</t>
  </si>
  <si>
    <t>Basic earnings allocated to common shareholders</t>
  </si>
  <si>
    <t>Weighted-average common shares outstanding, excluding participating securities</t>
  </si>
  <si>
    <t>Diluted earnings per common share</t>
  </si>
  <si>
    <t>Diluted earnings allocated to common shareholders</t>
  </si>
  <si>
    <t>Weighted-average diluted common shares outstanding, excluding participating securities</t>
  </si>
  <si>
    <t>Share-Based Compensation (Restricted Share Activity) (Details) - $ / shares</t>
  </si>
  <si>
    <t>Number of Restricted Shares</t>
  </si>
  <si>
    <t>Nonvested balance, beginning</t>
  </si>
  <si>
    <t>Granted (1)</t>
  </si>
  <si>
    <t>Vested</t>
  </si>
  <si>
    <t>Forfeited</t>
  </si>
  <si>
    <t>Nonvested balance, ending</t>
  </si>
  <si>
    <t>Weighted Average Grant-Date Fair Value</t>
  </si>
  <si>
    <t>Share-Based Compensation Share-Based Compensation (Compensation Expense) (Details) - USD ($) $ in Thousands</t>
  </si>
  <si>
    <t>Share-Based Compensation (Narrative Disclosures) (Details) $ in Millions</t>
  </si>
  <si>
    <t>Dec. 31, 2019USD ($)shares</t>
  </si>
  <si>
    <t>Share-based Compensation Arrangement by Share-based Payment Award, Number of Shares Authorized</t>
  </si>
  <si>
    <t>Number of shares available for grant</t>
  </si>
  <si>
    <t>Deferred compensation expense yet to be recognized | $</t>
  </si>
  <si>
    <t>Period of time that deferred compensation expense will be recognized</t>
  </si>
  <si>
    <t>2 years 5 months 26 days</t>
  </si>
  <si>
    <t>Employee Benefit Plan (Details) - USD ($)</t>
  </si>
  <si>
    <t>Defined contribution maximum annual matching contribution per employee, percent</t>
  </si>
  <si>
    <t>Defined contribution maximum annual discretionary contribution per employee, percent</t>
  </si>
  <si>
    <t>Defined contribution plan, employer matching contribution, percent</t>
  </si>
  <si>
    <t>Defined contribution plan employer matching contribution</t>
  </si>
  <si>
    <t>Defined contribution plan employer discretionary contribution percent</t>
  </si>
  <si>
    <t>4.10%</t>
  </si>
  <si>
    <t>1.00%</t>
  </si>
  <si>
    <t>Defined contribution plan, employer discretionary contribution amount</t>
  </si>
  <si>
    <t>Deferred compensation plan compensation expense</t>
  </si>
  <si>
    <t>Present value of future payments under the remaining deferred compensation plan liability</t>
  </si>
  <si>
    <t>Employee Benefit Plans (Bank Owned Life Insurance) (Details) - USD ($) $ in Thousands</t>
  </si>
  <si>
    <t>Bank owned life insurance [Line Items]</t>
  </si>
  <si>
    <t>Insured executive officers with deferred compensation plans</t>
  </si>
  <si>
    <t>Other insured individuals</t>
  </si>
  <si>
    <t>Income Taxes Schedule of Components of Income Tax Expense (Benefit) (Details) - USD ($) $ in Thousands</t>
  </si>
  <si>
    <t>Current Income Tax Expense (Benefit) [Abstract]</t>
  </si>
  <si>
    <t>Current federal tax expense</t>
  </si>
  <si>
    <t>Current state tax expense</t>
  </si>
  <si>
    <t>Current tax expense</t>
  </si>
  <si>
    <t>Deferred Income Tax Expense (Benefit) [Abstract]</t>
  </si>
  <si>
    <t>Deferred federal tax expense (benefit)</t>
  </si>
  <si>
    <t>Deferred state tax expense (benefit)</t>
  </si>
  <si>
    <t>Deferred Income Tax Expense (Benefit)</t>
  </si>
  <si>
    <t>Total income tax expense</t>
  </si>
  <si>
    <t>Income Taxes Schedule Of Deferred Tax Assets And Liabilities (Details) - USD ($) $ in Thousands</t>
  </si>
  <si>
    <t>Deferred tax assets:</t>
  </si>
  <si>
    <t>Deferred tax assets, allowance for loan and lease losses</t>
  </si>
  <si>
    <t>Deferred tax assets, SBA recourse reserve</t>
  </si>
  <si>
    <t>Deferred tax assets, deferred compensation</t>
  </si>
  <si>
    <t>Deferred tax assets, state net operating loss carryforwards</t>
  </si>
  <si>
    <t>Deferred Tax Assets, Tax Credit Carryforwards</t>
  </si>
  <si>
    <t>Deferred tax assets, non-accrual loan interest</t>
  </si>
  <si>
    <t>Deferred tax assets, capital loss carryforwards</t>
  </si>
  <si>
    <t>Deferred tax assets, unrealized loss on securities</t>
  </si>
  <si>
    <t>Deferred tax assets, other</t>
  </si>
  <si>
    <t>Total deferred tax assets before valuation allowance</t>
  </si>
  <si>
    <t>Deferred tax assets, valuation allowance</t>
  </si>
  <si>
    <t>Total deferred tax assets</t>
  </si>
  <si>
    <t>Deferred tax liabilities:</t>
  </si>
  <si>
    <t>Deferred tax liabilities, leasing and fixed asset activities</t>
  </si>
  <si>
    <t>Deferred Tax Liabilities, loan servicing asset</t>
  </si>
  <si>
    <t>Deferred tax liabilities, other</t>
  </si>
  <si>
    <t>Total deferred tax liabilities</t>
  </si>
  <si>
    <t>Income Taxes Reconciliation of the Change in Net Deferred Tax Assets to Deferred Tax Expense (Details) - USD ($) $ in Thousands</t>
  </si>
  <si>
    <t>Change in net deferred tax assets</t>
  </si>
  <si>
    <t>Deferred taxes allocated to other comprehensive income</t>
  </si>
  <si>
    <t>Income Taxes Schedule of Effective Income Tax Rate Reconciliation (Details) - USD ($) $ in Thousands</t>
  </si>
  <si>
    <t>Income tax reconciliation, tax expense at statutory federal rate of 21% applied to income before income tax expense, respectively</t>
  </si>
  <si>
    <t>Income tax reconciliation, state income tax, net of federal effect</t>
  </si>
  <si>
    <t>Income tax reconciliation, tax exempt security and loan income, net of TEFRA adjustments</t>
  </si>
  <si>
    <t>Income tax reconciliation, bank-owned life insurance</t>
  </si>
  <si>
    <t>Income tax reconciliation, tax credits, net</t>
  </si>
  <si>
    <t>Income tax reconciliation, other adjustments</t>
  </si>
  <si>
    <t>Effective tax rate</t>
  </si>
  <si>
    <t>4.80%</t>
  </si>
  <si>
    <t>7.65%</t>
  </si>
  <si>
    <t>Income Taxes (Narrative) (Details) - USD ($) $ in Thousands</t>
  </si>
  <si>
    <t>Operating Loss Carryforwards [Line Items]</t>
  </si>
  <si>
    <t>Unrecognized tax benefits at end of year</t>
  </si>
  <si>
    <t>Unrecognized tax benefits that are expected to significantly increase or decrease within the next twelve months</t>
  </si>
  <si>
    <t>State and local jurisdiction</t>
  </si>
  <si>
    <t>State net operating loss carryforwards</t>
  </si>
  <si>
    <t>Other tax carryforward, valuation allowance</t>
  </si>
  <si>
    <t>Derivative Financial Instruments (Details) - USD ($) $ in Thousands</t>
  </si>
  <si>
    <t>Derivatives not designated as hedging instruments, fair value</t>
  </si>
  <si>
    <t>Interest rate swaps - assets</t>
  </si>
  <si>
    <t>Interest rate swaps - liabilities</t>
  </si>
  <si>
    <t>Effective portion of interest rate cash flow hedge, Fair Value included in accumulated other comprehensive income</t>
  </si>
  <si>
    <t>Interest Rate Cash Flow Hedge Liability at Fair Value</t>
  </si>
  <si>
    <t>Description of location of interest rate derivative instruments not designated as hedging instruments on balance sheet</t>
  </si>
  <si>
    <t>Description of Location of Interest Rate Cash Flow Hedge Derivative on Balance Sheet</t>
  </si>
  <si>
    <t xml:space="preserve">Accrued interest payable and other liabilities
</t>
  </si>
  <si>
    <t>Accumulated other comprehensive income</t>
  </si>
  <si>
    <t>Accumulated other comprehensive income (1)</t>
  </si>
  <si>
    <t>Derivative Financial Instruments (Narrative Disclosures) (Details) - USD ($)</t>
  </si>
  <si>
    <t>Derivatives</t>
  </si>
  <si>
    <t>Interest Rate Swaps, Default</t>
  </si>
  <si>
    <t>Other Comprehensive Income (Loss), Derivatives Qualifying as Hedges, before Tax</t>
  </si>
  <si>
    <t>Ineffective portion of hedges</t>
  </si>
  <si>
    <t>To commercial borrowers, corporation receives fixed rates and pays floating rates</t>
  </si>
  <si>
    <t>To commercial borrowers, corporation receives fixed rates and pays floating rates | Minimum</t>
  </si>
  <si>
    <t>Derivative, maturity date</t>
  </si>
  <si>
    <t>Mar. 31,
		2021</t>
  </si>
  <si>
    <t>To commercial borrowers, corporation receives fixed rates and pays floating rates | Maximum</t>
  </si>
  <si>
    <t>Oct. 31,
		2036</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Interest rate swaps | Minimum</t>
  </si>
  <si>
    <t>Dec. 31,
		2021</t>
  </si>
  <si>
    <t>Interest rate swaps | Maximum</t>
  </si>
  <si>
    <t>Dec. 31,
		2027</t>
  </si>
  <si>
    <t>Not designated as hedging instrument | To commercial borrowers, corporation receives fixed rates and pays floating rates</t>
  </si>
  <si>
    <t>Derivative, Notional Amount</t>
  </si>
  <si>
    <t>Not designated as hedging instrument | To dealer countparties, corporation pays fixed rates and receives floating rates</t>
  </si>
  <si>
    <t>Designated as Hedging Instrument [Member] | Interest rate swaps</t>
  </si>
  <si>
    <t>Commitments and Contingencies (Details) - USD ($) $ in Thousands</t>
  </si>
  <si>
    <t>Commitments to extend credit, primarily commercial loans</t>
  </si>
  <si>
    <t>Lending Related Commitments by Type [Line Items]</t>
  </si>
  <si>
    <t>Lending related commitments</t>
  </si>
  <si>
    <t>Standby letters of credit</t>
  </si>
  <si>
    <t>Commitments and Contingencies Commitments and Contingencies (SBA Recourse Reserve) (Details) - USD ($) $ in Thousands</t>
  </si>
  <si>
    <t>Beginning Balance</t>
  </si>
  <si>
    <t>SBA Loan Charge Offs, Net</t>
  </si>
  <si>
    <t>Ending Balance</t>
  </si>
  <si>
    <t>Commitments and Contingencies (Narrative) (Details) - USD ($) $ in Thousands</t>
  </si>
  <si>
    <t>Accrued credit losses for financial instruments with off-balance-sheet risk</t>
  </si>
  <si>
    <t>SBA Loans, Probability of Future Losses</t>
  </si>
  <si>
    <t>Fair Value (Measured on a Recurring Basis) (Details) - USD ($) $ in Thousands</t>
  </si>
  <si>
    <t>Interest rate swaps</t>
  </si>
  <si>
    <t>Fair Value, Assets and Liabilities Measured on a Recurring Basis</t>
  </si>
  <si>
    <t>Fair Value, Recurring [Member] | Interest rate swaps</t>
  </si>
  <si>
    <t>Fair Value, Recurring [Member] | Interest rate swaps | Fair Value Measurements - Level 1 Inputs</t>
  </si>
  <si>
    <t>Fair Value, Recurring [Member] | Interest rate swaps | Fair Value Measurements - Level 2 Inputs</t>
  </si>
  <si>
    <t>Fair Value, Recurring [Member] | Interest rate swaps | Fair Value Measurements - Level 3 Inputs</t>
  </si>
  <si>
    <t>Assets, Fair Value Disclosure</t>
  </si>
  <si>
    <t>Fair Value, Recurring [Member] | U.S. government agency securities - government-sponsored enterprises</t>
  </si>
  <si>
    <t>Fair Value, Recurring [Member] | U.S. government agency securities - government-sponsored enterprises | Fair Value Measurements - Level 1 Inputs</t>
  </si>
  <si>
    <t>Fair Value, Recurring [Member] | U.S. government agency securities - government-sponsored enterprises | Fair Value Measurements - Level 2 Inputs</t>
  </si>
  <si>
    <t>Fair Value, Recurring [Member] | U.S. government agency securities - government-sponsored enterprises | Fair Value Measurements - Level 3 Inputs</t>
  </si>
  <si>
    <t>Fair Value, Recurring [Member] | Municipal securities</t>
  </si>
  <si>
    <t>Fair Value, Recurring [Member] | Municipal securities | Fair Value Measurements - Level 1 Inputs</t>
  </si>
  <si>
    <t>Fair Value, Recurring [Member] | Municipal securities | Fair Value Measurements - Level 2 Inputs</t>
  </si>
  <si>
    <t>Fair Value, Recurring [Member] | Municipal securities | Fair Value Measurements - Level 3 Inputs</t>
  </si>
  <si>
    <t>Fair Value, Recurring [Member] | Other securities</t>
  </si>
  <si>
    <t>Fair Value, Recurring [Member] | Other securities | Fair Value Measurements - Level 1 Inputs</t>
  </si>
  <si>
    <t>Fair Value, Recurring [Member] | Other securities | Fair Value Measurements - Level 2 Inputs</t>
  </si>
  <si>
    <t>Fair Value, Recurring [Member] | Other securities | Fair Value Measurements - Level 3 Inputs</t>
  </si>
  <si>
    <t>GNMA | Fair Value, Recurring [Member] | Residential mortgage backed securities</t>
  </si>
  <si>
    <t>GNMA | Fair Value, Recurring [Member] | Residential mortgage backed securities | Fair Value Measurements - Level 1 Inputs</t>
  </si>
  <si>
    <t>GNMA | Fair Value, Recurring [Member] | Residential mortgage backed securities | Fair Value Measurements - Level 2 Inputs</t>
  </si>
  <si>
    <t>GNMA | Fair Value, Recurring [Member] | Residential mortgage backed securities | Fair Value Measurements - Level 3 Inputs</t>
  </si>
  <si>
    <t>GNMA | Fair Value, Recurring [Member] | Commercial mortgage backed securities</t>
  </si>
  <si>
    <t>GNMA | Fair Value, Recurring [Member] | Commercial mortgage backed securities | Fair Value Measurements - Level 1 Inputs</t>
  </si>
  <si>
    <t>GNMA | Fair Value, Recurring [Member] | Commercial mortgage backed securities | Fair Value Measurements - Level 2 Inputs</t>
  </si>
  <si>
    <t>GNMA | Fair Value, Recurring [Member] | Commercial mortgage backed securities | Fair Value Measurements - Level 3 Inputs</t>
  </si>
  <si>
    <t>Government sponsored enterprises | Fair Value, Recurring [Member] | Residential mortgage backed securities</t>
  </si>
  <si>
    <t>Government sponsored enterprises | Fair Value, Recurring [Member] | Residential mortgage backed securities | Fair Value Measurements - Level 1 Inputs</t>
  </si>
  <si>
    <t>Government sponsored enterprises | Fair Value, Recurring [Member] | Residential mortgage backed securities | Fair Value Measurements - Level 2 Inputs</t>
  </si>
  <si>
    <t>Government sponsored enterprises | Fair Value, Recurring [Member] | Residential mortgage backed securities | Fair Value Measurements - Level 3 Inputs</t>
  </si>
  <si>
    <t>Government sponsored enterprises | Fair Value, Recurring [Member] | Commercial mortgage backed securities</t>
  </si>
  <si>
    <t>Government sponsored enterprises | Fair Value, Recurring [Member] | Commercial mortgage backed securities | Fair Value Measurements - Level 1 Inputs</t>
  </si>
  <si>
    <t>Government sponsored enterprises | Fair Value, Recurring [Member] | Commercial mortgage backed securities | Fair Value Measurements - Level 2 Inputs</t>
  </si>
  <si>
    <t>Government sponsored enterprises | Fair Value, Recurring [Member] | Commercial mortgage backed securities | Fair Value Measurements - Level 3 Inputs</t>
  </si>
  <si>
    <t>Fair Value (Measured on a Non-Recurring Basis) (Details) - Fair Value, Nonrecurring [Member] - USD ($) $ in Thousands</t>
  </si>
  <si>
    <t>Impaired loans</t>
  </si>
  <si>
    <t>Fair Value, Assets and Liabilities Measured on a Nonrecurring Basis</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Loan servicing rights | Fair Value Measurements - Level 1 Inputs</t>
  </si>
  <si>
    <t>Loan servicing rights | Fair Value Measurements - Level 2 Inputs</t>
  </si>
  <si>
    <t>Loan servicing rights | Fair Value Measurements - Level 3 Inputs</t>
  </si>
  <si>
    <t>Fair Value (Fair Value by Balance Sheet Groupings) (Details) - USD ($) $ in Thousands</t>
  </si>
  <si>
    <t>Financial assets:</t>
  </si>
  <si>
    <t>Cash and cash equivalents, carrying amount</t>
  </si>
  <si>
    <t>Securities available-for-sale, carrying amount</t>
  </si>
  <si>
    <t>Held-to-maturity securities</t>
  </si>
  <si>
    <t>Loans and leases receivable, net amount, carrying amount</t>
  </si>
  <si>
    <t>Accrued interest receivable, carrying amount</t>
  </si>
  <si>
    <t>Cash and cash equivalents, fair value</t>
  </si>
  <si>
    <t>Debt Securities, Held-to-maturity, Fair Value</t>
  </si>
  <si>
    <t>Loans Held-for-sale, Fair Value Disclosure</t>
  </si>
  <si>
    <t>Loans and lease receivables, net, fair value</t>
  </si>
  <si>
    <t>Accrued interest receivable, fair value</t>
  </si>
  <si>
    <t>Financial liabilities:</t>
  </si>
  <si>
    <t>Deposits, carrying amount</t>
  </si>
  <si>
    <t>Federal Home Loan Bank advances and other borrowings, carrying amount</t>
  </si>
  <si>
    <t>Junior subordinated notes, carrying amount</t>
  </si>
  <si>
    <t>Accrued interest payable, carrying amount</t>
  </si>
  <si>
    <t>Standby letters of credit, carrying amount</t>
  </si>
  <si>
    <t>Deposits, fair value</t>
  </si>
  <si>
    <t>Federal Home Loan Bank and Other Borrowings Fair Value Disclosure</t>
  </si>
  <si>
    <t>Subordinated Debt Obligations, Fair Value Disclosure</t>
  </si>
  <si>
    <t>Accrued Liabilities, Fair Value Disclosure</t>
  </si>
  <si>
    <t>Standby letters of credit, fair value</t>
  </si>
  <si>
    <t>Fair Value Measurements - Level 1 Inputs</t>
  </si>
  <si>
    <t>Fair Value Measurements - Level 2 Inputs</t>
  </si>
  <si>
    <t>Fair Value Measurements - Level 3 Inputs</t>
  </si>
  <si>
    <t>Interest rate swaps, carrying amount</t>
  </si>
  <si>
    <t>Derivative Asset, Fair Value, Gross Asset</t>
  </si>
  <si>
    <t>Interest rate swaps | Fair Value Measurements - Level 1 Inputs</t>
  </si>
  <si>
    <t>Interest rate swaps | Fair Value Measurements - Level 2 Inputs</t>
  </si>
  <si>
    <t>Interest rate swaps | Fair Value Measurements - Level 3 Inputs</t>
  </si>
  <si>
    <t>Derivative Liability</t>
  </si>
  <si>
    <t>Derivative Liability, Fair Value, Gross Liability</t>
  </si>
  <si>
    <t>Fair Value (Narrative Disclosures) (Details) - USD ($)</t>
  </si>
  <si>
    <t>Fair Value, Measurement with Unobservable Inputs Reconciliation, Recurring Basis, Asset, Transfers, Net [Abstract]</t>
  </si>
  <si>
    <t>Fair Value, Assets, Level 1 to Level 2 Transfers, Amount1</t>
  </si>
  <si>
    <t>Fair Value, Assets, Level 2 to Level 1 Transfers, Amount1</t>
  </si>
  <si>
    <t>Fair value, assets, transfers into level 3</t>
  </si>
  <si>
    <t>Fair value, assets, transfers out of level 3</t>
  </si>
  <si>
    <t>Fair Value, Liabilities, Level 1 to Level 2 Transfers, Amount1</t>
  </si>
  <si>
    <t>Fair Value, Liabilities, Level 2 to Level 1 Transfers, Amount1</t>
  </si>
  <si>
    <t>Fair value, liabilities, transfers into level 3</t>
  </si>
  <si>
    <t>Fair value, liabilities, transfers out of level 3</t>
  </si>
  <si>
    <t>Servicing Asset at Fair Value, Amount</t>
  </si>
  <si>
    <t>Fair Value Measurement Inputs and Valuation Techniques [Line Items]</t>
  </si>
  <si>
    <t>Quantification of unobservable inputs for level 3 values for impaired loans</t>
  </si>
  <si>
    <t>Weighted average</t>
  </si>
  <si>
    <t>22.00%</t>
  </si>
  <si>
    <t>Fair Value, Nonrecurring [Member] | Impaired loans</t>
  </si>
  <si>
    <t>Fair Value, Nonrecurring [Member] | Foreclosed properties</t>
  </si>
  <si>
    <t>Fair Value, Nonrecurring [Member] | Loan servicing rights</t>
  </si>
  <si>
    <t>Fair Value, Nonrecurring [Member] | Fair Value Measurements - Level 1 Inputs | Impaired loans</t>
  </si>
  <si>
    <t>Fair Value, Nonrecurring [Member] | Fair Value Measurements - Level 1 Inputs | Foreclosed properties</t>
  </si>
  <si>
    <t>Fair Value, Nonrecurring [Member] | Fair Value Measurements - Level 1 Inputs | Loan servicing rights</t>
  </si>
  <si>
    <t>Fair Value, Nonrecurring [Member] | Fair Value Measurements - Level 2 Inputs | Impaired loans</t>
  </si>
  <si>
    <t>Fair Value, Nonrecurring [Member] | Fair Value Measurements - Level 2 Inputs | Foreclosed properties</t>
  </si>
  <si>
    <t>Fair Value, Nonrecurring [Member] | Fair Value Measurements - Level 2 Inputs | Loan servicing rights</t>
  </si>
  <si>
    <t>Fair Value, Nonrecurring [Member] | Fair Value Measurements - Level 3 Inputs | Impaired loans</t>
  </si>
  <si>
    <t>Fair Value, Nonrecurring [Member] | Fair Value Measurements - Level 3 Inputs | Foreclosed properties</t>
  </si>
  <si>
    <t>Fair Value, Nonrecurring [Member] | Fair Value Measurements - Level 3 Inputs | Loan servicing rights</t>
  </si>
  <si>
    <t>Condensed Parent Only Financial Information Condensed Balance Sheet (Details) - USD ($) $ in Thousands</t>
  </si>
  <si>
    <t>Right-of-use assets</t>
  </si>
  <si>
    <t>Stockholders’ equity</t>
  </si>
  <si>
    <t>Parent company</t>
  </si>
  <si>
    <t>Investments in subsidiaries, at equity</t>
  </si>
  <si>
    <t>Condensed Parent Only Financial Information Condensed Income Statement (Details) - USD ($) $ in Thousands</t>
  </si>
  <si>
    <t>Condensed Financial Statements, Captions [Line Items]</t>
  </si>
  <si>
    <t>Net interest expense</t>
  </si>
  <si>
    <t>Loss before income tax benefit and equity in undistributed net income of consolidated subsidiaries</t>
  </si>
  <si>
    <t>Income tax benefit</t>
  </si>
  <si>
    <t>Consulting and rental income from consolidated subsidiaries</t>
  </si>
  <si>
    <t>Loss before equity in undistributed net income of consolidated subsidiaries</t>
  </si>
  <si>
    <t>Equity in undistributed net income of consolidated subsidiaries</t>
  </si>
  <si>
    <t>Condensed Parent Only Financial Information Condensed Statements of Cash Flows (Details) - USD ($) $ in Thousands</t>
  </si>
  <si>
    <t>Net Cash Provided by (Used in) Operating Activities</t>
  </si>
  <si>
    <t>Net increase in other liabilities</t>
  </si>
  <si>
    <t>Other, net</t>
  </si>
  <si>
    <t>Net Cash Provided by (Used in) Investing Activities</t>
  </si>
  <si>
    <t>Net Cash Provided by (Used in) Financing Activities</t>
  </si>
  <si>
    <t>Net cash (used in) provided by financing activities</t>
  </si>
  <si>
    <t>Net (decrease) increase in cash and cash equivalents</t>
  </si>
  <si>
    <t>Equity in undistributed earnings of consolidated subsidiaries</t>
  </si>
  <si>
    <t>Dividends received from subsidiaries</t>
  </si>
  <si>
    <t>Net (decrease) increase in short-term borrowed funds</t>
  </si>
  <si>
    <t>Condensed Quarterly Earnings (Details) - USD ($) $ / shares in Units, $ in Thousand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20</v>
      </c>
    </row>
    <row r="17" spans="1:3">
      <c r="A17" s="4" t="s">
        <v>29</v>
      </c>
      <c r="B17" s="4" t="s">
        <v>27</v>
      </c>
    </row>
    <row r="18" spans="1:3">
      <c r="A18" s="4" t="s">
        <v>30</v>
      </c>
      <c r="B18" s="4" t="s">
        <v>25</v>
      </c>
    </row>
    <row r="19" spans="1:3">
      <c r="A19" s="4" t="s">
        <v>31</v>
      </c>
      <c r="B19" s="4" t="s">
        <v>32</v>
      </c>
    </row>
    <row r="20" spans="1:3">
      <c r="A20" s="4" t="s">
        <v>33</v>
      </c>
      <c r="B20" s="5" t="n">
        <v>203.9</v>
      </c>
    </row>
    <row r="21" spans="1:3">
      <c r="A21" s="4" t="s">
        <v>34</v>
      </c>
      <c r="C21" s="6" t="n">
        <v>8513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0</v>
      </c>
      <c r="B1" s="2" t="s">
        <v>1</v>
      </c>
    </row>
    <row r="2" spans="1:2">
      <c r="B2" s="2" t="s">
        <v>2</v>
      </c>
    </row>
    <row r="3" spans="1:2">
      <c r="A3" s="3" t="s">
        <v>243</v>
      </c>
    </row>
    <row r="4" spans="1:2">
      <c r="A4" s="4" t="s">
        <v>1061</v>
      </c>
      <c r="B4" s="4" t="s">
        <v>106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63</v>
      </c>
      <c r="B1" s="2" t="s">
        <v>784</v>
      </c>
      <c r="J1" s="2" t="s">
        <v>1</v>
      </c>
    </row>
    <row r="2" spans="1:11">
      <c r="B2" s="2" t="s">
        <v>2</v>
      </c>
      <c r="C2" s="2" t="s">
        <v>785</v>
      </c>
      <c r="D2" s="2" t="s">
        <v>786</v>
      </c>
      <c r="E2" s="2" t="s">
        <v>787</v>
      </c>
      <c r="F2" s="2" t="s">
        <v>36</v>
      </c>
      <c r="G2" s="2" t="s">
        <v>788</v>
      </c>
      <c r="H2" s="2" t="s">
        <v>789</v>
      </c>
      <c r="I2" s="2" t="s">
        <v>790</v>
      </c>
      <c r="J2" s="2" t="s">
        <v>2</v>
      </c>
      <c r="K2" s="2" t="s">
        <v>36</v>
      </c>
    </row>
    <row r="3" spans="1:11">
      <c r="A3" s="3" t="s">
        <v>1064</v>
      </c>
    </row>
    <row r="4" spans="1:11">
      <c r="A4" s="4" t="s">
        <v>119</v>
      </c>
      <c r="B4" s="7" t="n">
        <v>5768</v>
      </c>
      <c r="C4" s="7" t="n">
        <v>5085</v>
      </c>
      <c r="D4" s="7" t="n">
        <v>6572</v>
      </c>
      <c r="E4" s="7" t="n">
        <v>5899</v>
      </c>
      <c r="F4" s="7" t="n">
        <v>4064</v>
      </c>
      <c r="G4" s="7" t="n">
        <v>5301</v>
      </c>
      <c r="H4" s="7" t="n">
        <v>3289</v>
      </c>
      <c r="I4" s="7" t="n">
        <v>3649</v>
      </c>
      <c r="J4" s="7" t="n">
        <v>23324</v>
      </c>
      <c r="K4" s="7" t="n">
        <v>16303</v>
      </c>
    </row>
    <row r="5" spans="1:11">
      <c r="A5" s="4" t="s">
        <v>1065</v>
      </c>
      <c r="J5" s="6" t="n">
        <v>502</v>
      </c>
      <c r="K5" s="6" t="n">
        <v>240</v>
      </c>
    </row>
    <row r="6" spans="1:11">
      <c r="A6" s="4" t="s">
        <v>1066</v>
      </c>
      <c r="J6" s="7" t="n">
        <v>22822</v>
      </c>
      <c r="K6" s="7" t="n">
        <v>16063</v>
      </c>
    </row>
    <row r="7" spans="1:11">
      <c r="A7" s="4" t="s">
        <v>1067</v>
      </c>
      <c r="J7" s="6" t="n">
        <v>8515375</v>
      </c>
      <c r="K7" s="6" t="n">
        <v>8640198</v>
      </c>
    </row>
    <row r="8" spans="1:11">
      <c r="A8" s="4" t="s">
        <v>1064</v>
      </c>
      <c r="B8" s="8" t="n">
        <v>0.67</v>
      </c>
      <c r="C8" s="8" t="n">
        <v>0.59</v>
      </c>
      <c r="D8" s="8" t="n">
        <v>0.75</v>
      </c>
      <c r="E8" s="8" t="n">
        <v>0.67</v>
      </c>
      <c r="F8" s="8" t="n">
        <v>0.46</v>
      </c>
      <c r="G8" s="8" t="n">
        <v>0.6</v>
      </c>
      <c r="H8" s="8" t="n">
        <v>0.38</v>
      </c>
      <c r="I8" s="8" t="n">
        <v>0.42</v>
      </c>
      <c r="J8" s="8" t="n">
        <v>2.68</v>
      </c>
      <c r="K8" s="8" t="n">
        <v>1.86</v>
      </c>
    </row>
    <row r="9" spans="1:11">
      <c r="A9" s="3" t="s">
        <v>1068</v>
      </c>
    </row>
    <row r="10" spans="1:11">
      <c r="A10" s="4" t="s">
        <v>1069</v>
      </c>
      <c r="J10" s="7" t="n">
        <v>22822</v>
      </c>
      <c r="K10" s="7" t="n">
        <v>16063</v>
      </c>
    </row>
    <row r="11" spans="1:11">
      <c r="A11" s="4" t="s">
        <v>1070</v>
      </c>
      <c r="J11" s="6" t="n">
        <v>8515375</v>
      </c>
      <c r="K11" s="6" t="n">
        <v>8640198</v>
      </c>
    </row>
    <row r="12" spans="1:11">
      <c r="A12" s="4" t="s">
        <v>1068</v>
      </c>
      <c r="B12" s="8" t="n">
        <v>0.67</v>
      </c>
      <c r="C12" s="8" t="n">
        <v>0.59</v>
      </c>
      <c r="D12" s="8" t="n">
        <v>0.75</v>
      </c>
      <c r="E12" s="8" t="n">
        <v>0.67</v>
      </c>
      <c r="F12" s="8" t="n">
        <v>0.46</v>
      </c>
      <c r="G12" s="8" t="n">
        <v>0.6</v>
      </c>
      <c r="H12" s="8" t="n">
        <v>0.38</v>
      </c>
      <c r="I12" s="8" t="n">
        <v>0.42</v>
      </c>
      <c r="J12" s="8" t="n">
        <v>2.68</v>
      </c>
      <c r="K12" s="8" t="n">
        <v>1.86</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71</v>
      </c>
      <c r="B1" s="2" t="s">
        <v>1</v>
      </c>
    </row>
    <row r="2" spans="1:3">
      <c r="B2" s="2" t="s">
        <v>2</v>
      </c>
      <c r="C2" s="2" t="s">
        <v>36</v>
      </c>
    </row>
    <row r="3" spans="1:3">
      <c r="A3" s="3" t="s">
        <v>1072</v>
      </c>
    </row>
    <row r="4" spans="1:3">
      <c r="A4" s="4" t="s">
        <v>1073</v>
      </c>
      <c r="B4" s="6" t="n">
        <v>131621</v>
      </c>
      <c r="C4" s="6" t="n">
        <v>130441</v>
      </c>
    </row>
    <row r="5" spans="1:3">
      <c r="A5" s="4" t="s">
        <v>1074</v>
      </c>
      <c r="B5" s="6" t="n">
        <v>95265</v>
      </c>
      <c r="C5" s="6" t="n">
        <v>66498</v>
      </c>
    </row>
    <row r="6" spans="1:3">
      <c r="A6" s="4" t="s">
        <v>1075</v>
      </c>
      <c r="B6" s="6" t="n">
        <v>-48207</v>
      </c>
      <c r="C6" s="6" t="n">
        <v>-46034</v>
      </c>
    </row>
    <row r="7" spans="1:3">
      <c r="A7" s="4" t="s">
        <v>1076</v>
      </c>
      <c r="B7" s="6" t="n">
        <v>-1744</v>
      </c>
      <c r="C7" s="6" t="n">
        <v>-19284</v>
      </c>
    </row>
    <row r="8" spans="1:3">
      <c r="A8" s="4" t="s">
        <v>1077</v>
      </c>
      <c r="B8" s="6" t="n">
        <v>176935</v>
      </c>
      <c r="C8" s="6" t="n">
        <v>131621</v>
      </c>
    </row>
    <row r="9" spans="1:3">
      <c r="A9" s="3" t="s">
        <v>1078</v>
      </c>
    </row>
    <row r="10" spans="1:3">
      <c r="A10" s="4" t="s">
        <v>1073</v>
      </c>
      <c r="B10" s="8" t="n">
        <v>21.02</v>
      </c>
      <c r="C10" s="8" t="n">
        <v>21.43</v>
      </c>
    </row>
    <row r="11" spans="1:3">
      <c r="A11" s="4" t="s">
        <v>1074</v>
      </c>
      <c r="B11" s="9" t="n">
        <v>23.64</v>
      </c>
      <c r="C11" s="9" t="n">
        <v>20.57</v>
      </c>
    </row>
    <row r="12" spans="1:3">
      <c r="A12" s="4" t="s">
        <v>1075</v>
      </c>
      <c r="B12" s="9" t="n">
        <v>20.62</v>
      </c>
      <c r="C12" s="9" t="n">
        <v>21.01</v>
      </c>
    </row>
    <row r="13" spans="1:3">
      <c r="A13" s="4" t="s">
        <v>1076</v>
      </c>
      <c r="B13" s="9" t="n">
        <v>23.67</v>
      </c>
      <c r="C13" s="9" t="n">
        <v>22.25</v>
      </c>
    </row>
    <row r="14" spans="1:3">
      <c r="A14" s="4" t="s">
        <v>1077</v>
      </c>
      <c r="B14" s="8" t="n">
        <v>22.51</v>
      </c>
      <c r="C14" s="8" t="n">
        <v>21.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6</v>
      </c>
    </row>
    <row r="3" spans="1:3">
      <c r="A3" s="3" t="s">
        <v>249</v>
      </c>
    </row>
    <row r="4" spans="1:3">
      <c r="A4" s="4" t="s">
        <v>162</v>
      </c>
      <c r="B4" s="7" t="n">
        <v>1566</v>
      </c>
      <c r="C4" s="7" t="n">
        <v>100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080</v>
      </c>
      <c r="B1" s="2" t="s">
        <v>1</v>
      </c>
    </row>
    <row r="2" spans="1:2">
      <c r="B2" s="2" t="s">
        <v>1081</v>
      </c>
    </row>
    <row r="3" spans="1:2">
      <c r="A3" s="3" t="s">
        <v>249</v>
      </c>
    </row>
    <row r="4" spans="1:2">
      <c r="A4" s="4" t="s">
        <v>1082</v>
      </c>
      <c r="B4" s="6" t="n">
        <v>185000</v>
      </c>
    </row>
    <row r="5" spans="1:2">
      <c r="A5" s="4" t="s">
        <v>1083</v>
      </c>
      <c r="B5" s="6" t="n">
        <v>234590</v>
      </c>
    </row>
    <row r="6" spans="1:2">
      <c r="A6" s="4" t="s">
        <v>1084</v>
      </c>
      <c r="B6" s="5" t="n">
        <v>3.4</v>
      </c>
    </row>
    <row r="7" spans="1:2">
      <c r="A7" s="4" t="s">
        <v>1085</v>
      </c>
      <c r="B7" s="4" t="s">
        <v>108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6</v>
      </c>
    </row>
    <row r="3" spans="1:3">
      <c r="A3" s="3" t="s">
        <v>252</v>
      </c>
    </row>
    <row r="4" spans="1:3">
      <c r="A4" s="4" t="s">
        <v>1088</v>
      </c>
      <c r="B4" s="4" t="s">
        <v>433</v>
      </c>
    </row>
    <row r="5" spans="1:3">
      <c r="A5" s="4" t="s">
        <v>1089</v>
      </c>
      <c r="B5" s="4" t="s">
        <v>989</v>
      </c>
    </row>
    <row r="6" spans="1:3">
      <c r="A6" s="4" t="s">
        <v>1090</v>
      </c>
      <c r="B6" s="4" t="s">
        <v>433</v>
      </c>
    </row>
    <row r="7" spans="1:3">
      <c r="A7" s="4" t="s">
        <v>1091</v>
      </c>
      <c r="B7" s="7" t="n">
        <v>783000</v>
      </c>
      <c r="C7" s="7" t="n">
        <v>700000</v>
      </c>
    </row>
    <row r="8" spans="1:3">
      <c r="A8" s="4" t="s">
        <v>1092</v>
      </c>
      <c r="B8" s="4" t="s">
        <v>1093</v>
      </c>
      <c r="C8" s="4" t="s">
        <v>1094</v>
      </c>
    </row>
    <row r="9" spans="1:3">
      <c r="A9" s="4" t="s">
        <v>1095</v>
      </c>
      <c r="B9" s="7" t="n">
        <v>808000</v>
      </c>
      <c r="C9" s="7" t="n">
        <v>180000</v>
      </c>
    </row>
    <row r="10" spans="1:3">
      <c r="A10" s="4" t="s">
        <v>1096</v>
      </c>
      <c r="B10" s="6" t="n">
        <v>168000</v>
      </c>
      <c r="C10" s="6" t="n">
        <v>150000</v>
      </c>
    </row>
    <row r="11" spans="1:3">
      <c r="A11" s="4" t="s">
        <v>1097</v>
      </c>
      <c r="B11" s="7" t="n">
        <v>1400000</v>
      </c>
      <c r="C11" s="7" t="n">
        <v>13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6</v>
      </c>
    </row>
    <row r="2" spans="1:3">
      <c r="A2" s="3" t="s">
        <v>1099</v>
      </c>
    </row>
    <row r="3" spans="1:3">
      <c r="A3" s="4" t="s">
        <v>48</v>
      </c>
      <c r="B3" s="7" t="n">
        <v>42761</v>
      </c>
      <c r="C3" s="7" t="n">
        <v>41538</v>
      </c>
    </row>
    <row r="4" spans="1:3">
      <c r="A4" s="4" t="s">
        <v>442</v>
      </c>
      <c r="B4" s="6" t="n">
        <v>97900</v>
      </c>
      <c r="C4" s="6" t="n">
        <v>97800</v>
      </c>
    </row>
    <row r="5" spans="1:3">
      <c r="A5" s="4" t="s">
        <v>1100</v>
      </c>
    </row>
    <row r="6" spans="1:3">
      <c r="A6" s="3" t="s">
        <v>1099</v>
      </c>
    </row>
    <row r="7" spans="1:3">
      <c r="A7" s="4" t="s">
        <v>48</v>
      </c>
      <c r="B7" s="6" t="n">
        <v>2600</v>
      </c>
      <c r="C7" s="6" t="n">
        <v>2500</v>
      </c>
    </row>
    <row r="8" spans="1:3">
      <c r="A8" s="4" t="s">
        <v>442</v>
      </c>
      <c r="B8" s="6" t="n">
        <v>6000</v>
      </c>
      <c r="C8" s="6" t="n">
        <v>5900</v>
      </c>
    </row>
    <row r="9" spans="1:3">
      <c r="A9" s="4" t="s">
        <v>1101</v>
      </c>
    </row>
    <row r="10" spans="1:3">
      <c r="A10" s="3" t="s">
        <v>1099</v>
      </c>
    </row>
    <row r="11" spans="1:3">
      <c r="A11" s="4" t="s">
        <v>48</v>
      </c>
      <c r="B11" s="7" t="n">
        <v>40200</v>
      </c>
      <c r="C11" s="7" t="n">
        <v>39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02</v>
      </c>
      <c r="B1" s="2" t="s">
        <v>784</v>
      </c>
      <c r="J1" s="2" t="s">
        <v>1</v>
      </c>
    </row>
    <row r="2" spans="1:11">
      <c r="B2" s="2" t="s">
        <v>2</v>
      </c>
      <c r="C2" s="2" t="s">
        <v>785</v>
      </c>
      <c r="D2" s="2" t="s">
        <v>786</v>
      </c>
      <c r="E2" s="2" t="s">
        <v>787</v>
      </c>
      <c r="F2" s="2" t="s">
        <v>36</v>
      </c>
      <c r="G2" s="2" t="s">
        <v>788</v>
      </c>
      <c r="H2" s="2" t="s">
        <v>789</v>
      </c>
      <c r="I2" s="2" t="s">
        <v>790</v>
      </c>
      <c r="J2" s="2" t="s">
        <v>2</v>
      </c>
      <c r="K2" s="2" t="s">
        <v>36</v>
      </c>
    </row>
    <row r="3" spans="1:11">
      <c r="A3" s="3" t="s">
        <v>1103</v>
      </c>
    </row>
    <row r="4" spans="1:11">
      <c r="A4" s="4" t="s">
        <v>1104</v>
      </c>
      <c r="J4" s="7" t="n">
        <v>1483</v>
      </c>
      <c r="K4" s="7" t="n">
        <v>729</v>
      </c>
    </row>
    <row r="5" spans="1:11">
      <c r="A5" s="4" t="s">
        <v>1105</v>
      </c>
      <c r="J5" s="6" t="n">
        <v>1988</v>
      </c>
      <c r="K5" s="6" t="n">
        <v>1054</v>
      </c>
    </row>
    <row r="6" spans="1:11">
      <c r="A6" s="4" t="s">
        <v>1106</v>
      </c>
      <c r="J6" s="6" t="n">
        <v>3471</v>
      </c>
      <c r="K6" s="6" t="n">
        <v>1783</v>
      </c>
    </row>
    <row r="7" spans="1:11">
      <c r="A7" s="3" t="s">
        <v>1107</v>
      </c>
    </row>
    <row r="8" spans="1:11">
      <c r="A8" s="4" t="s">
        <v>1108</v>
      </c>
      <c r="J8" s="6" t="n">
        <v>-1979</v>
      </c>
      <c r="K8" s="6" t="n">
        <v>-367</v>
      </c>
    </row>
    <row r="9" spans="1:11">
      <c r="A9" s="4" t="s">
        <v>1109</v>
      </c>
      <c r="J9" s="6" t="n">
        <v>-317</v>
      </c>
      <c r="K9" s="6" t="n">
        <v>-65</v>
      </c>
    </row>
    <row r="10" spans="1:11">
      <c r="A10" s="4" t="s">
        <v>1110</v>
      </c>
      <c r="J10" s="6" t="n">
        <v>-2296</v>
      </c>
      <c r="K10" s="6" t="n">
        <v>-432</v>
      </c>
    </row>
    <row r="11" spans="1:11">
      <c r="A11" s="4" t="s">
        <v>1111</v>
      </c>
      <c r="B11" s="7" t="n">
        <v>1650</v>
      </c>
      <c r="C11" s="7" t="n">
        <v>1418</v>
      </c>
      <c r="D11" s="7" t="n">
        <v>-595</v>
      </c>
      <c r="E11" s="7" t="n">
        <v>-1298</v>
      </c>
      <c r="F11" s="7" t="n">
        <v>-1528</v>
      </c>
      <c r="G11" s="7" t="n">
        <v>1464</v>
      </c>
      <c r="H11" s="7" t="n">
        <v>578</v>
      </c>
      <c r="I11" s="7" t="n">
        <v>837</v>
      </c>
      <c r="J11" s="7" t="n">
        <v>1175</v>
      </c>
      <c r="K11" s="7" t="n">
        <v>1351</v>
      </c>
    </row>
  </sheetData>
  <mergeCells count="3">
    <mergeCell ref="A1:A2"/>
    <mergeCell ref="B1:I1"/>
    <mergeCell ref="J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6</v>
      </c>
    </row>
    <row r="2" spans="1:3">
      <c r="A2" s="3" t="s">
        <v>1113</v>
      </c>
    </row>
    <row r="3" spans="1:3">
      <c r="A3" s="4" t="s">
        <v>1114</v>
      </c>
      <c r="B3" s="7" t="n">
        <v>5104</v>
      </c>
      <c r="C3" s="7" t="n">
        <v>5424</v>
      </c>
    </row>
    <row r="4" spans="1:3">
      <c r="A4" s="4" t="s">
        <v>1115</v>
      </c>
      <c r="B4" s="6" t="n">
        <v>352</v>
      </c>
      <c r="C4" s="6" t="n">
        <v>785</v>
      </c>
    </row>
    <row r="5" spans="1:3">
      <c r="A5" s="4" t="s">
        <v>1116</v>
      </c>
      <c r="B5" s="6" t="n">
        <v>1335</v>
      </c>
      <c r="C5" s="6" t="n">
        <v>1045</v>
      </c>
    </row>
    <row r="6" spans="1:3">
      <c r="A6" s="4" t="s">
        <v>1117</v>
      </c>
      <c r="B6" s="6" t="n">
        <v>526</v>
      </c>
      <c r="C6" s="6" t="n">
        <v>571</v>
      </c>
    </row>
    <row r="7" spans="1:3">
      <c r="A7" s="4" t="s">
        <v>1118</v>
      </c>
      <c r="B7" s="6" t="n">
        <v>2881</v>
      </c>
      <c r="C7" s="6" t="n">
        <v>1373</v>
      </c>
    </row>
    <row r="8" spans="1:3">
      <c r="A8" s="4" t="s">
        <v>1119</v>
      </c>
      <c r="B8" s="6" t="n">
        <v>864</v>
      </c>
      <c r="C8" s="6" t="n">
        <v>1472</v>
      </c>
    </row>
    <row r="9" spans="1:3">
      <c r="A9" s="4" t="s">
        <v>1120</v>
      </c>
      <c r="B9" s="6" t="n">
        <v>22</v>
      </c>
      <c r="C9" s="6" t="n">
        <v>22</v>
      </c>
    </row>
    <row r="10" spans="1:3">
      <c r="A10" s="4" t="s">
        <v>1121</v>
      </c>
      <c r="B10" s="6" t="n">
        <v>464</v>
      </c>
      <c r="C10" s="6" t="n">
        <v>579</v>
      </c>
    </row>
    <row r="11" spans="1:3">
      <c r="A11" s="4" t="s">
        <v>1122</v>
      </c>
      <c r="B11" s="6" t="n">
        <v>531</v>
      </c>
      <c r="C11" s="6" t="n">
        <v>68</v>
      </c>
    </row>
    <row r="12" spans="1:3">
      <c r="A12" s="4" t="s">
        <v>1123</v>
      </c>
      <c r="B12" s="6" t="n">
        <v>12079</v>
      </c>
      <c r="C12" s="6" t="n">
        <v>11339</v>
      </c>
    </row>
    <row r="13" spans="1:3">
      <c r="A13" s="4" t="s">
        <v>1124</v>
      </c>
      <c r="B13" s="6" t="n">
        <v>0</v>
      </c>
      <c r="C13" s="6" t="n">
        <v>0</v>
      </c>
    </row>
    <row r="14" spans="1:3">
      <c r="A14" s="4" t="s">
        <v>1125</v>
      </c>
      <c r="B14" s="6" t="n">
        <v>12079</v>
      </c>
      <c r="C14" s="6" t="n">
        <v>11339</v>
      </c>
    </row>
    <row r="15" spans="1:3">
      <c r="A15" s="3" t="s">
        <v>1126</v>
      </c>
    </row>
    <row r="16" spans="1:3">
      <c r="A16" s="4" t="s">
        <v>1127</v>
      </c>
      <c r="B16" s="6" t="n">
        <v>5841</v>
      </c>
      <c r="C16" s="6" t="n">
        <v>6965</v>
      </c>
    </row>
    <row r="17" spans="1:3">
      <c r="A17" s="4" t="s">
        <v>1128</v>
      </c>
      <c r="B17" s="6" t="n">
        <v>337</v>
      </c>
      <c r="C17" s="6" t="n">
        <v>358</v>
      </c>
    </row>
    <row r="18" spans="1:3">
      <c r="A18" s="4" t="s">
        <v>1129</v>
      </c>
      <c r="B18" s="6" t="n">
        <v>548</v>
      </c>
      <c r="C18" s="6" t="n">
        <v>844</v>
      </c>
    </row>
    <row r="19" spans="1:3">
      <c r="A19" s="4" t="s">
        <v>1130</v>
      </c>
      <c r="B19" s="6" t="n">
        <v>6726</v>
      </c>
      <c r="C19" s="6" t="n">
        <v>8167</v>
      </c>
    </row>
    <row r="20" spans="1:3">
      <c r="A20" s="4" t="s">
        <v>882</v>
      </c>
      <c r="B20" s="7" t="n">
        <v>5353</v>
      </c>
      <c r="C20" s="7" t="n">
        <v>317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1</v>
      </c>
      <c r="B1" s="2" t="s">
        <v>1</v>
      </c>
    </row>
    <row r="2" spans="1:3">
      <c r="B2" s="2" t="s">
        <v>2</v>
      </c>
      <c r="C2" s="2" t="s">
        <v>36</v>
      </c>
    </row>
    <row r="3" spans="1:3">
      <c r="A3" s="3" t="s">
        <v>255</v>
      </c>
    </row>
    <row r="4" spans="1:3">
      <c r="A4" s="4" t="s">
        <v>1132</v>
      </c>
      <c r="B4" s="7" t="n">
        <v>2181</v>
      </c>
      <c r="C4" s="7" t="n">
        <v>588</v>
      </c>
    </row>
    <row r="5" spans="1:3">
      <c r="A5" s="4" t="s">
        <v>1133</v>
      </c>
      <c r="B5" s="6" t="n">
        <v>115</v>
      </c>
      <c r="C5" s="6" t="n">
        <v>-156</v>
      </c>
    </row>
    <row r="6" spans="1:3">
      <c r="A6" s="4" t="s">
        <v>1110</v>
      </c>
      <c r="B6" s="7" t="n">
        <v>-2296</v>
      </c>
      <c r="C6" s="7" t="n">
        <v>-43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2</v>
      </c>
    </row>
    <row r="3" spans="1:2">
      <c r="A3" s="3" t="s">
        <v>218</v>
      </c>
    </row>
    <row r="4" spans="1:2">
      <c r="A4" s="4" t="s">
        <v>84</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34</v>
      </c>
      <c r="B1" s="2" t="s">
        <v>784</v>
      </c>
      <c r="J1" s="2" t="s">
        <v>1</v>
      </c>
    </row>
    <row r="2" spans="1:11">
      <c r="B2" s="2" t="s">
        <v>2</v>
      </c>
      <c r="C2" s="2" t="s">
        <v>785</v>
      </c>
      <c r="D2" s="2" t="s">
        <v>786</v>
      </c>
      <c r="E2" s="2" t="s">
        <v>787</v>
      </c>
      <c r="F2" s="2" t="s">
        <v>36</v>
      </c>
      <c r="G2" s="2" t="s">
        <v>788</v>
      </c>
      <c r="H2" s="2" t="s">
        <v>789</v>
      </c>
      <c r="I2" s="2" t="s">
        <v>790</v>
      </c>
      <c r="J2" s="2" t="s">
        <v>2</v>
      </c>
      <c r="K2" s="2" t="s">
        <v>36</v>
      </c>
    </row>
    <row r="3" spans="1:11">
      <c r="A3" s="3" t="s">
        <v>255</v>
      </c>
    </row>
    <row r="4" spans="1:11">
      <c r="A4" s="4" t="s">
        <v>117</v>
      </c>
      <c r="B4" s="7" t="n">
        <v>7418</v>
      </c>
      <c r="C4" s="7" t="n">
        <v>6503</v>
      </c>
      <c r="D4" s="7" t="n">
        <v>5977</v>
      </c>
      <c r="E4" s="7" t="n">
        <v>4601</v>
      </c>
      <c r="F4" s="7" t="n">
        <v>2536</v>
      </c>
      <c r="G4" s="7" t="n">
        <v>6765</v>
      </c>
      <c r="H4" s="7" t="n">
        <v>3867</v>
      </c>
      <c r="I4" s="7" t="n">
        <v>4486</v>
      </c>
      <c r="J4" s="7" t="n">
        <v>24499</v>
      </c>
      <c r="K4" s="7" t="n">
        <v>17654</v>
      </c>
    </row>
    <row r="5" spans="1:11">
      <c r="A5" s="4" t="s">
        <v>1135</v>
      </c>
      <c r="J5" s="6" t="n">
        <v>5145</v>
      </c>
      <c r="K5" s="6" t="n">
        <v>3707</v>
      </c>
    </row>
    <row r="6" spans="1:11">
      <c r="A6" s="4" t="s">
        <v>1136</v>
      </c>
      <c r="J6" s="6" t="n">
        <v>1321</v>
      </c>
      <c r="K6" s="6" t="n">
        <v>803</v>
      </c>
    </row>
    <row r="7" spans="1:11">
      <c r="A7" s="4" t="s">
        <v>1137</v>
      </c>
      <c r="J7" s="6" t="n">
        <v>-635</v>
      </c>
      <c r="K7" s="6" t="n">
        <v>-847</v>
      </c>
    </row>
    <row r="8" spans="1:11">
      <c r="A8" s="4" t="s">
        <v>1138</v>
      </c>
      <c r="J8" s="6" t="n">
        <v>-252</v>
      </c>
      <c r="K8" s="6" t="n">
        <v>-250</v>
      </c>
    </row>
    <row r="9" spans="1:11">
      <c r="A9" s="4" t="s">
        <v>1139</v>
      </c>
      <c r="J9" s="6" t="n">
        <v>-4503</v>
      </c>
      <c r="K9" s="6" t="n">
        <v>-2157</v>
      </c>
    </row>
    <row r="10" spans="1:11">
      <c r="A10" s="4" t="s">
        <v>1140</v>
      </c>
      <c r="J10" s="6" t="n">
        <v>99</v>
      </c>
      <c r="K10" s="6" t="n">
        <v>95</v>
      </c>
    </row>
    <row r="11" spans="1:11">
      <c r="A11" s="4" t="s">
        <v>1111</v>
      </c>
      <c r="B11" s="7" t="n">
        <v>1650</v>
      </c>
      <c r="C11" s="7" t="n">
        <v>1418</v>
      </c>
      <c r="D11" s="7" t="n">
        <v>-595</v>
      </c>
      <c r="E11" s="7" t="n">
        <v>-1298</v>
      </c>
      <c r="F11" s="7" t="n">
        <v>-1528</v>
      </c>
      <c r="G11" s="7" t="n">
        <v>1464</v>
      </c>
      <c r="H11" s="7" t="n">
        <v>578</v>
      </c>
      <c r="I11" s="7" t="n">
        <v>837</v>
      </c>
      <c r="J11" s="7" t="n">
        <v>1175</v>
      </c>
      <c r="K11" s="7" t="n">
        <v>1351</v>
      </c>
    </row>
    <row r="12" spans="1:11">
      <c r="A12" s="4" t="s">
        <v>1141</v>
      </c>
      <c r="J12" s="4" t="s">
        <v>1142</v>
      </c>
      <c r="K12" s="4" t="s">
        <v>1143</v>
      </c>
    </row>
  </sheetData>
  <mergeCells count="3">
    <mergeCell ref="A1:A2"/>
    <mergeCell ref="B1:I1"/>
    <mergeCell ref="J1:K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6</v>
      </c>
    </row>
    <row r="2" spans="1:3">
      <c r="A2" s="3" t="s">
        <v>1145</v>
      </c>
    </row>
    <row r="3" spans="1:3">
      <c r="A3" s="4" t="s">
        <v>1146</v>
      </c>
      <c r="B3" s="7" t="n">
        <v>0</v>
      </c>
      <c r="C3" s="7" t="n">
        <v>0</v>
      </c>
    </row>
    <row r="4" spans="1:3">
      <c r="A4" s="4" t="s">
        <v>1147</v>
      </c>
      <c r="B4" s="6" t="n">
        <v>0</v>
      </c>
    </row>
    <row r="5" spans="1:3">
      <c r="A5" s="4" t="s">
        <v>1148</v>
      </c>
    </row>
    <row r="6" spans="1:3">
      <c r="A6" s="3" t="s">
        <v>1145</v>
      </c>
    </row>
    <row r="7" spans="1:3">
      <c r="A7" s="4" t="s">
        <v>1149</v>
      </c>
      <c r="B7" s="6" t="n">
        <v>8400</v>
      </c>
      <c r="C7" s="7" t="n">
        <v>9100</v>
      </c>
    </row>
    <row r="8" spans="1:3">
      <c r="A8" s="4" t="s">
        <v>1150</v>
      </c>
      <c r="B8"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1151</v>
      </c>
      <c r="B1" s="2" t="s">
        <v>1</v>
      </c>
    </row>
    <row r="2" spans="1:3">
      <c r="B2" s="2" t="s">
        <v>2</v>
      </c>
      <c r="C2" s="2" t="s">
        <v>36</v>
      </c>
    </row>
    <row r="3" spans="1:3">
      <c r="A3" s="3" t="s">
        <v>1152</v>
      </c>
    </row>
    <row r="4" spans="1:3">
      <c r="A4" s="4" t="s">
        <v>1153</v>
      </c>
      <c r="C4" s="7" t="n">
        <v>4637</v>
      </c>
    </row>
    <row r="5" spans="1:3">
      <c r="A5" s="4" t="s">
        <v>1154</v>
      </c>
      <c r="B5" s="7" t="n">
        <v>18346</v>
      </c>
      <c r="C5" s="6" t="n">
        <v>4637</v>
      </c>
    </row>
    <row r="6" spans="1:3">
      <c r="A6" s="4" t="s">
        <v>1155</v>
      </c>
      <c r="B6" s="6" t="n">
        <v>2539</v>
      </c>
      <c r="C6" s="6" t="n">
        <v>142</v>
      </c>
    </row>
    <row r="7" spans="1:3">
      <c r="A7" s="4" t="s">
        <v>1156</v>
      </c>
      <c r="B7" s="7" t="n">
        <v>2539</v>
      </c>
      <c r="C7" s="7" t="n">
        <v>142</v>
      </c>
    </row>
    <row r="8" spans="1:3">
      <c r="A8" s="4" t="s">
        <v>51</v>
      </c>
    </row>
    <row r="9" spans="1:3">
      <c r="A9" s="3" t="s">
        <v>1152</v>
      </c>
    </row>
    <row r="10" spans="1:3">
      <c r="A10" s="4" t="s">
        <v>1157</v>
      </c>
      <c r="B10" s="4" t="s">
        <v>51</v>
      </c>
      <c r="C10" s="4" t="s">
        <v>51</v>
      </c>
    </row>
    <row r="11" spans="1:3">
      <c r="A11" s="4" t="s">
        <v>58</v>
      </c>
    </row>
    <row r="12" spans="1:3">
      <c r="A12" s="3" t="s">
        <v>1152</v>
      </c>
    </row>
    <row r="13" spans="1:3">
      <c r="A13" s="4" t="s">
        <v>1157</v>
      </c>
      <c r="B13" s="4" t="s">
        <v>58</v>
      </c>
      <c r="C13" s="4" t="s">
        <v>58</v>
      </c>
    </row>
    <row r="14" spans="1:3">
      <c r="A14" s="4" t="s">
        <v>1158</v>
      </c>
      <c r="B14" s="4" t="s">
        <v>1159</v>
      </c>
      <c r="C14" s="4" t="s">
        <v>1159</v>
      </c>
    </row>
    <row r="15" spans="1:3">
      <c r="A15" s="4" t="s">
        <v>1160</v>
      </c>
    </row>
    <row r="16" spans="1:3">
      <c r="A16" s="3" t="s">
        <v>1152</v>
      </c>
    </row>
    <row r="17" spans="1:3">
      <c r="A17" s="4" t="s">
        <v>1158</v>
      </c>
      <c r="B17" s="4" t="s">
        <v>1161</v>
      </c>
      <c r="C17" s="4" t="s">
        <v>116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36</v>
      </c>
    </row>
    <row r="3" spans="1:3">
      <c r="A3" s="3" t="s">
        <v>1163</v>
      </c>
    </row>
    <row r="4" spans="1:3">
      <c r="A4" s="4" t="s">
        <v>1153</v>
      </c>
      <c r="C4" s="7" t="n">
        <v>4637000</v>
      </c>
    </row>
    <row r="5" spans="1:3">
      <c r="A5" s="4" t="s">
        <v>1154</v>
      </c>
      <c r="B5" s="7" t="n">
        <v>18346000</v>
      </c>
      <c r="C5" s="6" t="n">
        <v>4637000</v>
      </c>
    </row>
    <row r="6" spans="1:3">
      <c r="A6" s="4" t="s">
        <v>1164</v>
      </c>
      <c r="B6" s="6" t="n">
        <v>0</v>
      </c>
    </row>
    <row r="7" spans="1:3">
      <c r="A7" s="4" t="s">
        <v>1165</v>
      </c>
      <c r="B7" s="6" t="n">
        <v>-2396000</v>
      </c>
      <c r="C7" s="7" t="n">
        <v>-20000</v>
      </c>
    </row>
    <row r="8" spans="1:3">
      <c r="A8" s="4" t="s">
        <v>1166</v>
      </c>
      <c r="B8" s="6" t="n">
        <v>0</v>
      </c>
    </row>
    <row r="9" spans="1:3">
      <c r="A9" s="4" t="s">
        <v>1167</v>
      </c>
    </row>
    <row r="10" spans="1:3">
      <c r="A10" s="3" t="s">
        <v>1163</v>
      </c>
    </row>
    <row r="11" spans="1:3">
      <c r="A11" s="4" t="s">
        <v>1153</v>
      </c>
      <c r="B11" s="6" t="n">
        <v>18300000</v>
      </c>
    </row>
    <row r="12" spans="1:3">
      <c r="A12" s="4" t="s">
        <v>1154</v>
      </c>
      <c r="B12" s="7" t="n">
        <v>64000</v>
      </c>
    </row>
    <row r="13" spans="1:3">
      <c r="A13" s="4" t="s">
        <v>1168</v>
      </c>
    </row>
    <row r="14" spans="1:3">
      <c r="A14" s="3" t="s">
        <v>1163</v>
      </c>
    </row>
    <row r="15" spans="1:3">
      <c r="A15" s="4" t="s">
        <v>1169</v>
      </c>
      <c r="B15" s="4" t="s">
        <v>1170</v>
      </c>
    </row>
    <row r="16" spans="1:3">
      <c r="A16" s="4" t="s">
        <v>1171</v>
      </c>
    </row>
    <row r="17" spans="1:3">
      <c r="A17" s="3" t="s">
        <v>1163</v>
      </c>
    </row>
    <row r="18" spans="1:3">
      <c r="A18" s="4" t="s">
        <v>1169</v>
      </c>
      <c r="B18" s="4" t="s">
        <v>1172</v>
      </c>
    </row>
    <row r="19" spans="1:3">
      <c r="A19" s="4" t="s">
        <v>1173</v>
      </c>
    </row>
    <row r="20" spans="1:3">
      <c r="A20" s="3" t="s">
        <v>1163</v>
      </c>
    </row>
    <row r="21" spans="1:3">
      <c r="A21" s="4" t="s">
        <v>1153</v>
      </c>
      <c r="B21" s="7" t="n">
        <v>64000</v>
      </c>
    </row>
    <row r="22" spans="1:3">
      <c r="A22" s="4" t="s">
        <v>1154</v>
      </c>
      <c r="B22" s="6" t="n">
        <v>18300000</v>
      </c>
    </row>
    <row r="23" spans="1:3">
      <c r="A23" s="4" t="s">
        <v>1174</v>
      </c>
      <c r="B23" s="7" t="n">
        <v>-18300000</v>
      </c>
    </row>
    <row r="24" spans="1:3">
      <c r="A24" s="4" t="s">
        <v>1175</v>
      </c>
    </row>
    <row r="25" spans="1:3">
      <c r="A25" s="3" t="s">
        <v>1163</v>
      </c>
    </row>
    <row r="26" spans="1:3">
      <c r="A26" s="4" t="s">
        <v>1169</v>
      </c>
      <c r="B26" s="4" t="s">
        <v>1170</v>
      </c>
    </row>
    <row r="27" spans="1:3">
      <c r="A27" s="4" t="s">
        <v>1176</v>
      </c>
    </row>
    <row r="28" spans="1:3">
      <c r="A28" s="3" t="s">
        <v>1163</v>
      </c>
    </row>
    <row r="29" spans="1:3">
      <c r="A29" s="4" t="s">
        <v>1169</v>
      </c>
      <c r="B29" s="4" t="s">
        <v>1172</v>
      </c>
    </row>
    <row r="30" spans="1:3">
      <c r="A30" s="4" t="s">
        <v>1177</v>
      </c>
    </row>
    <row r="31" spans="1:3">
      <c r="A31" s="3" t="s">
        <v>1163</v>
      </c>
    </row>
    <row r="32" spans="1:3">
      <c r="A32" s="4" t="s">
        <v>1169</v>
      </c>
      <c r="B32" s="4" t="s">
        <v>1178</v>
      </c>
    </row>
    <row r="33" spans="1:3">
      <c r="A33" s="4" t="s">
        <v>1179</v>
      </c>
    </row>
    <row r="34" spans="1:3">
      <c r="A34" s="3" t="s">
        <v>1163</v>
      </c>
    </row>
    <row r="35" spans="1:3">
      <c r="A35" s="4" t="s">
        <v>1169</v>
      </c>
      <c r="B35" s="4" t="s">
        <v>1180</v>
      </c>
    </row>
    <row r="36" spans="1:3">
      <c r="A36" s="4" t="s">
        <v>1181</v>
      </c>
    </row>
    <row r="37" spans="1:3">
      <c r="A37" s="3" t="s">
        <v>1163</v>
      </c>
    </row>
    <row r="38" spans="1:3">
      <c r="A38" s="4" t="s">
        <v>1182</v>
      </c>
      <c r="B38" s="7" t="n">
        <v>326900000</v>
      </c>
    </row>
    <row r="39" spans="1:3">
      <c r="A39" s="4" t="s">
        <v>1183</v>
      </c>
    </row>
    <row r="40" spans="1:3">
      <c r="A40" s="3" t="s">
        <v>1163</v>
      </c>
    </row>
    <row r="41" spans="1:3">
      <c r="A41" s="4" t="s">
        <v>1182</v>
      </c>
      <c r="B41" s="6" t="n">
        <v>326900000</v>
      </c>
    </row>
    <row r="42" spans="1:3">
      <c r="A42" s="4" t="s">
        <v>1184</v>
      </c>
    </row>
    <row r="43" spans="1:3">
      <c r="A43" s="3" t="s">
        <v>1163</v>
      </c>
    </row>
    <row r="44" spans="1:3">
      <c r="A44" s="4" t="s">
        <v>1182</v>
      </c>
      <c r="B44" s="7" t="n">
        <v>540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85</v>
      </c>
      <c r="B1" s="2" t="s">
        <v>2</v>
      </c>
      <c r="C1" s="2" t="s">
        <v>36</v>
      </c>
    </row>
    <row r="2" spans="1:3">
      <c r="A2" s="4" t="s">
        <v>1186</v>
      </c>
    </row>
    <row r="3" spans="1:3">
      <c r="A3" s="3" t="s">
        <v>1187</v>
      </c>
    </row>
    <row r="4" spans="1:3">
      <c r="A4" s="4" t="s">
        <v>1188</v>
      </c>
      <c r="B4" s="7" t="n">
        <v>555374</v>
      </c>
      <c r="C4" s="7" t="n">
        <v>553801</v>
      </c>
    </row>
    <row r="5" spans="1:3">
      <c r="A5" s="4" t="s">
        <v>1189</v>
      </c>
    </row>
    <row r="6" spans="1:3">
      <c r="A6" s="3" t="s">
        <v>1187</v>
      </c>
    </row>
    <row r="7" spans="1:3">
      <c r="A7" s="4" t="s">
        <v>1188</v>
      </c>
      <c r="B7" s="7" t="n">
        <v>8918</v>
      </c>
      <c r="C7" s="7" t="n">
        <v>1243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2</v>
      </c>
      <c r="C2" s="2" t="s">
        <v>36</v>
      </c>
    </row>
    <row r="3" spans="1:3">
      <c r="A3" s="3" t="s">
        <v>261</v>
      </c>
    </row>
    <row r="4" spans="1:3">
      <c r="A4" s="4" t="s">
        <v>1191</v>
      </c>
      <c r="B4" s="7" t="n">
        <v>2956</v>
      </c>
      <c r="C4" s="7" t="n">
        <v>2849</v>
      </c>
    </row>
    <row r="5" spans="1:3">
      <c r="A5" s="4" t="s">
        <v>114</v>
      </c>
      <c r="B5" s="6" t="n">
        <v>188</v>
      </c>
      <c r="C5" s="6" t="n">
        <v>1913</v>
      </c>
    </row>
    <row r="6" spans="1:3">
      <c r="A6" s="4" t="s">
        <v>1192</v>
      </c>
      <c r="B6" s="6" t="n">
        <v>-1799</v>
      </c>
      <c r="C6" s="6" t="n">
        <v>-1806</v>
      </c>
    </row>
    <row r="7" spans="1:3">
      <c r="A7" s="4" t="s">
        <v>1193</v>
      </c>
      <c r="B7" s="7" t="n">
        <v>1345</v>
      </c>
      <c r="C7" s="7" t="n">
        <v>295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4</v>
      </c>
      <c r="B1" s="2" t="s">
        <v>2</v>
      </c>
      <c r="C1" s="2" t="s">
        <v>36</v>
      </c>
    </row>
    <row r="2" spans="1:3">
      <c r="A2" s="3" t="s">
        <v>261</v>
      </c>
    </row>
    <row r="3" spans="1:3">
      <c r="A3" s="4" t="s">
        <v>1195</v>
      </c>
      <c r="B3" s="7" t="n">
        <v>0</v>
      </c>
      <c r="C3" s="7" t="n">
        <v>0</v>
      </c>
    </row>
    <row r="4" spans="1:3">
      <c r="A4" s="4" t="s">
        <v>1196</v>
      </c>
      <c r="B4" s="7" t="n">
        <v>1300</v>
      </c>
      <c r="C4" s="7" t="n">
        <v>3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36</v>
      </c>
    </row>
    <row r="2" spans="1:3">
      <c r="A2" s="4" t="s">
        <v>1198</v>
      </c>
    </row>
    <row r="3" spans="1:3">
      <c r="A3" s="3" t="s">
        <v>1199</v>
      </c>
    </row>
    <row r="4" spans="1:3">
      <c r="A4" s="4" t="s">
        <v>1198</v>
      </c>
      <c r="B4" s="7" t="n">
        <v>20885</v>
      </c>
      <c r="C4" s="7" t="n">
        <v>4779</v>
      </c>
    </row>
    <row r="5" spans="1:3">
      <c r="A5" s="4" t="s">
        <v>1200</v>
      </c>
    </row>
    <row r="6" spans="1:3">
      <c r="A6" s="3" t="s">
        <v>1199</v>
      </c>
    </row>
    <row r="7" spans="1:3">
      <c r="A7" s="4" t="s">
        <v>1198</v>
      </c>
      <c r="B7" s="6" t="n">
        <v>20885</v>
      </c>
      <c r="C7" s="6" t="n">
        <v>4779</v>
      </c>
    </row>
    <row r="8" spans="1:3">
      <c r="A8" s="4" t="s">
        <v>1201</v>
      </c>
    </row>
    <row r="9" spans="1:3">
      <c r="A9" s="3" t="s">
        <v>1199</v>
      </c>
    </row>
    <row r="10" spans="1:3">
      <c r="A10" s="4" t="s">
        <v>1198</v>
      </c>
      <c r="B10" s="6" t="n">
        <v>0</v>
      </c>
      <c r="C10" s="6" t="n">
        <v>0</v>
      </c>
    </row>
    <row r="11" spans="1:3">
      <c r="A11" s="4" t="s">
        <v>1202</v>
      </c>
    </row>
    <row r="12" spans="1:3">
      <c r="A12" s="3" t="s">
        <v>1199</v>
      </c>
    </row>
    <row r="13" spans="1:3">
      <c r="A13" s="4" t="s">
        <v>1198</v>
      </c>
      <c r="C13" s="6" t="n">
        <v>4779</v>
      </c>
    </row>
    <row r="14" spans="1:3">
      <c r="A14" s="4" t="s">
        <v>1203</v>
      </c>
    </row>
    <row r="15" spans="1:3">
      <c r="A15" s="3" t="s">
        <v>1199</v>
      </c>
    </row>
    <row r="16" spans="1:3">
      <c r="A16" s="4" t="s">
        <v>1198</v>
      </c>
      <c r="B16" s="6" t="n">
        <v>0</v>
      </c>
      <c r="C16" s="6" t="n">
        <v>0</v>
      </c>
    </row>
    <row r="17" spans="1:3">
      <c r="A17" s="4" t="s">
        <v>1200</v>
      </c>
    </row>
    <row r="18" spans="1:3">
      <c r="A18" s="3" t="s">
        <v>1199</v>
      </c>
    </row>
    <row r="19" spans="1:3">
      <c r="A19" s="4" t="s">
        <v>1204</v>
      </c>
      <c r="B19" s="6" t="n">
        <v>18346</v>
      </c>
      <c r="C19" s="6" t="n">
        <v>4637</v>
      </c>
    </row>
    <row r="20" spans="1:3">
      <c r="A20" s="4" t="s">
        <v>1201</v>
      </c>
    </row>
    <row r="21" spans="1:3">
      <c r="A21" s="3" t="s">
        <v>1199</v>
      </c>
    </row>
    <row r="22" spans="1:3">
      <c r="A22" s="4" t="s">
        <v>1204</v>
      </c>
      <c r="B22" s="6" t="n">
        <v>0</v>
      </c>
      <c r="C22" s="6" t="n">
        <v>0</v>
      </c>
    </row>
    <row r="23" spans="1:3">
      <c r="A23" s="4" t="s">
        <v>1202</v>
      </c>
    </row>
    <row r="24" spans="1:3">
      <c r="A24" s="3" t="s">
        <v>1199</v>
      </c>
    </row>
    <row r="25" spans="1:3">
      <c r="A25" s="4" t="s">
        <v>1204</v>
      </c>
      <c r="B25" s="6" t="n">
        <v>18346</v>
      </c>
      <c r="C25" s="6" t="n">
        <v>4637</v>
      </c>
    </row>
    <row r="26" spans="1:3">
      <c r="A26" s="4" t="s">
        <v>1203</v>
      </c>
    </row>
    <row r="27" spans="1:3">
      <c r="A27" s="3" t="s">
        <v>1199</v>
      </c>
    </row>
    <row r="28" spans="1:3">
      <c r="A28" s="4" t="s">
        <v>1204</v>
      </c>
      <c r="B28" s="6" t="n">
        <v>0</v>
      </c>
      <c r="C28" s="6" t="n">
        <v>0</v>
      </c>
    </row>
    <row r="29" spans="1:3">
      <c r="A29" s="4" t="s">
        <v>1205</v>
      </c>
    </row>
    <row r="30" spans="1:3">
      <c r="A30" s="3" t="s">
        <v>1199</v>
      </c>
    </row>
    <row r="31" spans="1:3">
      <c r="A31" s="4" t="s">
        <v>1204</v>
      </c>
      <c r="B31" s="6" t="n">
        <v>23758</v>
      </c>
      <c r="C31" s="6" t="n">
        <v>990</v>
      </c>
    </row>
    <row r="32" spans="1:3">
      <c r="A32" s="4" t="s">
        <v>1206</v>
      </c>
    </row>
    <row r="33" spans="1:3">
      <c r="A33" s="3" t="s">
        <v>1199</v>
      </c>
    </row>
    <row r="34" spans="1:3">
      <c r="A34" s="4" t="s">
        <v>1204</v>
      </c>
      <c r="B34" s="6" t="n">
        <v>0</v>
      </c>
      <c r="C34" s="6" t="n">
        <v>0</v>
      </c>
    </row>
    <row r="35" spans="1:3">
      <c r="A35" s="4" t="s">
        <v>1207</v>
      </c>
    </row>
    <row r="36" spans="1:3">
      <c r="A36" s="3" t="s">
        <v>1199</v>
      </c>
    </row>
    <row r="37" spans="1:3">
      <c r="A37" s="4" t="s">
        <v>1204</v>
      </c>
      <c r="B37" s="6" t="n">
        <v>23758</v>
      </c>
      <c r="C37" s="6" t="n">
        <v>990</v>
      </c>
    </row>
    <row r="38" spans="1:3">
      <c r="A38" s="4" t="s">
        <v>1208</v>
      </c>
    </row>
    <row r="39" spans="1:3">
      <c r="A39" s="3" t="s">
        <v>1199</v>
      </c>
    </row>
    <row r="40" spans="1:3">
      <c r="A40" s="4" t="s">
        <v>1204</v>
      </c>
      <c r="B40" s="6" t="n">
        <v>0</v>
      </c>
      <c r="C40" s="6" t="n">
        <v>0</v>
      </c>
    </row>
    <row r="41" spans="1:3">
      <c r="A41" s="4" t="s">
        <v>1209</v>
      </c>
    </row>
    <row r="42" spans="1:3">
      <c r="A42" s="3" t="s">
        <v>1199</v>
      </c>
    </row>
    <row r="43" spans="1:3">
      <c r="A43" s="4" t="s">
        <v>1204</v>
      </c>
      <c r="B43" s="6" t="n">
        <v>160</v>
      </c>
      <c r="C43" s="6" t="n">
        <v>5886</v>
      </c>
    </row>
    <row r="44" spans="1:3">
      <c r="A44" s="4" t="s">
        <v>1210</v>
      </c>
    </row>
    <row r="45" spans="1:3">
      <c r="A45" s="3" t="s">
        <v>1199</v>
      </c>
    </row>
    <row r="46" spans="1:3">
      <c r="A46" s="4" t="s">
        <v>1204</v>
      </c>
      <c r="B46" s="6" t="n">
        <v>0</v>
      </c>
      <c r="C46" s="6" t="n">
        <v>0</v>
      </c>
    </row>
    <row r="47" spans="1:3">
      <c r="A47" s="4" t="s">
        <v>1211</v>
      </c>
    </row>
    <row r="48" spans="1:3">
      <c r="A48" s="3" t="s">
        <v>1199</v>
      </c>
    </row>
    <row r="49" spans="1:3">
      <c r="A49" s="4" t="s">
        <v>1204</v>
      </c>
      <c r="B49" s="6" t="n">
        <v>160</v>
      </c>
      <c r="C49" s="6" t="n">
        <v>5886</v>
      </c>
    </row>
    <row r="50" spans="1:3">
      <c r="A50" s="4" t="s">
        <v>1212</v>
      </c>
    </row>
    <row r="51" spans="1:3">
      <c r="A51" s="3" t="s">
        <v>1199</v>
      </c>
    </row>
    <row r="52" spans="1:3">
      <c r="A52" s="4" t="s">
        <v>1204</v>
      </c>
      <c r="B52" s="6" t="n">
        <v>0</v>
      </c>
      <c r="C52" s="6" t="n">
        <v>0</v>
      </c>
    </row>
    <row r="53" spans="1:3">
      <c r="A53" s="4" t="s">
        <v>1213</v>
      </c>
    </row>
    <row r="54" spans="1:3">
      <c r="A54" s="3" t="s">
        <v>1199</v>
      </c>
    </row>
    <row r="55" spans="1:3">
      <c r="A55" s="4" t="s">
        <v>1204</v>
      </c>
      <c r="B55" s="6" t="n">
        <v>2235</v>
      </c>
      <c r="C55" s="6" t="n">
        <v>2376</v>
      </c>
    </row>
    <row r="56" spans="1:3">
      <c r="A56" s="4" t="s">
        <v>1214</v>
      </c>
    </row>
    <row r="57" spans="1:3">
      <c r="A57" s="3" t="s">
        <v>1199</v>
      </c>
    </row>
    <row r="58" spans="1:3">
      <c r="A58" s="4" t="s">
        <v>1204</v>
      </c>
      <c r="B58" s="6" t="n">
        <v>0</v>
      </c>
      <c r="C58" s="6" t="n">
        <v>0</v>
      </c>
    </row>
    <row r="59" spans="1:3">
      <c r="A59" s="4" t="s">
        <v>1215</v>
      </c>
    </row>
    <row r="60" spans="1:3">
      <c r="A60" s="3" t="s">
        <v>1199</v>
      </c>
    </row>
    <row r="61" spans="1:3">
      <c r="A61" s="4" t="s">
        <v>1204</v>
      </c>
      <c r="B61" s="6" t="n">
        <v>2235</v>
      </c>
      <c r="C61" s="6" t="n">
        <v>2376</v>
      </c>
    </row>
    <row r="62" spans="1:3">
      <c r="A62" s="4" t="s">
        <v>1216</v>
      </c>
    </row>
    <row r="63" spans="1:3">
      <c r="A63" s="3" t="s">
        <v>1199</v>
      </c>
    </row>
    <row r="64" spans="1:3">
      <c r="A64" s="4" t="s">
        <v>1204</v>
      </c>
      <c r="B64" s="6" t="n">
        <v>0</v>
      </c>
      <c r="C64" s="6" t="n">
        <v>0</v>
      </c>
    </row>
    <row r="65" spans="1:3">
      <c r="A65" s="4" t="s">
        <v>1217</v>
      </c>
    </row>
    <row r="66" spans="1:3">
      <c r="A66" s="3" t="s">
        <v>1199</v>
      </c>
    </row>
    <row r="67" spans="1:3">
      <c r="A67" s="4" t="s">
        <v>1204</v>
      </c>
      <c r="B67" s="6" t="n">
        <v>16348</v>
      </c>
      <c r="C67" s="6" t="n">
        <v>14495</v>
      </c>
    </row>
    <row r="68" spans="1:3">
      <c r="A68" s="4" t="s">
        <v>1218</v>
      </c>
    </row>
    <row r="69" spans="1:3">
      <c r="A69" s="3" t="s">
        <v>1199</v>
      </c>
    </row>
    <row r="70" spans="1:3">
      <c r="A70" s="4" t="s">
        <v>1204</v>
      </c>
      <c r="B70" s="6" t="n">
        <v>0</v>
      </c>
      <c r="C70" s="6" t="n">
        <v>0</v>
      </c>
    </row>
    <row r="71" spans="1:3">
      <c r="A71" s="4" t="s">
        <v>1219</v>
      </c>
    </row>
    <row r="72" spans="1:3">
      <c r="A72" s="3" t="s">
        <v>1199</v>
      </c>
    </row>
    <row r="73" spans="1:3">
      <c r="A73" s="4" t="s">
        <v>1204</v>
      </c>
      <c r="B73" s="6" t="n">
        <v>16348</v>
      </c>
      <c r="C73" s="6" t="n">
        <v>14495</v>
      </c>
    </row>
    <row r="74" spans="1:3">
      <c r="A74" s="4" t="s">
        <v>1220</v>
      </c>
    </row>
    <row r="75" spans="1:3">
      <c r="A75" s="3" t="s">
        <v>1199</v>
      </c>
    </row>
    <row r="76" spans="1:3">
      <c r="A76" s="4" t="s">
        <v>1204</v>
      </c>
      <c r="B76" s="6" t="n">
        <v>0</v>
      </c>
      <c r="C76" s="6" t="n">
        <v>0</v>
      </c>
    </row>
    <row r="77" spans="1:3">
      <c r="A77" s="4" t="s">
        <v>1221</v>
      </c>
    </row>
    <row r="78" spans="1:3">
      <c r="A78" s="3" t="s">
        <v>1199</v>
      </c>
    </row>
    <row r="79" spans="1:3">
      <c r="A79" s="4" t="s">
        <v>1204</v>
      </c>
      <c r="B79" s="6" t="n">
        <v>6663</v>
      </c>
      <c r="C79" s="6" t="n">
        <v>5133</v>
      </c>
    </row>
    <row r="80" spans="1:3">
      <c r="A80" s="4" t="s">
        <v>1222</v>
      </c>
    </row>
    <row r="81" spans="1:3">
      <c r="A81" s="3" t="s">
        <v>1199</v>
      </c>
    </row>
    <row r="82" spans="1:3">
      <c r="A82" s="4" t="s">
        <v>1204</v>
      </c>
      <c r="B82" s="6" t="n">
        <v>0</v>
      </c>
      <c r="C82" s="6" t="n">
        <v>0</v>
      </c>
    </row>
    <row r="83" spans="1:3">
      <c r="A83" s="4" t="s">
        <v>1223</v>
      </c>
    </row>
    <row r="84" spans="1:3">
      <c r="A84" s="3" t="s">
        <v>1199</v>
      </c>
    </row>
    <row r="85" spans="1:3">
      <c r="A85" s="4" t="s">
        <v>1204</v>
      </c>
      <c r="B85" s="6" t="n">
        <v>6663</v>
      </c>
      <c r="C85" s="6" t="n">
        <v>5133</v>
      </c>
    </row>
    <row r="86" spans="1:3">
      <c r="A86" s="4" t="s">
        <v>1224</v>
      </c>
    </row>
    <row r="87" spans="1:3">
      <c r="A87" s="3" t="s">
        <v>1199</v>
      </c>
    </row>
    <row r="88" spans="1:3">
      <c r="A88" s="4" t="s">
        <v>1204</v>
      </c>
      <c r="B88" s="6" t="n">
        <v>0</v>
      </c>
      <c r="C88" s="6" t="n">
        <v>0</v>
      </c>
    </row>
    <row r="89" spans="1:3">
      <c r="A89" s="4" t="s">
        <v>1225</v>
      </c>
    </row>
    <row r="90" spans="1:3">
      <c r="A90" s="3" t="s">
        <v>1199</v>
      </c>
    </row>
    <row r="91" spans="1:3">
      <c r="A91" s="4" t="s">
        <v>1204</v>
      </c>
      <c r="B91" s="6" t="n">
        <v>112002</v>
      </c>
      <c r="C91" s="6" t="n">
        <v>104186</v>
      </c>
    </row>
    <row r="92" spans="1:3">
      <c r="A92" s="4" t="s">
        <v>1226</v>
      </c>
    </row>
    <row r="93" spans="1:3">
      <c r="A93" s="3" t="s">
        <v>1199</v>
      </c>
    </row>
    <row r="94" spans="1:3">
      <c r="A94" s="4" t="s">
        <v>1204</v>
      </c>
      <c r="B94" s="6" t="n">
        <v>0</v>
      </c>
      <c r="C94" s="6" t="n">
        <v>0</v>
      </c>
    </row>
    <row r="95" spans="1:3">
      <c r="A95" s="4" t="s">
        <v>1227</v>
      </c>
    </row>
    <row r="96" spans="1:3">
      <c r="A96" s="3" t="s">
        <v>1199</v>
      </c>
    </row>
    <row r="97" spans="1:3">
      <c r="A97" s="4" t="s">
        <v>1204</v>
      </c>
      <c r="B97" s="6" t="n">
        <v>112002</v>
      </c>
      <c r="C97" s="6" t="n">
        <v>104186</v>
      </c>
    </row>
    <row r="98" spans="1:3">
      <c r="A98" s="4" t="s">
        <v>1228</v>
      </c>
    </row>
    <row r="99" spans="1:3">
      <c r="A99" s="3" t="s">
        <v>1199</v>
      </c>
    </row>
    <row r="100" spans="1:3">
      <c r="A100" s="4" t="s">
        <v>1204</v>
      </c>
      <c r="B100" s="6" t="n">
        <v>0</v>
      </c>
      <c r="C100" s="6" t="n">
        <v>0</v>
      </c>
    </row>
    <row r="101" spans="1:3">
      <c r="A101" s="4" t="s">
        <v>1229</v>
      </c>
    </row>
    <row r="102" spans="1:3">
      <c r="A102" s="3" t="s">
        <v>1199</v>
      </c>
    </row>
    <row r="103" spans="1:3">
      <c r="A103" s="4" t="s">
        <v>1204</v>
      </c>
      <c r="B103" s="6" t="n">
        <v>11967</v>
      </c>
      <c r="C103" s="6" t="n">
        <v>5292</v>
      </c>
    </row>
    <row r="104" spans="1:3">
      <c r="A104" s="4" t="s">
        <v>1230</v>
      </c>
    </row>
    <row r="105" spans="1:3">
      <c r="A105" s="3" t="s">
        <v>1199</v>
      </c>
    </row>
    <row r="106" spans="1:3">
      <c r="A106" s="4" t="s">
        <v>1204</v>
      </c>
      <c r="B106" s="6" t="n">
        <v>0</v>
      </c>
      <c r="C106" s="6" t="n">
        <v>0</v>
      </c>
    </row>
    <row r="107" spans="1:3">
      <c r="A107" s="4" t="s">
        <v>1231</v>
      </c>
    </row>
    <row r="108" spans="1:3">
      <c r="A108" s="3" t="s">
        <v>1199</v>
      </c>
    </row>
    <row r="109" spans="1:3">
      <c r="A109" s="4" t="s">
        <v>1204</v>
      </c>
      <c r="B109" s="6" t="n">
        <v>11967</v>
      </c>
      <c r="C109" s="6" t="n">
        <v>5292</v>
      </c>
    </row>
    <row r="110" spans="1:3">
      <c r="A110" s="4" t="s">
        <v>1232</v>
      </c>
    </row>
    <row r="111" spans="1:3">
      <c r="A111" s="3" t="s">
        <v>1199</v>
      </c>
    </row>
    <row r="112" spans="1:3">
      <c r="A112" s="4" t="s">
        <v>1204</v>
      </c>
      <c r="B112" s="7" t="n">
        <v>0</v>
      </c>
      <c r="C112"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6</v>
      </c>
    </row>
    <row r="2" spans="1:3">
      <c r="A2" s="4" t="s">
        <v>1234</v>
      </c>
    </row>
    <row r="3" spans="1:3">
      <c r="A3" s="3" t="s">
        <v>1235</v>
      </c>
    </row>
    <row r="4" spans="1:3">
      <c r="A4" s="4" t="s">
        <v>1204</v>
      </c>
      <c r="B4" s="7" t="n">
        <v>15699</v>
      </c>
      <c r="C4" s="7" t="n">
        <v>15706</v>
      </c>
    </row>
    <row r="5" spans="1:3">
      <c r="A5" s="4" t="s">
        <v>1236</v>
      </c>
    </row>
    <row r="6" spans="1:3">
      <c r="A6" s="3" t="s">
        <v>1235</v>
      </c>
    </row>
    <row r="7" spans="1:3">
      <c r="A7" s="4" t="s">
        <v>1204</v>
      </c>
      <c r="B7" s="6" t="n">
        <v>0</v>
      </c>
      <c r="C7" s="6" t="n">
        <v>0</v>
      </c>
    </row>
    <row r="8" spans="1:3">
      <c r="A8" s="4" t="s">
        <v>1237</v>
      </c>
    </row>
    <row r="9" spans="1:3">
      <c r="A9" s="3" t="s">
        <v>1235</v>
      </c>
    </row>
    <row r="10" spans="1:3">
      <c r="A10" s="4" t="s">
        <v>1204</v>
      </c>
      <c r="B10" s="6" t="n">
        <v>0</v>
      </c>
      <c r="C10" s="6" t="n">
        <v>0</v>
      </c>
    </row>
    <row r="11" spans="1:3">
      <c r="A11" s="4" t="s">
        <v>1238</v>
      </c>
    </row>
    <row r="12" spans="1:3">
      <c r="A12" s="3" t="s">
        <v>1235</v>
      </c>
    </row>
    <row r="13" spans="1:3">
      <c r="A13" s="4" t="s">
        <v>1204</v>
      </c>
      <c r="B13" s="6" t="n">
        <v>15699</v>
      </c>
      <c r="C13" s="6" t="n">
        <v>15706</v>
      </c>
    </row>
    <row r="14" spans="1:3">
      <c r="A14" s="4" t="s">
        <v>46</v>
      </c>
    </row>
    <row r="15" spans="1:3">
      <c r="A15" s="3" t="s">
        <v>1235</v>
      </c>
    </row>
    <row r="16" spans="1:3">
      <c r="A16" s="4" t="s">
        <v>1204</v>
      </c>
      <c r="B16" s="6" t="n">
        <v>2919</v>
      </c>
      <c r="C16" s="6" t="n">
        <v>2547</v>
      </c>
    </row>
    <row r="17" spans="1:3">
      <c r="A17" s="4" t="s">
        <v>1239</v>
      </c>
    </row>
    <row r="18" spans="1:3">
      <c r="A18" s="3" t="s">
        <v>1235</v>
      </c>
    </row>
    <row r="19" spans="1:3">
      <c r="A19" s="4" t="s">
        <v>1204</v>
      </c>
      <c r="B19" s="6" t="n">
        <v>0</v>
      </c>
      <c r="C19" s="6" t="n">
        <v>0</v>
      </c>
    </row>
    <row r="20" spans="1:3">
      <c r="A20" s="4" t="s">
        <v>1240</v>
      </c>
    </row>
    <row r="21" spans="1:3">
      <c r="A21" s="3" t="s">
        <v>1235</v>
      </c>
    </row>
    <row r="22" spans="1:3">
      <c r="A22" s="4" t="s">
        <v>1204</v>
      </c>
      <c r="B22" s="6" t="n">
        <v>0</v>
      </c>
      <c r="C22" s="6" t="n">
        <v>0</v>
      </c>
    </row>
    <row r="23" spans="1:3">
      <c r="A23" s="4" t="s">
        <v>1241</v>
      </c>
    </row>
    <row r="24" spans="1:3">
      <c r="A24" s="3" t="s">
        <v>1235</v>
      </c>
    </row>
    <row r="25" spans="1:3">
      <c r="A25" s="4" t="s">
        <v>1204</v>
      </c>
      <c r="B25" s="6" t="n">
        <v>2919</v>
      </c>
      <c r="C25" s="6" t="n">
        <v>2547</v>
      </c>
    </row>
    <row r="26" spans="1:3">
      <c r="A26" s="4" t="s">
        <v>876</v>
      </c>
    </row>
    <row r="27" spans="1:3">
      <c r="A27" s="3" t="s">
        <v>1235</v>
      </c>
    </row>
    <row r="28" spans="1:3">
      <c r="A28" s="4" t="s">
        <v>1204</v>
      </c>
      <c r="B28" s="6" t="n">
        <v>1195</v>
      </c>
      <c r="C28" s="6" t="n">
        <v>1278</v>
      </c>
    </row>
    <row r="29" spans="1:3">
      <c r="A29" s="4" t="s">
        <v>1242</v>
      </c>
    </row>
    <row r="30" spans="1:3">
      <c r="A30" s="3" t="s">
        <v>1235</v>
      </c>
    </row>
    <row r="31" spans="1:3">
      <c r="A31" s="4" t="s">
        <v>1204</v>
      </c>
      <c r="B31" s="6" t="n">
        <v>0</v>
      </c>
      <c r="C31" s="6" t="n">
        <v>0</v>
      </c>
    </row>
    <row r="32" spans="1:3">
      <c r="A32" s="4" t="s">
        <v>1243</v>
      </c>
    </row>
    <row r="33" spans="1:3">
      <c r="A33" s="3" t="s">
        <v>1235</v>
      </c>
    </row>
    <row r="34" spans="1:3">
      <c r="A34" s="4" t="s">
        <v>1204</v>
      </c>
      <c r="B34" s="6" t="n">
        <v>0</v>
      </c>
      <c r="C34" s="6" t="n">
        <v>0</v>
      </c>
    </row>
    <row r="35" spans="1:3">
      <c r="A35" s="4" t="s">
        <v>1244</v>
      </c>
    </row>
    <row r="36" spans="1:3">
      <c r="A36" s="3" t="s">
        <v>1235</v>
      </c>
    </row>
    <row r="37" spans="1:3">
      <c r="A37" s="4" t="s">
        <v>1204</v>
      </c>
      <c r="B37" s="7" t="n">
        <v>1195</v>
      </c>
      <c r="C37" s="7" t="n">
        <v>127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5</v>
      </c>
      <c r="B1" s="2" t="s">
        <v>2</v>
      </c>
      <c r="C1" s="2" t="s">
        <v>36</v>
      </c>
      <c r="D1" s="2" t="s">
        <v>512</v>
      </c>
    </row>
    <row r="2" spans="1:4">
      <c r="A2" s="3" t="s">
        <v>1246</v>
      </c>
    </row>
    <row r="3" spans="1:4">
      <c r="A3" s="4" t="s">
        <v>1247</v>
      </c>
      <c r="B3" s="7" t="n">
        <v>67102</v>
      </c>
      <c r="C3" s="7" t="n">
        <v>86546</v>
      </c>
      <c r="D3" s="7" t="n">
        <v>52539</v>
      </c>
    </row>
    <row r="4" spans="1:4">
      <c r="A4" s="4" t="s">
        <v>1248</v>
      </c>
      <c r="B4" s="6" t="n">
        <v>173133</v>
      </c>
      <c r="C4" s="6" t="n">
        <v>138358</v>
      </c>
    </row>
    <row r="5" spans="1:4">
      <c r="A5" s="4" t="s">
        <v>1249</v>
      </c>
      <c r="B5" s="6" t="n">
        <v>32700</v>
      </c>
      <c r="C5" s="6" t="n">
        <v>37731</v>
      </c>
    </row>
    <row r="6" spans="1:4">
      <c r="A6" s="4" t="s">
        <v>43</v>
      </c>
      <c r="B6" s="6" t="n">
        <v>5205</v>
      </c>
      <c r="C6" s="6" t="n">
        <v>5287</v>
      </c>
    </row>
    <row r="7" spans="1:4">
      <c r="A7" s="4" t="s">
        <v>1250</v>
      </c>
      <c r="B7" s="6" t="n">
        <v>1695115</v>
      </c>
      <c r="C7" s="6" t="n">
        <v>1597230</v>
      </c>
    </row>
    <row r="8" spans="1:4">
      <c r="A8" s="4" t="s">
        <v>49</v>
      </c>
      <c r="B8" s="6" t="n">
        <v>7953</v>
      </c>
      <c r="C8" s="6" t="n">
        <v>7240</v>
      </c>
    </row>
    <row r="9" spans="1:4">
      <c r="A9" s="4" t="s">
        <v>1251</v>
      </c>
      <c r="B9" s="6" t="n">
        <v>5760</v>
      </c>
      <c r="C9" s="6" t="n">
        <v>5684</v>
      </c>
    </row>
    <row r="10" spans="1:4">
      <c r="A10" s="4" t="s">
        <v>1252</v>
      </c>
      <c r="B10" s="6" t="n">
        <v>67102</v>
      </c>
      <c r="C10" s="6" t="n">
        <v>86546</v>
      </c>
    </row>
    <row r="11" spans="1:4">
      <c r="A11" s="4" t="s">
        <v>1253</v>
      </c>
      <c r="B11" s="6" t="n">
        <v>33188</v>
      </c>
      <c r="C11" s="6" t="n">
        <v>37409</v>
      </c>
    </row>
    <row r="12" spans="1:4">
      <c r="A12" s="4" t="s">
        <v>1254</v>
      </c>
      <c r="B12" s="6" t="n">
        <v>5673</v>
      </c>
      <c r="C12" s="6" t="n">
        <v>5816</v>
      </c>
    </row>
    <row r="13" spans="1:4">
      <c r="A13" s="4" t="s">
        <v>1255</v>
      </c>
      <c r="B13" s="6" t="n">
        <v>1706201</v>
      </c>
      <c r="C13" s="6" t="n">
        <v>1589323</v>
      </c>
    </row>
    <row r="14" spans="1:4">
      <c r="A14" s="4" t="s">
        <v>1256</v>
      </c>
      <c r="B14" s="6" t="n">
        <v>5760</v>
      </c>
      <c r="C14" s="6" t="n">
        <v>5684</v>
      </c>
    </row>
    <row r="15" spans="1:4">
      <c r="A15" s="3" t="s">
        <v>1257</v>
      </c>
    </row>
    <row r="16" spans="1:4">
      <c r="A16" s="4" t="s">
        <v>1258</v>
      </c>
      <c r="B16" s="6" t="n">
        <v>1530379</v>
      </c>
      <c r="C16" s="6" t="n">
        <v>1455299</v>
      </c>
    </row>
    <row r="17" spans="1:4">
      <c r="A17" s="4" t="s">
        <v>1259</v>
      </c>
      <c r="B17" s="6" t="n">
        <v>319382</v>
      </c>
      <c r="C17" s="6" t="n">
        <v>298944</v>
      </c>
    </row>
    <row r="18" spans="1:4">
      <c r="A18" s="4" t="s">
        <v>1260</v>
      </c>
      <c r="B18" s="6" t="n">
        <v>10047</v>
      </c>
      <c r="C18" s="6" t="n">
        <v>10033</v>
      </c>
    </row>
    <row r="19" spans="1:4">
      <c r="A19" s="4" t="s">
        <v>1261</v>
      </c>
      <c r="B19" s="6" t="n">
        <v>2882</v>
      </c>
      <c r="C19" s="6" t="n">
        <v>3696</v>
      </c>
    </row>
    <row r="20" spans="1:4">
      <c r="A20" s="4" t="s">
        <v>1262</v>
      </c>
      <c r="B20" s="6" t="n">
        <v>63</v>
      </c>
      <c r="C20" s="6" t="n">
        <v>59</v>
      </c>
    </row>
    <row r="21" spans="1:4">
      <c r="A21" s="4" t="s">
        <v>1263</v>
      </c>
      <c r="B21" s="6" t="n">
        <v>1532517</v>
      </c>
      <c r="C21" s="6" t="n">
        <v>1453482</v>
      </c>
    </row>
    <row r="22" spans="1:4">
      <c r="A22" s="4" t="s">
        <v>1264</v>
      </c>
      <c r="B22" s="6" t="n">
        <v>319507</v>
      </c>
      <c r="C22" s="6" t="n">
        <v>294127</v>
      </c>
    </row>
    <row r="23" spans="1:4">
      <c r="A23" s="4" t="s">
        <v>1265</v>
      </c>
      <c r="B23" s="6" t="n">
        <v>9970</v>
      </c>
      <c r="C23" s="6" t="n">
        <v>9955</v>
      </c>
    </row>
    <row r="24" spans="1:4">
      <c r="A24" s="4" t="s">
        <v>1266</v>
      </c>
      <c r="B24" s="6" t="n">
        <v>2882</v>
      </c>
      <c r="C24" s="6" t="n">
        <v>3696</v>
      </c>
    </row>
    <row r="25" spans="1:4">
      <c r="A25" s="4" t="s">
        <v>1267</v>
      </c>
      <c r="B25" s="6" t="n">
        <v>63</v>
      </c>
      <c r="C25" s="6" t="n">
        <v>59</v>
      </c>
    </row>
    <row r="26" spans="1:4">
      <c r="A26" s="4" t="s">
        <v>1268</v>
      </c>
    </row>
    <row r="27" spans="1:4">
      <c r="A27" s="3" t="s">
        <v>1246</v>
      </c>
    </row>
    <row r="28" spans="1:4">
      <c r="A28" s="4" t="s">
        <v>1248</v>
      </c>
      <c r="B28" s="6" t="n">
        <v>0</v>
      </c>
      <c r="C28" s="6" t="n">
        <v>0</v>
      </c>
    </row>
    <row r="29" spans="1:4">
      <c r="A29" s="4" t="s">
        <v>1252</v>
      </c>
      <c r="B29" s="6" t="n">
        <v>61202</v>
      </c>
      <c r="C29" s="6" t="n">
        <v>67246</v>
      </c>
    </row>
    <row r="30" spans="1:4">
      <c r="A30" s="4" t="s">
        <v>1253</v>
      </c>
      <c r="B30" s="6" t="n">
        <v>0</v>
      </c>
      <c r="C30" s="6" t="n">
        <v>0</v>
      </c>
    </row>
    <row r="31" spans="1:4">
      <c r="A31" s="4" t="s">
        <v>1254</v>
      </c>
      <c r="B31" s="6" t="n">
        <v>0</v>
      </c>
      <c r="C31" s="6" t="n">
        <v>0</v>
      </c>
    </row>
    <row r="32" spans="1:4">
      <c r="A32" s="4" t="s">
        <v>1255</v>
      </c>
      <c r="B32" s="6" t="n">
        <v>0</v>
      </c>
      <c r="C32" s="6" t="n">
        <v>0</v>
      </c>
    </row>
    <row r="33" spans="1:4">
      <c r="A33" s="4" t="s">
        <v>1256</v>
      </c>
      <c r="B33" s="6" t="n">
        <v>5760</v>
      </c>
      <c r="C33" s="6" t="n">
        <v>5684</v>
      </c>
    </row>
    <row r="34" spans="1:4">
      <c r="A34" s="3" t="s">
        <v>1257</v>
      </c>
    </row>
    <row r="35" spans="1:4">
      <c r="A35" s="4" t="s">
        <v>1263</v>
      </c>
      <c r="B35" s="6" t="n">
        <v>1241891</v>
      </c>
      <c r="C35" s="6" t="n">
        <v>1026648</v>
      </c>
    </row>
    <row r="36" spans="1:4">
      <c r="A36" s="4" t="s">
        <v>1264</v>
      </c>
      <c r="B36" s="6" t="n">
        <v>0</v>
      </c>
      <c r="C36" s="6" t="n">
        <v>0</v>
      </c>
    </row>
    <row r="37" spans="1:4">
      <c r="A37" s="4" t="s">
        <v>1265</v>
      </c>
      <c r="B37" s="6" t="n">
        <v>0</v>
      </c>
      <c r="C37" s="6" t="n">
        <v>0</v>
      </c>
    </row>
    <row r="38" spans="1:4">
      <c r="A38" s="4" t="s">
        <v>1266</v>
      </c>
      <c r="B38" s="6" t="n">
        <v>2882</v>
      </c>
      <c r="C38" s="6" t="n">
        <v>3696</v>
      </c>
    </row>
    <row r="39" spans="1:4">
      <c r="A39" s="4" t="s">
        <v>1267</v>
      </c>
      <c r="B39" s="6" t="n">
        <v>0</v>
      </c>
      <c r="C39" s="6" t="n">
        <v>0</v>
      </c>
    </row>
    <row r="40" spans="1:4">
      <c r="A40" s="4" t="s">
        <v>1269</v>
      </c>
    </row>
    <row r="41" spans="1:4">
      <c r="A41" s="3" t="s">
        <v>1246</v>
      </c>
    </row>
    <row r="42" spans="1:4">
      <c r="A42" s="4" t="s">
        <v>1248</v>
      </c>
      <c r="B42" s="6" t="n">
        <v>173133</v>
      </c>
      <c r="C42" s="6" t="n">
        <v>138358</v>
      </c>
    </row>
    <row r="43" spans="1:4">
      <c r="A43" s="4" t="s">
        <v>1252</v>
      </c>
      <c r="B43" s="6" t="n">
        <v>5900</v>
      </c>
      <c r="C43" s="6" t="n">
        <v>19300</v>
      </c>
    </row>
    <row r="44" spans="1:4">
      <c r="A44" s="4" t="s">
        <v>1253</v>
      </c>
      <c r="B44" s="6" t="n">
        <v>33188</v>
      </c>
      <c r="C44" s="6" t="n">
        <v>37409</v>
      </c>
    </row>
    <row r="45" spans="1:4">
      <c r="A45" s="4" t="s">
        <v>1254</v>
      </c>
      <c r="B45" s="6" t="n">
        <v>5673</v>
      </c>
      <c r="C45" s="6" t="n">
        <v>5816</v>
      </c>
    </row>
    <row r="46" spans="1:4">
      <c r="A46" s="4" t="s">
        <v>1255</v>
      </c>
      <c r="B46" s="6" t="n">
        <v>0</v>
      </c>
      <c r="C46" s="6" t="n">
        <v>0</v>
      </c>
    </row>
    <row r="47" spans="1:4">
      <c r="A47" s="4" t="s">
        <v>1256</v>
      </c>
      <c r="B47" s="6" t="n">
        <v>0</v>
      </c>
      <c r="C47" s="6" t="n">
        <v>0</v>
      </c>
    </row>
    <row r="48" spans="1:4">
      <c r="A48" s="3" t="s">
        <v>1257</v>
      </c>
    </row>
    <row r="49" spans="1:4">
      <c r="A49" s="4" t="s">
        <v>1263</v>
      </c>
      <c r="B49" s="6" t="n">
        <v>290626</v>
      </c>
      <c r="C49" s="6" t="n">
        <v>426834</v>
      </c>
    </row>
    <row r="50" spans="1:4">
      <c r="A50" s="4" t="s">
        <v>1264</v>
      </c>
      <c r="B50" s="6" t="n">
        <v>319507</v>
      </c>
      <c r="C50" s="6" t="n">
        <v>294127</v>
      </c>
    </row>
    <row r="51" spans="1:4">
      <c r="A51" s="4" t="s">
        <v>1265</v>
      </c>
      <c r="B51" s="6" t="n">
        <v>0</v>
      </c>
      <c r="C51" s="6" t="n">
        <v>0</v>
      </c>
    </row>
    <row r="52" spans="1:4">
      <c r="A52" s="4" t="s">
        <v>1266</v>
      </c>
      <c r="B52" s="6" t="n">
        <v>0</v>
      </c>
      <c r="C52" s="6" t="n">
        <v>0</v>
      </c>
    </row>
    <row r="53" spans="1:4">
      <c r="A53" s="4" t="s">
        <v>1267</v>
      </c>
      <c r="B53" s="6" t="n">
        <v>0</v>
      </c>
      <c r="C53" s="6" t="n">
        <v>0</v>
      </c>
    </row>
    <row r="54" spans="1:4">
      <c r="A54" s="4" t="s">
        <v>1270</v>
      </c>
    </row>
    <row r="55" spans="1:4">
      <c r="A55" s="3" t="s">
        <v>1246</v>
      </c>
    </row>
    <row r="56" spans="1:4">
      <c r="A56" s="4" t="s">
        <v>1248</v>
      </c>
      <c r="B56" s="6" t="n">
        <v>0</v>
      </c>
      <c r="C56" s="6" t="n">
        <v>0</v>
      </c>
    </row>
    <row r="57" spans="1:4">
      <c r="A57" s="4" t="s">
        <v>1252</v>
      </c>
      <c r="B57" s="6" t="n">
        <v>0</v>
      </c>
      <c r="C57" s="6" t="n">
        <v>0</v>
      </c>
    </row>
    <row r="58" spans="1:4">
      <c r="A58" s="4" t="s">
        <v>1253</v>
      </c>
      <c r="B58" s="6" t="n">
        <v>0</v>
      </c>
      <c r="C58" s="6" t="n">
        <v>0</v>
      </c>
    </row>
    <row r="59" spans="1:4">
      <c r="A59" s="4" t="s">
        <v>1254</v>
      </c>
      <c r="B59" s="6" t="n">
        <v>0</v>
      </c>
      <c r="C59" s="6" t="n">
        <v>0</v>
      </c>
    </row>
    <row r="60" spans="1:4">
      <c r="A60" s="4" t="s">
        <v>1255</v>
      </c>
      <c r="B60" s="6" t="n">
        <v>1706201</v>
      </c>
      <c r="C60" s="6" t="n">
        <v>1589323</v>
      </c>
    </row>
    <row r="61" spans="1:4">
      <c r="A61" s="4" t="s">
        <v>1256</v>
      </c>
      <c r="B61" s="6" t="n">
        <v>0</v>
      </c>
      <c r="C61" s="6" t="n">
        <v>0</v>
      </c>
    </row>
    <row r="62" spans="1:4">
      <c r="A62" s="3" t="s">
        <v>1257</v>
      </c>
    </row>
    <row r="63" spans="1:4">
      <c r="A63" s="4" t="s">
        <v>1263</v>
      </c>
      <c r="B63" s="6" t="n">
        <v>0</v>
      </c>
      <c r="C63" s="6" t="n">
        <v>0</v>
      </c>
    </row>
    <row r="64" spans="1:4">
      <c r="A64" s="4" t="s">
        <v>1264</v>
      </c>
      <c r="B64" s="6" t="n">
        <v>0</v>
      </c>
      <c r="C64" s="6" t="n">
        <v>0</v>
      </c>
    </row>
    <row r="65" spans="1:4">
      <c r="A65" s="4" t="s">
        <v>1265</v>
      </c>
      <c r="B65" s="6" t="n">
        <v>9970</v>
      </c>
      <c r="C65" s="6" t="n">
        <v>9955</v>
      </c>
    </row>
    <row r="66" spans="1:4">
      <c r="A66" s="4" t="s">
        <v>1266</v>
      </c>
      <c r="B66" s="6" t="n">
        <v>0</v>
      </c>
      <c r="C66" s="6" t="n">
        <v>0</v>
      </c>
    </row>
    <row r="67" spans="1:4">
      <c r="A67" s="4" t="s">
        <v>1267</v>
      </c>
      <c r="B67" s="6" t="n">
        <v>63</v>
      </c>
      <c r="C67" s="6" t="n">
        <v>59</v>
      </c>
    </row>
    <row r="68" spans="1:4">
      <c r="A68" s="4" t="s">
        <v>1198</v>
      </c>
    </row>
    <row r="69" spans="1:4">
      <c r="A69" s="3" t="s">
        <v>1246</v>
      </c>
    </row>
    <row r="70" spans="1:4">
      <c r="A70" s="4" t="s">
        <v>1271</v>
      </c>
      <c r="B70" s="6" t="n">
        <v>18346</v>
      </c>
      <c r="C70" s="6" t="n">
        <v>4637</v>
      </c>
    </row>
    <row r="71" spans="1:4">
      <c r="A71" s="4" t="s">
        <v>1272</v>
      </c>
      <c r="B71" s="6" t="n">
        <v>18346</v>
      </c>
      <c r="C71" s="6" t="n">
        <v>4637</v>
      </c>
    </row>
    <row r="72" spans="1:4">
      <c r="A72" s="4" t="s">
        <v>1273</v>
      </c>
    </row>
    <row r="73" spans="1:4">
      <c r="A73" s="3" t="s">
        <v>1246</v>
      </c>
    </row>
    <row r="74" spans="1:4">
      <c r="A74" s="4" t="s">
        <v>1272</v>
      </c>
      <c r="B74" s="6" t="n">
        <v>0</v>
      </c>
      <c r="C74" s="6" t="n">
        <v>0</v>
      </c>
    </row>
    <row r="75" spans="1:4">
      <c r="A75" s="4" t="s">
        <v>1274</v>
      </c>
    </row>
    <row r="76" spans="1:4">
      <c r="A76" s="3" t="s">
        <v>1246</v>
      </c>
    </row>
    <row r="77" spans="1:4">
      <c r="A77" s="4" t="s">
        <v>1272</v>
      </c>
      <c r="B77" s="6" t="n">
        <v>18346</v>
      </c>
      <c r="C77" s="6" t="n">
        <v>4637</v>
      </c>
    </row>
    <row r="78" spans="1:4">
      <c r="A78" s="4" t="s">
        <v>1275</v>
      </c>
    </row>
    <row r="79" spans="1:4">
      <c r="A79" s="3" t="s">
        <v>1246</v>
      </c>
    </row>
    <row r="80" spans="1:4">
      <c r="A80" s="4" t="s">
        <v>1272</v>
      </c>
      <c r="B80" s="6" t="n">
        <v>0</v>
      </c>
      <c r="C80" s="6" t="n">
        <v>0</v>
      </c>
    </row>
    <row r="81" spans="1:4">
      <c r="A81" s="4" t="s">
        <v>1198</v>
      </c>
    </row>
    <row r="82" spans="1:4">
      <c r="A82" s="3" t="s">
        <v>1257</v>
      </c>
    </row>
    <row r="83" spans="1:4">
      <c r="A83" s="4" t="s">
        <v>1276</v>
      </c>
      <c r="B83" s="6" t="n">
        <v>20885</v>
      </c>
      <c r="C83" s="6" t="n">
        <v>4779</v>
      </c>
    </row>
    <row r="84" spans="1:4">
      <c r="A84" s="4" t="s">
        <v>1277</v>
      </c>
      <c r="B84" s="6" t="n">
        <v>20885</v>
      </c>
      <c r="C84" s="6" t="n">
        <v>4779</v>
      </c>
    </row>
    <row r="85" spans="1:4">
      <c r="A85" s="4" t="s">
        <v>1273</v>
      </c>
    </row>
    <row r="86" spans="1:4">
      <c r="A86" s="3" t="s">
        <v>1257</v>
      </c>
    </row>
    <row r="87" spans="1:4">
      <c r="A87" s="4" t="s">
        <v>1277</v>
      </c>
      <c r="B87" s="6" t="n">
        <v>0</v>
      </c>
      <c r="C87" s="6" t="n">
        <v>0</v>
      </c>
    </row>
    <row r="88" spans="1:4">
      <c r="A88" s="4" t="s">
        <v>1274</v>
      </c>
    </row>
    <row r="89" spans="1:4">
      <c r="A89" s="3" t="s">
        <v>1257</v>
      </c>
    </row>
    <row r="90" spans="1:4">
      <c r="A90" s="4" t="s">
        <v>1277</v>
      </c>
      <c r="B90" s="6" t="n">
        <v>20885</v>
      </c>
      <c r="C90" s="6" t="n">
        <v>4779</v>
      </c>
    </row>
    <row r="91" spans="1:4">
      <c r="A91" s="4" t="s">
        <v>1275</v>
      </c>
    </row>
    <row r="92" spans="1:4">
      <c r="A92" s="3" t="s">
        <v>1257</v>
      </c>
    </row>
    <row r="93" spans="1:4">
      <c r="A93" s="4" t="s">
        <v>1277</v>
      </c>
      <c r="B93" s="7" t="n">
        <v>0</v>
      </c>
      <c r="C93"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36</v>
      </c>
    </row>
    <row r="3" spans="1:3">
      <c r="A3" s="3" t="s">
        <v>1279</v>
      </c>
    </row>
    <row r="4" spans="1:3">
      <c r="A4" s="4" t="s">
        <v>1280</v>
      </c>
      <c r="B4" s="7" t="n">
        <v>0</v>
      </c>
      <c r="C4" s="7" t="n">
        <v>0</v>
      </c>
    </row>
    <row r="5" spans="1:3">
      <c r="A5" s="4" t="s">
        <v>1281</v>
      </c>
      <c r="B5" s="6" t="n">
        <v>0</v>
      </c>
      <c r="C5" s="6" t="n">
        <v>0</v>
      </c>
    </row>
    <row r="6" spans="1:3">
      <c r="A6" s="4" t="s">
        <v>1282</v>
      </c>
      <c r="B6" s="6" t="n">
        <v>0</v>
      </c>
      <c r="C6" s="6" t="n">
        <v>0</v>
      </c>
    </row>
    <row r="7" spans="1:3">
      <c r="A7" s="4" t="s">
        <v>1283</v>
      </c>
      <c r="B7" s="6" t="n">
        <v>0</v>
      </c>
      <c r="C7" s="6" t="n">
        <v>0</v>
      </c>
    </row>
    <row r="8" spans="1:3">
      <c r="A8" s="4" t="s">
        <v>1284</v>
      </c>
      <c r="B8" s="6" t="n">
        <v>0</v>
      </c>
      <c r="C8" s="6" t="n">
        <v>0</v>
      </c>
    </row>
    <row r="9" spans="1:3">
      <c r="A9" s="4" t="s">
        <v>1285</v>
      </c>
      <c r="B9" s="6" t="n">
        <v>0</v>
      </c>
      <c r="C9" s="6" t="n">
        <v>0</v>
      </c>
    </row>
    <row r="10" spans="1:3">
      <c r="A10" s="4" t="s">
        <v>1286</v>
      </c>
      <c r="B10" s="6" t="n">
        <v>0</v>
      </c>
      <c r="C10" s="6" t="n">
        <v>0</v>
      </c>
    </row>
    <row r="11" spans="1:3">
      <c r="A11" s="4" t="s">
        <v>1287</v>
      </c>
      <c r="B11" s="6" t="n">
        <v>0</v>
      </c>
      <c r="C11" s="6" t="n">
        <v>0</v>
      </c>
    </row>
    <row r="12" spans="1:3">
      <c r="A12" s="4" t="s">
        <v>1288</v>
      </c>
      <c r="B12" s="7" t="n">
        <v>1200000</v>
      </c>
      <c r="C12" s="6" t="n">
        <v>1300000</v>
      </c>
    </row>
    <row r="13" spans="1:3">
      <c r="A13" s="4" t="s">
        <v>430</v>
      </c>
    </row>
    <row r="14" spans="1:3">
      <c r="A14" s="3" t="s">
        <v>1289</v>
      </c>
    </row>
    <row r="15" spans="1:3">
      <c r="A15" s="4" t="s">
        <v>1290</v>
      </c>
      <c r="B15" s="4" t="s">
        <v>1040</v>
      </c>
    </row>
    <row r="16" spans="1:3">
      <c r="A16" s="4" t="s">
        <v>434</v>
      </c>
    </row>
    <row r="17" spans="1:3">
      <c r="A17" s="3" t="s">
        <v>1289</v>
      </c>
    </row>
    <row r="18" spans="1:3">
      <c r="A18" s="4" t="s">
        <v>1290</v>
      </c>
      <c r="B18" s="4" t="s">
        <v>451</v>
      </c>
    </row>
    <row r="19" spans="1:3">
      <c r="A19" s="4" t="s">
        <v>1291</v>
      </c>
    </row>
    <row r="20" spans="1:3">
      <c r="A20" s="3" t="s">
        <v>1289</v>
      </c>
    </row>
    <row r="21" spans="1:3">
      <c r="A21" s="4" t="s">
        <v>1290</v>
      </c>
      <c r="B21" s="4" t="s">
        <v>1292</v>
      </c>
    </row>
    <row r="22" spans="1:3">
      <c r="A22" s="4" t="s">
        <v>1293</v>
      </c>
    </row>
    <row r="23" spans="1:3">
      <c r="A23" s="3" t="s">
        <v>1289</v>
      </c>
    </row>
    <row r="24" spans="1:3">
      <c r="A24" s="4" t="s">
        <v>1204</v>
      </c>
      <c r="B24" s="7" t="n">
        <v>15699000</v>
      </c>
      <c r="C24" s="6" t="n">
        <v>15706000</v>
      </c>
    </row>
    <row r="25" spans="1:3">
      <c r="A25" s="4" t="s">
        <v>1294</v>
      </c>
    </row>
    <row r="26" spans="1:3">
      <c r="A26" s="3" t="s">
        <v>1289</v>
      </c>
    </row>
    <row r="27" spans="1:3">
      <c r="A27" s="4" t="s">
        <v>1204</v>
      </c>
      <c r="B27" s="6" t="n">
        <v>2919000</v>
      </c>
      <c r="C27" s="6" t="n">
        <v>2547000</v>
      </c>
    </row>
    <row r="28" spans="1:3">
      <c r="A28" s="4" t="s">
        <v>1295</v>
      </c>
    </row>
    <row r="29" spans="1:3">
      <c r="A29" s="3" t="s">
        <v>1289</v>
      </c>
    </row>
    <row r="30" spans="1:3">
      <c r="A30" s="4" t="s">
        <v>1204</v>
      </c>
      <c r="B30" s="6" t="n">
        <v>1195000</v>
      </c>
      <c r="C30" s="6" t="n">
        <v>1278000</v>
      </c>
    </row>
    <row r="31" spans="1:3">
      <c r="A31" s="4" t="s">
        <v>1296</v>
      </c>
    </row>
    <row r="32" spans="1:3">
      <c r="A32" s="3" t="s">
        <v>1289</v>
      </c>
    </row>
    <row r="33" spans="1:3">
      <c r="A33" s="4" t="s">
        <v>1204</v>
      </c>
      <c r="B33" s="6" t="n">
        <v>0</v>
      </c>
      <c r="C33" s="6" t="n">
        <v>0</v>
      </c>
    </row>
    <row r="34" spans="1:3">
      <c r="A34" s="4" t="s">
        <v>1297</v>
      </c>
    </row>
    <row r="35" spans="1:3">
      <c r="A35" s="3" t="s">
        <v>1289</v>
      </c>
    </row>
    <row r="36" spans="1:3">
      <c r="A36" s="4" t="s">
        <v>1204</v>
      </c>
      <c r="B36" s="6" t="n">
        <v>0</v>
      </c>
      <c r="C36" s="6" t="n">
        <v>0</v>
      </c>
    </row>
    <row r="37" spans="1:3">
      <c r="A37" s="4" t="s">
        <v>1298</v>
      </c>
    </row>
    <row r="38" spans="1:3">
      <c r="A38" s="3" t="s">
        <v>1289</v>
      </c>
    </row>
    <row r="39" spans="1:3">
      <c r="A39" s="4" t="s">
        <v>1204</v>
      </c>
      <c r="B39" s="6" t="n">
        <v>0</v>
      </c>
      <c r="C39" s="6" t="n">
        <v>0</v>
      </c>
    </row>
    <row r="40" spans="1:3">
      <c r="A40" s="4" t="s">
        <v>1299</v>
      </c>
    </row>
    <row r="41" spans="1:3">
      <c r="A41" s="3" t="s">
        <v>1289</v>
      </c>
    </row>
    <row r="42" spans="1:3">
      <c r="A42" s="4" t="s">
        <v>1204</v>
      </c>
      <c r="B42" s="6" t="n">
        <v>0</v>
      </c>
      <c r="C42" s="6" t="n">
        <v>0</v>
      </c>
    </row>
    <row r="43" spans="1:3">
      <c r="A43" s="4" t="s">
        <v>1300</v>
      </c>
    </row>
    <row r="44" spans="1:3">
      <c r="A44" s="3" t="s">
        <v>1289</v>
      </c>
    </row>
    <row r="45" spans="1:3">
      <c r="A45" s="4" t="s">
        <v>1204</v>
      </c>
      <c r="B45" s="6" t="n">
        <v>0</v>
      </c>
      <c r="C45" s="6" t="n">
        <v>0</v>
      </c>
    </row>
    <row r="46" spans="1:3">
      <c r="A46" s="4" t="s">
        <v>1301</v>
      </c>
    </row>
    <row r="47" spans="1:3">
      <c r="A47" s="3" t="s">
        <v>1289</v>
      </c>
    </row>
    <row r="48" spans="1:3">
      <c r="A48" s="4" t="s">
        <v>1204</v>
      </c>
      <c r="B48" s="6" t="n">
        <v>0</v>
      </c>
      <c r="C48" s="6" t="n">
        <v>0</v>
      </c>
    </row>
    <row r="49" spans="1:3">
      <c r="A49" s="4" t="s">
        <v>1302</v>
      </c>
    </row>
    <row r="50" spans="1:3">
      <c r="A50" s="3" t="s">
        <v>1289</v>
      </c>
    </row>
    <row r="51" spans="1:3">
      <c r="A51" s="4" t="s">
        <v>1204</v>
      </c>
      <c r="B51" s="6" t="n">
        <v>15699000</v>
      </c>
      <c r="C51" s="6" t="n">
        <v>15706000</v>
      </c>
    </row>
    <row r="52" spans="1:3">
      <c r="A52" s="4" t="s">
        <v>1303</v>
      </c>
    </row>
    <row r="53" spans="1:3">
      <c r="A53" s="3" t="s">
        <v>1289</v>
      </c>
    </row>
    <row r="54" spans="1:3">
      <c r="A54" s="4" t="s">
        <v>1204</v>
      </c>
      <c r="B54" s="6" t="n">
        <v>2919000</v>
      </c>
      <c r="C54" s="6" t="n">
        <v>2547000</v>
      </c>
    </row>
    <row r="55" spans="1:3">
      <c r="A55" s="4" t="s">
        <v>1304</v>
      </c>
    </row>
    <row r="56" spans="1:3">
      <c r="A56" s="3" t="s">
        <v>1289</v>
      </c>
    </row>
    <row r="57" spans="1:3">
      <c r="A57" s="4" t="s">
        <v>1204</v>
      </c>
      <c r="B57" s="7" t="n">
        <v>1195000</v>
      </c>
      <c r="C57" s="7" t="n">
        <v>1278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5</v>
      </c>
      <c r="B1" s="2" t="s">
        <v>2</v>
      </c>
      <c r="C1" s="2" t="s">
        <v>458</v>
      </c>
      <c r="D1" s="2" t="s">
        <v>36</v>
      </c>
      <c r="E1" s="2" t="s">
        <v>512</v>
      </c>
    </row>
    <row r="2" spans="1:5">
      <c r="A2" s="3" t="s">
        <v>37</v>
      </c>
    </row>
    <row r="3" spans="1:5">
      <c r="A3" s="4" t="s">
        <v>40</v>
      </c>
      <c r="B3" s="7" t="n">
        <v>67102</v>
      </c>
      <c r="D3" s="7" t="n">
        <v>86546</v>
      </c>
      <c r="E3" s="7" t="n">
        <v>52539</v>
      </c>
    </row>
    <row r="4" spans="1:5">
      <c r="A4" s="4" t="s">
        <v>45</v>
      </c>
      <c r="B4" s="6" t="n">
        <v>2557</v>
      </c>
      <c r="D4" s="6" t="n">
        <v>3284</v>
      </c>
    </row>
    <row r="5" spans="1:5">
      <c r="A5" s="4" t="s">
        <v>1306</v>
      </c>
      <c r="B5" s="6" t="n">
        <v>6906</v>
      </c>
      <c r="C5" s="7" t="n">
        <v>8505</v>
      </c>
      <c r="D5" s="6" t="n">
        <v>0</v>
      </c>
    </row>
    <row r="6" spans="1:5">
      <c r="A6" s="4" t="s">
        <v>888</v>
      </c>
      <c r="B6" s="6" t="n">
        <v>48506</v>
      </c>
      <c r="D6" s="6" t="n">
        <v>34651</v>
      </c>
    </row>
    <row r="7" spans="1:5">
      <c r="A7" s="4" t="s">
        <v>52</v>
      </c>
      <c r="B7" s="6" t="n">
        <v>2096779</v>
      </c>
      <c r="D7" s="6" t="n">
        <v>1966457</v>
      </c>
    </row>
    <row r="8" spans="1:5">
      <c r="A8" s="3" t="s">
        <v>53</v>
      </c>
    </row>
    <row r="9" spans="1:5">
      <c r="A9" s="4" t="s">
        <v>939</v>
      </c>
      <c r="B9" s="6" t="n">
        <v>329429</v>
      </c>
      <c r="D9" s="6" t="n">
        <v>308977</v>
      </c>
    </row>
    <row r="10" spans="1:5">
      <c r="A10" s="4" t="s">
        <v>57</v>
      </c>
      <c r="B10" s="6" t="n">
        <v>7541</v>
      </c>
      <c r="C10" s="7" t="n">
        <v>8800</v>
      </c>
      <c r="D10" s="6" t="n">
        <v>0</v>
      </c>
    </row>
    <row r="11" spans="1:5">
      <c r="A11" s="4" t="s">
        <v>58</v>
      </c>
      <c r="B11" s="6" t="n">
        <v>35274</v>
      </c>
      <c r="D11" s="6" t="n">
        <v>21474</v>
      </c>
    </row>
    <row r="12" spans="1:5">
      <c r="A12" s="4" t="s">
        <v>59</v>
      </c>
      <c r="B12" s="6" t="n">
        <v>1902623</v>
      </c>
      <c r="D12" s="6" t="n">
        <v>1785750</v>
      </c>
    </row>
    <row r="13" spans="1:5">
      <c r="A13" s="4" t="s">
        <v>1307</v>
      </c>
      <c r="B13" s="6" t="n">
        <v>194156</v>
      </c>
      <c r="D13" s="6" t="n">
        <v>180707</v>
      </c>
      <c r="E13" s="6" t="n">
        <v>169278</v>
      </c>
    </row>
    <row r="14" spans="1:5">
      <c r="A14" s="4" t="s">
        <v>68</v>
      </c>
      <c r="B14" s="6" t="n">
        <v>2096779</v>
      </c>
      <c r="D14" s="6" t="n">
        <v>1966457</v>
      </c>
    </row>
    <row r="15" spans="1:5">
      <c r="A15" s="4" t="s">
        <v>1308</v>
      </c>
    </row>
    <row r="16" spans="1:5">
      <c r="A16" s="3" t="s">
        <v>37</v>
      </c>
    </row>
    <row r="17" spans="1:5">
      <c r="A17" s="4" t="s">
        <v>40</v>
      </c>
      <c r="B17" s="6" t="n">
        <v>1437</v>
      </c>
      <c r="D17" s="6" t="n">
        <v>3699</v>
      </c>
      <c r="E17" s="7" t="n">
        <v>1472</v>
      </c>
    </row>
    <row r="18" spans="1:5">
      <c r="A18" s="4" t="s">
        <v>1309</v>
      </c>
      <c r="B18" s="6" t="n">
        <v>222377</v>
      </c>
      <c r="D18" s="6" t="n">
        <v>206973</v>
      </c>
    </row>
    <row r="19" spans="1:5">
      <c r="A19" s="4" t="s">
        <v>45</v>
      </c>
      <c r="B19" s="6" t="n">
        <v>1592</v>
      </c>
      <c r="D19" s="6" t="n">
        <v>2036</v>
      </c>
    </row>
    <row r="20" spans="1:5">
      <c r="A20" s="4" t="s">
        <v>1306</v>
      </c>
      <c r="B20" s="6" t="n">
        <v>4234</v>
      </c>
      <c r="D20" s="6" t="n">
        <v>0</v>
      </c>
    </row>
    <row r="21" spans="1:5">
      <c r="A21" s="4" t="s">
        <v>888</v>
      </c>
      <c r="B21" s="6" t="n">
        <v>6436</v>
      </c>
      <c r="D21" s="6" t="n">
        <v>5444</v>
      </c>
    </row>
    <row r="22" spans="1:5">
      <c r="A22" s="4" t="s">
        <v>52</v>
      </c>
      <c r="B22" s="6" t="n">
        <v>236076</v>
      </c>
      <c r="D22" s="6" t="n">
        <v>218152</v>
      </c>
    </row>
    <row r="23" spans="1:5">
      <c r="A23" s="3" t="s">
        <v>53</v>
      </c>
    </row>
    <row r="24" spans="1:5">
      <c r="A24" s="4" t="s">
        <v>939</v>
      </c>
      <c r="B24" s="6" t="n">
        <v>33754</v>
      </c>
      <c r="D24" s="6" t="n">
        <v>33802</v>
      </c>
    </row>
    <row r="25" spans="1:5">
      <c r="A25" s="4" t="s">
        <v>57</v>
      </c>
      <c r="B25" s="6" t="n">
        <v>4533</v>
      </c>
      <c r="D25" s="6" t="n">
        <v>0</v>
      </c>
    </row>
    <row r="26" spans="1:5">
      <c r="A26" s="4" t="s">
        <v>58</v>
      </c>
      <c r="B26" s="6" t="n">
        <v>3633</v>
      </c>
      <c r="D26" s="6" t="n">
        <v>3643</v>
      </c>
    </row>
    <row r="27" spans="1:5">
      <c r="A27" s="4" t="s">
        <v>59</v>
      </c>
      <c r="B27" s="6" t="n">
        <v>41920</v>
      </c>
      <c r="D27" s="6" t="n">
        <v>37445</v>
      </c>
    </row>
    <row r="28" spans="1:5">
      <c r="A28" s="4" t="s">
        <v>1307</v>
      </c>
      <c r="B28" s="6" t="n">
        <v>194156</v>
      </c>
      <c r="D28" s="6" t="n">
        <v>180707</v>
      </c>
    </row>
    <row r="29" spans="1:5">
      <c r="A29" s="4" t="s">
        <v>68</v>
      </c>
      <c r="B29" s="7" t="n">
        <v>236076</v>
      </c>
      <c r="D29" s="7" t="n">
        <v>21815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10</v>
      </c>
      <c r="B1" s="2" t="s">
        <v>784</v>
      </c>
      <c r="J1" s="2" t="s">
        <v>1</v>
      </c>
    </row>
    <row r="2" spans="1:11">
      <c r="B2" s="2" t="s">
        <v>2</v>
      </c>
      <c r="C2" s="2" t="s">
        <v>785</v>
      </c>
      <c r="D2" s="2" t="s">
        <v>786</v>
      </c>
      <c r="E2" s="2" t="s">
        <v>787</v>
      </c>
      <c r="F2" s="2" t="s">
        <v>36</v>
      </c>
      <c r="G2" s="2" t="s">
        <v>788</v>
      </c>
      <c r="H2" s="2" t="s">
        <v>789</v>
      </c>
      <c r="I2" s="2" t="s">
        <v>790</v>
      </c>
      <c r="J2" s="2" t="s">
        <v>2</v>
      </c>
      <c r="K2" s="2" t="s">
        <v>36</v>
      </c>
    </row>
    <row r="3" spans="1:11">
      <c r="A3" s="3" t="s">
        <v>1311</v>
      </c>
    </row>
    <row r="4" spans="1:11">
      <c r="A4" s="4" t="s">
        <v>1312</v>
      </c>
      <c r="B4" s="7" t="n">
        <v>18474</v>
      </c>
      <c r="C4" s="7" t="n">
        <v>16776</v>
      </c>
      <c r="D4" s="7" t="n">
        <v>16852</v>
      </c>
      <c r="E4" s="7" t="n">
        <v>17754</v>
      </c>
      <c r="F4" s="7" t="n">
        <v>17115</v>
      </c>
      <c r="G4" s="7" t="n">
        <v>17094</v>
      </c>
      <c r="H4" s="7" t="n">
        <v>16931</v>
      </c>
      <c r="I4" s="7" t="n">
        <v>16202</v>
      </c>
      <c r="J4" s="7" t="n">
        <v>69856</v>
      </c>
      <c r="K4" s="7" t="n">
        <v>67342</v>
      </c>
    </row>
    <row r="5" spans="1:11">
      <c r="A5" s="3" t="s">
        <v>91</v>
      </c>
    </row>
    <row r="6" spans="1:11">
      <c r="A6" s="4" t="s">
        <v>100</v>
      </c>
      <c r="B6" s="6" t="n">
        <v>7189</v>
      </c>
      <c r="C6" s="6" t="n">
        <v>5792</v>
      </c>
      <c r="D6" s="6" t="n">
        <v>5805</v>
      </c>
      <c r="E6" s="6" t="n">
        <v>4638</v>
      </c>
      <c r="F6" s="6" t="n">
        <v>4648</v>
      </c>
      <c r="G6" s="6" t="n">
        <v>4871</v>
      </c>
      <c r="H6" s="6" t="n">
        <v>3982</v>
      </c>
      <c r="I6" s="6" t="n">
        <v>4667</v>
      </c>
      <c r="J6" s="6" t="n">
        <v>23423</v>
      </c>
      <c r="K6" s="6" t="n">
        <v>18167</v>
      </c>
    </row>
    <row r="7" spans="1:11">
      <c r="A7" s="4" t="s">
        <v>101</v>
      </c>
      <c r="B7" s="6" t="n">
        <v>16773</v>
      </c>
      <c r="C7" s="6" t="n">
        <v>14716</v>
      </c>
      <c r="D7" s="6" t="n">
        <v>17464</v>
      </c>
      <c r="E7" s="6" t="n">
        <v>17742</v>
      </c>
      <c r="F7" s="6" t="n">
        <v>18244</v>
      </c>
      <c r="G7" s="6" t="n">
        <v>15746</v>
      </c>
      <c r="H7" s="6" t="n">
        <v>14467</v>
      </c>
      <c r="I7" s="6" t="n">
        <v>13907</v>
      </c>
      <c r="J7" s="6" t="n">
        <v>66695</v>
      </c>
      <c r="K7" s="6" t="n">
        <v>62363</v>
      </c>
    </row>
    <row r="8" spans="1:11">
      <c r="A8" s="4" t="s">
        <v>1313</v>
      </c>
      <c r="B8" s="6" t="n">
        <v>7418</v>
      </c>
      <c r="C8" s="6" t="n">
        <v>6503</v>
      </c>
      <c r="D8" s="6" t="n">
        <v>5977</v>
      </c>
      <c r="E8" s="6" t="n">
        <v>4601</v>
      </c>
      <c r="F8" s="6" t="n">
        <v>2536</v>
      </c>
      <c r="G8" s="6" t="n">
        <v>6765</v>
      </c>
      <c r="H8" s="6" t="n">
        <v>3867</v>
      </c>
      <c r="I8" s="6" t="n">
        <v>4486</v>
      </c>
      <c r="J8" s="6" t="n">
        <v>24499</v>
      </c>
      <c r="K8" s="6" t="n">
        <v>17654</v>
      </c>
    </row>
    <row r="9" spans="1:11">
      <c r="A9" s="4" t="s">
        <v>1314</v>
      </c>
      <c r="B9" s="6" t="n">
        <v>1650</v>
      </c>
      <c r="C9" s="6" t="n">
        <v>1418</v>
      </c>
      <c r="D9" s="6" t="n">
        <v>-595</v>
      </c>
      <c r="E9" s="6" t="n">
        <v>-1298</v>
      </c>
      <c r="F9" s="6" t="n">
        <v>-1528</v>
      </c>
      <c r="G9" s="6" t="n">
        <v>1464</v>
      </c>
      <c r="H9" s="6" t="n">
        <v>578</v>
      </c>
      <c r="I9" s="6" t="n">
        <v>837</v>
      </c>
      <c r="J9" s="6" t="n">
        <v>1175</v>
      </c>
      <c r="K9" s="6" t="n">
        <v>1351</v>
      </c>
    </row>
    <row r="10" spans="1:11">
      <c r="A10" s="4" t="s">
        <v>119</v>
      </c>
      <c r="B10" s="7" t="n">
        <v>5768</v>
      </c>
      <c r="C10" s="7" t="n">
        <v>5085</v>
      </c>
      <c r="D10" s="7" t="n">
        <v>6572</v>
      </c>
      <c r="E10" s="7" t="n">
        <v>5899</v>
      </c>
      <c r="F10" s="7" t="n">
        <v>4064</v>
      </c>
      <c r="G10" s="7" t="n">
        <v>5301</v>
      </c>
      <c r="H10" s="7" t="n">
        <v>3289</v>
      </c>
      <c r="I10" s="7" t="n">
        <v>3649</v>
      </c>
      <c r="J10" s="6" t="n">
        <v>23324</v>
      </c>
      <c r="K10" s="6" t="n">
        <v>16303</v>
      </c>
    </row>
    <row r="11" spans="1:11">
      <c r="A11" s="4" t="s">
        <v>1308</v>
      </c>
    </row>
    <row r="12" spans="1:11">
      <c r="A12" s="3" t="s">
        <v>1311</v>
      </c>
    </row>
    <row r="13" spans="1:11">
      <c r="A13" s="4" t="s">
        <v>1312</v>
      </c>
      <c r="J13" s="6" t="n">
        <v>2949</v>
      </c>
      <c r="K13" s="6" t="n">
        <v>2703</v>
      </c>
    </row>
    <row r="14" spans="1:11">
      <c r="A14" s="3" t="s">
        <v>91</v>
      </c>
    </row>
    <row r="15" spans="1:11">
      <c r="A15" s="4" t="s">
        <v>1315</v>
      </c>
      <c r="J15" s="6" t="n">
        <v>20468</v>
      </c>
      <c r="K15" s="6" t="n">
        <v>20267</v>
      </c>
    </row>
    <row r="16" spans="1:11">
      <c r="A16" s="4" t="s">
        <v>99</v>
      </c>
      <c r="J16" s="6" t="n">
        <v>84</v>
      </c>
      <c r="K16" s="6" t="n">
        <v>33</v>
      </c>
    </row>
    <row r="17" spans="1:11">
      <c r="A17" s="4" t="s">
        <v>100</v>
      </c>
      <c r="J17" s="6" t="n">
        <v>20552</v>
      </c>
      <c r="K17" s="6" t="n">
        <v>20300</v>
      </c>
    </row>
    <row r="18" spans="1:11">
      <c r="A18" s="4" t="s">
        <v>101</v>
      </c>
      <c r="J18" s="6" t="n">
        <v>24121</v>
      </c>
      <c r="K18" s="6" t="n">
        <v>22866</v>
      </c>
    </row>
    <row r="19" spans="1:11">
      <c r="A19" s="4" t="s">
        <v>1313</v>
      </c>
      <c r="J19" s="6" t="n">
        <v>6518</v>
      </c>
      <c r="K19" s="6" t="n">
        <v>5269</v>
      </c>
    </row>
    <row r="20" spans="1:11">
      <c r="A20" s="4" t="s">
        <v>1314</v>
      </c>
      <c r="J20" s="6" t="n">
        <v>1659</v>
      </c>
      <c r="K20" s="6" t="n">
        <v>1478</v>
      </c>
    </row>
    <row r="21" spans="1:11">
      <c r="A21" s="4" t="s">
        <v>1316</v>
      </c>
      <c r="J21" s="6" t="n">
        <v>4859</v>
      </c>
      <c r="K21" s="6" t="n">
        <v>3791</v>
      </c>
    </row>
    <row r="22" spans="1:11">
      <c r="A22" s="4" t="s">
        <v>1317</v>
      </c>
      <c r="J22" s="6" t="n">
        <v>28183</v>
      </c>
      <c r="K22" s="6" t="n">
        <v>20094</v>
      </c>
    </row>
    <row r="23" spans="1:11">
      <c r="A23" s="4" t="s">
        <v>119</v>
      </c>
      <c r="J23" s="7" t="n">
        <v>23324</v>
      </c>
      <c r="K23" s="7" t="n">
        <v>16303</v>
      </c>
    </row>
  </sheetData>
  <mergeCells count="3">
    <mergeCell ref="A1:A2"/>
    <mergeCell ref="B1:I1"/>
    <mergeCell ref="J1:K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18</v>
      </c>
      <c r="B1" s="2" t="s">
        <v>784</v>
      </c>
      <c r="J1" s="2" t="s">
        <v>1</v>
      </c>
    </row>
    <row r="2" spans="1:11">
      <c r="B2" s="2" t="s">
        <v>2</v>
      </c>
      <c r="C2" s="2" t="s">
        <v>785</v>
      </c>
      <c r="D2" s="2" t="s">
        <v>786</v>
      </c>
      <c r="E2" s="2" t="s">
        <v>787</v>
      </c>
      <c r="F2" s="2" t="s">
        <v>36</v>
      </c>
      <c r="G2" s="2" t="s">
        <v>788</v>
      </c>
      <c r="H2" s="2" t="s">
        <v>789</v>
      </c>
      <c r="I2" s="2" t="s">
        <v>790</v>
      </c>
      <c r="J2" s="2" t="s">
        <v>2</v>
      </c>
      <c r="K2" s="2" t="s">
        <v>36</v>
      </c>
    </row>
    <row r="3" spans="1:11">
      <c r="A3" s="3" t="s">
        <v>1319</v>
      </c>
    </row>
    <row r="4" spans="1:11">
      <c r="A4" s="4" t="s">
        <v>119</v>
      </c>
      <c r="B4" s="7" t="n">
        <v>5768</v>
      </c>
      <c r="C4" s="7" t="n">
        <v>5085</v>
      </c>
      <c r="D4" s="7" t="n">
        <v>6572</v>
      </c>
      <c r="E4" s="7" t="n">
        <v>5899</v>
      </c>
      <c r="F4" s="7" t="n">
        <v>4064</v>
      </c>
      <c r="G4" s="7" t="n">
        <v>5301</v>
      </c>
      <c r="H4" s="7" t="n">
        <v>3289</v>
      </c>
      <c r="I4" s="7" t="n">
        <v>3649</v>
      </c>
      <c r="J4" s="7" t="n">
        <v>23324</v>
      </c>
      <c r="K4" s="7" t="n">
        <v>16303</v>
      </c>
    </row>
    <row r="5" spans="1:11">
      <c r="A5" s="4" t="s">
        <v>162</v>
      </c>
      <c r="J5" s="6" t="n">
        <v>1566</v>
      </c>
      <c r="K5" s="6" t="n">
        <v>1004</v>
      </c>
    </row>
    <row r="6" spans="1:11">
      <c r="A6" s="4" t="s">
        <v>171</v>
      </c>
      <c r="J6" s="6" t="n">
        <v>-102</v>
      </c>
      <c r="K6" s="6" t="n">
        <v>-46</v>
      </c>
    </row>
    <row r="7" spans="1:11">
      <c r="A7" s="4" t="s">
        <v>172</v>
      </c>
      <c r="J7" s="6" t="n">
        <v>1527</v>
      </c>
      <c r="K7" s="6" t="n">
        <v>0</v>
      </c>
    </row>
    <row r="8" spans="1:11">
      <c r="A8" s="4" t="s">
        <v>1320</v>
      </c>
      <c r="J8" s="6" t="n">
        <v>14689</v>
      </c>
      <c r="K8" s="6" t="n">
        <v>5759</v>
      </c>
    </row>
    <row r="9" spans="1:11">
      <c r="A9" s="4" t="s">
        <v>1321</v>
      </c>
      <c r="J9" s="6" t="n">
        <v>-15159</v>
      </c>
      <c r="K9" s="6" t="n">
        <v>-4428</v>
      </c>
    </row>
    <row r="10" spans="1:11">
      <c r="A10" s="4" t="s">
        <v>176</v>
      </c>
      <c r="J10" s="6" t="n">
        <v>28985</v>
      </c>
      <c r="K10" s="6" t="n">
        <v>25281</v>
      </c>
    </row>
    <row r="11" spans="1:11">
      <c r="A11" s="3" t="s">
        <v>1322</v>
      </c>
    </row>
    <row r="12" spans="1:11">
      <c r="A12" s="4" t="s">
        <v>194</v>
      </c>
      <c r="J12" s="6" t="n">
        <v>-131497</v>
      </c>
      <c r="K12" s="6" t="n">
        <v>-137853</v>
      </c>
    </row>
    <row r="13" spans="1:11">
      <c r="A13" s="3" t="s">
        <v>1323</v>
      </c>
    </row>
    <row r="14" spans="1:11">
      <c r="A14" s="4" t="s">
        <v>199</v>
      </c>
      <c r="J14" s="6" t="n">
        <v>15000</v>
      </c>
      <c r="K14" s="6" t="n">
        <v>0</v>
      </c>
    </row>
    <row r="15" spans="1:11">
      <c r="A15" s="4" t="s">
        <v>200</v>
      </c>
      <c r="J15" s="6" t="n">
        <v>-15000</v>
      </c>
      <c r="K15" s="6" t="n">
        <v>0</v>
      </c>
    </row>
    <row r="16" spans="1:11">
      <c r="A16" s="4" t="s">
        <v>203</v>
      </c>
      <c r="J16" s="6" t="n">
        <v>-7248</v>
      </c>
      <c r="K16" s="6" t="n">
        <v>-533</v>
      </c>
    </row>
    <row r="17" spans="1:11">
      <c r="A17" s="4" t="s">
        <v>202</v>
      </c>
      <c r="J17" s="6" t="n">
        <v>-5216</v>
      </c>
      <c r="K17" s="6" t="n">
        <v>-4916</v>
      </c>
    </row>
    <row r="18" spans="1:11">
      <c r="A18" s="4" t="s">
        <v>1324</v>
      </c>
      <c r="J18" s="6" t="n">
        <v>83068</v>
      </c>
      <c r="K18" s="6" t="n">
        <v>146579</v>
      </c>
    </row>
    <row r="19" spans="1:11">
      <c r="A19" s="4" t="s">
        <v>1325</v>
      </c>
      <c r="J19" s="6" t="n">
        <v>-19444</v>
      </c>
      <c r="K19" s="6" t="n">
        <v>34007</v>
      </c>
    </row>
    <row r="20" spans="1:11">
      <c r="A20" s="4" t="s">
        <v>206</v>
      </c>
      <c r="E20" s="6" t="n">
        <v>86546</v>
      </c>
      <c r="I20" s="6" t="n">
        <v>52539</v>
      </c>
      <c r="J20" s="6" t="n">
        <v>86546</v>
      </c>
      <c r="K20" s="6" t="n">
        <v>52539</v>
      </c>
    </row>
    <row r="21" spans="1:11">
      <c r="A21" s="4" t="s">
        <v>207</v>
      </c>
      <c r="B21" s="6" t="n">
        <v>67102</v>
      </c>
      <c r="F21" s="6" t="n">
        <v>86546</v>
      </c>
      <c r="J21" s="6" t="n">
        <v>67102</v>
      </c>
      <c r="K21" s="6" t="n">
        <v>86546</v>
      </c>
    </row>
    <row r="22" spans="1:11">
      <c r="A22" s="4" t="s">
        <v>1308</v>
      </c>
    </row>
    <row r="23" spans="1:11">
      <c r="A23" s="3" t="s">
        <v>1319</v>
      </c>
    </row>
    <row r="24" spans="1:11">
      <c r="A24" s="4" t="s">
        <v>119</v>
      </c>
      <c r="J24" s="6" t="n">
        <v>23324</v>
      </c>
      <c r="K24" s="6" t="n">
        <v>16303</v>
      </c>
    </row>
    <row r="25" spans="1:11">
      <c r="A25" s="4" t="s">
        <v>1326</v>
      </c>
      <c r="J25" s="6" t="n">
        <v>-28183</v>
      </c>
      <c r="K25" s="6" t="n">
        <v>-20094</v>
      </c>
    </row>
    <row r="26" spans="1:11">
      <c r="A26" s="4" t="s">
        <v>162</v>
      </c>
      <c r="J26" s="6" t="n">
        <v>1566</v>
      </c>
      <c r="K26" s="6" t="n">
        <v>1004</v>
      </c>
    </row>
    <row r="27" spans="1:11">
      <c r="A27" s="4" t="s">
        <v>171</v>
      </c>
      <c r="J27" s="6" t="n">
        <v>-37</v>
      </c>
      <c r="K27" s="6" t="n">
        <v>-24</v>
      </c>
    </row>
    <row r="28" spans="1:11">
      <c r="A28" s="4" t="s">
        <v>172</v>
      </c>
      <c r="J28" s="6" t="n">
        <v>-547</v>
      </c>
      <c r="K28" s="6" t="n">
        <v>0</v>
      </c>
    </row>
    <row r="29" spans="1:11">
      <c r="A29" s="4" t="s">
        <v>1320</v>
      </c>
      <c r="J29" s="6" t="n">
        <v>843</v>
      </c>
      <c r="K29" s="6" t="n">
        <v>321</v>
      </c>
    </row>
    <row r="30" spans="1:11">
      <c r="A30" s="4" t="s">
        <v>1321</v>
      </c>
      <c r="J30" s="6" t="n">
        <v>-750</v>
      </c>
      <c r="K30" s="6" t="n">
        <v>72</v>
      </c>
    </row>
    <row r="31" spans="1:11">
      <c r="A31" s="4" t="s">
        <v>176</v>
      </c>
      <c r="J31" s="6" t="n">
        <v>-3784</v>
      </c>
      <c r="K31" s="6" t="n">
        <v>-2418</v>
      </c>
    </row>
    <row r="32" spans="1:11">
      <c r="A32" s="3" t="s">
        <v>1322</v>
      </c>
    </row>
    <row r="33" spans="1:11">
      <c r="A33" s="4" t="s">
        <v>1327</v>
      </c>
      <c r="J33" s="6" t="n">
        <v>14034</v>
      </c>
      <c r="K33" s="6" t="n">
        <v>10034</v>
      </c>
    </row>
    <row r="34" spans="1:11">
      <c r="A34" s="4" t="s">
        <v>194</v>
      </c>
      <c r="J34" s="6" t="n">
        <v>14034</v>
      </c>
      <c r="K34" s="6" t="n">
        <v>10034</v>
      </c>
    </row>
    <row r="35" spans="1:11">
      <c r="A35" s="3" t="s">
        <v>1323</v>
      </c>
    </row>
    <row r="36" spans="1:11">
      <c r="A36" s="4" t="s">
        <v>1328</v>
      </c>
      <c r="J36" s="6" t="n">
        <v>-48</v>
      </c>
      <c r="K36" s="6" t="n">
        <v>60</v>
      </c>
    </row>
    <row r="37" spans="1:11">
      <c r="A37" s="4" t="s">
        <v>199</v>
      </c>
      <c r="J37" s="6" t="n">
        <v>15000</v>
      </c>
      <c r="K37" s="6" t="n">
        <v>0</v>
      </c>
    </row>
    <row r="38" spans="1:11">
      <c r="A38" s="4" t="s">
        <v>200</v>
      </c>
      <c r="J38" s="6" t="n">
        <v>-15000</v>
      </c>
      <c r="K38" s="6" t="n">
        <v>0</v>
      </c>
    </row>
    <row r="39" spans="1:11">
      <c r="A39" s="4" t="s">
        <v>203</v>
      </c>
      <c r="J39" s="6" t="n">
        <v>-7248</v>
      </c>
      <c r="K39" s="6" t="n">
        <v>-533</v>
      </c>
    </row>
    <row r="40" spans="1:11">
      <c r="A40" s="4" t="s">
        <v>202</v>
      </c>
      <c r="J40" s="6" t="n">
        <v>-5216</v>
      </c>
      <c r="K40" s="6" t="n">
        <v>-4916</v>
      </c>
    </row>
    <row r="41" spans="1:11">
      <c r="A41" s="4" t="s">
        <v>1324</v>
      </c>
      <c r="J41" s="6" t="n">
        <v>-12512</v>
      </c>
      <c r="K41" s="6" t="n">
        <v>-5389</v>
      </c>
    </row>
    <row r="42" spans="1:11">
      <c r="A42" s="4" t="s">
        <v>1325</v>
      </c>
      <c r="J42" s="6" t="n">
        <v>-2262</v>
      </c>
      <c r="K42" s="6" t="n">
        <v>2227</v>
      </c>
    </row>
    <row r="43" spans="1:11">
      <c r="A43" s="4" t="s">
        <v>206</v>
      </c>
      <c r="E43" s="7" t="n">
        <v>3699</v>
      </c>
      <c r="I43" s="7" t="n">
        <v>1472</v>
      </c>
      <c r="J43" s="6" t="n">
        <v>3699</v>
      </c>
      <c r="K43" s="6" t="n">
        <v>1472</v>
      </c>
    </row>
    <row r="44" spans="1:11">
      <c r="A44" s="4" t="s">
        <v>207</v>
      </c>
      <c r="B44" s="7" t="n">
        <v>1437</v>
      </c>
      <c r="F44" s="7" t="n">
        <v>3699</v>
      </c>
      <c r="J44" s="7" t="n">
        <v>1437</v>
      </c>
      <c r="K44" s="7" t="n">
        <v>3699</v>
      </c>
    </row>
  </sheetData>
  <mergeCells count="3">
    <mergeCell ref="A1:A2"/>
    <mergeCell ref="B1:I1"/>
    <mergeCell ref="J1:K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29</v>
      </c>
      <c r="B1" s="2" t="s">
        <v>784</v>
      </c>
      <c r="J1" s="2" t="s">
        <v>1</v>
      </c>
    </row>
    <row r="2" spans="1:11">
      <c r="B2" s="2" t="s">
        <v>2</v>
      </c>
      <c r="C2" s="2" t="s">
        <v>785</v>
      </c>
      <c r="D2" s="2" t="s">
        <v>786</v>
      </c>
      <c r="E2" s="2" t="s">
        <v>787</v>
      </c>
      <c r="F2" s="2" t="s">
        <v>36</v>
      </c>
      <c r="G2" s="2" t="s">
        <v>788</v>
      </c>
      <c r="H2" s="2" t="s">
        <v>789</v>
      </c>
      <c r="I2" s="2" t="s">
        <v>790</v>
      </c>
      <c r="J2" s="2" t="s">
        <v>2</v>
      </c>
      <c r="K2" s="2" t="s">
        <v>36</v>
      </c>
    </row>
    <row r="3" spans="1:11">
      <c r="A3" s="3" t="s">
        <v>270</v>
      </c>
    </row>
    <row r="4" spans="1:11">
      <c r="A4" s="4" t="s">
        <v>82</v>
      </c>
      <c r="B4" s="7" t="n">
        <v>25613</v>
      </c>
      <c r="C4" s="7" t="n">
        <v>25438</v>
      </c>
      <c r="D4" s="7" t="n">
        <v>25309</v>
      </c>
      <c r="E4" s="7" t="n">
        <v>25679</v>
      </c>
      <c r="F4" s="7" t="n">
        <v>24522</v>
      </c>
      <c r="G4" s="7" t="n">
        <v>23563</v>
      </c>
      <c r="H4" s="7" t="n">
        <v>22468</v>
      </c>
      <c r="I4" s="7" t="n">
        <v>20722</v>
      </c>
      <c r="J4" s="7" t="n">
        <v>102040</v>
      </c>
      <c r="K4" s="7" t="n">
        <v>91275</v>
      </c>
    </row>
    <row r="5" spans="1:11">
      <c r="A5" s="4" t="s">
        <v>86</v>
      </c>
      <c r="B5" s="6" t="n">
        <v>7139</v>
      </c>
      <c r="C5" s="6" t="n">
        <v>8662</v>
      </c>
      <c r="D5" s="6" t="n">
        <v>8457</v>
      </c>
      <c r="E5" s="6" t="n">
        <v>7925</v>
      </c>
      <c r="F5" s="6" t="n">
        <v>7407</v>
      </c>
      <c r="G5" s="6" t="n">
        <v>6469</v>
      </c>
      <c r="H5" s="6" t="n">
        <v>5537</v>
      </c>
      <c r="I5" s="6" t="n">
        <v>4520</v>
      </c>
      <c r="J5" s="6" t="n">
        <v>32184</v>
      </c>
      <c r="K5" s="6" t="n">
        <v>23933</v>
      </c>
    </row>
    <row r="6" spans="1:11">
      <c r="A6" s="4" t="s">
        <v>88</v>
      </c>
      <c r="B6" s="6" t="n">
        <v>18474</v>
      </c>
      <c r="C6" s="6" t="n">
        <v>16776</v>
      </c>
      <c r="D6" s="6" t="n">
        <v>16852</v>
      </c>
      <c r="E6" s="6" t="n">
        <v>17754</v>
      </c>
      <c r="F6" s="6" t="n">
        <v>17115</v>
      </c>
      <c r="G6" s="6" t="n">
        <v>17094</v>
      </c>
      <c r="H6" s="6" t="n">
        <v>16931</v>
      </c>
      <c r="I6" s="6" t="n">
        <v>16202</v>
      </c>
      <c r="J6" s="6" t="n">
        <v>69856</v>
      </c>
      <c r="K6" s="6" t="n">
        <v>67342</v>
      </c>
    </row>
    <row r="7" spans="1:11">
      <c r="A7" s="4" t="s">
        <v>89</v>
      </c>
      <c r="B7" s="6" t="n">
        <v>1472</v>
      </c>
      <c r="C7" s="6" t="n">
        <v>1349</v>
      </c>
      <c r="D7" s="6" t="n">
        <v>-784</v>
      </c>
      <c r="E7" s="6" t="n">
        <v>49</v>
      </c>
      <c r="F7" s="6" t="n">
        <v>983</v>
      </c>
      <c r="G7" s="6" t="n">
        <v>-546</v>
      </c>
      <c r="H7" s="6" t="n">
        <v>2579</v>
      </c>
      <c r="I7" s="6" t="n">
        <v>2476</v>
      </c>
      <c r="J7" s="6" t="n">
        <v>2085</v>
      </c>
      <c r="K7" s="6" t="n">
        <v>5492</v>
      </c>
    </row>
    <row r="8" spans="1:11">
      <c r="A8" s="4" t="s">
        <v>91</v>
      </c>
      <c r="B8" s="6" t="n">
        <v>7189</v>
      </c>
      <c r="C8" s="6" t="n">
        <v>5792</v>
      </c>
      <c r="D8" s="6" t="n">
        <v>5805</v>
      </c>
      <c r="E8" s="6" t="n">
        <v>4638</v>
      </c>
      <c r="F8" s="6" t="n">
        <v>4648</v>
      </c>
      <c r="G8" s="6" t="n">
        <v>4871</v>
      </c>
      <c r="H8" s="6" t="n">
        <v>3982</v>
      </c>
      <c r="I8" s="6" t="n">
        <v>4667</v>
      </c>
      <c r="J8" s="6" t="n">
        <v>23423</v>
      </c>
      <c r="K8" s="6" t="n">
        <v>18167</v>
      </c>
    </row>
    <row r="9" spans="1:11">
      <c r="A9" s="4" t="s">
        <v>101</v>
      </c>
      <c r="B9" s="6" t="n">
        <v>16773</v>
      </c>
      <c r="C9" s="6" t="n">
        <v>14716</v>
      </c>
      <c r="D9" s="6" t="n">
        <v>17464</v>
      </c>
      <c r="E9" s="6" t="n">
        <v>17742</v>
      </c>
      <c r="F9" s="6" t="n">
        <v>18244</v>
      </c>
      <c r="G9" s="6" t="n">
        <v>15746</v>
      </c>
      <c r="H9" s="6" t="n">
        <v>14467</v>
      </c>
      <c r="I9" s="6" t="n">
        <v>13907</v>
      </c>
      <c r="J9" s="6" t="n">
        <v>66695</v>
      </c>
      <c r="K9" s="6" t="n">
        <v>62363</v>
      </c>
    </row>
    <row r="10" spans="1:11">
      <c r="A10" s="4" t="s">
        <v>117</v>
      </c>
      <c r="B10" s="6" t="n">
        <v>7418</v>
      </c>
      <c r="C10" s="6" t="n">
        <v>6503</v>
      </c>
      <c r="D10" s="6" t="n">
        <v>5977</v>
      </c>
      <c r="E10" s="6" t="n">
        <v>4601</v>
      </c>
      <c r="F10" s="6" t="n">
        <v>2536</v>
      </c>
      <c r="G10" s="6" t="n">
        <v>6765</v>
      </c>
      <c r="H10" s="6" t="n">
        <v>3867</v>
      </c>
      <c r="I10" s="6" t="n">
        <v>4486</v>
      </c>
      <c r="J10" s="6" t="n">
        <v>24499</v>
      </c>
      <c r="K10" s="6" t="n">
        <v>17654</v>
      </c>
    </row>
    <row r="11" spans="1:11">
      <c r="A11" s="4" t="s">
        <v>1314</v>
      </c>
      <c r="B11" s="6" t="n">
        <v>1650</v>
      </c>
      <c r="C11" s="6" t="n">
        <v>1418</v>
      </c>
      <c r="D11" s="6" t="n">
        <v>-595</v>
      </c>
      <c r="E11" s="6" t="n">
        <v>-1298</v>
      </c>
      <c r="F11" s="6" t="n">
        <v>-1528</v>
      </c>
      <c r="G11" s="6" t="n">
        <v>1464</v>
      </c>
      <c r="H11" s="6" t="n">
        <v>578</v>
      </c>
      <c r="I11" s="6" t="n">
        <v>837</v>
      </c>
      <c r="J11" s="6" t="n">
        <v>1175</v>
      </c>
      <c r="K11" s="6" t="n">
        <v>1351</v>
      </c>
    </row>
    <row r="12" spans="1:11">
      <c r="A12" s="4" t="s">
        <v>119</v>
      </c>
      <c r="B12" s="7" t="n">
        <v>5768</v>
      </c>
      <c r="C12" s="7" t="n">
        <v>5085</v>
      </c>
      <c r="D12" s="7" t="n">
        <v>6572</v>
      </c>
      <c r="E12" s="7" t="n">
        <v>5899</v>
      </c>
      <c r="F12" s="7" t="n">
        <v>4064</v>
      </c>
      <c r="G12" s="7" t="n">
        <v>5301</v>
      </c>
      <c r="H12" s="7" t="n">
        <v>3289</v>
      </c>
      <c r="I12" s="7" t="n">
        <v>3649</v>
      </c>
      <c r="J12" s="7" t="n">
        <v>23324</v>
      </c>
      <c r="K12" s="7" t="n">
        <v>16303</v>
      </c>
    </row>
    <row r="13" spans="1:11">
      <c r="A13" s="4" t="s">
        <v>1064</v>
      </c>
      <c r="B13" s="8" t="n">
        <v>0.67</v>
      </c>
      <c r="C13" s="8" t="n">
        <v>0.59</v>
      </c>
      <c r="D13" s="8" t="n">
        <v>0.75</v>
      </c>
      <c r="E13" s="8" t="n">
        <v>0.67</v>
      </c>
      <c r="F13" s="8" t="n">
        <v>0.46</v>
      </c>
      <c r="G13" s="8" t="n">
        <v>0.6</v>
      </c>
      <c r="H13" s="8" t="n">
        <v>0.38</v>
      </c>
      <c r="I13" s="8" t="n">
        <v>0.42</v>
      </c>
      <c r="J13" s="8" t="n">
        <v>2.68</v>
      </c>
      <c r="K13" s="8" t="n">
        <v>1.86</v>
      </c>
    </row>
    <row r="14" spans="1:11">
      <c r="A14" s="4" t="s">
        <v>1068</v>
      </c>
      <c r="B14" s="9" t="n">
        <v>0.67</v>
      </c>
      <c r="C14" s="9" t="n">
        <v>0.59</v>
      </c>
      <c r="D14" s="9" t="n">
        <v>0.75</v>
      </c>
      <c r="E14" s="9" t="n">
        <v>0.67</v>
      </c>
      <c r="F14" s="9" t="n">
        <v>0.46</v>
      </c>
      <c r="G14" s="9" t="n">
        <v>0.6</v>
      </c>
      <c r="H14" s="9" t="n">
        <v>0.38</v>
      </c>
      <c r="I14" s="9" t="n">
        <v>0.42</v>
      </c>
      <c r="J14" s="9" t="n">
        <v>2.68</v>
      </c>
      <c r="K14" s="9" t="n">
        <v>1.86</v>
      </c>
    </row>
    <row r="15" spans="1:11">
      <c r="A15" s="4" t="s">
        <v>123</v>
      </c>
      <c r="B15" s="8" t="n">
        <v>0.15</v>
      </c>
      <c r="C15" s="8" t="n">
        <v>0.15</v>
      </c>
      <c r="D15" s="8" t="n">
        <v>0.15</v>
      </c>
      <c r="E15" s="8" t="n">
        <v>0.15</v>
      </c>
      <c r="F15" s="8" t="n">
        <v>0.14</v>
      </c>
      <c r="G15" s="8" t="n">
        <v>0.14</v>
      </c>
      <c r="H15" s="8" t="n">
        <v>0.14</v>
      </c>
      <c r="I15" s="8" t="n">
        <v>0.14</v>
      </c>
      <c r="J15" s="8" t="n">
        <v>0.6</v>
      </c>
      <c r="K15" s="8" t="n">
        <v>0.5600000000000001</v>
      </c>
    </row>
  </sheetData>
  <mergeCells count="3">
    <mergeCell ref="A1:A2"/>
    <mergeCell ref="B1:I1"/>
    <mergeCell ref="J1:K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4</v>
      </c>
      <c r="B1" s="2" t="s">
        <v>1</v>
      </c>
    </row>
    <row r="2" spans="1:2">
      <c r="B2" s="2" t="s">
        <v>2</v>
      </c>
    </row>
    <row r="3" spans="1:2">
      <c r="A3" s="3" t="s">
        <v>237</v>
      </c>
    </row>
    <row r="4" spans="1:2">
      <c r="A4" s="4" t="s">
        <v>54</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6107</v>
      </c>
      <c r="C3" s="7" t="n">
        <v>23319</v>
      </c>
    </row>
    <row r="4" spans="1:3">
      <c r="A4" s="4" t="s">
        <v>39</v>
      </c>
      <c r="B4" s="6" t="n">
        <v>50995</v>
      </c>
      <c r="C4" s="6" t="n">
        <v>63227</v>
      </c>
    </row>
    <row r="5" spans="1:3">
      <c r="A5" s="4" t="s">
        <v>40</v>
      </c>
      <c r="B5" s="6" t="n">
        <v>67102</v>
      </c>
      <c r="C5" s="6" t="n">
        <v>86546</v>
      </c>
    </row>
    <row r="6" spans="1:3">
      <c r="A6" s="4" t="s">
        <v>41</v>
      </c>
      <c r="B6" s="6" t="n">
        <v>173133</v>
      </c>
      <c r="C6" s="6" t="n">
        <v>138358</v>
      </c>
    </row>
    <row r="7" spans="1:3">
      <c r="A7" s="4" t="s">
        <v>42</v>
      </c>
      <c r="B7" s="6" t="n">
        <v>32700</v>
      </c>
      <c r="C7" s="6" t="n">
        <v>37731</v>
      </c>
    </row>
    <row r="8" spans="1:3">
      <c r="A8" s="4" t="s">
        <v>43</v>
      </c>
      <c r="B8" s="6" t="n">
        <v>5205</v>
      </c>
      <c r="C8" s="6" t="n">
        <v>5287</v>
      </c>
    </row>
    <row r="9" spans="1:3">
      <c r="A9" s="4" t="s">
        <v>44</v>
      </c>
      <c r="B9" s="6" t="n">
        <v>1695115</v>
      </c>
      <c r="C9" s="6" t="n">
        <v>1597230</v>
      </c>
    </row>
    <row r="10" spans="1:3">
      <c r="A10" s="4" t="s">
        <v>45</v>
      </c>
      <c r="B10" s="6" t="n">
        <v>2557</v>
      </c>
      <c r="C10" s="6" t="n">
        <v>3284</v>
      </c>
    </row>
    <row r="11" spans="1:3">
      <c r="A11" s="4" t="s">
        <v>46</v>
      </c>
      <c r="B11" s="6" t="n">
        <v>2919</v>
      </c>
      <c r="C11" s="6" t="n">
        <v>2547</v>
      </c>
    </row>
    <row r="12" spans="1:3">
      <c r="A12" s="4" t="s">
        <v>47</v>
      </c>
      <c r="B12" s="6" t="n">
        <v>6906</v>
      </c>
      <c r="C12" s="6" t="n">
        <v>0</v>
      </c>
    </row>
    <row r="13" spans="1:3">
      <c r="A13" s="4" t="s">
        <v>48</v>
      </c>
      <c r="B13" s="6" t="n">
        <v>42761</v>
      </c>
      <c r="C13" s="6" t="n">
        <v>41538</v>
      </c>
    </row>
    <row r="14" spans="1:3">
      <c r="A14" s="4" t="s">
        <v>49</v>
      </c>
      <c r="B14" s="6" t="n">
        <v>7953</v>
      </c>
      <c r="C14" s="6" t="n">
        <v>7240</v>
      </c>
    </row>
    <row r="15" spans="1:3">
      <c r="A15" s="4" t="s">
        <v>50</v>
      </c>
      <c r="B15" s="6" t="n">
        <v>11922</v>
      </c>
      <c r="C15" s="6" t="n">
        <v>12045</v>
      </c>
    </row>
    <row r="16" spans="1:3">
      <c r="A16" s="4" t="s">
        <v>51</v>
      </c>
      <c r="B16" s="6" t="n">
        <v>48506</v>
      </c>
      <c r="C16" s="6" t="n">
        <v>34651</v>
      </c>
    </row>
    <row r="17" spans="1:3">
      <c r="A17" s="4" t="s">
        <v>52</v>
      </c>
      <c r="B17" s="6" t="n">
        <v>2096779</v>
      </c>
      <c r="C17" s="6" t="n">
        <v>1966457</v>
      </c>
    </row>
    <row r="18" spans="1:3">
      <c r="A18" s="3" t="s">
        <v>53</v>
      </c>
    </row>
    <row r="19" spans="1:3">
      <c r="A19" s="4" t="s">
        <v>54</v>
      </c>
      <c r="B19" s="6" t="n">
        <v>1530379</v>
      </c>
      <c r="C19" s="6" t="n">
        <v>1455299</v>
      </c>
    </row>
    <row r="20" spans="1:3">
      <c r="A20" s="4" t="s">
        <v>55</v>
      </c>
      <c r="B20" s="6" t="n">
        <v>319382</v>
      </c>
      <c r="C20" s="6" t="n">
        <v>298944</v>
      </c>
    </row>
    <row r="21" spans="1:3">
      <c r="A21" s="4" t="s">
        <v>56</v>
      </c>
      <c r="B21" s="6" t="n">
        <v>10047</v>
      </c>
      <c r="C21" s="6" t="n">
        <v>10033</v>
      </c>
    </row>
    <row r="22" spans="1:3">
      <c r="A22" s="4" t="s">
        <v>57</v>
      </c>
      <c r="B22" s="6" t="n">
        <v>7541</v>
      </c>
      <c r="C22" s="6" t="n">
        <v>0</v>
      </c>
    </row>
    <row r="23" spans="1:3">
      <c r="A23" s="4" t="s">
        <v>58</v>
      </c>
      <c r="B23" s="6" t="n">
        <v>35274</v>
      </c>
      <c r="C23" s="6" t="n">
        <v>21474</v>
      </c>
    </row>
    <row r="24" spans="1:3">
      <c r="A24" s="4" t="s">
        <v>59</v>
      </c>
      <c r="B24" s="6" t="n">
        <v>1902623</v>
      </c>
      <c r="C24" s="6" t="n">
        <v>1785750</v>
      </c>
    </row>
    <row r="25" spans="1:3">
      <c r="A25" s="3" t="s">
        <v>60</v>
      </c>
    </row>
    <row r="26" spans="1:3">
      <c r="A26" s="4" t="s">
        <v>61</v>
      </c>
      <c r="B26" s="6" t="n">
        <v>0</v>
      </c>
      <c r="C26" s="6" t="n">
        <v>0</v>
      </c>
    </row>
    <row r="27" spans="1:3">
      <c r="A27" s="4" t="s">
        <v>62</v>
      </c>
      <c r="B27" s="6" t="n">
        <v>92</v>
      </c>
      <c r="C27" s="6" t="n">
        <v>91</v>
      </c>
    </row>
    <row r="28" spans="1:3">
      <c r="A28" s="4" t="s">
        <v>63</v>
      </c>
      <c r="B28" s="6" t="n">
        <v>81188</v>
      </c>
      <c r="C28" s="6" t="n">
        <v>79623</v>
      </c>
    </row>
    <row r="29" spans="1:3">
      <c r="A29" s="4" t="s">
        <v>64</v>
      </c>
      <c r="B29" s="6" t="n">
        <v>129105</v>
      </c>
      <c r="C29" s="6" t="n">
        <v>110310</v>
      </c>
    </row>
    <row r="30" spans="1:3">
      <c r="A30" s="4" t="s">
        <v>65</v>
      </c>
      <c r="B30" s="6" t="n">
        <v>-1348</v>
      </c>
      <c r="C30" s="6" t="n">
        <v>-1684</v>
      </c>
    </row>
    <row r="31" spans="1:3">
      <c r="A31" s="4" t="s">
        <v>66</v>
      </c>
      <c r="B31" s="6" t="n">
        <v>-14881</v>
      </c>
      <c r="C31" s="6" t="n">
        <v>-7633</v>
      </c>
    </row>
    <row r="32" spans="1:3">
      <c r="A32" s="4" t="s">
        <v>67</v>
      </c>
      <c r="B32" s="6" t="n">
        <v>194156</v>
      </c>
      <c r="C32" s="6" t="n">
        <v>180707</v>
      </c>
    </row>
    <row r="33" spans="1:3">
      <c r="A33" s="4" t="s">
        <v>68</v>
      </c>
      <c r="B33" s="7" t="n">
        <v>2096779</v>
      </c>
      <c r="C33" s="7" t="n">
        <v>1966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15</v>
      </c>
      <c r="B9" s="4" t="s">
        <v>283</v>
      </c>
    </row>
    <row r="10" spans="1:2">
      <c r="A10" s="4" t="s">
        <v>84</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25</v>
      </c>
      <c r="B15" s="4" t="s">
        <v>293</v>
      </c>
    </row>
    <row r="16" spans="1:2">
      <c r="A16" s="4" t="s">
        <v>294</v>
      </c>
      <c r="B16" s="4" t="s">
        <v>295</v>
      </c>
    </row>
    <row r="17" spans="1:2">
      <c r="A17" s="4" t="s">
        <v>296</v>
      </c>
      <c r="B17" s="4" t="s">
        <v>297</v>
      </c>
    </row>
    <row r="18" spans="1:2">
      <c r="A18" s="4" t="s">
        <v>298</v>
      </c>
      <c r="B18" s="4" t="s">
        <v>299</v>
      </c>
    </row>
    <row r="19" spans="1:2">
      <c r="A19" s="4" t="s">
        <v>230</v>
      </c>
      <c r="B19" s="4" t="s">
        <v>300</v>
      </c>
    </row>
    <row r="20" spans="1:2">
      <c r="A20" s="4" t="s">
        <v>301</v>
      </c>
      <c r="B20" s="4" t="s">
        <v>302</v>
      </c>
    </row>
    <row r="21" spans="1:2">
      <c r="A21" s="4" t="s">
        <v>303</v>
      </c>
      <c r="B21" s="4" t="s">
        <v>304</v>
      </c>
    </row>
    <row r="22" spans="1:2">
      <c r="A22" s="4" t="s">
        <v>305</v>
      </c>
      <c r="B22" s="4" t="s">
        <v>306</v>
      </c>
    </row>
    <row r="23" spans="1:2">
      <c r="A23" s="4" t="s">
        <v>254</v>
      </c>
      <c r="B23" s="4" t="s">
        <v>307</v>
      </c>
    </row>
    <row r="24" spans="1:2">
      <c r="A24" s="4" t="s">
        <v>308</v>
      </c>
      <c r="B24" s="4" t="s">
        <v>309</v>
      </c>
    </row>
    <row r="25" spans="1:2">
      <c r="A25" s="4" t="s">
        <v>310</v>
      </c>
      <c r="B25" s="4" t="s">
        <v>311</v>
      </c>
    </row>
    <row r="26" spans="1:2">
      <c r="A26" s="4" t="s">
        <v>312</v>
      </c>
      <c r="B26" s="4" t="s">
        <v>313</v>
      </c>
    </row>
    <row r="27" spans="1:2">
      <c r="A27" s="4" t="s">
        <v>248</v>
      </c>
      <c r="B27" s="4" t="s">
        <v>314</v>
      </c>
    </row>
    <row r="28" spans="1:2">
      <c r="A28" s="4" t="s">
        <v>315</v>
      </c>
      <c r="B2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6</v>
      </c>
    </row>
    <row r="2" spans="1:3">
      <c r="A2" s="3" t="s">
        <v>70</v>
      </c>
    </row>
    <row r="3" spans="1:3">
      <c r="A3" s="4" t="s">
        <v>71</v>
      </c>
      <c r="B3" s="7" t="n">
        <v>19520</v>
      </c>
      <c r="C3" s="7" t="n">
        <v>20425</v>
      </c>
    </row>
    <row r="4" spans="1:3">
      <c r="A4" s="4" t="s">
        <v>72</v>
      </c>
      <c r="B4" s="8" t="n">
        <v>0.01</v>
      </c>
      <c r="C4" s="8" t="n">
        <v>0.01</v>
      </c>
    </row>
    <row r="5" spans="1:3">
      <c r="A5" s="4" t="s">
        <v>73</v>
      </c>
      <c r="B5" s="6" t="n">
        <v>2500000</v>
      </c>
      <c r="C5" s="6" t="n">
        <v>2500000</v>
      </c>
    </row>
    <row r="6" spans="1:3">
      <c r="A6" s="4" t="s">
        <v>74</v>
      </c>
      <c r="B6" s="6" t="n">
        <v>0</v>
      </c>
      <c r="C6" s="6" t="n">
        <v>0</v>
      </c>
    </row>
    <row r="7" spans="1:3">
      <c r="A7" s="4" t="s">
        <v>75</v>
      </c>
      <c r="B7" s="6" t="n">
        <v>0</v>
      </c>
      <c r="C7" s="6" t="n">
        <v>0</v>
      </c>
    </row>
    <row r="8" spans="1:3">
      <c r="A8" s="4" t="s">
        <v>76</v>
      </c>
      <c r="B8" s="8" t="n">
        <v>0.01</v>
      </c>
      <c r="C8" s="8" t="n">
        <v>0.01</v>
      </c>
    </row>
    <row r="9" spans="1:3">
      <c r="A9" s="4" t="s">
        <v>77</v>
      </c>
      <c r="B9" s="6" t="n">
        <v>25000000</v>
      </c>
      <c r="C9" s="6" t="n">
        <v>25000000</v>
      </c>
    </row>
    <row r="10" spans="1:3">
      <c r="A10" s="4" t="s">
        <v>78</v>
      </c>
      <c r="B10" s="6" t="n">
        <v>9162720</v>
      </c>
      <c r="C10" s="6" t="n">
        <v>9069199</v>
      </c>
    </row>
    <row r="11" spans="1:3">
      <c r="A11" s="4" t="s">
        <v>79</v>
      </c>
      <c r="B11" s="6" t="n">
        <v>8566044</v>
      </c>
      <c r="C11" s="6" t="n">
        <v>8785480</v>
      </c>
    </row>
    <row r="12" spans="1:3">
      <c r="A12" s="4" t="s">
        <v>80</v>
      </c>
      <c r="B12" s="6" t="n">
        <v>596676</v>
      </c>
      <c r="C12" s="6" t="n">
        <v>2837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49</v>
      </c>
    </row>
    <row r="4" spans="1:2">
      <c r="A4" s="4" t="s">
        <v>319</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64</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24</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2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235</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72</v>
      </c>
      <c r="B1" s="2" t="s">
        <v>1</v>
      </c>
    </row>
    <row r="2" spans="1:2">
      <c r="B2" s="2" t="s">
        <v>2</v>
      </c>
    </row>
    <row r="3" spans="1:2">
      <c r="A3" s="3" t="s">
        <v>237</v>
      </c>
    </row>
    <row r="4" spans="1:2">
      <c r="A4" s="4" t="s">
        <v>54</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1</v>
      </c>
      <c r="B1" s="2" t="s">
        <v>1</v>
      </c>
    </row>
    <row r="2" spans="1:3">
      <c r="B2" s="2" t="s">
        <v>2</v>
      </c>
      <c r="C2" s="2" t="s">
        <v>36</v>
      </c>
    </row>
    <row r="3" spans="1:3">
      <c r="A3" s="3" t="s">
        <v>82</v>
      </c>
    </row>
    <row r="4" spans="1:3">
      <c r="A4" s="4" t="s">
        <v>83</v>
      </c>
      <c r="B4" s="7" t="n">
        <v>96229</v>
      </c>
      <c r="C4" s="7" t="n">
        <v>86228</v>
      </c>
    </row>
    <row r="5" spans="1:3">
      <c r="A5" s="4" t="s">
        <v>84</v>
      </c>
      <c r="B5" s="6" t="n">
        <v>4637</v>
      </c>
      <c r="C5" s="6" t="n">
        <v>3842</v>
      </c>
    </row>
    <row r="6" spans="1:3">
      <c r="A6" s="4" t="s">
        <v>39</v>
      </c>
      <c r="B6" s="6" t="n">
        <v>1174</v>
      </c>
      <c r="C6" s="6" t="n">
        <v>1205</v>
      </c>
    </row>
    <row r="7" spans="1:3">
      <c r="A7" s="4" t="s">
        <v>85</v>
      </c>
      <c r="B7" s="6" t="n">
        <v>102040</v>
      </c>
      <c r="C7" s="6" t="n">
        <v>91275</v>
      </c>
    </row>
    <row r="8" spans="1:3">
      <c r="A8" s="3" t="s">
        <v>86</v>
      </c>
    </row>
    <row r="9" spans="1:3">
      <c r="A9" s="4" t="s">
        <v>54</v>
      </c>
      <c r="B9" s="6" t="n">
        <v>22958</v>
      </c>
      <c r="C9" s="6" t="n">
        <v>15533</v>
      </c>
    </row>
    <row r="10" spans="1:3">
      <c r="A10" s="4" t="s">
        <v>55</v>
      </c>
      <c r="B10" s="6" t="n">
        <v>8114</v>
      </c>
      <c r="C10" s="6" t="n">
        <v>7288</v>
      </c>
    </row>
    <row r="11" spans="1:3">
      <c r="A11" s="4" t="s">
        <v>56</v>
      </c>
      <c r="B11" s="6" t="n">
        <v>1112</v>
      </c>
      <c r="C11" s="6" t="n">
        <v>1112</v>
      </c>
    </row>
    <row r="12" spans="1:3">
      <c r="A12" s="4" t="s">
        <v>87</v>
      </c>
      <c r="B12" s="6" t="n">
        <v>32184</v>
      </c>
      <c r="C12" s="6" t="n">
        <v>23933</v>
      </c>
    </row>
    <row r="13" spans="1:3">
      <c r="A13" s="4" t="s">
        <v>88</v>
      </c>
      <c r="B13" s="6" t="n">
        <v>69856</v>
      </c>
      <c r="C13" s="6" t="n">
        <v>67342</v>
      </c>
    </row>
    <row r="14" spans="1:3">
      <c r="A14" s="4" t="s">
        <v>89</v>
      </c>
      <c r="B14" s="6" t="n">
        <v>2085</v>
      </c>
      <c r="C14" s="6" t="n">
        <v>5492</v>
      </c>
    </row>
    <row r="15" spans="1:3">
      <c r="A15" s="4" t="s">
        <v>90</v>
      </c>
      <c r="B15" s="6" t="n">
        <v>67771</v>
      </c>
      <c r="C15" s="6" t="n">
        <v>61850</v>
      </c>
    </row>
    <row r="16" spans="1:3">
      <c r="A16" s="3" t="s">
        <v>91</v>
      </c>
    </row>
    <row r="17" spans="1:3">
      <c r="A17" s="4" t="s">
        <v>92</v>
      </c>
      <c r="B17" s="6" t="n">
        <v>8197</v>
      </c>
      <c r="C17" s="6" t="n">
        <v>7744</v>
      </c>
    </row>
    <row r="18" spans="1:3">
      <c r="A18" s="4" t="s">
        <v>93</v>
      </c>
      <c r="B18" s="6" t="n">
        <v>1459</v>
      </c>
      <c r="C18" s="6" t="n">
        <v>1451</v>
      </c>
    </row>
    <row r="19" spans="1:3">
      <c r="A19" s="4" t="s">
        <v>94</v>
      </c>
      <c r="B19" s="6" t="n">
        <v>3104</v>
      </c>
      <c r="C19" s="6" t="n">
        <v>3062</v>
      </c>
    </row>
    <row r="20" spans="1:3">
      <c r="A20" s="4" t="s">
        <v>95</v>
      </c>
      <c r="B20" s="6" t="n">
        <v>1767</v>
      </c>
      <c r="C20" s="6" t="n">
        <v>1783</v>
      </c>
    </row>
    <row r="21" spans="1:3">
      <c r="A21" s="4" t="s">
        <v>96</v>
      </c>
      <c r="B21" s="6" t="n">
        <v>1198</v>
      </c>
      <c r="C21" s="6" t="n">
        <v>1191</v>
      </c>
    </row>
    <row r="22" spans="1:3">
      <c r="A22" s="4" t="s">
        <v>97</v>
      </c>
      <c r="B22" s="6" t="n">
        <v>-46</v>
      </c>
      <c r="C22" s="6" t="n">
        <v>-4</v>
      </c>
    </row>
    <row r="23" spans="1:3">
      <c r="A23" s="4" t="s">
        <v>98</v>
      </c>
      <c r="B23" s="6" t="n">
        <v>4165</v>
      </c>
      <c r="C23" s="6" t="n">
        <v>1670</v>
      </c>
    </row>
    <row r="24" spans="1:3">
      <c r="A24" s="4" t="s">
        <v>99</v>
      </c>
      <c r="B24" s="6" t="n">
        <v>3579</v>
      </c>
      <c r="C24" s="6" t="n">
        <v>1270</v>
      </c>
    </row>
    <row r="25" spans="1:3">
      <c r="A25" s="4" t="s">
        <v>100</v>
      </c>
      <c r="B25" s="6" t="n">
        <v>23423</v>
      </c>
      <c r="C25" s="6" t="n">
        <v>18167</v>
      </c>
    </row>
    <row r="26" spans="1:3">
      <c r="A26" s="3" t="s">
        <v>101</v>
      </c>
    </row>
    <row r="27" spans="1:3">
      <c r="A27" s="4" t="s">
        <v>102</v>
      </c>
      <c r="B27" s="6" t="n">
        <v>42021</v>
      </c>
      <c r="C27" s="6" t="n">
        <v>37439</v>
      </c>
    </row>
    <row r="28" spans="1:3">
      <c r="A28" s="4" t="s">
        <v>103</v>
      </c>
      <c r="B28" s="6" t="n">
        <v>2293</v>
      </c>
      <c r="C28" s="6" t="n">
        <v>2192</v>
      </c>
    </row>
    <row r="29" spans="1:3">
      <c r="A29" s="4" t="s">
        <v>104</v>
      </c>
      <c r="B29" s="6" t="n">
        <v>3703</v>
      </c>
      <c r="C29" s="6" t="n">
        <v>3869</v>
      </c>
    </row>
    <row r="30" spans="1:3">
      <c r="A30" s="4" t="s">
        <v>105</v>
      </c>
      <c r="B30" s="6" t="n">
        <v>2562</v>
      </c>
      <c r="C30" s="6" t="n">
        <v>2362</v>
      </c>
    </row>
    <row r="31" spans="1:3">
      <c r="A31" s="4" t="s">
        <v>106</v>
      </c>
      <c r="B31" s="6" t="n">
        <v>2221</v>
      </c>
      <c r="C31" s="6" t="n">
        <v>2135</v>
      </c>
    </row>
    <row r="32" spans="1:3">
      <c r="A32" s="4" t="s">
        <v>107</v>
      </c>
      <c r="B32" s="6" t="n">
        <v>1230</v>
      </c>
      <c r="C32" s="6" t="n">
        <v>1434</v>
      </c>
    </row>
    <row r="33" spans="1:3">
      <c r="A33" s="4" t="s">
        <v>108</v>
      </c>
      <c r="B33" s="6" t="n">
        <v>3414</v>
      </c>
      <c r="C33" s="6" t="n">
        <v>3015</v>
      </c>
    </row>
    <row r="34" spans="1:3">
      <c r="A34" s="4" t="s">
        <v>109</v>
      </c>
      <c r="B34" s="6" t="n">
        <v>641</v>
      </c>
      <c r="C34" s="6" t="n">
        <v>1478</v>
      </c>
    </row>
    <row r="35" spans="1:3">
      <c r="A35" s="4" t="s">
        <v>110</v>
      </c>
      <c r="B35" s="6" t="n">
        <v>119</v>
      </c>
      <c r="C35" s="6" t="n">
        <v>646</v>
      </c>
    </row>
    <row r="36" spans="1:3">
      <c r="A36" s="4" t="s">
        <v>111</v>
      </c>
      <c r="B36" s="6" t="n">
        <v>224</v>
      </c>
      <c r="C36" s="6" t="n">
        <v>367</v>
      </c>
    </row>
    <row r="37" spans="1:3">
      <c r="A37" s="4" t="s">
        <v>112</v>
      </c>
      <c r="B37" s="6" t="n">
        <v>4094</v>
      </c>
      <c r="C37" s="6" t="n">
        <v>2083</v>
      </c>
    </row>
    <row r="38" spans="1:3">
      <c r="A38" s="4" t="s">
        <v>113</v>
      </c>
      <c r="B38" s="6" t="n">
        <v>3600</v>
      </c>
      <c r="C38" s="6" t="n">
        <v>1633</v>
      </c>
    </row>
    <row r="39" spans="1:3">
      <c r="A39" s="4" t="s">
        <v>114</v>
      </c>
      <c r="B39" s="6" t="n">
        <v>188</v>
      </c>
      <c r="C39" s="6" t="n">
        <v>1913</v>
      </c>
    </row>
    <row r="40" spans="1:3">
      <c r="A40" s="4" t="s">
        <v>115</v>
      </c>
      <c r="B40" s="6" t="n">
        <v>3985</v>
      </c>
      <c r="C40" s="6" t="n">
        <v>3430</v>
      </c>
    </row>
    <row r="41" spans="1:3">
      <c r="A41" s="4" t="s">
        <v>116</v>
      </c>
      <c r="B41" s="6" t="n">
        <v>66695</v>
      </c>
      <c r="C41" s="6" t="n">
        <v>62363</v>
      </c>
    </row>
    <row r="42" spans="1:3">
      <c r="A42" s="4" t="s">
        <v>117</v>
      </c>
      <c r="B42" s="6" t="n">
        <v>24499</v>
      </c>
      <c r="C42" s="6" t="n">
        <v>17654</v>
      </c>
    </row>
    <row r="43" spans="1:3">
      <c r="A43" s="4" t="s">
        <v>118</v>
      </c>
      <c r="B43" s="6" t="n">
        <v>1175</v>
      </c>
      <c r="C43" s="6" t="n">
        <v>1351</v>
      </c>
    </row>
    <row r="44" spans="1:3">
      <c r="A44" s="4" t="s">
        <v>119</v>
      </c>
      <c r="B44" s="7" t="n">
        <v>23324</v>
      </c>
      <c r="C44" s="7" t="n">
        <v>16303</v>
      </c>
    </row>
    <row r="45" spans="1:3">
      <c r="A45" s="3" t="s">
        <v>120</v>
      </c>
    </row>
    <row r="46" spans="1:3">
      <c r="A46" s="4" t="s">
        <v>121</v>
      </c>
      <c r="B46" s="8" t="n">
        <v>2.68</v>
      </c>
      <c r="C46" s="8" t="n">
        <v>1.86</v>
      </c>
    </row>
    <row r="47" spans="1:3">
      <c r="A47" s="4" t="s">
        <v>122</v>
      </c>
      <c r="B47" s="9" t="n">
        <v>2.68</v>
      </c>
      <c r="C47" s="9" t="n">
        <v>1.86</v>
      </c>
    </row>
    <row r="48" spans="1:3">
      <c r="A48" s="4" t="s">
        <v>123</v>
      </c>
      <c r="B48" s="8" t="n">
        <v>0.6</v>
      </c>
      <c r="C48" s="8" t="n">
        <v>0.56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4</v>
      </c>
      <c r="B1" s="2" t="s">
        <v>1</v>
      </c>
    </row>
    <row r="2" spans="1:2">
      <c r="B2" s="2" t="s">
        <v>2</v>
      </c>
    </row>
    <row r="3" spans="1:2">
      <c r="A3" s="3" t="s">
        <v>246</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9</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5</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58</v>
      </c>
    </row>
    <row r="4" spans="1:2">
      <c r="A4" s="4" t="s">
        <v>402</v>
      </c>
      <c r="B4"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6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2</v>
      </c>
    </row>
    <row r="3" spans="1:2">
      <c r="A3" s="3" t="s">
        <v>264</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67</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70</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6</v>
      </c>
    </row>
    <row r="2" spans="1:3">
      <c r="A2" s="3" t="s">
        <v>213</v>
      </c>
    </row>
    <row r="3" spans="1:3">
      <c r="A3" s="4" t="s">
        <v>427</v>
      </c>
      <c r="B3" s="7" t="n">
        <v>0</v>
      </c>
      <c r="C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4</v>
      </c>
      <c r="B1" s="2" t="s">
        <v>1</v>
      </c>
    </row>
    <row r="2" spans="1:3">
      <c r="B2" s="2" t="s">
        <v>2</v>
      </c>
      <c r="C2" s="2" t="s">
        <v>36</v>
      </c>
    </row>
    <row r="3" spans="1:3">
      <c r="A3" s="3" t="s">
        <v>125</v>
      </c>
    </row>
    <row r="4" spans="1:3">
      <c r="A4" s="4" t="s">
        <v>119</v>
      </c>
      <c r="B4" s="7" t="n">
        <v>23324</v>
      </c>
      <c r="C4" s="7" t="n">
        <v>16303</v>
      </c>
    </row>
    <row r="5" spans="1:3">
      <c r="A5" s="3" t="s">
        <v>126</v>
      </c>
    </row>
    <row r="6" spans="1:3">
      <c r="A6" s="4" t="s">
        <v>127</v>
      </c>
      <c r="B6" s="6" t="n">
        <v>2747</v>
      </c>
      <c r="C6" s="6" t="n">
        <v>-662</v>
      </c>
    </row>
    <row r="7" spans="1:3">
      <c r="A7" s="4" t="s">
        <v>128</v>
      </c>
      <c r="B7" s="6" t="n">
        <v>46</v>
      </c>
      <c r="C7" s="6" t="n">
        <v>4</v>
      </c>
    </row>
    <row r="8" spans="1:3">
      <c r="A8" s="4" t="s">
        <v>129</v>
      </c>
      <c r="B8" s="6" t="n">
        <v>54</v>
      </c>
      <c r="C8" s="6" t="n">
        <v>70</v>
      </c>
    </row>
    <row r="9" spans="1:3">
      <c r="A9" s="4" t="s">
        <v>130</v>
      </c>
      <c r="B9" s="6" t="n">
        <v>-2396</v>
      </c>
      <c r="C9" s="6" t="n">
        <v>-20</v>
      </c>
    </row>
    <row r="10" spans="1:3">
      <c r="A10" s="4" t="s">
        <v>131</v>
      </c>
      <c r="B10" s="6" t="n">
        <v>115</v>
      </c>
      <c r="C10" s="6" t="n">
        <v>-179</v>
      </c>
    </row>
    <row r="11" spans="1:3">
      <c r="A11" s="4" t="s">
        <v>132</v>
      </c>
      <c r="B11" s="6" t="n">
        <v>336</v>
      </c>
      <c r="C11" s="6" t="n">
        <v>-429</v>
      </c>
    </row>
    <row r="12" spans="1:3">
      <c r="A12" s="4" t="s">
        <v>133</v>
      </c>
      <c r="B12" s="7" t="n">
        <v>23660</v>
      </c>
      <c r="C12" s="7" t="n">
        <v>158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6</v>
      </c>
    </row>
    <row r="2" spans="1:3">
      <c r="A2" s="3" t="s">
        <v>213</v>
      </c>
    </row>
    <row r="3" spans="1:3">
      <c r="A3" s="4" t="s">
        <v>43</v>
      </c>
      <c r="B3" s="7" t="n">
        <v>5205</v>
      </c>
      <c r="C3" s="7" t="n">
        <v>52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0</v>
      </c>
    </row>
    <row r="4" spans="1:2">
      <c r="A4" s="3" t="s">
        <v>437</v>
      </c>
    </row>
    <row r="5" spans="1:2">
      <c r="A5" s="4" t="s">
        <v>438</v>
      </c>
      <c r="B5" s="4" t="s">
        <v>439</v>
      </c>
    </row>
    <row r="6" spans="1:2">
      <c r="A6" s="4" t="s">
        <v>434</v>
      </c>
    </row>
    <row r="7" spans="1:2">
      <c r="A7" s="3" t="s">
        <v>437</v>
      </c>
    </row>
    <row r="8" spans="1:2">
      <c r="A8" s="4" t="s">
        <v>438</v>
      </c>
      <c r="B8"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6</v>
      </c>
    </row>
    <row r="2" spans="1:3">
      <c r="A2" s="3" t="s">
        <v>213</v>
      </c>
    </row>
    <row r="3" spans="1:3">
      <c r="A3" s="4" t="s">
        <v>442</v>
      </c>
      <c r="B3" s="7" t="n">
        <v>97900</v>
      </c>
      <c r="C3" s="7" t="n">
        <v>97800</v>
      </c>
    </row>
    <row r="4" spans="1:3">
      <c r="A4" s="4" t="s">
        <v>443</v>
      </c>
      <c r="B4" s="7" t="n">
        <v>0</v>
      </c>
      <c r="C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6</v>
      </c>
    </row>
    <row r="3" spans="1:3">
      <c r="A3" s="3" t="s">
        <v>445</v>
      </c>
    </row>
    <row r="4" spans="1:3">
      <c r="A4" s="4" t="s">
        <v>49</v>
      </c>
      <c r="B4" s="7" t="n">
        <v>7953</v>
      </c>
      <c r="C4" s="7" t="n">
        <v>7240</v>
      </c>
    </row>
    <row r="5" spans="1:3">
      <c r="A5" s="4" t="s">
        <v>446</v>
      </c>
    </row>
    <row r="6" spans="1:3">
      <c r="A6" s="3" t="s">
        <v>445</v>
      </c>
    </row>
    <row r="7" spans="1:3">
      <c r="A7" s="4" t="s">
        <v>447</v>
      </c>
      <c r="B7" s="7" t="n">
        <v>0</v>
      </c>
      <c r="C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3" t="s">
        <v>449</v>
      </c>
    </row>
    <row r="4" spans="1:2">
      <c r="A4" s="4" t="s">
        <v>450</v>
      </c>
      <c r="B4" s="4" t="s">
        <v>451</v>
      </c>
    </row>
    <row r="5" spans="1:2">
      <c r="A5" s="4" t="s">
        <v>452</v>
      </c>
      <c r="B5" s="4" t="s">
        <v>435</v>
      </c>
    </row>
    <row r="6" spans="1:2">
      <c r="A6" s="4" t="s">
        <v>453</v>
      </c>
      <c r="B6" s="4" t="s">
        <v>435</v>
      </c>
    </row>
    <row r="7" spans="1:2">
      <c r="A7" s="4" t="s">
        <v>454</v>
      </c>
      <c r="B7" s="4" t="s">
        <v>433</v>
      </c>
    </row>
    <row r="8" spans="1:2">
      <c r="A8" s="4" t="s">
        <v>430</v>
      </c>
    </row>
    <row r="9" spans="1:2">
      <c r="A9" s="3" t="s">
        <v>449</v>
      </c>
    </row>
    <row r="10" spans="1:2">
      <c r="A10" s="4" t="s">
        <v>455</v>
      </c>
      <c r="B10" s="4" t="s">
        <v>433</v>
      </c>
    </row>
    <row r="11" spans="1:2">
      <c r="A11" s="4" t="s">
        <v>434</v>
      </c>
    </row>
    <row r="12" spans="1:2">
      <c r="A12" s="3" t="s">
        <v>449</v>
      </c>
    </row>
    <row r="13" spans="1:2">
      <c r="A13" s="4" t="s">
        <v>455</v>
      </c>
      <c r="B13"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6</v>
      </c>
    </row>
    <row r="3" spans="1:3">
      <c r="A3" s="3" t="s">
        <v>213</v>
      </c>
    </row>
    <row r="4" spans="1:3">
      <c r="A4" s="4" t="s">
        <v>128</v>
      </c>
      <c r="B4" s="7" t="n">
        <v>-46</v>
      </c>
      <c r="C4" s="7"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458</v>
      </c>
      <c r="D1" s="2" t="s">
        <v>36</v>
      </c>
    </row>
    <row r="2" spans="1:4">
      <c r="A2" s="3" t="s">
        <v>213</v>
      </c>
    </row>
    <row r="3" spans="1:4">
      <c r="A3" s="4" t="s">
        <v>57</v>
      </c>
      <c r="B3" s="7" t="n">
        <v>7541000</v>
      </c>
      <c r="C3" s="7" t="n">
        <v>8800000</v>
      </c>
      <c r="D3" s="7" t="n">
        <v>0</v>
      </c>
    </row>
    <row r="4" spans="1:4">
      <c r="A4" s="4" t="s">
        <v>47</v>
      </c>
      <c r="B4" s="6" t="n">
        <v>6906000</v>
      </c>
      <c r="C4" s="6" t="n">
        <v>8505000</v>
      </c>
      <c r="D4" s="7" t="n">
        <v>0</v>
      </c>
    </row>
    <row r="5" spans="1:4">
      <c r="A5" s="4" t="s">
        <v>459</v>
      </c>
      <c r="C5" s="6" t="n">
        <v>312000</v>
      </c>
    </row>
    <row r="6" spans="1:4">
      <c r="A6" s="4" t="s">
        <v>154</v>
      </c>
      <c r="B6" s="7" t="n">
        <v>687000</v>
      </c>
      <c r="C6" s="7" t="n">
        <v>68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6</v>
      </c>
    </row>
    <row r="2" spans="1:3">
      <c r="A2" s="3" t="s">
        <v>216</v>
      </c>
    </row>
    <row r="3" spans="1:3">
      <c r="A3" s="4" t="s">
        <v>38</v>
      </c>
      <c r="B3" s="7" t="n">
        <v>16107</v>
      </c>
      <c r="C3" s="7" t="n">
        <v>23319</v>
      </c>
    </row>
    <row r="4" spans="1:3">
      <c r="A4" s="4" t="s">
        <v>461</v>
      </c>
      <c r="B4" s="6" t="n">
        <v>9200</v>
      </c>
      <c r="C4" s="6" t="n">
        <v>9900</v>
      </c>
    </row>
    <row r="5" spans="1:3">
      <c r="A5" s="4" t="s">
        <v>462</v>
      </c>
      <c r="B5" s="6" t="n">
        <v>44400</v>
      </c>
      <c r="C5" s="6" t="n">
        <v>43600</v>
      </c>
    </row>
    <row r="6" spans="1:3">
      <c r="A6" s="4" t="s">
        <v>39</v>
      </c>
      <c r="B6" s="7" t="n">
        <v>50995</v>
      </c>
      <c r="C6" s="7" t="n">
        <v>632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3</v>
      </c>
      <c r="B1" s="2" t="s">
        <v>2</v>
      </c>
      <c r="C1" s="2" t="s">
        <v>36</v>
      </c>
    </row>
    <row r="2" spans="1:3">
      <c r="A2" s="3" t="s">
        <v>324</v>
      </c>
    </row>
    <row r="3" spans="1:3">
      <c r="A3" s="4" t="s">
        <v>464</v>
      </c>
      <c r="B3" s="7" t="n">
        <v>172319</v>
      </c>
      <c r="C3" s="7" t="n">
        <v>140337</v>
      </c>
    </row>
    <row r="4" spans="1:3">
      <c r="A4" s="4" t="s">
        <v>465</v>
      </c>
      <c r="B4" s="6" t="n">
        <v>1331</v>
      </c>
      <c r="C4" s="6" t="n">
        <v>328</v>
      </c>
    </row>
    <row r="5" spans="1:3">
      <c r="A5" s="4" t="s">
        <v>466</v>
      </c>
      <c r="B5" s="6" t="n">
        <v>-517</v>
      </c>
      <c r="C5" s="6" t="n">
        <v>-2307</v>
      </c>
    </row>
    <row r="6" spans="1:3">
      <c r="A6" s="4" t="s">
        <v>263</v>
      </c>
      <c r="B6" s="6" t="n">
        <v>173133</v>
      </c>
      <c r="C6" s="6" t="n">
        <v>138358</v>
      </c>
    </row>
    <row r="7" spans="1:3">
      <c r="A7" s="4" t="s">
        <v>467</v>
      </c>
    </row>
    <row r="8" spans="1:3">
      <c r="A8" s="3" t="s">
        <v>324</v>
      </c>
    </row>
    <row r="9" spans="1:3">
      <c r="A9" s="4" t="s">
        <v>464</v>
      </c>
      <c r="B9" s="6" t="n">
        <v>160</v>
      </c>
      <c r="C9" s="6" t="n">
        <v>5953</v>
      </c>
    </row>
    <row r="10" spans="1:3">
      <c r="A10" s="4" t="s">
        <v>465</v>
      </c>
      <c r="B10" s="6" t="n">
        <v>0</v>
      </c>
      <c r="C10" s="6" t="n">
        <v>2</v>
      </c>
    </row>
    <row r="11" spans="1:3">
      <c r="A11" s="4" t="s">
        <v>466</v>
      </c>
      <c r="B11" s="6" t="n">
        <v>0</v>
      </c>
      <c r="C11" s="6" t="n">
        <v>-69</v>
      </c>
    </row>
    <row r="12" spans="1:3">
      <c r="A12" s="4" t="s">
        <v>263</v>
      </c>
      <c r="B12" s="6" t="n">
        <v>160</v>
      </c>
      <c r="C12" s="6" t="n">
        <v>5886</v>
      </c>
    </row>
    <row r="13" spans="1:3">
      <c r="A13" s="4" t="s">
        <v>468</v>
      </c>
    </row>
    <row r="14" spans="1:3">
      <c r="A14" s="3" t="s">
        <v>324</v>
      </c>
    </row>
    <row r="15" spans="1:3">
      <c r="A15" s="4" t="s">
        <v>464</v>
      </c>
      <c r="B15" s="6" t="n">
        <v>2205</v>
      </c>
      <c r="C15" s="6" t="n">
        <v>2450</v>
      </c>
    </row>
    <row r="16" spans="1:3">
      <c r="A16" s="4" t="s">
        <v>465</v>
      </c>
      <c r="B16" s="6" t="n">
        <v>30</v>
      </c>
      <c r="C16" s="6" t="n">
        <v>0</v>
      </c>
    </row>
    <row r="17" spans="1:3">
      <c r="A17" s="4" t="s">
        <v>466</v>
      </c>
      <c r="B17" s="6" t="n">
        <v>0</v>
      </c>
      <c r="C17" s="6" t="n">
        <v>-74</v>
      </c>
    </row>
    <row r="18" spans="1:3">
      <c r="A18" s="4" t="s">
        <v>263</v>
      </c>
      <c r="B18" s="6" t="n">
        <v>2235</v>
      </c>
      <c r="C18" s="6" t="n">
        <v>2376</v>
      </c>
    </row>
    <row r="19" spans="1:3">
      <c r="A19" s="4" t="s">
        <v>469</v>
      </c>
    </row>
    <row r="20" spans="1:3">
      <c r="A20" s="3" t="s">
        <v>324</v>
      </c>
    </row>
    <row r="21" spans="1:3">
      <c r="A21" s="4" t="s">
        <v>464</v>
      </c>
      <c r="B21" s="6" t="n">
        <v>23616</v>
      </c>
      <c r="C21" s="6" t="n">
        <v>999</v>
      </c>
    </row>
    <row r="22" spans="1:3">
      <c r="A22" s="4" t="s">
        <v>465</v>
      </c>
      <c r="B22" s="6" t="n">
        <v>152</v>
      </c>
      <c r="C22" s="6" t="n">
        <v>0</v>
      </c>
    </row>
    <row r="23" spans="1:3">
      <c r="A23" s="4" t="s">
        <v>466</v>
      </c>
      <c r="B23" s="6" t="n">
        <v>-10</v>
      </c>
      <c r="C23" s="6" t="n">
        <v>-9</v>
      </c>
    </row>
    <row r="24" spans="1:3">
      <c r="A24" s="4" t="s">
        <v>263</v>
      </c>
      <c r="B24" s="6" t="n">
        <v>23758</v>
      </c>
      <c r="C24" s="6" t="n">
        <v>990</v>
      </c>
    </row>
    <row r="25" spans="1:3">
      <c r="A25" s="4" t="s">
        <v>470</v>
      </c>
    </row>
    <row r="26" spans="1:3">
      <c r="A26" s="3" t="s">
        <v>324</v>
      </c>
    </row>
    <row r="27" spans="1:3">
      <c r="A27" s="4" t="s">
        <v>464</v>
      </c>
      <c r="B27" s="6" t="n">
        <v>111561</v>
      </c>
      <c r="C27" s="6" t="n">
        <v>105524</v>
      </c>
    </row>
    <row r="28" spans="1:3">
      <c r="A28" s="4" t="s">
        <v>465</v>
      </c>
      <c r="B28" s="6" t="n">
        <v>847</v>
      </c>
      <c r="C28" s="6" t="n">
        <v>279</v>
      </c>
    </row>
    <row r="29" spans="1:3">
      <c r="A29" s="4" t="s">
        <v>466</v>
      </c>
      <c r="B29" s="6" t="n">
        <v>-406</v>
      </c>
      <c r="C29" s="6" t="n">
        <v>-1617</v>
      </c>
    </row>
    <row r="30" spans="1:3">
      <c r="A30" s="4" t="s">
        <v>263</v>
      </c>
      <c r="B30" s="6" t="n">
        <v>112002</v>
      </c>
      <c r="C30" s="6" t="n">
        <v>104186</v>
      </c>
    </row>
    <row r="31" spans="1:3">
      <c r="A31" s="4" t="s">
        <v>471</v>
      </c>
    </row>
    <row r="32" spans="1:3">
      <c r="A32" s="3" t="s">
        <v>324</v>
      </c>
    </row>
    <row r="33" spans="1:3">
      <c r="A33" s="4" t="s">
        <v>464</v>
      </c>
      <c r="B33" s="6" t="n">
        <v>11953</v>
      </c>
      <c r="C33" s="6" t="n">
        <v>5404</v>
      </c>
    </row>
    <row r="34" spans="1:3">
      <c r="A34" s="4" t="s">
        <v>465</v>
      </c>
      <c r="B34" s="6" t="n">
        <v>23</v>
      </c>
      <c r="C34" s="6" t="n">
        <v>0</v>
      </c>
    </row>
    <row r="35" spans="1:3">
      <c r="A35" s="4" t="s">
        <v>466</v>
      </c>
      <c r="B35" s="6" t="n">
        <v>-9</v>
      </c>
      <c r="C35" s="6" t="n">
        <v>-112</v>
      </c>
    </row>
    <row r="36" spans="1:3">
      <c r="A36" s="4" t="s">
        <v>263</v>
      </c>
      <c r="B36" s="6" t="n">
        <v>11967</v>
      </c>
      <c r="C36" s="6" t="n">
        <v>5292</v>
      </c>
    </row>
    <row r="37" spans="1:3">
      <c r="A37" s="4" t="s">
        <v>472</v>
      </c>
    </row>
    <row r="38" spans="1:3">
      <c r="A38" s="3" t="s">
        <v>324</v>
      </c>
    </row>
    <row r="39" spans="1:3">
      <c r="A39" s="4" t="s">
        <v>464</v>
      </c>
      <c r="B39" s="6" t="n">
        <v>16119</v>
      </c>
      <c r="C39" s="6" t="n">
        <v>14594</v>
      </c>
    </row>
    <row r="40" spans="1:3">
      <c r="A40" s="4" t="s">
        <v>465</v>
      </c>
      <c r="B40" s="6" t="n">
        <v>234</v>
      </c>
      <c r="C40" s="6" t="n">
        <v>47</v>
      </c>
    </row>
    <row r="41" spans="1:3">
      <c r="A41" s="4" t="s">
        <v>466</v>
      </c>
      <c r="B41" s="6" t="n">
        <v>-5</v>
      </c>
      <c r="C41" s="6" t="n">
        <v>-146</v>
      </c>
    </row>
    <row r="42" spans="1:3">
      <c r="A42" s="4" t="s">
        <v>263</v>
      </c>
      <c r="B42" s="6" t="n">
        <v>16348</v>
      </c>
      <c r="C42" s="6" t="n">
        <v>14495</v>
      </c>
    </row>
    <row r="43" spans="1:3">
      <c r="A43" s="4" t="s">
        <v>473</v>
      </c>
    </row>
    <row r="44" spans="1:3">
      <c r="A44" s="3" t="s">
        <v>324</v>
      </c>
    </row>
    <row r="45" spans="1:3">
      <c r="A45" s="4" t="s">
        <v>464</v>
      </c>
      <c r="B45" s="6" t="n">
        <v>6705</v>
      </c>
      <c r="C45" s="6" t="n">
        <v>5413</v>
      </c>
    </row>
    <row r="46" spans="1:3">
      <c r="A46" s="4" t="s">
        <v>465</v>
      </c>
      <c r="B46" s="6" t="n">
        <v>45</v>
      </c>
      <c r="C46" s="6" t="n">
        <v>0</v>
      </c>
    </row>
    <row r="47" spans="1:3">
      <c r="A47" s="4" t="s">
        <v>466</v>
      </c>
      <c r="B47" s="6" t="n">
        <v>-87</v>
      </c>
      <c r="C47" s="6" t="n">
        <v>-280</v>
      </c>
    </row>
    <row r="48" spans="1:3">
      <c r="A48" s="4" t="s">
        <v>263</v>
      </c>
      <c r="B48" s="7" t="n">
        <v>6663</v>
      </c>
      <c r="C48" s="7" t="n">
        <v>5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34</v>
      </c>
      <c r="B1" s="2" t="s">
        <v>135</v>
      </c>
      <c r="C1" s="2" t="s">
        <v>136</v>
      </c>
      <c r="D1" s="2" t="s">
        <v>137</v>
      </c>
      <c r="E1" s="2" t="s">
        <v>138</v>
      </c>
      <c r="F1" s="2" t="s">
        <v>139</v>
      </c>
      <c r="G1" s="2" t="s">
        <v>140</v>
      </c>
    </row>
    <row r="2" spans="1:7">
      <c r="A2" s="4" t="s">
        <v>141</v>
      </c>
      <c r="B2" s="7" t="n">
        <v>169278</v>
      </c>
      <c r="C2" s="7" t="n">
        <v>90</v>
      </c>
      <c r="D2" s="7" t="n">
        <v>78620</v>
      </c>
      <c r="E2" s="7" t="n">
        <v>98906</v>
      </c>
      <c r="F2" s="7" t="n">
        <v>-1238</v>
      </c>
      <c r="G2" s="7" t="n">
        <v>-7100</v>
      </c>
    </row>
    <row r="3" spans="1:7">
      <c r="A3" s="4" t="s">
        <v>142</v>
      </c>
      <c r="C3" s="6" t="n">
        <v>8763539</v>
      </c>
    </row>
    <row r="4" spans="1:7">
      <c r="A4" s="4" t="s">
        <v>119</v>
      </c>
      <c r="B4" s="6" t="n">
        <v>16303</v>
      </c>
      <c r="E4" s="6" t="n">
        <v>16303</v>
      </c>
    </row>
    <row r="5" spans="1:7">
      <c r="A5" s="4" t="s">
        <v>143</v>
      </c>
      <c r="B5" s="6" t="n">
        <v>-429</v>
      </c>
      <c r="F5" s="6" t="n">
        <v>-429</v>
      </c>
    </row>
    <row r="6" spans="1:7">
      <c r="A6" s="4" t="s">
        <v>144</v>
      </c>
      <c r="C6" s="6" t="n">
        <v>47214</v>
      </c>
    </row>
    <row r="7" spans="1:7">
      <c r="A7" s="4" t="s">
        <v>145</v>
      </c>
      <c r="B7" s="6" t="n">
        <v>1004</v>
      </c>
      <c r="C7" s="7" t="n">
        <v>1</v>
      </c>
      <c r="D7" s="6" t="n">
        <v>1003</v>
      </c>
    </row>
    <row r="8" spans="1:7">
      <c r="A8" s="4" t="s">
        <v>146</v>
      </c>
      <c r="B8" s="6" t="n">
        <v>-4916</v>
      </c>
      <c r="E8" s="6" t="n">
        <v>-4916</v>
      </c>
    </row>
    <row r="9" spans="1:7">
      <c r="A9" s="4" t="s">
        <v>147</v>
      </c>
      <c r="C9" s="6" t="n">
        <v>-25273</v>
      </c>
    </row>
    <row r="10" spans="1:7">
      <c r="A10" s="4" t="s">
        <v>148</v>
      </c>
      <c r="B10" s="6" t="n">
        <v>-533</v>
      </c>
      <c r="G10" s="6" t="n">
        <v>-533</v>
      </c>
    </row>
    <row r="11" spans="1:7">
      <c r="A11" s="4" t="s">
        <v>149</v>
      </c>
      <c r="E11" s="6" t="n">
        <v>17</v>
      </c>
      <c r="F11" s="6" t="n">
        <v>-17</v>
      </c>
    </row>
    <row r="12" spans="1:7">
      <c r="A12" s="4" t="s">
        <v>150</v>
      </c>
      <c r="B12" s="7" t="n">
        <v>180707</v>
      </c>
      <c r="C12" s="7" t="n">
        <v>91</v>
      </c>
      <c r="D12" s="6" t="n">
        <v>79623</v>
      </c>
      <c r="E12" s="6" t="n">
        <v>110310</v>
      </c>
      <c r="F12" s="6" t="n">
        <v>-1684</v>
      </c>
      <c r="G12" s="6" t="n">
        <v>-7633</v>
      </c>
    </row>
    <row r="13" spans="1:7">
      <c r="A13" s="4" t="s">
        <v>151</v>
      </c>
      <c r="B13" s="6" t="n">
        <v>8785480</v>
      </c>
      <c r="C13" s="6" t="n">
        <v>8785480</v>
      </c>
    </row>
    <row r="14" spans="1:7">
      <c r="A14" s="4" t="s">
        <v>119</v>
      </c>
      <c r="B14" s="7" t="n">
        <v>23324</v>
      </c>
      <c r="E14" s="6" t="n">
        <v>23324</v>
      </c>
    </row>
    <row r="15" spans="1:7">
      <c r="A15" s="4" t="s">
        <v>143</v>
      </c>
      <c r="B15" s="6" t="n">
        <v>336</v>
      </c>
      <c r="F15" s="6" t="n">
        <v>336</v>
      </c>
    </row>
    <row r="16" spans="1:7">
      <c r="A16" s="4" t="s">
        <v>144</v>
      </c>
      <c r="C16" s="6" t="n">
        <v>93521</v>
      </c>
    </row>
    <row r="17" spans="1:7">
      <c r="A17" s="4" t="s">
        <v>145</v>
      </c>
      <c r="B17" s="6" t="n">
        <v>1566</v>
      </c>
      <c r="C17" s="7" t="n">
        <v>1</v>
      </c>
      <c r="D17" s="6" t="n">
        <v>1565</v>
      </c>
    </row>
    <row r="18" spans="1:7">
      <c r="A18" s="4" t="s">
        <v>146</v>
      </c>
      <c r="B18" s="6" t="n">
        <v>-5216</v>
      </c>
      <c r="E18" s="6" t="n">
        <v>5216</v>
      </c>
    </row>
    <row r="19" spans="1:7">
      <c r="A19" s="4" t="s">
        <v>147</v>
      </c>
      <c r="C19" s="6" t="n">
        <v>312957</v>
      </c>
    </row>
    <row r="20" spans="1:7">
      <c r="A20" s="4" t="s">
        <v>148</v>
      </c>
      <c r="B20" s="6" t="n">
        <v>-7248</v>
      </c>
      <c r="G20" s="6" t="n">
        <v>7248</v>
      </c>
    </row>
    <row r="21" spans="1:7">
      <c r="A21" s="4" t="s">
        <v>152</v>
      </c>
      <c r="B21" s="7" t="n">
        <v>194156</v>
      </c>
      <c r="C21" s="7" t="n">
        <v>92</v>
      </c>
      <c r="D21" s="7" t="n">
        <v>81188</v>
      </c>
      <c r="E21" s="6" t="n">
        <v>129105</v>
      </c>
      <c r="F21" s="7" t="n">
        <v>-1348</v>
      </c>
      <c r="G21" s="7" t="n">
        <v>-14881</v>
      </c>
    </row>
    <row r="22" spans="1:7">
      <c r="A22" s="4" t="s">
        <v>153</v>
      </c>
      <c r="B22" s="6" t="n">
        <v>8566044</v>
      </c>
      <c r="C22" s="6" t="n">
        <v>8566044</v>
      </c>
    </row>
    <row r="23" spans="1:7">
      <c r="A23" s="4" t="s">
        <v>154</v>
      </c>
      <c r="B23" s="7" t="n">
        <v>687</v>
      </c>
      <c r="E23" s="7" t="n">
        <v>6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6</v>
      </c>
    </row>
    <row r="2" spans="1:3">
      <c r="A2" s="3" t="s">
        <v>326</v>
      </c>
    </row>
    <row r="3" spans="1:3">
      <c r="A3" s="4" t="s">
        <v>464</v>
      </c>
      <c r="B3" s="7" t="n">
        <v>32700</v>
      </c>
      <c r="C3" s="7" t="n">
        <v>37731</v>
      </c>
    </row>
    <row r="4" spans="1:3">
      <c r="A4" s="4" t="s">
        <v>465</v>
      </c>
      <c r="B4" s="6" t="n">
        <v>528</v>
      </c>
      <c r="C4" s="6" t="n">
        <v>74</v>
      </c>
    </row>
    <row r="5" spans="1:3">
      <c r="A5" s="4" t="s">
        <v>466</v>
      </c>
      <c r="B5" s="6" t="n">
        <v>-40</v>
      </c>
      <c r="C5" s="6" t="n">
        <v>-396</v>
      </c>
    </row>
    <row r="6" spans="1:3">
      <c r="A6" s="4" t="s">
        <v>475</v>
      </c>
      <c r="B6" s="6" t="n">
        <v>33188</v>
      </c>
      <c r="C6" s="6" t="n">
        <v>37409</v>
      </c>
    </row>
    <row r="7" spans="1:3">
      <c r="A7" s="4" t="s">
        <v>467</v>
      </c>
    </row>
    <row r="8" spans="1:3">
      <c r="A8" s="3" t="s">
        <v>326</v>
      </c>
    </row>
    <row r="9" spans="1:3">
      <c r="A9" s="4" t="s">
        <v>464</v>
      </c>
      <c r="B9" s="6" t="n">
        <v>19727</v>
      </c>
      <c r="C9" s="6" t="n">
        <v>21066</v>
      </c>
    </row>
    <row r="10" spans="1:3">
      <c r="A10" s="4" t="s">
        <v>465</v>
      </c>
      <c r="B10" s="6" t="n">
        <v>335</v>
      </c>
      <c r="C10" s="6" t="n">
        <v>72</v>
      </c>
    </row>
    <row r="11" spans="1:3">
      <c r="A11" s="4" t="s">
        <v>466</v>
      </c>
      <c r="B11" s="6" t="n">
        <v>-8</v>
      </c>
      <c r="C11" s="6" t="n">
        <v>-59</v>
      </c>
    </row>
    <row r="12" spans="1:3">
      <c r="A12" s="4" t="s">
        <v>475</v>
      </c>
      <c r="B12" s="6" t="n">
        <v>20054</v>
      </c>
      <c r="C12" s="6" t="n">
        <v>21079</v>
      </c>
    </row>
    <row r="13" spans="1:3">
      <c r="A13" s="4" t="s">
        <v>472</v>
      </c>
    </row>
    <row r="14" spans="1:3">
      <c r="A14" s="3" t="s">
        <v>326</v>
      </c>
    </row>
    <row r="15" spans="1:3">
      <c r="A15" s="4" t="s">
        <v>464</v>
      </c>
      <c r="B15" s="6" t="n">
        <v>5776</v>
      </c>
      <c r="C15" s="6" t="n">
        <v>7358</v>
      </c>
    </row>
    <row r="16" spans="1:3">
      <c r="A16" s="4" t="s">
        <v>465</v>
      </c>
      <c r="B16" s="6" t="n">
        <v>19</v>
      </c>
      <c r="C16" s="6" t="n">
        <v>0</v>
      </c>
    </row>
    <row r="17" spans="1:3">
      <c r="A17" s="4" t="s">
        <v>466</v>
      </c>
      <c r="B17" s="6" t="n">
        <v>-9</v>
      </c>
      <c r="C17" s="6" t="n">
        <v>-172</v>
      </c>
    </row>
    <row r="18" spans="1:3">
      <c r="A18" s="4" t="s">
        <v>475</v>
      </c>
      <c r="B18" s="6" t="n">
        <v>5786</v>
      </c>
      <c r="C18" s="6" t="n">
        <v>7186</v>
      </c>
    </row>
    <row r="19" spans="1:3">
      <c r="A19" s="4" t="s">
        <v>470</v>
      </c>
    </row>
    <row r="20" spans="1:3">
      <c r="A20" s="3" t="s">
        <v>326</v>
      </c>
    </row>
    <row r="21" spans="1:3">
      <c r="A21" s="4" t="s">
        <v>464</v>
      </c>
      <c r="B21" s="6" t="n">
        <v>5183</v>
      </c>
      <c r="C21" s="6" t="n">
        <v>6524</v>
      </c>
    </row>
    <row r="22" spans="1:3">
      <c r="A22" s="4" t="s">
        <v>465</v>
      </c>
      <c r="B22" s="6" t="n">
        <v>51</v>
      </c>
      <c r="C22" s="6" t="n">
        <v>0</v>
      </c>
    </row>
    <row r="23" spans="1:3">
      <c r="A23" s="4" t="s">
        <v>466</v>
      </c>
      <c r="B23" s="6" t="n">
        <v>-23</v>
      </c>
      <c r="C23" s="6" t="n">
        <v>-156</v>
      </c>
    </row>
    <row r="24" spans="1:3">
      <c r="A24" s="4" t="s">
        <v>475</v>
      </c>
      <c r="B24" s="6" t="n">
        <v>5211</v>
      </c>
      <c r="C24" s="6" t="n">
        <v>6368</v>
      </c>
    </row>
    <row r="25" spans="1:3">
      <c r="A25" s="4" t="s">
        <v>471</v>
      </c>
    </row>
    <row r="26" spans="1:3">
      <c r="A26" s="3" t="s">
        <v>326</v>
      </c>
    </row>
    <row r="27" spans="1:3">
      <c r="A27" s="4" t="s">
        <v>464</v>
      </c>
      <c r="B27" s="6" t="n">
        <v>2014</v>
      </c>
      <c r="C27" s="6" t="n">
        <v>2783</v>
      </c>
    </row>
    <row r="28" spans="1:3">
      <c r="A28" s="4" t="s">
        <v>465</v>
      </c>
      <c r="B28" s="6" t="n">
        <v>123</v>
      </c>
      <c r="C28" s="6" t="n">
        <v>2</v>
      </c>
    </row>
    <row r="29" spans="1:3">
      <c r="A29" s="4" t="s">
        <v>466</v>
      </c>
      <c r="B29" s="6" t="n">
        <v>0</v>
      </c>
      <c r="C29" s="6" t="n">
        <v>-9</v>
      </c>
    </row>
    <row r="30" spans="1:3">
      <c r="A30" s="4" t="s">
        <v>475</v>
      </c>
      <c r="B30" s="7" t="n">
        <v>2137</v>
      </c>
      <c r="C30" s="7" t="n">
        <v>27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6</v>
      </c>
    </row>
    <row r="3" spans="1:3">
      <c r="A3" s="3" t="s">
        <v>218</v>
      </c>
    </row>
    <row r="4" spans="1:3">
      <c r="A4" s="4" t="s">
        <v>477</v>
      </c>
      <c r="B4" s="7" t="n">
        <v>58</v>
      </c>
      <c r="C4" s="7" t="n">
        <v>22</v>
      </c>
    </row>
    <row r="5" spans="1:3">
      <c r="A5" s="4" t="s">
        <v>478</v>
      </c>
      <c r="B5" s="6" t="n">
        <v>-104</v>
      </c>
      <c r="C5" s="6" t="n">
        <v>-26</v>
      </c>
    </row>
    <row r="6" spans="1:3">
      <c r="A6" s="4" t="s">
        <v>479</v>
      </c>
      <c r="B6" s="6" t="n">
        <v>-46</v>
      </c>
      <c r="C6" s="6" t="n">
        <v>-4</v>
      </c>
    </row>
    <row r="7" spans="1:3">
      <c r="A7" s="4" t="s">
        <v>180</v>
      </c>
      <c r="B7" s="7" t="n">
        <v>22452</v>
      </c>
      <c r="C7" s="7" t="n">
        <v>62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0</v>
      </c>
      <c r="B1" s="2" t="s">
        <v>2</v>
      </c>
      <c r="C1" s="2" t="s">
        <v>36</v>
      </c>
    </row>
    <row r="2" spans="1:3">
      <c r="A2" s="3" t="s">
        <v>481</v>
      </c>
    </row>
    <row r="3" spans="1:3">
      <c r="A3" s="4" t="s">
        <v>482</v>
      </c>
      <c r="B3" s="7" t="n">
        <v>1160</v>
      </c>
    </row>
    <row r="4" spans="1:3">
      <c r="A4" s="4" t="s">
        <v>483</v>
      </c>
      <c r="B4" s="6" t="n">
        <v>7143</v>
      </c>
    </row>
    <row r="5" spans="1:3">
      <c r="A5" s="4" t="s">
        <v>484</v>
      </c>
      <c r="B5" s="6" t="n">
        <v>33970</v>
      </c>
    </row>
    <row r="6" spans="1:3">
      <c r="A6" s="4" t="s">
        <v>485</v>
      </c>
      <c r="B6" s="6" t="n">
        <v>130046</v>
      </c>
    </row>
    <row r="7" spans="1:3">
      <c r="A7" s="4" t="s">
        <v>464</v>
      </c>
      <c r="B7" s="6" t="n">
        <v>172319</v>
      </c>
      <c r="C7" s="7" t="n">
        <v>140337</v>
      </c>
    </row>
    <row r="8" spans="1:3">
      <c r="A8" s="3" t="s">
        <v>486</v>
      </c>
    </row>
    <row r="9" spans="1:3">
      <c r="A9" s="4" t="s">
        <v>482</v>
      </c>
      <c r="B9" s="6" t="n">
        <v>1162</v>
      </c>
    </row>
    <row r="10" spans="1:3">
      <c r="A10" s="4" t="s">
        <v>483</v>
      </c>
      <c r="B10" s="6" t="n">
        <v>7177</v>
      </c>
    </row>
    <row r="11" spans="1:3">
      <c r="A11" s="4" t="s">
        <v>484</v>
      </c>
      <c r="B11" s="6" t="n">
        <v>34377</v>
      </c>
    </row>
    <row r="12" spans="1:3">
      <c r="A12" s="4" t="s">
        <v>485</v>
      </c>
      <c r="B12" s="6" t="n">
        <v>130417</v>
      </c>
    </row>
    <row r="13" spans="1:3">
      <c r="A13" s="4" t="s">
        <v>475</v>
      </c>
      <c r="B13" s="6" t="n">
        <v>173133</v>
      </c>
      <c r="C13" s="6" t="n">
        <v>138358</v>
      </c>
    </row>
    <row r="14" spans="1:3">
      <c r="A14" s="3" t="s">
        <v>487</v>
      </c>
    </row>
    <row r="15" spans="1:3">
      <c r="A15" s="4" t="s">
        <v>482</v>
      </c>
      <c r="B15" s="6" t="n">
        <v>1525</v>
      </c>
    </row>
    <row r="16" spans="1:3">
      <c r="A16" s="4" t="s">
        <v>483</v>
      </c>
      <c r="B16" s="6" t="n">
        <v>13474</v>
      </c>
    </row>
    <row r="17" spans="1:3">
      <c r="A17" s="4" t="s">
        <v>484</v>
      </c>
      <c r="B17" s="6" t="n">
        <v>12985</v>
      </c>
    </row>
    <row r="18" spans="1:3">
      <c r="A18" s="4" t="s">
        <v>485</v>
      </c>
      <c r="B18" s="6" t="n">
        <v>4716</v>
      </c>
    </row>
    <row r="19" spans="1:3">
      <c r="A19" s="4" t="s">
        <v>464</v>
      </c>
      <c r="B19" s="6" t="n">
        <v>32700</v>
      </c>
      <c r="C19" s="6" t="n">
        <v>37731</v>
      </c>
    </row>
    <row r="20" spans="1:3">
      <c r="A20" s="3" t="s">
        <v>488</v>
      </c>
    </row>
    <row r="21" spans="1:3">
      <c r="A21" s="4" t="s">
        <v>482</v>
      </c>
      <c r="B21" s="6" t="n">
        <v>1531</v>
      </c>
    </row>
    <row r="22" spans="1:3">
      <c r="A22" s="4" t="s">
        <v>483</v>
      </c>
      <c r="B22" s="6" t="n">
        <v>13643</v>
      </c>
    </row>
    <row r="23" spans="1:3">
      <c r="A23" s="4" t="s">
        <v>484</v>
      </c>
      <c r="B23" s="6" t="n">
        <v>13241</v>
      </c>
    </row>
    <row r="24" spans="1:3">
      <c r="A24" s="4" t="s">
        <v>485</v>
      </c>
      <c r="B24" s="6" t="n">
        <v>4773</v>
      </c>
    </row>
    <row r="25" spans="1:3">
      <c r="A25" s="4" t="s">
        <v>475</v>
      </c>
      <c r="B25" s="7" t="n">
        <v>33188</v>
      </c>
      <c r="C25" s="7" t="n">
        <v>374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6</v>
      </c>
    </row>
    <row r="2" spans="1:3">
      <c r="A2" s="3" t="s">
        <v>475</v>
      </c>
    </row>
    <row r="3" spans="1:3">
      <c r="A3" s="4" t="s">
        <v>490</v>
      </c>
      <c r="B3" s="7" t="n">
        <v>48199</v>
      </c>
      <c r="C3" s="7" t="n">
        <v>8416</v>
      </c>
    </row>
    <row r="4" spans="1:3">
      <c r="A4" s="4" t="s">
        <v>491</v>
      </c>
      <c r="B4" s="6" t="n">
        <v>17078</v>
      </c>
      <c r="C4" s="6" t="n">
        <v>90849</v>
      </c>
    </row>
    <row r="5" spans="1:3">
      <c r="A5" s="4" t="s">
        <v>492</v>
      </c>
      <c r="B5" s="6" t="n">
        <v>65277</v>
      </c>
      <c r="C5" s="6" t="n">
        <v>99265</v>
      </c>
    </row>
    <row r="6" spans="1:3">
      <c r="A6" s="4" t="s">
        <v>493</v>
      </c>
      <c r="B6" s="6" t="n">
        <v>272</v>
      </c>
      <c r="C6" s="6" t="n">
        <v>53</v>
      </c>
    </row>
    <row r="7" spans="1:3">
      <c r="A7" s="4" t="s">
        <v>494</v>
      </c>
      <c r="B7" s="6" t="n">
        <v>245</v>
      </c>
      <c r="C7" s="6" t="n">
        <v>2254</v>
      </c>
    </row>
    <row r="8" spans="1:3">
      <c r="A8" s="4" t="s">
        <v>495</v>
      </c>
      <c r="B8" s="6" t="n">
        <v>517</v>
      </c>
      <c r="C8" s="6" t="n">
        <v>2307</v>
      </c>
    </row>
    <row r="9" spans="1:3">
      <c r="A9" s="4" t="s">
        <v>467</v>
      </c>
    </row>
    <row r="10" spans="1:3">
      <c r="A10" s="3" t="s">
        <v>475</v>
      </c>
    </row>
    <row r="11" spans="1:3">
      <c r="A11" s="4" t="s">
        <v>490</v>
      </c>
      <c r="C11" s="6" t="n">
        <v>0</v>
      </c>
    </row>
    <row r="12" spans="1:3">
      <c r="A12" s="4" t="s">
        <v>491</v>
      </c>
      <c r="C12" s="6" t="n">
        <v>4371</v>
      </c>
    </row>
    <row r="13" spans="1:3">
      <c r="A13" s="4" t="s">
        <v>492</v>
      </c>
      <c r="C13" s="6" t="n">
        <v>4371</v>
      </c>
    </row>
    <row r="14" spans="1:3">
      <c r="A14" s="4" t="s">
        <v>493</v>
      </c>
      <c r="C14" s="6" t="n">
        <v>0</v>
      </c>
    </row>
    <row r="15" spans="1:3">
      <c r="A15" s="4" t="s">
        <v>494</v>
      </c>
      <c r="C15" s="6" t="n">
        <v>69</v>
      </c>
    </row>
    <row r="16" spans="1:3">
      <c r="A16" s="4" t="s">
        <v>495</v>
      </c>
      <c r="C16" s="6" t="n">
        <v>69</v>
      </c>
    </row>
    <row r="17" spans="1:3">
      <c r="A17" s="4" t="s">
        <v>468</v>
      </c>
    </row>
    <row r="18" spans="1:3">
      <c r="A18" s="3" t="s">
        <v>475</v>
      </c>
    </row>
    <row r="19" spans="1:3">
      <c r="A19" s="4" t="s">
        <v>490</v>
      </c>
      <c r="C19" s="6" t="n">
        <v>238</v>
      </c>
    </row>
    <row r="20" spans="1:3">
      <c r="A20" s="4" t="s">
        <v>491</v>
      </c>
      <c r="C20" s="6" t="n">
        <v>2138</v>
      </c>
    </row>
    <row r="21" spans="1:3">
      <c r="A21" s="4" t="s">
        <v>492</v>
      </c>
      <c r="C21" s="6" t="n">
        <v>2376</v>
      </c>
    </row>
    <row r="22" spans="1:3">
      <c r="A22" s="4" t="s">
        <v>493</v>
      </c>
      <c r="C22" s="6" t="n">
        <v>7</v>
      </c>
    </row>
    <row r="23" spans="1:3">
      <c r="A23" s="4" t="s">
        <v>494</v>
      </c>
      <c r="C23" s="6" t="n">
        <v>67</v>
      </c>
    </row>
    <row r="24" spans="1:3">
      <c r="A24" s="4" t="s">
        <v>495</v>
      </c>
      <c r="C24" s="6" t="n">
        <v>74</v>
      </c>
    </row>
    <row r="25" spans="1:3">
      <c r="A25" s="4" t="s">
        <v>469</v>
      </c>
    </row>
    <row r="26" spans="1:3">
      <c r="A26" s="3" t="s">
        <v>475</v>
      </c>
    </row>
    <row r="27" spans="1:3">
      <c r="A27" s="4" t="s">
        <v>490</v>
      </c>
      <c r="B27" s="6" t="n">
        <v>4363</v>
      </c>
      <c r="C27" s="6" t="n">
        <v>0</v>
      </c>
    </row>
    <row r="28" spans="1:3">
      <c r="A28" s="4" t="s">
        <v>491</v>
      </c>
      <c r="B28" s="6" t="n">
        <v>0</v>
      </c>
      <c r="C28" s="6" t="n">
        <v>990</v>
      </c>
    </row>
    <row r="29" spans="1:3">
      <c r="A29" s="4" t="s">
        <v>492</v>
      </c>
      <c r="B29" s="6" t="n">
        <v>4363</v>
      </c>
      <c r="C29" s="6" t="n">
        <v>990</v>
      </c>
    </row>
    <row r="30" spans="1:3">
      <c r="A30" s="4" t="s">
        <v>493</v>
      </c>
      <c r="B30" s="6" t="n">
        <v>10</v>
      </c>
      <c r="C30" s="6" t="n">
        <v>0</v>
      </c>
    </row>
    <row r="31" spans="1:3">
      <c r="A31" s="4" t="s">
        <v>494</v>
      </c>
      <c r="B31" s="6" t="n">
        <v>0</v>
      </c>
      <c r="C31" s="6" t="n">
        <v>9</v>
      </c>
    </row>
    <row r="32" spans="1:3">
      <c r="A32" s="4" t="s">
        <v>495</v>
      </c>
      <c r="B32" s="6" t="n">
        <v>10</v>
      </c>
      <c r="C32" s="6" t="n">
        <v>9</v>
      </c>
    </row>
    <row r="33" spans="1:3">
      <c r="A33" s="4" t="s">
        <v>470</v>
      </c>
    </row>
    <row r="34" spans="1:3">
      <c r="A34" s="3" t="s">
        <v>475</v>
      </c>
    </row>
    <row r="35" spans="1:3">
      <c r="A35" s="4" t="s">
        <v>490</v>
      </c>
      <c r="B35" s="6" t="n">
        <v>36972</v>
      </c>
      <c r="C35" s="6" t="n">
        <v>8178</v>
      </c>
    </row>
    <row r="36" spans="1:3">
      <c r="A36" s="4" t="s">
        <v>491</v>
      </c>
      <c r="B36" s="6" t="n">
        <v>11304</v>
      </c>
      <c r="C36" s="6" t="n">
        <v>64310</v>
      </c>
    </row>
    <row r="37" spans="1:3">
      <c r="A37" s="4" t="s">
        <v>492</v>
      </c>
      <c r="B37" s="6" t="n">
        <v>48276</v>
      </c>
      <c r="C37" s="6" t="n">
        <v>72488</v>
      </c>
    </row>
    <row r="38" spans="1:3">
      <c r="A38" s="4" t="s">
        <v>493</v>
      </c>
      <c r="B38" s="6" t="n">
        <v>253</v>
      </c>
      <c r="C38" s="6" t="n">
        <v>46</v>
      </c>
    </row>
    <row r="39" spans="1:3">
      <c r="A39" s="4" t="s">
        <v>494</v>
      </c>
      <c r="B39" s="6" t="n">
        <v>153</v>
      </c>
      <c r="C39" s="6" t="n">
        <v>1571</v>
      </c>
    </row>
    <row r="40" spans="1:3">
      <c r="A40" s="4" t="s">
        <v>495</v>
      </c>
      <c r="B40" s="6" t="n">
        <v>406</v>
      </c>
      <c r="C40" s="6" t="n">
        <v>1617</v>
      </c>
    </row>
    <row r="41" spans="1:3">
      <c r="A41" s="4" t="s">
        <v>471</v>
      </c>
    </row>
    <row r="42" spans="1:3">
      <c r="A42" s="3" t="s">
        <v>475</v>
      </c>
    </row>
    <row r="43" spans="1:3">
      <c r="A43" s="4" t="s">
        <v>490</v>
      </c>
      <c r="B43" s="6" t="n">
        <v>2245</v>
      </c>
      <c r="C43" s="6" t="n">
        <v>0</v>
      </c>
    </row>
    <row r="44" spans="1:3">
      <c r="A44" s="4" t="s">
        <v>491</v>
      </c>
      <c r="B44" s="6" t="n">
        <v>1047</v>
      </c>
      <c r="C44" s="6" t="n">
        <v>5292</v>
      </c>
    </row>
    <row r="45" spans="1:3">
      <c r="A45" s="4" t="s">
        <v>492</v>
      </c>
      <c r="B45" s="6" t="n">
        <v>3292</v>
      </c>
      <c r="C45" s="6" t="n">
        <v>5292</v>
      </c>
    </row>
    <row r="46" spans="1:3">
      <c r="A46" s="4" t="s">
        <v>493</v>
      </c>
      <c r="B46" s="6" t="n">
        <v>4</v>
      </c>
      <c r="C46" s="6" t="n">
        <v>0</v>
      </c>
    </row>
    <row r="47" spans="1:3">
      <c r="A47" s="4" t="s">
        <v>494</v>
      </c>
      <c r="B47" s="6" t="n">
        <v>5</v>
      </c>
      <c r="C47" s="6" t="n">
        <v>112</v>
      </c>
    </row>
    <row r="48" spans="1:3">
      <c r="A48" s="4" t="s">
        <v>495</v>
      </c>
      <c r="B48" s="6" t="n">
        <v>9</v>
      </c>
      <c r="C48" s="6" t="n">
        <v>112</v>
      </c>
    </row>
    <row r="49" spans="1:3">
      <c r="A49" s="4" t="s">
        <v>472</v>
      </c>
    </row>
    <row r="50" spans="1:3">
      <c r="A50" s="3" t="s">
        <v>475</v>
      </c>
    </row>
    <row r="51" spans="1:3">
      <c r="A51" s="4" t="s">
        <v>490</v>
      </c>
      <c r="B51" s="6" t="n">
        <v>4619</v>
      </c>
      <c r="C51" s="6" t="n">
        <v>0</v>
      </c>
    </row>
    <row r="52" spans="1:3">
      <c r="A52" s="4" t="s">
        <v>491</v>
      </c>
      <c r="B52" s="6" t="n">
        <v>0</v>
      </c>
      <c r="C52" s="6" t="n">
        <v>8615</v>
      </c>
    </row>
    <row r="53" spans="1:3">
      <c r="A53" s="4" t="s">
        <v>492</v>
      </c>
      <c r="B53" s="6" t="n">
        <v>4619</v>
      </c>
      <c r="C53" s="6" t="n">
        <v>8615</v>
      </c>
    </row>
    <row r="54" spans="1:3">
      <c r="A54" s="4" t="s">
        <v>493</v>
      </c>
      <c r="B54" s="6" t="n">
        <v>5</v>
      </c>
      <c r="C54" s="6" t="n">
        <v>0</v>
      </c>
    </row>
    <row r="55" spans="1:3">
      <c r="A55" s="4" t="s">
        <v>494</v>
      </c>
      <c r="B55" s="6" t="n">
        <v>0</v>
      </c>
      <c r="C55" s="6" t="n">
        <v>146</v>
      </c>
    </row>
    <row r="56" spans="1:3">
      <c r="A56" s="4" t="s">
        <v>495</v>
      </c>
      <c r="B56" s="6" t="n">
        <v>5</v>
      </c>
      <c r="C56" s="6" t="n">
        <v>146</v>
      </c>
    </row>
    <row r="57" spans="1:3">
      <c r="A57" s="4" t="s">
        <v>473</v>
      </c>
    </row>
    <row r="58" spans="1:3">
      <c r="A58" s="3" t="s">
        <v>475</v>
      </c>
    </row>
    <row r="59" spans="1:3">
      <c r="A59" s="4" t="s">
        <v>490</v>
      </c>
      <c r="B59" s="6" t="n">
        <v>0</v>
      </c>
      <c r="C59" s="6" t="n">
        <v>0</v>
      </c>
    </row>
    <row r="60" spans="1:3">
      <c r="A60" s="4" t="s">
        <v>491</v>
      </c>
      <c r="B60" s="6" t="n">
        <v>4727</v>
      </c>
      <c r="C60" s="6" t="n">
        <v>5133</v>
      </c>
    </row>
    <row r="61" spans="1:3">
      <c r="A61" s="4" t="s">
        <v>492</v>
      </c>
      <c r="B61" s="6" t="n">
        <v>4727</v>
      </c>
      <c r="C61" s="6" t="n">
        <v>5133</v>
      </c>
    </row>
    <row r="62" spans="1:3">
      <c r="A62" s="4" t="s">
        <v>493</v>
      </c>
      <c r="B62" s="6" t="n">
        <v>0</v>
      </c>
      <c r="C62" s="6" t="n">
        <v>0</v>
      </c>
    </row>
    <row r="63" spans="1:3">
      <c r="A63" s="4" t="s">
        <v>494</v>
      </c>
      <c r="B63" s="6" t="n">
        <v>87</v>
      </c>
      <c r="C63" s="6" t="n">
        <v>280</v>
      </c>
    </row>
    <row r="64" spans="1:3">
      <c r="A64" s="4" t="s">
        <v>495</v>
      </c>
      <c r="B64" s="7" t="n">
        <v>87</v>
      </c>
      <c r="C64" s="7" t="n">
        <v>2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6</v>
      </c>
    </row>
    <row r="2" spans="1:3">
      <c r="A2" s="3" t="s">
        <v>475</v>
      </c>
    </row>
    <row r="3" spans="1:3">
      <c r="A3" s="4" t="s">
        <v>490</v>
      </c>
      <c r="B3" s="7" t="n">
        <v>1863</v>
      </c>
      <c r="C3" s="7" t="n">
        <v>10914</v>
      </c>
    </row>
    <row r="4" spans="1:3">
      <c r="A4" s="4" t="s">
        <v>491</v>
      </c>
      <c r="B4" s="6" t="n">
        <v>4031</v>
      </c>
      <c r="C4" s="6" t="n">
        <v>15888</v>
      </c>
    </row>
    <row r="5" spans="1:3">
      <c r="A5" s="4" t="s">
        <v>492</v>
      </c>
      <c r="B5" s="6" t="n">
        <v>5894</v>
      </c>
      <c r="C5" s="6" t="n">
        <v>26802</v>
      </c>
    </row>
    <row r="6" spans="1:3">
      <c r="A6" s="4" t="s">
        <v>497</v>
      </c>
      <c r="B6" s="6" t="n">
        <v>13</v>
      </c>
      <c r="C6" s="6" t="n">
        <v>38</v>
      </c>
    </row>
    <row r="7" spans="1:3">
      <c r="A7" s="4" t="s">
        <v>498</v>
      </c>
      <c r="B7" s="6" t="n">
        <v>27</v>
      </c>
      <c r="C7" s="6" t="n">
        <v>358</v>
      </c>
    </row>
    <row r="8" spans="1:3">
      <c r="A8" s="4" t="s">
        <v>499</v>
      </c>
      <c r="B8" s="6" t="n">
        <v>40</v>
      </c>
      <c r="C8" s="6" t="n">
        <v>396</v>
      </c>
    </row>
    <row r="9" spans="1:3">
      <c r="A9" s="4" t="s">
        <v>467</v>
      </c>
    </row>
    <row r="10" spans="1:3">
      <c r="A10" s="3" t="s">
        <v>475</v>
      </c>
    </row>
    <row r="11" spans="1:3">
      <c r="A11" s="4" t="s">
        <v>490</v>
      </c>
      <c r="B11" s="6" t="n">
        <v>499</v>
      </c>
      <c r="C11" s="6" t="n">
        <v>6876</v>
      </c>
    </row>
    <row r="12" spans="1:3">
      <c r="A12" s="4" t="s">
        <v>491</v>
      </c>
      <c r="B12" s="6" t="n">
        <v>0</v>
      </c>
      <c r="C12" s="6" t="n">
        <v>4364</v>
      </c>
    </row>
    <row r="13" spans="1:3">
      <c r="A13" s="4" t="s">
        <v>492</v>
      </c>
      <c r="B13" s="6" t="n">
        <v>499</v>
      </c>
      <c r="C13" s="6" t="n">
        <v>11240</v>
      </c>
    </row>
    <row r="14" spans="1:3">
      <c r="A14" s="4" t="s">
        <v>497</v>
      </c>
      <c r="B14" s="6" t="n">
        <v>8</v>
      </c>
      <c r="C14" s="6" t="n">
        <v>14</v>
      </c>
    </row>
    <row r="15" spans="1:3">
      <c r="A15" s="4" t="s">
        <v>498</v>
      </c>
      <c r="B15" s="6" t="n">
        <v>0</v>
      </c>
      <c r="C15" s="6" t="n">
        <v>45</v>
      </c>
    </row>
    <row r="16" spans="1:3">
      <c r="A16" s="4" t="s">
        <v>499</v>
      </c>
      <c r="B16" s="6" t="n">
        <v>8</v>
      </c>
      <c r="C16" s="6" t="n">
        <v>59</v>
      </c>
    </row>
    <row r="17" spans="1:3">
      <c r="A17" s="4" t="s">
        <v>472</v>
      </c>
    </row>
    <row r="18" spans="1:3">
      <c r="A18" s="3" t="s">
        <v>475</v>
      </c>
    </row>
    <row r="19" spans="1:3">
      <c r="A19" s="4" t="s">
        <v>490</v>
      </c>
      <c r="B19" s="6" t="n">
        <v>0</v>
      </c>
      <c r="C19" s="6" t="n">
        <v>0</v>
      </c>
    </row>
    <row r="20" spans="1:3">
      <c r="A20" s="4" t="s">
        <v>491</v>
      </c>
      <c r="B20" s="6" t="n">
        <v>1887</v>
      </c>
      <c r="C20" s="6" t="n">
        <v>7186</v>
      </c>
    </row>
    <row r="21" spans="1:3">
      <c r="A21" s="4" t="s">
        <v>492</v>
      </c>
      <c r="B21" s="6" t="n">
        <v>1887</v>
      </c>
      <c r="C21" s="6" t="n">
        <v>7186</v>
      </c>
    </row>
    <row r="22" spans="1:3">
      <c r="A22" s="4" t="s">
        <v>497</v>
      </c>
      <c r="B22" s="6" t="n">
        <v>0</v>
      </c>
      <c r="C22" s="6" t="n">
        <v>0</v>
      </c>
    </row>
    <row r="23" spans="1:3">
      <c r="A23" s="4" t="s">
        <v>498</v>
      </c>
      <c r="B23" s="6" t="n">
        <v>9</v>
      </c>
      <c r="C23" s="6" t="n">
        <v>172</v>
      </c>
    </row>
    <row r="24" spans="1:3">
      <c r="A24" s="4" t="s">
        <v>499</v>
      </c>
      <c r="B24" s="6" t="n">
        <v>9</v>
      </c>
      <c r="C24" s="6" t="n">
        <v>172</v>
      </c>
    </row>
    <row r="25" spans="1:3">
      <c r="A25" s="4" t="s">
        <v>470</v>
      </c>
    </row>
    <row r="26" spans="1:3">
      <c r="A26" s="3" t="s">
        <v>475</v>
      </c>
    </row>
    <row r="27" spans="1:3">
      <c r="A27" s="4" t="s">
        <v>490</v>
      </c>
      <c r="B27" s="6" t="n">
        <v>1364</v>
      </c>
      <c r="C27" s="6" t="n">
        <v>2029</v>
      </c>
    </row>
    <row r="28" spans="1:3">
      <c r="A28" s="4" t="s">
        <v>491</v>
      </c>
      <c r="B28" s="6" t="n">
        <v>2144</v>
      </c>
      <c r="C28" s="6" t="n">
        <v>4338</v>
      </c>
    </row>
    <row r="29" spans="1:3">
      <c r="A29" s="4" t="s">
        <v>492</v>
      </c>
      <c r="B29" s="6" t="n">
        <v>3508</v>
      </c>
      <c r="C29" s="6" t="n">
        <v>6367</v>
      </c>
    </row>
    <row r="30" spans="1:3">
      <c r="A30" s="4" t="s">
        <v>497</v>
      </c>
      <c r="B30" s="6" t="n">
        <v>5</v>
      </c>
      <c r="C30" s="6" t="n">
        <v>15</v>
      </c>
    </row>
    <row r="31" spans="1:3">
      <c r="A31" s="4" t="s">
        <v>498</v>
      </c>
      <c r="B31" s="6" t="n">
        <v>18</v>
      </c>
      <c r="C31" s="6" t="n">
        <v>141</v>
      </c>
    </row>
    <row r="32" spans="1:3">
      <c r="A32" s="4" t="s">
        <v>499</v>
      </c>
      <c r="B32" s="7" t="n">
        <v>23</v>
      </c>
      <c r="C32" s="6" t="n">
        <v>156</v>
      </c>
    </row>
    <row r="33" spans="1:3">
      <c r="A33" s="4" t="s">
        <v>471</v>
      </c>
    </row>
    <row r="34" spans="1:3">
      <c r="A34" s="3" t="s">
        <v>475</v>
      </c>
    </row>
    <row r="35" spans="1:3">
      <c r="A35" s="4" t="s">
        <v>490</v>
      </c>
      <c r="C35" s="6" t="n">
        <v>2009</v>
      </c>
    </row>
    <row r="36" spans="1:3">
      <c r="A36" s="4" t="s">
        <v>491</v>
      </c>
      <c r="C36" s="6" t="n">
        <v>0</v>
      </c>
    </row>
    <row r="37" spans="1:3">
      <c r="A37" s="4" t="s">
        <v>492</v>
      </c>
      <c r="C37" s="6" t="n">
        <v>2009</v>
      </c>
    </row>
    <row r="38" spans="1:3">
      <c r="A38" s="4" t="s">
        <v>497</v>
      </c>
      <c r="C38" s="6" t="n">
        <v>9</v>
      </c>
    </row>
    <row r="39" spans="1:3">
      <c r="A39" s="4" t="s">
        <v>498</v>
      </c>
      <c r="C39" s="6" t="n">
        <v>0</v>
      </c>
    </row>
    <row r="40" spans="1:3">
      <c r="A40" s="4" t="s">
        <v>499</v>
      </c>
      <c r="C40" s="7" t="n">
        <v>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0</v>
      </c>
      <c r="B1" s="2" t="s">
        <v>1</v>
      </c>
    </row>
    <row r="2" spans="1:3">
      <c r="B2" s="2" t="s">
        <v>501</v>
      </c>
      <c r="C2" s="2" t="s">
        <v>502</v>
      </c>
    </row>
    <row r="3" spans="1:3">
      <c r="A3" s="3" t="s">
        <v>218</v>
      </c>
    </row>
    <row r="4" spans="1:3">
      <c r="A4" s="4" t="s">
        <v>503</v>
      </c>
      <c r="B4" s="6" t="n">
        <v>69</v>
      </c>
      <c r="C4" s="6" t="n">
        <v>45</v>
      </c>
    </row>
    <row r="5" spans="1:3">
      <c r="A5" s="4" t="s">
        <v>504</v>
      </c>
      <c r="B5" s="7" t="n">
        <v>30300</v>
      </c>
      <c r="C5" s="7" t="n">
        <v>11500</v>
      </c>
    </row>
    <row r="6" spans="1:3">
      <c r="A6" s="4" t="s">
        <v>505</v>
      </c>
      <c r="B6" s="6" t="n">
        <v>39</v>
      </c>
    </row>
    <row r="7" spans="1:3">
      <c r="A7" s="4" t="s">
        <v>506</v>
      </c>
      <c r="B7" s="6" t="n">
        <v>19</v>
      </c>
    </row>
    <row r="8" spans="1:3">
      <c r="A8" s="4" t="s">
        <v>507</v>
      </c>
      <c r="B8" s="7" t="n">
        <v>0</v>
      </c>
      <c r="C8" s="6" t="n">
        <v>0</v>
      </c>
    </row>
    <row r="9" spans="1:3">
      <c r="A9" s="4" t="s">
        <v>508</v>
      </c>
      <c r="B9" s="6" t="n">
        <v>12</v>
      </c>
    </row>
    <row r="10" spans="1:3">
      <c r="A10" s="4" t="s">
        <v>509</v>
      </c>
      <c r="B10" s="6" t="n">
        <v>8</v>
      </c>
    </row>
    <row r="11" spans="1:3">
      <c r="A11" s="4" t="s">
        <v>510</v>
      </c>
      <c r="B11" s="7" t="n">
        <v>0</v>
      </c>
      <c r="C1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6</v>
      </c>
      <c r="D1" s="2" t="s">
        <v>512</v>
      </c>
    </row>
    <row r="2" spans="1:4">
      <c r="A2" s="3" t="s">
        <v>513</v>
      </c>
    </row>
    <row r="3" spans="1:4">
      <c r="A3" s="4" t="s">
        <v>514</v>
      </c>
      <c r="B3" s="7" t="n">
        <v>1715376</v>
      </c>
      <c r="C3" s="7" t="n">
        <v>1619057</v>
      </c>
    </row>
    <row r="4" spans="1:4">
      <c r="A4" s="4" t="s">
        <v>71</v>
      </c>
      <c r="B4" s="6" t="n">
        <v>19520</v>
      </c>
      <c r="C4" s="6" t="n">
        <v>20425</v>
      </c>
      <c r="D4" s="7" t="n">
        <v>18763</v>
      </c>
    </row>
    <row r="5" spans="1:4">
      <c r="A5" s="4" t="s">
        <v>515</v>
      </c>
      <c r="B5" s="6" t="n">
        <v>741</v>
      </c>
      <c r="C5" s="6" t="n">
        <v>1402</v>
      </c>
    </row>
    <row r="6" spans="1:4">
      <c r="A6" s="4" t="s">
        <v>516</v>
      </c>
      <c r="B6" s="6" t="n">
        <v>1695115</v>
      </c>
      <c r="C6" s="6" t="n">
        <v>1597230</v>
      </c>
    </row>
    <row r="7" spans="1:4">
      <c r="A7" s="4" t="s">
        <v>517</v>
      </c>
    </row>
    <row r="8" spans="1:4">
      <c r="A8" s="3" t="s">
        <v>513</v>
      </c>
    </row>
    <row r="9" spans="1:4">
      <c r="A9" s="4" t="s">
        <v>514</v>
      </c>
      <c r="B9" s="6" t="n">
        <v>226614</v>
      </c>
      <c r="C9" s="6" t="n">
        <v>203476</v>
      </c>
    </row>
    <row r="10" spans="1:4">
      <c r="A10" s="4" t="s">
        <v>518</v>
      </c>
    </row>
    <row r="11" spans="1:4">
      <c r="A11" s="3" t="s">
        <v>513</v>
      </c>
    </row>
    <row r="12" spans="1:4">
      <c r="A12" s="4" t="s">
        <v>514</v>
      </c>
      <c r="B12" s="6" t="n">
        <v>516652</v>
      </c>
      <c r="C12" s="6" t="n">
        <v>484427</v>
      </c>
    </row>
    <row r="13" spans="1:4">
      <c r="A13" s="4" t="s">
        <v>519</v>
      </c>
    </row>
    <row r="14" spans="1:4">
      <c r="A14" s="3" t="s">
        <v>513</v>
      </c>
    </row>
    <row r="15" spans="1:4">
      <c r="A15" s="4" t="s">
        <v>514</v>
      </c>
      <c r="B15" s="6" t="n">
        <v>51097</v>
      </c>
      <c r="C15" s="6" t="n">
        <v>42666</v>
      </c>
    </row>
    <row r="16" spans="1:4">
      <c r="A16" s="4" t="s">
        <v>520</v>
      </c>
    </row>
    <row r="17" spans="1:4">
      <c r="A17" s="3" t="s">
        <v>513</v>
      </c>
    </row>
    <row r="18" spans="1:4">
      <c r="A18" s="4" t="s">
        <v>514</v>
      </c>
      <c r="B18" s="6" t="n">
        <v>109057</v>
      </c>
      <c r="C18" s="6" t="n">
        <v>161562</v>
      </c>
    </row>
    <row r="19" spans="1:4">
      <c r="A19" s="4" t="s">
        <v>521</v>
      </c>
    </row>
    <row r="20" spans="1:4">
      <c r="A20" s="3" t="s">
        <v>513</v>
      </c>
    </row>
    <row r="21" spans="1:4">
      <c r="A21" s="4" t="s">
        <v>514</v>
      </c>
      <c r="B21" s="6" t="n">
        <v>217322</v>
      </c>
      <c r="C21" s="6" t="n">
        <v>167868</v>
      </c>
    </row>
    <row r="22" spans="1:4">
      <c r="A22" s="4" t="s">
        <v>522</v>
      </c>
    </row>
    <row r="23" spans="1:4">
      <c r="A23" s="3" t="s">
        <v>513</v>
      </c>
    </row>
    <row r="24" spans="1:4">
      <c r="A24" s="4" t="s">
        <v>514</v>
      </c>
      <c r="B24" s="6" t="n">
        <v>33359</v>
      </c>
      <c r="C24" s="6" t="n">
        <v>34340</v>
      </c>
    </row>
    <row r="25" spans="1:4">
      <c r="A25" s="4" t="s">
        <v>523</v>
      </c>
    </row>
    <row r="26" spans="1:4">
      <c r="A26" s="3" t="s">
        <v>513</v>
      </c>
    </row>
    <row r="27" spans="1:4">
      <c r="A27" s="4" t="s">
        <v>514</v>
      </c>
      <c r="B27" s="6" t="n">
        <v>1154101</v>
      </c>
      <c r="C27" s="6" t="n">
        <v>1094339</v>
      </c>
    </row>
    <row r="28" spans="1:4">
      <c r="A28" s="4" t="s">
        <v>71</v>
      </c>
      <c r="B28" s="6" t="n">
        <v>10852</v>
      </c>
      <c r="C28" s="6" t="n">
        <v>11662</v>
      </c>
      <c r="D28" s="6" t="n">
        <v>10131</v>
      </c>
    </row>
    <row r="29" spans="1:4">
      <c r="A29" s="4" t="s">
        <v>524</v>
      </c>
    </row>
    <row r="30" spans="1:4">
      <c r="A30" s="3" t="s">
        <v>513</v>
      </c>
    </row>
    <row r="31" spans="1:4">
      <c r="A31" s="4" t="s">
        <v>514</v>
      </c>
      <c r="B31" s="6" t="n">
        <v>503402</v>
      </c>
      <c r="C31" s="6" t="n">
        <v>462321</v>
      </c>
    </row>
    <row r="32" spans="1:4">
      <c r="A32" s="4" t="s">
        <v>525</v>
      </c>
    </row>
    <row r="33" spans="1:4">
      <c r="A33" s="3" t="s">
        <v>513</v>
      </c>
    </row>
    <row r="34" spans="1:4">
      <c r="A34" s="4" t="s">
        <v>514</v>
      </c>
      <c r="B34" s="6" t="n">
        <v>28203</v>
      </c>
      <c r="C34" s="6" t="n">
        <v>33170</v>
      </c>
    </row>
    <row r="35" spans="1:4">
      <c r="A35" s="4" t="s">
        <v>526</v>
      </c>
    </row>
    <row r="36" spans="1:4">
      <c r="A36" s="3" t="s">
        <v>513</v>
      </c>
    </row>
    <row r="37" spans="1:4">
      <c r="A37" s="4" t="s">
        <v>514</v>
      </c>
      <c r="B37" s="6" t="n">
        <v>7006</v>
      </c>
      <c r="C37" s="6" t="n">
        <v>8438</v>
      </c>
    </row>
    <row r="38" spans="1:4">
      <c r="A38" s="4" t="s">
        <v>527</v>
      </c>
    </row>
    <row r="39" spans="1:4">
      <c r="A39" s="3" t="s">
        <v>513</v>
      </c>
    </row>
    <row r="40" spans="1:4">
      <c r="A40" s="4" t="s">
        <v>514</v>
      </c>
      <c r="B40" s="6" t="n">
        <v>22664</v>
      </c>
      <c r="C40" s="6" t="n">
        <v>20789</v>
      </c>
    </row>
    <row r="41" spans="1:4">
      <c r="A41" s="4" t="s">
        <v>528</v>
      </c>
    </row>
    <row r="42" spans="1:4">
      <c r="A42" s="3" t="s">
        <v>513</v>
      </c>
    </row>
    <row r="43" spans="1:4">
      <c r="A43" s="4" t="s">
        <v>514</v>
      </c>
      <c r="B43" s="6" t="n">
        <v>29670</v>
      </c>
      <c r="C43" s="6" t="n">
        <v>29227</v>
      </c>
    </row>
    <row r="44" spans="1:4">
      <c r="A44" s="4" t="s">
        <v>71</v>
      </c>
      <c r="B44" s="7" t="n">
        <v>590</v>
      </c>
      <c r="C44" s="7" t="n">
        <v>684</v>
      </c>
      <c r="D44" s="7" t="n">
        <v>4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6</v>
      </c>
    </row>
    <row r="2" spans="1:3">
      <c r="A2" s="3" t="s">
        <v>221</v>
      </c>
    </row>
    <row r="3" spans="1:3">
      <c r="A3" s="4" t="s">
        <v>530</v>
      </c>
      <c r="B3" s="7" t="n">
        <v>40402</v>
      </c>
      <c r="C3" s="7" t="n">
        <v>44201</v>
      </c>
    </row>
    <row r="4" spans="1:3">
      <c r="A4" s="4" t="s">
        <v>531</v>
      </c>
      <c r="B4" s="6" t="n">
        <v>20592</v>
      </c>
      <c r="C4" s="6" t="n">
        <v>10574</v>
      </c>
    </row>
    <row r="5" spans="1:3">
      <c r="A5" s="4" t="s">
        <v>532</v>
      </c>
      <c r="B5" s="6" t="n">
        <v>1781</v>
      </c>
      <c r="C5" s="6" t="n">
        <v>1721</v>
      </c>
    </row>
    <row r="6" spans="1:3">
      <c r="A6" s="4" t="s">
        <v>533</v>
      </c>
      <c r="B6" s="7" t="n">
        <v>62775</v>
      </c>
      <c r="C6" s="7" t="n">
        <v>564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6</v>
      </c>
    </row>
    <row r="3" spans="1:3">
      <c r="A3" s="3" t="s">
        <v>221</v>
      </c>
    </row>
    <row r="4" spans="1:3">
      <c r="A4" s="4" t="s">
        <v>535</v>
      </c>
      <c r="B4" s="7" t="n">
        <v>1855</v>
      </c>
      <c r="C4" s="7" t="n">
        <v>10513</v>
      </c>
    </row>
    <row r="5" spans="1:3">
      <c r="A5" s="4" t="s">
        <v>536</v>
      </c>
      <c r="B5" s="6" t="n">
        <v>412</v>
      </c>
      <c r="C5" s="6" t="n">
        <v>5014</v>
      </c>
    </row>
    <row r="6" spans="1:3">
      <c r="A6" s="4" t="s">
        <v>537</v>
      </c>
      <c r="B6" s="6" t="n">
        <v>-584</v>
      </c>
      <c r="C6" s="6" t="n">
        <v>-6304</v>
      </c>
    </row>
    <row r="7" spans="1:3">
      <c r="A7" s="4" t="s">
        <v>538</v>
      </c>
      <c r="B7" s="6" t="n">
        <v>0</v>
      </c>
      <c r="C7" s="6" t="n">
        <v>-7368</v>
      </c>
    </row>
    <row r="8" spans="1:3">
      <c r="A8" s="4" t="s">
        <v>539</v>
      </c>
      <c r="B8" s="7" t="n">
        <v>1683</v>
      </c>
      <c r="C8" s="7" t="n">
        <v>18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6</v>
      </c>
    </row>
    <row r="2" spans="1:3">
      <c r="A2" s="3" t="s">
        <v>541</v>
      </c>
    </row>
    <row r="3" spans="1:3">
      <c r="A3" s="4" t="s">
        <v>514</v>
      </c>
      <c r="B3" s="7" t="n">
        <v>1715376</v>
      </c>
      <c r="C3" s="7" t="n">
        <v>1619057</v>
      </c>
    </row>
    <row r="4" spans="1:3">
      <c r="A4" s="4" t="s">
        <v>542</v>
      </c>
      <c r="B4" s="4" t="s">
        <v>543</v>
      </c>
      <c r="C4" s="4" t="s">
        <v>543</v>
      </c>
    </row>
    <row r="5" spans="1:3">
      <c r="A5" s="4" t="s">
        <v>544</v>
      </c>
    </row>
    <row r="6" spans="1:3">
      <c r="A6" s="3" t="s">
        <v>541</v>
      </c>
    </row>
    <row r="7" spans="1:3">
      <c r="A7" s="4" t="s">
        <v>514</v>
      </c>
      <c r="B7" s="7" t="n">
        <v>1489225</v>
      </c>
      <c r="C7" s="7" t="n">
        <v>1465379</v>
      </c>
    </row>
    <row r="8" spans="1:3">
      <c r="A8" s="4" t="s">
        <v>542</v>
      </c>
      <c r="B8" s="4" t="s">
        <v>545</v>
      </c>
      <c r="C8" s="4" t="s">
        <v>546</v>
      </c>
    </row>
    <row r="9" spans="1:3">
      <c r="A9" s="4" t="s">
        <v>547</v>
      </c>
    </row>
    <row r="10" spans="1:3">
      <c r="A10" s="3" t="s">
        <v>541</v>
      </c>
    </row>
    <row r="11" spans="1:3">
      <c r="A11" s="4" t="s">
        <v>514</v>
      </c>
      <c r="B11" s="7" t="n">
        <v>123500</v>
      </c>
      <c r="C11" s="7" t="n">
        <v>67853</v>
      </c>
    </row>
    <row r="12" spans="1:3">
      <c r="A12" s="4" t="s">
        <v>542</v>
      </c>
      <c r="B12" s="4" t="s">
        <v>548</v>
      </c>
      <c r="C12" s="4" t="s">
        <v>549</v>
      </c>
    </row>
    <row r="13" spans="1:3">
      <c r="A13" s="4" t="s">
        <v>550</v>
      </c>
    </row>
    <row r="14" spans="1:3">
      <c r="A14" s="3" t="s">
        <v>541</v>
      </c>
    </row>
    <row r="15" spans="1:3">
      <c r="A15" s="4" t="s">
        <v>514</v>
      </c>
      <c r="B15" s="7" t="n">
        <v>81898</v>
      </c>
      <c r="C15" s="7" t="n">
        <v>60344</v>
      </c>
    </row>
    <row r="16" spans="1:3">
      <c r="A16" s="4" t="s">
        <v>542</v>
      </c>
      <c r="B16" s="4" t="s">
        <v>551</v>
      </c>
      <c r="C16" s="4" t="s">
        <v>552</v>
      </c>
    </row>
    <row r="17" spans="1:3">
      <c r="A17" s="4" t="s">
        <v>553</v>
      </c>
    </row>
    <row r="18" spans="1:3">
      <c r="A18" s="3" t="s">
        <v>541</v>
      </c>
    </row>
    <row r="19" spans="1:3">
      <c r="A19" s="4" t="s">
        <v>514</v>
      </c>
      <c r="B19" s="7" t="n">
        <v>20753</v>
      </c>
      <c r="C19" s="7" t="n">
        <v>25481</v>
      </c>
    </row>
    <row r="20" spans="1:3">
      <c r="A20" s="4" t="s">
        <v>542</v>
      </c>
      <c r="B20" s="4" t="s">
        <v>554</v>
      </c>
      <c r="C20" s="4" t="s">
        <v>555</v>
      </c>
    </row>
    <row r="21" spans="1:3">
      <c r="A21" s="4" t="s">
        <v>517</v>
      </c>
    </row>
    <row r="22" spans="1:3">
      <c r="A22" s="3" t="s">
        <v>541</v>
      </c>
    </row>
    <row r="23" spans="1:3">
      <c r="A23" s="4" t="s">
        <v>514</v>
      </c>
      <c r="B23" s="7" t="n">
        <v>226614</v>
      </c>
      <c r="C23" s="7" t="n">
        <v>203476</v>
      </c>
    </row>
    <row r="24" spans="1:3">
      <c r="A24" s="4" t="s">
        <v>556</v>
      </c>
    </row>
    <row r="25" spans="1:3">
      <c r="A25" s="3" t="s">
        <v>541</v>
      </c>
    </row>
    <row r="26" spans="1:3">
      <c r="A26" s="4" t="s">
        <v>514</v>
      </c>
      <c r="B26" s="6" t="n">
        <v>187728</v>
      </c>
      <c r="C26" s="6" t="n">
        <v>177222</v>
      </c>
    </row>
    <row r="27" spans="1:3">
      <c r="A27" s="4" t="s">
        <v>557</v>
      </c>
    </row>
    <row r="28" spans="1:3">
      <c r="A28" s="3" t="s">
        <v>541</v>
      </c>
    </row>
    <row r="29" spans="1:3">
      <c r="A29" s="4" t="s">
        <v>514</v>
      </c>
      <c r="B29" s="6" t="n">
        <v>18455</v>
      </c>
      <c r="C29" s="6" t="n">
        <v>15085</v>
      </c>
    </row>
    <row r="30" spans="1:3">
      <c r="A30" s="4" t="s">
        <v>558</v>
      </c>
    </row>
    <row r="31" spans="1:3">
      <c r="A31" s="3" t="s">
        <v>541</v>
      </c>
    </row>
    <row r="32" spans="1:3">
      <c r="A32" s="4" t="s">
        <v>514</v>
      </c>
      <c r="B32" s="6" t="n">
        <v>16399</v>
      </c>
      <c r="C32" s="6" t="n">
        <v>5506</v>
      </c>
    </row>
    <row r="33" spans="1:3">
      <c r="A33" s="4" t="s">
        <v>559</v>
      </c>
    </row>
    <row r="34" spans="1:3">
      <c r="A34" s="3" t="s">
        <v>541</v>
      </c>
    </row>
    <row r="35" spans="1:3">
      <c r="A35" s="4" t="s">
        <v>514</v>
      </c>
      <c r="B35" s="6" t="n">
        <v>4032</v>
      </c>
      <c r="C35" s="6" t="n">
        <v>5663</v>
      </c>
    </row>
    <row r="36" spans="1:3">
      <c r="A36" s="4" t="s">
        <v>518</v>
      </c>
    </row>
    <row r="37" spans="1:3">
      <c r="A37" s="3" t="s">
        <v>541</v>
      </c>
    </row>
    <row r="38" spans="1:3">
      <c r="A38" s="4" t="s">
        <v>514</v>
      </c>
      <c r="B38" s="6" t="n">
        <v>516652</v>
      </c>
      <c r="C38" s="6" t="n">
        <v>484427</v>
      </c>
    </row>
    <row r="39" spans="1:3">
      <c r="A39" s="4" t="s">
        <v>560</v>
      </c>
    </row>
    <row r="40" spans="1:3">
      <c r="A40" s="3" t="s">
        <v>541</v>
      </c>
    </row>
    <row r="41" spans="1:3">
      <c r="A41" s="4" t="s">
        <v>514</v>
      </c>
      <c r="B41" s="6" t="n">
        <v>459821</v>
      </c>
      <c r="C41" s="6" t="n">
        <v>458185</v>
      </c>
    </row>
    <row r="42" spans="1:3">
      <c r="A42" s="4" t="s">
        <v>561</v>
      </c>
    </row>
    <row r="43" spans="1:3">
      <c r="A43" s="3" t="s">
        <v>541</v>
      </c>
    </row>
    <row r="44" spans="1:3">
      <c r="A44" s="4" t="s">
        <v>514</v>
      </c>
      <c r="B44" s="6" t="n">
        <v>55524</v>
      </c>
      <c r="C44" s="6" t="n">
        <v>24873</v>
      </c>
    </row>
    <row r="45" spans="1:3">
      <c r="A45" s="4" t="s">
        <v>562</v>
      </c>
    </row>
    <row r="46" spans="1:3">
      <c r="A46" s="3" t="s">
        <v>541</v>
      </c>
    </row>
    <row r="47" spans="1:3">
      <c r="A47" s="4" t="s">
        <v>514</v>
      </c>
      <c r="B47" s="6" t="n">
        <v>1307</v>
      </c>
      <c r="C47" s="6" t="n">
        <v>1338</v>
      </c>
    </row>
    <row r="48" spans="1:3">
      <c r="A48" s="4" t="s">
        <v>563</v>
      </c>
    </row>
    <row r="49" spans="1:3">
      <c r="A49" s="3" t="s">
        <v>541</v>
      </c>
    </row>
    <row r="50" spans="1:3">
      <c r="A50" s="4" t="s">
        <v>514</v>
      </c>
      <c r="B50" s="6" t="n">
        <v>0</v>
      </c>
      <c r="C50" s="6" t="n">
        <v>31</v>
      </c>
    </row>
    <row r="51" spans="1:3">
      <c r="A51" s="4" t="s">
        <v>521</v>
      </c>
    </row>
    <row r="52" spans="1:3">
      <c r="A52" s="3" t="s">
        <v>541</v>
      </c>
    </row>
    <row r="53" spans="1:3">
      <c r="A53" s="4" t="s">
        <v>514</v>
      </c>
      <c r="B53" s="6" t="n">
        <v>217322</v>
      </c>
      <c r="C53" s="6" t="n">
        <v>167868</v>
      </c>
    </row>
    <row r="54" spans="1:3">
      <c r="A54" s="4" t="s">
        <v>564</v>
      </c>
    </row>
    <row r="55" spans="1:3">
      <c r="A55" s="3" t="s">
        <v>541</v>
      </c>
    </row>
    <row r="56" spans="1:3">
      <c r="A56" s="4" t="s">
        <v>514</v>
      </c>
      <c r="B56" s="6" t="n">
        <v>205750</v>
      </c>
      <c r="C56" s="6" t="n">
        <v>167868</v>
      </c>
    </row>
    <row r="57" spans="1:3">
      <c r="A57" s="4" t="s">
        <v>565</v>
      </c>
    </row>
    <row r="58" spans="1:3">
      <c r="A58" s="3" t="s">
        <v>541</v>
      </c>
    </row>
    <row r="59" spans="1:3">
      <c r="A59" s="4" t="s">
        <v>514</v>
      </c>
      <c r="B59" s="6" t="n">
        <v>11572</v>
      </c>
      <c r="C59" s="6" t="n">
        <v>0</v>
      </c>
    </row>
    <row r="60" spans="1:3">
      <c r="A60" s="4" t="s">
        <v>566</v>
      </c>
    </row>
    <row r="61" spans="1:3">
      <c r="A61" s="3" t="s">
        <v>541</v>
      </c>
    </row>
    <row r="62" spans="1:3">
      <c r="A62" s="4" t="s">
        <v>514</v>
      </c>
      <c r="B62" s="6" t="n">
        <v>0</v>
      </c>
      <c r="C62" s="6" t="n">
        <v>0</v>
      </c>
    </row>
    <row r="63" spans="1:3">
      <c r="A63" s="4" t="s">
        <v>567</v>
      </c>
    </row>
    <row r="64" spans="1:3">
      <c r="A64" s="3" t="s">
        <v>541</v>
      </c>
    </row>
    <row r="65" spans="1:3">
      <c r="A65" s="4" t="s">
        <v>514</v>
      </c>
      <c r="B65" s="6" t="n">
        <v>0</v>
      </c>
      <c r="C65" s="6" t="n">
        <v>0</v>
      </c>
    </row>
    <row r="66" spans="1:3">
      <c r="A66" s="4" t="s">
        <v>522</v>
      </c>
    </row>
    <row r="67" spans="1:3">
      <c r="A67" s="3" t="s">
        <v>541</v>
      </c>
    </row>
    <row r="68" spans="1:3">
      <c r="A68" s="4" t="s">
        <v>514</v>
      </c>
      <c r="B68" s="6" t="n">
        <v>33359</v>
      </c>
      <c r="C68" s="6" t="n">
        <v>34340</v>
      </c>
    </row>
    <row r="69" spans="1:3">
      <c r="A69" s="4" t="s">
        <v>568</v>
      </c>
    </row>
    <row r="70" spans="1:3">
      <c r="A70" s="3" t="s">
        <v>541</v>
      </c>
    </row>
    <row r="71" spans="1:3">
      <c r="A71" s="4" t="s">
        <v>514</v>
      </c>
      <c r="B71" s="6" t="n">
        <v>29284</v>
      </c>
      <c r="C71" s="6" t="n">
        <v>32004</v>
      </c>
    </row>
    <row r="72" spans="1:3">
      <c r="A72" s="4" t="s">
        <v>569</v>
      </c>
    </row>
    <row r="73" spans="1:3">
      <c r="A73" s="3" t="s">
        <v>541</v>
      </c>
    </row>
    <row r="74" spans="1:3">
      <c r="A74" s="4" t="s">
        <v>514</v>
      </c>
      <c r="B74" s="6" t="n">
        <v>1843</v>
      </c>
      <c r="C74" s="6" t="n">
        <v>1451</v>
      </c>
    </row>
    <row r="75" spans="1:3">
      <c r="A75" s="4" t="s">
        <v>570</v>
      </c>
    </row>
    <row r="76" spans="1:3">
      <c r="A76" s="3" t="s">
        <v>541</v>
      </c>
    </row>
    <row r="77" spans="1:3">
      <c r="A77" s="4" t="s">
        <v>514</v>
      </c>
      <c r="B77" s="6" t="n">
        <v>1759</v>
      </c>
      <c r="C77" s="6" t="n">
        <v>707</v>
      </c>
    </row>
    <row r="78" spans="1:3">
      <c r="A78" s="4" t="s">
        <v>571</v>
      </c>
    </row>
    <row r="79" spans="1:3">
      <c r="A79" s="3" t="s">
        <v>541</v>
      </c>
    </row>
    <row r="80" spans="1:3">
      <c r="A80" s="4" t="s">
        <v>514</v>
      </c>
      <c r="B80" s="6" t="n">
        <v>473</v>
      </c>
      <c r="C80" s="6" t="n">
        <v>178</v>
      </c>
    </row>
    <row r="81" spans="1:3">
      <c r="A81" s="4" t="s">
        <v>523</v>
      </c>
    </row>
    <row r="82" spans="1:3">
      <c r="A82" s="3" t="s">
        <v>541</v>
      </c>
    </row>
    <row r="83" spans="1:3">
      <c r="A83" s="4" t="s">
        <v>514</v>
      </c>
      <c r="B83" s="6" t="n">
        <v>1154101</v>
      </c>
      <c r="C83" s="6" t="n">
        <v>1094339</v>
      </c>
    </row>
    <row r="84" spans="1:3">
      <c r="A84" s="4" t="s">
        <v>572</v>
      </c>
    </row>
    <row r="85" spans="1:3">
      <c r="A85" s="3" t="s">
        <v>541</v>
      </c>
    </row>
    <row r="86" spans="1:3">
      <c r="A86" s="4" t="s">
        <v>514</v>
      </c>
      <c r="B86" s="6" t="n">
        <v>1040674</v>
      </c>
      <c r="C86" s="6" t="n">
        <v>1036111</v>
      </c>
    </row>
    <row r="87" spans="1:3">
      <c r="A87" s="4" t="s">
        <v>573</v>
      </c>
    </row>
    <row r="88" spans="1:3">
      <c r="A88" s="3" t="s">
        <v>541</v>
      </c>
    </row>
    <row r="89" spans="1:3">
      <c r="A89" s="4" t="s">
        <v>514</v>
      </c>
      <c r="B89" s="6" t="n">
        <v>87833</v>
      </c>
      <c r="C89" s="6" t="n">
        <v>42390</v>
      </c>
    </row>
    <row r="90" spans="1:3">
      <c r="A90" s="4" t="s">
        <v>574</v>
      </c>
    </row>
    <row r="91" spans="1:3">
      <c r="A91" s="3" t="s">
        <v>541</v>
      </c>
    </row>
    <row r="92" spans="1:3">
      <c r="A92" s="4" t="s">
        <v>514</v>
      </c>
      <c r="B92" s="6" t="n">
        <v>19563</v>
      </c>
      <c r="C92" s="6" t="n">
        <v>7753</v>
      </c>
    </row>
    <row r="93" spans="1:3">
      <c r="A93" s="4" t="s">
        <v>575</v>
      </c>
    </row>
    <row r="94" spans="1:3">
      <c r="A94" s="3" t="s">
        <v>541</v>
      </c>
    </row>
    <row r="95" spans="1:3">
      <c r="A95" s="4" t="s">
        <v>514</v>
      </c>
      <c r="B95" s="6" t="n">
        <v>6031</v>
      </c>
      <c r="C95" s="6" t="n">
        <v>8085</v>
      </c>
    </row>
    <row r="96" spans="1:3">
      <c r="A96" s="4" t="s">
        <v>524</v>
      </c>
    </row>
    <row r="97" spans="1:3">
      <c r="A97" s="3" t="s">
        <v>541</v>
      </c>
    </row>
    <row r="98" spans="1:3">
      <c r="A98" s="4" t="s">
        <v>514</v>
      </c>
      <c r="B98" s="6" t="n">
        <v>503402</v>
      </c>
      <c r="C98" s="6" t="n">
        <v>462321</v>
      </c>
    </row>
    <row r="99" spans="1:3">
      <c r="A99" s="4" t="s">
        <v>576</v>
      </c>
    </row>
    <row r="100" spans="1:3">
      <c r="A100" s="3" t="s">
        <v>541</v>
      </c>
    </row>
    <row r="101" spans="1:3">
      <c r="A101" s="4" t="s">
        <v>514</v>
      </c>
      <c r="B101" s="6" t="n">
        <v>398445</v>
      </c>
      <c r="C101" s="6" t="n">
        <v>374371</v>
      </c>
    </row>
    <row r="102" spans="1:3">
      <c r="A102" s="4" t="s">
        <v>577</v>
      </c>
    </row>
    <row r="103" spans="1:3">
      <c r="A103" s="3" t="s">
        <v>541</v>
      </c>
    </row>
    <row r="104" spans="1:3">
      <c r="A104" s="4" t="s">
        <v>514</v>
      </c>
      <c r="B104" s="6" t="n">
        <v>34478</v>
      </c>
      <c r="C104" s="6" t="n">
        <v>19370</v>
      </c>
    </row>
    <row r="105" spans="1:3">
      <c r="A105" s="4" t="s">
        <v>578</v>
      </c>
    </row>
    <row r="106" spans="1:3">
      <c r="A106" s="3" t="s">
        <v>541</v>
      </c>
    </row>
    <row r="107" spans="1:3">
      <c r="A107" s="4" t="s">
        <v>514</v>
      </c>
      <c r="B107" s="6" t="n">
        <v>55904</v>
      </c>
      <c r="C107" s="6" t="n">
        <v>51474</v>
      </c>
    </row>
    <row r="108" spans="1:3">
      <c r="A108" s="4" t="s">
        <v>579</v>
      </c>
    </row>
    <row r="109" spans="1:3">
      <c r="A109" s="3" t="s">
        <v>541</v>
      </c>
    </row>
    <row r="110" spans="1:3">
      <c r="A110" s="4" t="s">
        <v>514</v>
      </c>
      <c r="B110" s="6" t="n">
        <v>14575</v>
      </c>
      <c r="C110" s="6" t="n">
        <v>17106</v>
      </c>
    </row>
    <row r="111" spans="1:3">
      <c r="A111" s="4" t="s">
        <v>525</v>
      </c>
    </row>
    <row r="112" spans="1:3">
      <c r="A112" s="3" t="s">
        <v>541</v>
      </c>
    </row>
    <row r="113" spans="1:3">
      <c r="A113" s="4" t="s">
        <v>514</v>
      </c>
      <c r="B113" s="6" t="n">
        <v>28203</v>
      </c>
      <c r="C113" s="6" t="n">
        <v>33170</v>
      </c>
    </row>
    <row r="114" spans="1:3">
      <c r="A114" s="4" t="s">
        <v>580</v>
      </c>
    </row>
    <row r="115" spans="1:3">
      <c r="A115" s="3" t="s">
        <v>541</v>
      </c>
    </row>
    <row r="116" spans="1:3">
      <c r="A116" s="4" t="s">
        <v>514</v>
      </c>
      <c r="B116" s="6" t="n">
        <v>21282</v>
      </c>
      <c r="C116" s="6" t="n">
        <v>26013</v>
      </c>
    </row>
    <row r="117" spans="1:3">
      <c r="A117" s="4" t="s">
        <v>581</v>
      </c>
    </row>
    <row r="118" spans="1:3">
      <c r="A118" s="3" t="s">
        <v>541</v>
      </c>
    </row>
    <row r="119" spans="1:3">
      <c r="A119" s="4" t="s">
        <v>514</v>
      </c>
      <c r="B119" s="6" t="n">
        <v>579</v>
      </c>
      <c r="C119" s="6" t="n">
        <v>6090</v>
      </c>
    </row>
    <row r="120" spans="1:3">
      <c r="A120" s="4" t="s">
        <v>582</v>
      </c>
    </row>
    <row r="121" spans="1:3">
      <c r="A121" s="3" t="s">
        <v>541</v>
      </c>
    </row>
    <row r="122" spans="1:3">
      <c r="A122" s="4" t="s">
        <v>514</v>
      </c>
      <c r="B122" s="6" t="n">
        <v>6342</v>
      </c>
      <c r="C122" s="6" t="n">
        <v>1067</v>
      </c>
    </row>
    <row r="123" spans="1:3">
      <c r="A123" s="4" t="s">
        <v>583</v>
      </c>
    </row>
    <row r="124" spans="1:3">
      <c r="A124" s="3" t="s">
        <v>541</v>
      </c>
    </row>
    <row r="125" spans="1:3">
      <c r="A125" s="4" t="s">
        <v>514</v>
      </c>
      <c r="B125" s="6" t="n">
        <v>0</v>
      </c>
      <c r="C125" s="6" t="n">
        <v>0</v>
      </c>
    </row>
    <row r="126" spans="1:3">
      <c r="A126" s="4" t="s">
        <v>526</v>
      </c>
    </row>
    <row r="127" spans="1:3">
      <c r="A127" s="3" t="s">
        <v>541</v>
      </c>
    </row>
    <row r="128" spans="1:3">
      <c r="A128" s="4" t="s">
        <v>514</v>
      </c>
      <c r="B128" s="6" t="n">
        <v>7006</v>
      </c>
      <c r="C128" s="6" t="n">
        <v>8438</v>
      </c>
    </row>
    <row r="129" spans="1:3">
      <c r="A129" s="4" t="s">
        <v>584</v>
      </c>
    </row>
    <row r="130" spans="1:3">
      <c r="A130" s="3" t="s">
        <v>541</v>
      </c>
    </row>
    <row r="131" spans="1:3">
      <c r="A131" s="4" t="s">
        <v>514</v>
      </c>
      <c r="B131" s="6" t="n">
        <v>6307</v>
      </c>
      <c r="C131" s="6" t="n">
        <v>8385</v>
      </c>
    </row>
    <row r="132" spans="1:3">
      <c r="A132" s="4" t="s">
        <v>585</v>
      </c>
    </row>
    <row r="133" spans="1:3">
      <c r="A133" s="3" t="s">
        <v>541</v>
      </c>
    </row>
    <row r="134" spans="1:3">
      <c r="A134" s="4" t="s">
        <v>514</v>
      </c>
      <c r="B134" s="6" t="n">
        <v>610</v>
      </c>
      <c r="C134" s="6" t="n">
        <v>3</v>
      </c>
    </row>
    <row r="135" spans="1:3">
      <c r="A135" s="4" t="s">
        <v>586</v>
      </c>
    </row>
    <row r="136" spans="1:3">
      <c r="A136" s="3" t="s">
        <v>541</v>
      </c>
    </row>
    <row r="137" spans="1:3">
      <c r="A137" s="4" t="s">
        <v>514</v>
      </c>
      <c r="B137" s="6" t="n">
        <v>89</v>
      </c>
      <c r="C137" s="6" t="n">
        <v>50</v>
      </c>
    </row>
    <row r="138" spans="1:3">
      <c r="A138" s="4" t="s">
        <v>587</v>
      </c>
    </row>
    <row r="139" spans="1:3">
      <c r="A139" s="3" t="s">
        <v>541</v>
      </c>
    </row>
    <row r="140" spans="1:3">
      <c r="A140" s="4" t="s">
        <v>514</v>
      </c>
      <c r="B140" s="6" t="n">
        <v>0</v>
      </c>
      <c r="C140" s="6" t="n">
        <v>0</v>
      </c>
    </row>
    <row r="141" spans="1:3">
      <c r="A141" s="4" t="s">
        <v>527</v>
      </c>
    </row>
    <row r="142" spans="1:3">
      <c r="A142" s="3" t="s">
        <v>541</v>
      </c>
    </row>
    <row r="143" spans="1:3">
      <c r="A143" s="4" t="s">
        <v>514</v>
      </c>
      <c r="B143" s="6" t="n">
        <v>22664</v>
      </c>
      <c r="C143" s="6" t="n">
        <v>20789</v>
      </c>
    </row>
    <row r="144" spans="1:3">
      <c r="A144" s="4" t="s">
        <v>588</v>
      </c>
    </row>
    <row r="145" spans="1:3">
      <c r="A145" s="3" t="s">
        <v>541</v>
      </c>
    </row>
    <row r="146" spans="1:3">
      <c r="A146" s="4" t="s">
        <v>514</v>
      </c>
      <c r="B146" s="6" t="n">
        <v>22517</v>
      </c>
      <c r="C146" s="6" t="n">
        <v>20499</v>
      </c>
    </row>
    <row r="147" spans="1:3">
      <c r="A147" s="4" t="s">
        <v>589</v>
      </c>
    </row>
    <row r="148" spans="1:3">
      <c r="A148" s="3" t="s">
        <v>541</v>
      </c>
    </row>
    <row r="149" spans="1:3">
      <c r="A149" s="4" t="s">
        <v>514</v>
      </c>
      <c r="B149" s="6" t="n">
        <v>0</v>
      </c>
      <c r="C149" s="6" t="n">
        <v>0</v>
      </c>
    </row>
    <row r="150" spans="1:3">
      <c r="A150" s="4" t="s">
        <v>590</v>
      </c>
    </row>
    <row r="151" spans="1:3">
      <c r="A151" s="3" t="s">
        <v>541</v>
      </c>
    </row>
    <row r="152" spans="1:3">
      <c r="A152" s="4" t="s">
        <v>514</v>
      </c>
      <c r="B152" s="6" t="n">
        <v>0</v>
      </c>
      <c r="C152" s="6" t="n">
        <v>0</v>
      </c>
    </row>
    <row r="153" spans="1:3">
      <c r="A153" s="4" t="s">
        <v>591</v>
      </c>
    </row>
    <row r="154" spans="1:3">
      <c r="A154" s="3" t="s">
        <v>541</v>
      </c>
    </row>
    <row r="155" spans="1:3">
      <c r="A155" s="4" t="s">
        <v>514</v>
      </c>
      <c r="B155" s="6" t="n">
        <v>147</v>
      </c>
      <c r="C155" s="6" t="n">
        <v>290</v>
      </c>
    </row>
    <row r="156" spans="1:3">
      <c r="A156" s="4" t="s">
        <v>528</v>
      </c>
    </row>
    <row r="157" spans="1:3">
      <c r="A157" s="3" t="s">
        <v>541</v>
      </c>
    </row>
    <row r="158" spans="1:3">
      <c r="A158" s="4" t="s">
        <v>514</v>
      </c>
      <c r="B158" s="6" t="n">
        <v>29670</v>
      </c>
      <c r="C158" s="6" t="n">
        <v>29227</v>
      </c>
    </row>
    <row r="159" spans="1:3">
      <c r="A159" s="4" t="s">
        <v>592</v>
      </c>
    </row>
    <row r="160" spans="1:3">
      <c r="A160" s="3" t="s">
        <v>541</v>
      </c>
    </row>
    <row r="161" spans="1:3">
      <c r="A161" s="4" t="s">
        <v>514</v>
      </c>
      <c r="B161" s="6" t="n">
        <v>28824</v>
      </c>
      <c r="C161" s="6" t="n">
        <v>28884</v>
      </c>
    </row>
    <row r="162" spans="1:3">
      <c r="A162" s="4" t="s">
        <v>593</v>
      </c>
    </row>
    <row r="163" spans="1:3">
      <c r="A163" s="3" t="s">
        <v>541</v>
      </c>
    </row>
    <row r="164" spans="1:3">
      <c r="A164" s="4" t="s">
        <v>514</v>
      </c>
      <c r="B164" s="6" t="n">
        <v>610</v>
      </c>
      <c r="C164" s="6" t="n">
        <v>3</v>
      </c>
    </row>
    <row r="165" spans="1:3">
      <c r="A165" s="4" t="s">
        <v>594</v>
      </c>
    </row>
    <row r="166" spans="1:3">
      <c r="A166" s="3" t="s">
        <v>541</v>
      </c>
    </row>
    <row r="167" spans="1:3">
      <c r="A167" s="4" t="s">
        <v>514</v>
      </c>
      <c r="B167" s="6" t="n">
        <v>89</v>
      </c>
      <c r="C167" s="6" t="n">
        <v>50</v>
      </c>
    </row>
    <row r="168" spans="1:3">
      <c r="A168" s="4" t="s">
        <v>595</v>
      </c>
    </row>
    <row r="169" spans="1:3">
      <c r="A169" s="3" t="s">
        <v>541</v>
      </c>
    </row>
    <row r="170" spans="1:3">
      <c r="A170" s="4" t="s">
        <v>514</v>
      </c>
      <c r="B170" s="6" t="n">
        <v>147</v>
      </c>
      <c r="C170" s="6" t="n">
        <v>290</v>
      </c>
    </row>
    <row r="171" spans="1:3">
      <c r="A171" s="4" t="s">
        <v>519</v>
      </c>
    </row>
    <row r="172" spans="1:3">
      <c r="A172" s="3" t="s">
        <v>541</v>
      </c>
    </row>
    <row r="173" spans="1:3">
      <c r="A173" s="4" t="s">
        <v>514</v>
      </c>
      <c r="B173" s="6" t="n">
        <v>51097</v>
      </c>
      <c r="C173" s="6" t="n">
        <v>42666</v>
      </c>
    </row>
    <row r="174" spans="1:3">
      <c r="A174" s="4" t="s">
        <v>596</v>
      </c>
    </row>
    <row r="175" spans="1:3">
      <c r="A175" s="3" t="s">
        <v>541</v>
      </c>
    </row>
    <row r="176" spans="1:3">
      <c r="A176" s="4" t="s">
        <v>514</v>
      </c>
      <c r="B176" s="6" t="n">
        <v>49132</v>
      </c>
      <c r="C176" s="6" t="n">
        <v>39472</v>
      </c>
    </row>
    <row r="177" spans="1:3">
      <c r="A177" s="4" t="s">
        <v>597</v>
      </c>
    </row>
    <row r="178" spans="1:3">
      <c r="A178" s="3" t="s">
        <v>541</v>
      </c>
    </row>
    <row r="179" spans="1:3">
      <c r="A179" s="4" t="s">
        <v>514</v>
      </c>
      <c r="B179" s="6" t="n">
        <v>439</v>
      </c>
      <c r="C179" s="6" t="n">
        <v>981</v>
      </c>
    </row>
    <row r="180" spans="1:3">
      <c r="A180" s="4" t="s">
        <v>598</v>
      </c>
    </row>
    <row r="181" spans="1:3">
      <c r="A181" s="3" t="s">
        <v>541</v>
      </c>
    </row>
    <row r="182" spans="1:3">
      <c r="A182" s="4" t="s">
        <v>514</v>
      </c>
      <c r="B182" s="6" t="n">
        <v>0</v>
      </c>
      <c r="C182" s="6" t="n">
        <v>0</v>
      </c>
    </row>
    <row r="183" spans="1:3">
      <c r="A183" s="4" t="s">
        <v>599</v>
      </c>
    </row>
    <row r="184" spans="1:3">
      <c r="A184" s="3" t="s">
        <v>541</v>
      </c>
    </row>
    <row r="185" spans="1:3">
      <c r="A185" s="4" t="s">
        <v>514</v>
      </c>
      <c r="B185" s="6" t="n">
        <v>1526</v>
      </c>
      <c r="C185" s="6" t="n">
        <v>2213</v>
      </c>
    </row>
    <row r="186" spans="1:3">
      <c r="A186" s="4" t="s">
        <v>520</v>
      </c>
    </row>
    <row r="187" spans="1:3">
      <c r="A187" s="3" t="s">
        <v>541</v>
      </c>
    </row>
    <row r="188" spans="1:3">
      <c r="A188" s="4" t="s">
        <v>514</v>
      </c>
      <c r="B188" s="6" t="n">
        <v>109057</v>
      </c>
      <c r="C188" s="6" t="n">
        <v>161562</v>
      </c>
    </row>
    <row r="189" spans="1:3">
      <c r="A189" s="4" t="s">
        <v>600</v>
      </c>
    </row>
    <row r="190" spans="1:3">
      <c r="A190" s="3" t="s">
        <v>541</v>
      </c>
    </row>
    <row r="191" spans="1:3">
      <c r="A191" s="4" t="s">
        <v>514</v>
      </c>
      <c r="B191" s="6" t="n">
        <v>108959</v>
      </c>
      <c r="C191" s="6" t="n">
        <v>161360</v>
      </c>
    </row>
    <row r="192" spans="1:3">
      <c r="A192" s="4" t="s">
        <v>601</v>
      </c>
    </row>
    <row r="193" spans="1:3">
      <c r="A193" s="3" t="s">
        <v>541</v>
      </c>
    </row>
    <row r="194" spans="1:3">
      <c r="A194" s="4" t="s">
        <v>514</v>
      </c>
      <c r="B194" s="6" t="n">
        <v>0</v>
      </c>
      <c r="C194" s="6" t="n">
        <v>0</v>
      </c>
    </row>
    <row r="195" spans="1:3">
      <c r="A195" s="4" t="s">
        <v>602</v>
      </c>
    </row>
    <row r="196" spans="1:3">
      <c r="A196" s="3" t="s">
        <v>541</v>
      </c>
    </row>
    <row r="197" spans="1:3">
      <c r="A197" s="4" t="s">
        <v>514</v>
      </c>
      <c r="B197" s="6" t="n">
        <v>98</v>
      </c>
      <c r="C197" s="6" t="n">
        <v>202</v>
      </c>
    </row>
    <row r="198" spans="1:3">
      <c r="A198" s="4" t="s">
        <v>603</v>
      </c>
    </row>
    <row r="199" spans="1:3">
      <c r="A199" s="3" t="s">
        <v>541</v>
      </c>
    </row>
    <row r="200" spans="1:3">
      <c r="A200" s="4" t="s">
        <v>514</v>
      </c>
      <c r="B200" s="7" t="n">
        <v>0</v>
      </c>
      <c r="C20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6</v>
      </c>
    </row>
    <row r="3" spans="1:3">
      <c r="A3" s="4" t="s">
        <v>156</v>
      </c>
      <c r="B3" s="8" t="n">
        <v>0.6</v>
      </c>
      <c r="C3" s="8" t="n">
        <v>0.5600000000000001</v>
      </c>
    </row>
    <row r="4" spans="1:3">
      <c r="A4" s="4" t="s">
        <v>138</v>
      </c>
    </row>
    <row r="5" spans="1:3">
      <c r="A5" s="4" t="s">
        <v>156</v>
      </c>
      <c r="B5" s="8" t="n">
        <v>0.6</v>
      </c>
      <c r="C5" s="8" t="n">
        <v>0.56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6</v>
      </c>
    </row>
    <row r="2" spans="1:3">
      <c r="A2" s="3" t="s">
        <v>605</v>
      </c>
    </row>
    <row r="3" spans="1:3">
      <c r="A3" s="4" t="s">
        <v>606</v>
      </c>
      <c r="B3" s="7" t="n">
        <v>15088</v>
      </c>
      <c r="C3" s="7" t="n">
        <v>39271</v>
      </c>
    </row>
    <row r="4" spans="1:3">
      <c r="A4" s="4" t="s">
        <v>607</v>
      </c>
      <c r="B4" s="6" t="n">
        <v>1700288</v>
      </c>
      <c r="C4" s="6" t="n">
        <v>1579786</v>
      </c>
    </row>
    <row r="5" spans="1:3">
      <c r="A5" s="4" t="s">
        <v>608</v>
      </c>
      <c r="B5" s="6" t="n">
        <v>20613</v>
      </c>
      <c r="C5" s="6" t="n">
        <v>25301</v>
      </c>
    </row>
    <row r="6" spans="1:3">
      <c r="A6" s="4" t="s">
        <v>514</v>
      </c>
      <c r="B6" s="7" t="n">
        <v>1715376</v>
      </c>
      <c r="C6" s="7" t="n">
        <v>1619057</v>
      </c>
    </row>
    <row r="7" spans="1:3">
      <c r="A7" s="4" t="s">
        <v>609</v>
      </c>
      <c r="B7" s="4" t="s">
        <v>610</v>
      </c>
      <c r="C7" s="4" t="s">
        <v>611</v>
      </c>
    </row>
    <row r="8" spans="1:3">
      <c r="A8" s="4" t="s">
        <v>612</v>
      </c>
      <c r="B8" s="4" t="s">
        <v>613</v>
      </c>
      <c r="C8" s="4" t="s">
        <v>614</v>
      </c>
    </row>
    <row r="9" spans="1:3">
      <c r="A9" s="4" t="s">
        <v>615</v>
      </c>
      <c r="B9" s="4" t="s">
        <v>616</v>
      </c>
      <c r="C9" s="4" t="s">
        <v>617</v>
      </c>
    </row>
    <row r="10" spans="1:3">
      <c r="A10" s="4" t="s">
        <v>618</v>
      </c>
      <c r="B10" s="4" t="s">
        <v>619</v>
      </c>
      <c r="C10" s="4" t="s">
        <v>620</v>
      </c>
    </row>
    <row r="11" spans="1:3">
      <c r="A11" s="4" t="s">
        <v>621</v>
      </c>
      <c r="B11" s="4" t="s">
        <v>622</v>
      </c>
      <c r="C11" s="4" t="s">
        <v>623</v>
      </c>
    </row>
    <row r="12" spans="1:3">
      <c r="A12" s="4" t="s">
        <v>624</v>
      </c>
      <c r="B12" s="4" t="s">
        <v>543</v>
      </c>
      <c r="C12" s="4" t="s">
        <v>543</v>
      </c>
    </row>
    <row r="13" spans="1:3">
      <c r="A13" s="4" t="s">
        <v>517</v>
      </c>
    </row>
    <row r="14" spans="1:3">
      <c r="A14" s="3" t="s">
        <v>605</v>
      </c>
    </row>
    <row r="15" spans="1:3">
      <c r="A15" s="4" t="s">
        <v>606</v>
      </c>
      <c r="B15" s="7" t="n">
        <v>342</v>
      </c>
      <c r="C15" s="7" t="n">
        <v>5820</v>
      </c>
    </row>
    <row r="16" spans="1:3">
      <c r="A16" s="4" t="s">
        <v>607</v>
      </c>
      <c r="B16" s="6" t="n">
        <v>226272</v>
      </c>
      <c r="C16" s="6" t="n">
        <v>197656</v>
      </c>
    </row>
    <row r="17" spans="1:3">
      <c r="A17" s="4" t="s">
        <v>608</v>
      </c>
      <c r="B17" s="6" t="n">
        <v>4032</v>
      </c>
      <c r="C17" s="6" t="n">
        <v>5663</v>
      </c>
    </row>
    <row r="18" spans="1:3">
      <c r="A18" s="4" t="s">
        <v>514</v>
      </c>
      <c r="B18" s="6" t="n">
        <v>226614</v>
      </c>
      <c r="C18" s="6" t="n">
        <v>203476</v>
      </c>
    </row>
    <row r="19" spans="1:3">
      <c r="A19" s="4" t="s">
        <v>518</v>
      </c>
    </row>
    <row r="20" spans="1:3">
      <c r="A20" s="3" t="s">
        <v>605</v>
      </c>
    </row>
    <row r="21" spans="1:3">
      <c r="A21" s="4" t="s">
        <v>606</v>
      </c>
      <c r="B21" s="6" t="n">
        <v>0</v>
      </c>
      <c r="C21" s="6" t="n">
        <v>2303</v>
      </c>
    </row>
    <row r="22" spans="1:3">
      <c r="A22" s="4" t="s">
        <v>607</v>
      </c>
      <c r="B22" s="6" t="n">
        <v>516652</v>
      </c>
      <c r="C22" s="6" t="n">
        <v>482124</v>
      </c>
    </row>
    <row r="23" spans="1:3">
      <c r="A23" s="4" t="s">
        <v>608</v>
      </c>
      <c r="B23" s="6" t="n">
        <v>0</v>
      </c>
      <c r="C23" s="6" t="n">
        <v>31</v>
      </c>
    </row>
    <row r="24" spans="1:3">
      <c r="A24" s="4" t="s">
        <v>514</v>
      </c>
      <c r="B24" s="6" t="n">
        <v>516652</v>
      </c>
      <c r="C24" s="6" t="n">
        <v>484427</v>
      </c>
    </row>
    <row r="25" spans="1:3">
      <c r="A25" s="4" t="s">
        <v>519</v>
      </c>
    </row>
    <row r="26" spans="1:3">
      <c r="A26" s="3" t="s">
        <v>605</v>
      </c>
    </row>
    <row r="27" spans="1:3">
      <c r="A27" s="4" t="s">
        <v>606</v>
      </c>
      <c r="B27" s="6" t="n">
        <v>990</v>
      </c>
      <c r="C27" s="6" t="n">
        <v>119</v>
      </c>
    </row>
    <row r="28" spans="1:3">
      <c r="A28" s="4" t="s">
        <v>607</v>
      </c>
      <c r="B28" s="6" t="n">
        <v>50107</v>
      </c>
      <c r="C28" s="6" t="n">
        <v>42547</v>
      </c>
    </row>
    <row r="29" spans="1:3">
      <c r="A29" s="4" t="s">
        <v>608</v>
      </c>
      <c r="B29" s="6" t="n">
        <v>1526</v>
      </c>
      <c r="C29" s="6" t="n">
        <v>2213</v>
      </c>
    </row>
    <row r="30" spans="1:3">
      <c r="A30" s="4" t="s">
        <v>514</v>
      </c>
      <c r="B30" s="6" t="n">
        <v>51097</v>
      </c>
      <c r="C30" s="6" t="n">
        <v>42666</v>
      </c>
    </row>
    <row r="31" spans="1:3">
      <c r="A31" s="4" t="s">
        <v>520</v>
      </c>
    </row>
    <row r="32" spans="1:3">
      <c r="A32" s="3" t="s">
        <v>605</v>
      </c>
    </row>
    <row r="33" spans="1:3">
      <c r="A33" s="4" t="s">
        <v>606</v>
      </c>
      <c r="B33" s="6" t="n">
        <v>309</v>
      </c>
      <c r="C33" s="6" t="n">
        <v>14824</v>
      </c>
    </row>
    <row r="34" spans="1:3">
      <c r="A34" s="4" t="s">
        <v>607</v>
      </c>
      <c r="B34" s="6" t="n">
        <v>108748</v>
      </c>
      <c r="C34" s="6" t="n">
        <v>146738</v>
      </c>
    </row>
    <row r="35" spans="1:3">
      <c r="A35" s="4" t="s">
        <v>608</v>
      </c>
      <c r="B35" s="6" t="n">
        <v>0</v>
      </c>
      <c r="C35" s="6" t="n">
        <v>0</v>
      </c>
    </row>
    <row r="36" spans="1:3">
      <c r="A36" s="4" t="s">
        <v>514</v>
      </c>
      <c r="B36" s="6" t="n">
        <v>109057</v>
      </c>
      <c r="C36" s="6" t="n">
        <v>161562</v>
      </c>
    </row>
    <row r="37" spans="1:3">
      <c r="A37" s="4" t="s">
        <v>521</v>
      </c>
    </row>
    <row r="38" spans="1:3">
      <c r="A38" s="3" t="s">
        <v>605</v>
      </c>
    </row>
    <row r="39" spans="1:3">
      <c r="A39" s="4" t="s">
        <v>606</v>
      </c>
      <c r="B39" s="6" t="n">
        <v>0</v>
      </c>
      <c r="C39" s="6" t="n">
        <v>0</v>
      </c>
    </row>
    <row r="40" spans="1:3">
      <c r="A40" s="4" t="s">
        <v>607</v>
      </c>
      <c r="B40" s="6" t="n">
        <v>217322</v>
      </c>
      <c r="C40" s="6" t="n">
        <v>167868</v>
      </c>
    </row>
    <row r="41" spans="1:3">
      <c r="A41" s="4" t="s">
        <v>608</v>
      </c>
      <c r="B41" s="6" t="n">
        <v>0</v>
      </c>
      <c r="C41" s="6" t="n">
        <v>0</v>
      </c>
    </row>
    <row r="42" spans="1:3">
      <c r="A42" s="4" t="s">
        <v>514</v>
      </c>
      <c r="B42" s="6" t="n">
        <v>217322</v>
      </c>
      <c r="C42" s="6" t="n">
        <v>167868</v>
      </c>
    </row>
    <row r="43" spans="1:3">
      <c r="A43" s="4" t="s">
        <v>522</v>
      </c>
    </row>
    <row r="44" spans="1:3">
      <c r="A44" s="3" t="s">
        <v>605</v>
      </c>
    </row>
    <row r="45" spans="1:3">
      <c r="A45" s="4" t="s">
        <v>606</v>
      </c>
      <c r="B45" s="6" t="n">
        <v>333</v>
      </c>
      <c r="C45" s="6" t="n">
        <v>423</v>
      </c>
    </row>
    <row r="46" spans="1:3">
      <c r="A46" s="4" t="s">
        <v>607</v>
      </c>
      <c r="B46" s="6" t="n">
        <v>33026</v>
      </c>
      <c r="C46" s="6" t="n">
        <v>33917</v>
      </c>
    </row>
    <row r="47" spans="1:3">
      <c r="A47" s="4" t="s">
        <v>608</v>
      </c>
      <c r="B47" s="6" t="n">
        <v>333</v>
      </c>
      <c r="C47" s="6" t="n">
        <v>0</v>
      </c>
    </row>
    <row r="48" spans="1:3">
      <c r="A48" s="4" t="s">
        <v>514</v>
      </c>
      <c r="B48" s="6" t="n">
        <v>33359</v>
      </c>
      <c r="C48" s="6" t="n">
        <v>34340</v>
      </c>
    </row>
    <row r="49" spans="1:3">
      <c r="A49" s="4" t="s">
        <v>524</v>
      </c>
    </row>
    <row r="50" spans="1:3">
      <c r="A50" s="3" t="s">
        <v>605</v>
      </c>
    </row>
    <row r="51" spans="1:3">
      <c r="A51" s="4" t="s">
        <v>606</v>
      </c>
      <c r="B51" s="6" t="n">
        <v>12967</v>
      </c>
      <c r="C51" s="6" t="n">
        <v>15503</v>
      </c>
    </row>
    <row r="52" spans="1:3">
      <c r="A52" s="4" t="s">
        <v>607</v>
      </c>
      <c r="B52" s="6" t="n">
        <v>490435</v>
      </c>
      <c r="C52" s="6" t="n">
        <v>446818</v>
      </c>
    </row>
    <row r="53" spans="1:3">
      <c r="A53" s="4" t="s">
        <v>608</v>
      </c>
      <c r="B53" s="6" t="n">
        <v>14575</v>
      </c>
      <c r="C53" s="6" t="n">
        <v>17104</v>
      </c>
    </row>
    <row r="54" spans="1:3">
      <c r="A54" s="4" t="s">
        <v>514</v>
      </c>
      <c r="B54" s="6" t="n">
        <v>503402</v>
      </c>
      <c r="C54" s="6" t="n">
        <v>462321</v>
      </c>
    </row>
    <row r="55" spans="1:3">
      <c r="A55" s="4" t="s">
        <v>525</v>
      </c>
    </row>
    <row r="56" spans="1:3">
      <c r="A56" s="3" t="s">
        <v>605</v>
      </c>
    </row>
    <row r="57" spans="1:3">
      <c r="A57" s="4" t="s">
        <v>606</v>
      </c>
      <c r="B57" s="6" t="n">
        <v>0</v>
      </c>
      <c r="C57" s="6" t="n">
        <v>0</v>
      </c>
    </row>
    <row r="58" spans="1:3">
      <c r="A58" s="4" t="s">
        <v>607</v>
      </c>
      <c r="B58" s="6" t="n">
        <v>28203</v>
      </c>
      <c r="C58" s="6" t="n">
        <v>33170</v>
      </c>
    </row>
    <row r="59" spans="1:3">
      <c r="A59" s="4" t="s">
        <v>608</v>
      </c>
      <c r="B59" s="6" t="n">
        <v>0</v>
      </c>
      <c r="C59" s="6" t="n">
        <v>0</v>
      </c>
    </row>
    <row r="60" spans="1:3">
      <c r="A60" s="4" t="s">
        <v>514</v>
      </c>
      <c r="B60" s="6" t="n">
        <v>28203</v>
      </c>
      <c r="C60" s="6" t="n">
        <v>33170</v>
      </c>
    </row>
    <row r="61" spans="1:3">
      <c r="A61" s="4" t="s">
        <v>526</v>
      </c>
    </row>
    <row r="62" spans="1:3">
      <c r="A62" s="3" t="s">
        <v>605</v>
      </c>
    </row>
    <row r="63" spans="1:3">
      <c r="A63" s="4" t="s">
        <v>606</v>
      </c>
      <c r="B63" s="6" t="n">
        <v>0</v>
      </c>
      <c r="C63" s="6" t="n">
        <v>0</v>
      </c>
    </row>
    <row r="64" spans="1:3">
      <c r="A64" s="4" t="s">
        <v>607</v>
      </c>
      <c r="B64" s="6" t="n">
        <v>7006</v>
      </c>
      <c r="C64" s="6" t="n">
        <v>8438</v>
      </c>
    </row>
    <row r="65" spans="1:3">
      <c r="A65" s="4" t="s">
        <v>608</v>
      </c>
      <c r="B65" s="6" t="n">
        <v>0</v>
      </c>
      <c r="C65" s="6" t="n">
        <v>0</v>
      </c>
    </row>
    <row r="66" spans="1:3">
      <c r="A66" s="4" t="s">
        <v>514</v>
      </c>
      <c r="B66" s="6" t="n">
        <v>7006</v>
      </c>
      <c r="C66" s="6" t="n">
        <v>8438</v>
      </c>
    </row>
    <row r="67" spans="1:3">
      <c r="A67" s="4" t="s">
        <v>527</v>
      </c>
    </row>
    <row r="68" spans="1:3">
      <c r="A68" s="3" t="s">
        <v>605</v>
      </c>
    </row>
    <row r="69" spans="1:3">
      <c r="A69" s="4" t="s">
        <v>606</v>
      </c>
      <c r="B69" s="6" t="n">
        <v>147</v>
      </c>
      <c r="C69" s="6" t="n">
        <v>279</v>
      </c>
    </row>
    <row r="70" spans="1:3">
      <c r="A70" s="4" t="s">
        <v>607</v>
      </c>
      <c r="B70" s="6" t="n">
        <v>22517</v>
      </c>
      <c r="C70" s="6" t="n">
        <v>20510</v>
      </c>
    </row>
    <row r="71" spans="1:3">
      <c r="A71" s="4" t="s">
        <v>608</v>
      </c>
      <c r="B71" s="6" t="n">
        <v>147</v>
      </c>
      <c r="C71" s="6" t="n">
        <v>290</v>
      </c>
    </row>
    <row r="72" spans="1:3">
      <c r="A72" s="4" t="s">
        <v>514</v>
      </c>
      <c r="B72" s="6" t="n">
        <v>22664</v>
      </c>
      <c r="C72" s="6" t="n">
        <v>20789</v>
      </c>
    </row>
    <row r="73" spans="1:3">
      <c r="A73" s="4" t="s">
        <v>625</v>
      </c>
    </row>
    <row r="74" spans="1:3">
      <c r="A74" s="3" t="s">
        <v>605</v>
      </c>
    </row>
    <row r="75" spans="1:3">
      <c r="A75" s="4" t="s">
        <v>606</v>
      </c>
      <c r="B75" s="6" t="n">
        <v>4058</v>
      </c>
      <c r="C75" s="6" t="n">
        <v>18749</v>
      </c>
    </row>
    <row r="76" spans="1:3">
      <c r="A76" s="4" t="s">
        <v>607</v>
      </c>
      <c r="B76" s="6" t="n">
        <v>1690705</v>
      </c>
      <c r="C76" s="6" t="n">
        <v>1575007</v>
      </c>
    </row>
    <row r="77" spans="1:3">
      <c r="A77" s="4" t="s">
        <v>625</v>
      </c>
      <c r="B77" s="6" t="n">
        <v>1694763</v>
      </c>
      <c r="C77" s="6" t="n">
        <v>1593756</v>
      </c>
    </row>
    <row r="78" spans="1:3">
      <c r="A78" s="4" t="s">
        <v>626</v>
      </c>
    </row>
    <row r="79" spans="1:3">
      <c r="A79" s="3" t="s">
        <v>605</v>
      </c>
    </row>
    <row r="80" spans="1:3">
      <c r="A80" s="4" t="s">
        <v>606</v>
      </c>
      <c r="B80" s="6" t="n">
        <v>0</v>
      </c>
      <c r="C80" s="6" t="n">
        <v>157</v>
      </c>
    </row>
    <row r="81" spans="1:3">
      <c r="A81" s="4" t="s">
        <v>607</v>
      </c>
      <c r="B81" s="6" t="n">
        <v>222582</v>
      </c>
      <c r="C81" s="6" t="n">
        <v>197656</v>
      </c>
    </row>
    <row r="82" spans="1:3">
      <c r="A82" s="4" t="s">
        <v>625</v>
      </c>
      <c r="B82" s="6" t="n">
        <v>222582</v>
      </c>
      <c r="C82" s="6" t="n">
        <v>197813</v>
      </c>
    </row>
    <row r="83" spans="1:3">
      <c r="A83" s="4" t="s">
        <v>627</v>
      </c>
    </row>
    <row r="84" spans="1:3">
      <c r="A84" s="3" t="s">
        <v>605</v>
      </c>
    </row>
    <row r="85" spans="1:3">
      <c r="A85" s="4" t="s">
        <v>606</v>
      </c>
      <c r="B85" s="6" t="n">
        <v>0</v>
      </c>
      <c r="C85" s="6" t="n">
        <v>2272</v>
      </c>
    </row>
    <row r="86" spans="1:3">
      <c r="A86" s="4" t="s">
        <v>607</v>
      </c>
      <c r="B86" s="6" t="n">
        <v>516652</v>
      </c>
      <c r="C86" s="6" t="n">
        <v>482124</v>
      </c>
    </row>
    <row r="87" spans="1:3">
      <c r="A87" s="4" t="s">
        <v>625</v>
      </c>
      <c r="B87" s="6" t="n">
        <v>516652</v>
      </c>
      <c r="C87" s="6" t="n">
        <v>484396</v>
      </c>
    </row>
    <row r="88" spans="1:3">
      <c r="A88" s="4" t="s">
        <v>628</v>
      </c>
    </row>
    <row r="89" spans="1:3">
      <c r="A89" s="3" t="s">
        <v>605</v>
      </c>
    </row>
    <row r="90" spans="1:3">
      <c r="A90" s="4" t="s">
        <v>606</v>
      </c>
      <c r="B90" s="6" t="n">
        <v>990</v>
      </c>
      <c r="C90" s="6" t="n">
        <v>0</v>
      </c>
    </row>
    <row r="91" spans="1:3">
      <c r="A91" s="4" t="s">
        <v>607</v>
      </c>
      <c r="B91" s="6" t="n">
        <v>48581</v>
      </c>
      <c r="C91" s="6" t="n">
        <v>40453</v>
      </c>
    </row>
    <row r="92" spans="1:3">
      <c r="A92" s="4" t="s">
        <v>625</v>
      </c>
      <c r="B92" s="6" t="n">
        <v>49571</v>
      </c>
      <c r="C92" s="6" t="n">
        <v>40453</v>
      </c>
    </row>
    <row r="93" spans="1:3">
      <c r="A93" s="4" t="s">
        <v>629</v>
      </c>
    </row>
    <row r="94" spans="1:3">
      <c r="A94" s="3" t="s">
        <v>605</v>
      </c>
    </row>
    <row r="95" spans="1:3">
      <c r="A95" s="4" t="s">
        <v>606</v>
      </c>
      <c r="B95" s="6" t="n">
        <v>309</v>
      </c>
      <c r="C95" s="6" t="n">
        <v>14824</v>
      </c>
    </row>
    <row r="96" spans="1:3">
      <c r="A96" s="4" t="s">
        <v>607</v>
      </c>
      <c r="B96" s="6" t="n">
        <v>108748</v>
      </c>
      <c r="C96" s="6" t="n">
        <v>146738</v>
      </c>
    </row>
    <row r="97" spans="1:3">
      <c r="A97" s="4" t="s">
        <v>625</v>
      </c>
      <c r="B97" s="6" t="n">
        <v>109057</v>
      </c>
      <c r="C97" s="6" t="n">
        <v>161562</v>
      </c>
    </row>
    <row r="98" spans="1:3">
      <c r="A98" s="4" t="s">
        <v>630</v>
      </c>
    </row>
    <row r="99" spans="1:3">
      <c r="A99" s="3" t="s">
        <v>605</v>
      </c>
    </row>
    <row r="100" spans="1:3">
      <c r="A100" s="4" t="s">
        <v>606</v>
      </c>
      <c r="B100" s="6" t="n">
        <v>0</v>
      </c>
      <c r="C100" s="6" t="n">
        <v>0</v>
      </c>
    </row>
    <row r="101" spans="1:3">
      <c r="A101" s="4" t="s">
        <v>607</v>
      </c>
      <c r="B101" s="6" t="n">
        <v>217322</v>
      </c>
      <c r="C101" s="6" t="n">
        <v>167868</v>
      </c>
    </row>
    <row r="102" spans="1:3">
      <c r="A102" s="4" t="s">
        <v>625</v>
      </c>
      <c r="B102" s="6" t="n">
        <v>217322</v>
      </c>
      <c r="C102" s="6" t="n">
        <v>167868</v>
      </c>
    </row>
    <row r="103" spans="1:3">
      <c r="A103" s="4" t="s">
        <v>631</v>
      </c>
    </row>
    <row r="104" spans="1:3">
      <c r="A104" s="3" t="s">
        <v>605</v>
      </c>
    </row>
    <row r="105" spans="1:3">
      <c r="A105" s="4" t="s">
        <v>606</v>
      </c>
      <c r="B105" s="6" t="n">
        <v>0</v>
      </c>
      <c r="C105" s="6" t="n">
        <v>423</v>
      </c>
    </row>
    <row r="106" spans="1:3">
      <c r="A106" s="4" t="s">
        <v>607</v>
      </c>
      <c r="B106" s="6" t="n">
        <v>33026</v>
      </c>
      <c r="C106" s="6" t="n">
        <v>33917</v>
      </c>
    </row>
    <row r="107" spans="1:3">
      <c r="A107" s="4" t="s">
        <v>625</v>
      </c>
      <c r="B107" s="6" t="n">
        <v>33026</v>
      </c>
      <c r="C107" s="6" t="n">
        <v>34340</v>
      </c>
    </row>
    <row r="108" spans="1:3">
      <c r="A108" s="4" t="s">
        <v>632</v>
      </c>
    </row>
    <row r="109" spans="1:3">
      <c r="A109" s="3" t="s">
        <v>605</v>
      </c>
    </row>
    <row r="110" spans="1:3">
      <c r="A110" s="4" t="s">
        <v>606</v>
      </c>
      <c r="B110" s="6" t="n">
        <v>2759</v>
      </c>
      <c r="C110" s="6" t="n">
        <v>1073</v>
      </c>
    </row>
    <row r="111" spans="1:3">
      <c r="A111" s="4" t="s">
        <v>607</v>
      </c>
      <c r="B111" s="6" t="n">
        <v>486068</v>
      </c>
      <c r="C111" s="6" t="n">
        <v>444144</v>
      </c>
    </row>
    <row r="112" spans="1:3">
      <c r="A112" s="4" t="s">
        <v>625</v>
      </c>
      <c r="B112" s="6" t="n">
        <v>488827</v>
      </c>
      <c r="C112" s="6" t="n">
        <v>445217</v>
      </c>
    </row>
    <row r="113" spans="1:3">
      <c r="A113" s="4" t="s">
        <v>633</v>
      </c>
    </row>
    <row r="114" spans="1:3">
      <c r="A114" s="3" t="s">
        <v>605</v>
      </c>
    </row>
    <row r="115" spans="1:3">
      <c r="A115" s="4" t="s">
        <v>606</v>
      </c>
      <c r="B115" s="6" t="n">
        <v>0</v>
      </c>
      <c r="C115" s="6" t="n">
        <v>0</v>
      </c>
    </row>
    <row r="116" spans="1:3">
      <c r="A116" s="4" t="s">
        <v>607</v>
      </c>
      <c r="B116" s="6" t="n">
        <v>28203</v>
      </c>
      <c r="C116" s="6" t="n">
        <v>33170</v>
      </c>
    </row>
    <row r="117" spans="1:3">
      <c r="A117" s="4" t="s">
        <v>625</v>
      </c>
      <c r="B117" s="6" t="n">
        <v>28203</v>
      </c>
      <c r="C117" s="6" t="n">
        <v>33170</v>
      </c>
    </row>
    <row r="118" spans="1:3">
      <c r="A118" s="4" t="s">
        <v>634</v>
      </c>
    </row>
    <row r="119" spans="1:3">
      <c r="A119" s="3" t="s">
        <v>605</v>
      </c>
    </row>
    <row r="120" spans="1:3">
      <c r="A120" s="4" t="s">
        <v>606</v>
      </c>
      <c r="B120" s="6" t="n">
        <v>0</v>
      </c>
      <c r="C120" s="6" t="n">
        <v>0</v>
      </c>
    </row>
    <row r="121" spans="1:3">
      <c r="A121" s="4" t="s">
        <v>607</v>
      </c>
      <c r="B121" s="6" t="n">
        <v>7006</v>
      </c>
      <c r="C121" s="6" t="n">
        <v>8438</v>
      </c>
    </row>
    <row r="122" spans="1:3">
      <c r="A122" s="4" t="s">
        <v>625</v>
      </c>
      <c r="B122" s="6" t="n">
        <v>7006</v>
      </c>
      <c r="C122" s="6" t="n">
        <v>8438</v>
      </c>
    </row>
    <row r="123" spans="1:3">
      <c r="A123" s="4" t="s">
        <v>635</v>
      </c>
    </row>
    <row r="124" spans="1:3">
      <c r="A124" s="3" t="s">
        <v>605</v>
      </c>
    </row>
    <row r="125" spans="1:3">
      <c r="A125" s="4" t="s">
        <v>606</v>
      </c>
      <c r="B125" s="6" t="n">
        <v>0</v>
      </c>
      <c r="C125" s="6" t="n">
        <v>0</v>
      </c>
    </row>
    <row r="126" spans="1:3">
      <c r="A126" s="4" t="s">
        <v>607</v>
      </c>
      <c r="B126" s="6" t="n">
        <v>22517</v>
      </c>
      <c r="C126" s="6" t="n">
        <v>20499</v>
      </c>
    </row>
    <row r="127" spans="1:3">
      <c r="A127" s="4" t="s">
        <v>625</v>
      </c>
      <c r="B127" s="6" t="n">
        <v>22517</v>
      </c>
      <c r="C127" s="6" t="n">
        <v>20499</v>
      </c>
    </row>
    <row r="128" spans="1:3">
      <c r="A128" s="4" t="s">
        <v>608</v>
      </c>
    </row>
    <row r="129" spans="1:3">
      <c r="A129" s="3" t="s">
        <v>605</v>
      </c>
    </row>
    <row r="130" spans="1:3">
      <c r="A130" s="4" t="s">
        <v>606</v>
      </c>
      <c r="B130" s="6" t="n">
        <v>11030</v>
      </c>
      <c r="C130" s="6" t="n">
        <v>20522</v>
      </c>
    </row>
    <row r="131" spans="1:3">
      <c r="A131" s="4" t="s">
        <v>607</v>
      </c>
      <c r="B131" s="6" t="n">
        <v>9583</v>
      </c>
      <c r="C131" s="6" t="n">
        <v>4779</v>
      </c>
    </row>
    <row r="132" spans="1:3">
      <c r="A132" s="4" t="s">
        <v>608</v>
      </c>
      <c r="B132" s="6" t="n">
        <v>20613</v>
      </c>
      <c r="C132" s="6" t="n">
        <v>25301</v>
      </c>
    </row>
    <row r="133" spans="1:3">
      <c r="A133" s="4" t="s">
        <v>636</v>
      </c>
    </row>
    <row r="134" spans="1:3">
      <c r="A134" s="3" t="s">
        <v>605</v>
      </c>
    </row>
    <row r="135" spans="1:3">
      <c r="A135" s="4" t="s">
        <v>606</v>
      </c>
      <c r="B135" s="6" t="n">
        <v>342</v>
      </c>
      <c r="C135" s="6" t="n">
        <v>5663</v>
      </c>
    </row>
    <row r="136" spans="1:3">
      <c r="A136" s="4" t="s">
        <v>607</v>
      </c>
      <c r="B136" s="6" t="n">
        <v>3690</v>
      </c>
      <c r="C136" s="6" t="n">
        <v>0</v>
      </c>
    </row>
    <row r="137" spans="1:3">
      <c r="A137" s="4" t="s">
        <v>608</v>
      </c>
      <c r="B137" s="6" t="n">
        <v>4032</v>
      </c>
      <c r="C137" s="6" t="n">
        <v>5663</v>
      </c>
    </row>
    <row r="138" spans="1:3">
      <c r="A138" s="4" t="s">
        <v>637</v>
      </c>
    </row>
    <row r="139" spans="1:3">
      <c r="A139" s="3" t="s">
        <v>605</v>
      </c>
    </row>
    <row r="140" spans="1:3">
      <c r="A140" s="4" t="s">
        <v>606</v>
      </c>
      <c r="B140" s="6" t="n">
        <v>0</v>
      </c>
      <c r="C140" s="6" t="n">
        <v>31</v>
      </c>
    </row>
    <row r="141" spans="1:3">
      <c r="A141" s="4" t="s">
        <v>607</v>
      </c>
      <c r="B141" s="6" t="n">
        <v>0</v>
      </c>
      <c r="C141" s="6" t="n">
        <v>0</v>
      </c>
    </row>
    <row r="142" spans="1:3">
      <c r="A142" s="4" t="s">
        <v>608</v>
      </c>
      <c r="B142" s="6" t="n">
        <v>0</v>
      </c>
      <c r="C142" s="6" t="n">
        <v>31</v>
      </c>
    </row>
    <row r="143" spans="1:3">
      <c r="A143" s="4" t="s">
        <v>638</v>
      </c>
    </row>
    <row r="144" spans="1:3">
      <c r="A144" s="3" t="s">
        <v>605</v>
      </c>
    </row>
    <row r="145" spans="1:3">
      <c r="A145" s="4" t="s">
        <v>606</v>
      </c>
      <c r="B145" s="6" t="n">
        <v>0</v>
      </c>
      <c r="C145" s="6" t="n">
        <v>119</v>
      </c>
    </row>
    <row r="146" spans="1:3">
      <c r="A146" s="4" t="s">
        <v>607</v>
      </c>
      <c r="B146" s="6" t="n">
        <v>1526</v>
      </c>
      <c r="C146" s="6" t="n">
        <v>2094</v>
      </c>
    </row>
    <row r="147" spans="1:3">
      <c r="A147" s="4" t="s">
        <v>608</v>
      </c>
      <c r="B147" s="6" t="n">
        <v>1526</v>
      </c>
      <c r="C147" s="6" t="n">
        <v>2213</v>
      </c>
    </row>
    <row r="148" spans="1:3">
      <c r="A148" s="4" t="s">
        <v>639</v>
      </c>
    </row>
    <row r="149" spans="1:3">
      <c r="A149" s="3" t="s">
        <v>605</v>
      </c>
    </row>
    <row r="150" spans="1:3">
      <c r="A150" s="4" t="s">
        <v>606</v>
      </c>
      <c r="B150" s="6" t="n">
        <v>0</v>
      </c>
      <c r="C150" s="6" t="n">
        <v>0</v>
      </c>
    </row>
    <row r="151" spans="1:3">
      <c r="A151" s="4" t="s">
        <v>607</v>
      </c>
      <c r="B151" s="6" t="n">
        <v>0</v>
      </c>
      <c r="C151" s="6" t="n">
        <v>0</v>
      </c>
    </row>
    <row r="152" spans="1:3">
      <c r="A152" s="4" t="s">
        <v>608</v>
      </c>
      <c r="B152" s="6" t="n">
        <v>0</v>
      </c>
      <c r="C152" s="6" t="n">
        <v>0</v>
      </c>
    </row>
    <row r="153" spans="1:3">
      <c r="A153" s="4" t="s">
        <v>640</v>
      </c>
    </row>
    <row r="154" spans="1:3">
      <c r="A154" s="3" t="s">
        <v>605</v>
      </c>
    </row>
    <row r="155" spans="1:3">
      <c r="A155" s="4" t="s">
        <v>606</v>
      </c>
      <c r="B155" s="6" t="n">
        <v>0</v>
      </c>
      <c r="C155" s="6" t="n">
        <v>0</v>
      </c>
    </row>
    <row r="156" spans="1:3">
      <c r="A156" s="4" t="s">
        <v>607</v>
      </c>
      <c r="B156" s="6" t="n">
        <v>0</v>
      </c>
      <c r="C156" s="6" t="n">
        <v>0</v>
      </c>
    </row>
    <row r="157" spans="1:3">
      <c r="A157" s="4" t="s">
        <v>608</v>
      </c>
      <c r="B157" s="6" t="n">
        <v>0</v>
      </c>
      <c r="C157" s="6" t="n">
        <v>0</v>
      </c>
    </row>
    <row r="158" spans="1:3">
      <c r="A158" s="4" t="s">
        <v>641</v>
      </c>
    </row>
    <row r="159" spans="1:3">
      <c r="A159" s="3" t="s">
        <v>605</v>
      </c>
    </row>
    <row r="160" spans="1:3">
      <c r="A160" s="4" t="s">
        <v>606</v>
      </c>
      <c r="B160" s="6" t="n">
        <v>333</v>
      </c>
      <c r="C160" s="6" t="n">
        <v>0</v>
      </c>
    </row>
    <row r="161" spans="1:3">
      <c r="A161" s="4" t="s">
        <v>607</v>
      </c>
      <c r="B161" s="6" t="n">
        <v>0</v>
      </c>
      <c r="C161" s="6" t="n">
        <v>0</v>
      </c>
    </row>
    <row r="162" spans="1:3">
      <c r="A162" s="4" t="s">
        <v>608</v>
      </c>
      <c r="B162" s="6" t="n">
        <v>333</v>
      </c>
      <c r="C162" s="6" t="n">
        <v>0</v>
      </c>
    </row>
    <row r="163" spans="1:3">
      <c r="A163" s="4" t="s">
        <v>642</v>
      </c>
    </row>
    <row r="164" spans="1:3">
      <c r="A164" s="3" t="s">
        <v>605</v>
      </c>
    </row>
    <row r="165" spans="1:3">
      <c r="A165" s="4" t="s">
        <v>606</v>
      </c>
      <c r="B165" s="6" t="n">
        <v>10208</v>
      </c>
      <c r="C165" s="6" t="n">
        <v>14430</v>
      </c>
    </row>
    <row r="166" spans="1:3">
      <c r="A166" s="4" t="s">
        <v>607</v>
      </c>
      <c r="B166" s="6" t="n">
        <v>4367</v>
      </c>
      <c r="C166" s="6" t="n">
        <v>2674</v>
      </c>
    </row>
    <row r="167" spans="1:3">
      <c r="A167" s="4" t="s">
        <v>608</v>
      </c>
      <c r="B167" s="6" t="n">
        <v>14575</v>
      </c>
      <c r="C167" s="6" t="n">
        <v>17104</v>
      </c>
    </row>
    <row r="168" spans="1:3">
      <c r="A168" s="4" t="s">
        <v>643</v>
      </c>
    </row>
    <row r="169" spans="1:3">
      <c r="A169" s="3" t="s">
        <v>605</v>
      </c>
    </row>
    <row r="170" spans="1:3">
      <c r="A170" s="4" t="s">
        <v>606</v>
      </c>
      <c r="B170" s="6" t="n">
        <v>0</v>
      </c>
      <c r="C170" s="6" t="n">
        <v>0</v>
      </c>
    </row>
    <row r="171" spans="1:3">
      <c r="A171" s="4" t="s">
        <v>607</v>
      </c>
      <c r="B171" s="6" t="n">
        <v>0</v>
      </c>
      <c r="C171" s="6" t="n">
        <v>0</v>
      </c>
    </row>
    <row r="172" spans="1:3">
      <c r="A172" s="4" t="s">
        <v>608</v>
      </c>
      <c r="B172" s="6" t="n">
        <v>0</v>
      </c>
      <c r="C172" s="6" t="n">
        <v>0</v>
      </c>
    </row>
    <row r="173" spans="1:3">
      <c r="A173" s="4" t="s">
        <v>644</v>
      </c>
    </row>
    <row r="174" spans="1:3">
      <c r="A174" s="3" t="s">
        <v>605</v>
      </c>
    </row>
    <row r="175" spans="1:3">
      <c r="A175" s="4" t="s">
        <v>606</v>
      </c>
      <c r="B175" s="6" t="n">
        <v>0</v>
      </c>
      <c r="C175" s="6" t="n">
        <v>0</v>
      </c>
    </row>
    <row r="176" spans="1:3">
      <c r="A176" s="4" t="s">
        <v>607</v>
      </c>
      <c r="B176" s="6" t="n">
        <v>0</v>
      </c>
      <c r="C176" s="6" t="n">
        <v>0</v>
      </c>
    </row>
    <row r="177" spans="1:3">
      <c r="A177" s="4" t="s">
        <v>608</v>
      </c>
      <c r="B177" s="6" t="n">
        <v>0</v>
      </c>
      <c r="C177" s="6" t="n">
        <v>0</v>
      </c>
    </row>
    <row r="178" spans="1:3">
      <c r="A178" s="4" t="s">
        <v>645</v>
      </c>
    </row>
    <row r="179" spans="1:3">
      <c r="A179" s="3" t="s">
        <v>605</v>
      </c>
    </row>
    <row r="180" spans="1:3">
      <c r="A180" s="4" t="s">
        <v>606</v>
      </c>
      <c r="B180" s="6" t="n">
        <v>147</v>
      </c>
      <c r="C180" s="6" t="n">
        <v>279</v>
      </c>
    </row>
    <row r="181" spans="1:3">
      <c r="A181" s="4" t="s">
        <v>607</v>
      </c>
      <c r="B181" s="6" t="n">
        <v>0</v>
      </c>
      <c r="C181" s="6" t="n">
        <v>11</v>
      </c>
    </row>
    <row r="182" spans="1:3">
      <c r="A182" s="4" t="s">
        <v>608</v>
      </c>
      <c r="B182" s="6" t="n">
        <v>147</v>
      </c>
      <c r="C182" s="6" t="n">
        <v>290</v>
      </c>
    </row>
    <row r="183" spans="1:3">
      <c r="A183" s="4" t="s">
        <v>646</v>
      </c>
    </row>
    <row r="184" spans="1:3">
      <c r="A184" s="3" t="s">
        <v>605</v>
      </c>
    </row>
    <row r="185" spans="1:3">
      <c r="A185" s="4" t="s">
        <v>606</v>
      </c>
      <c r="B185" s="6" t="n">
        <v>7384</v>
      </c>
      <c r="C185" s="6" t="n">
        <v>18975</v>
      </c>
    </row>
    <row r="186" spans="1:3">
      <c r="A186" s="4" t="s">
        <v>647</v>
      </c>
    </row>
    <row r="187" spans="1:3">
      <c r="A187" s="3" t="s">
        <v>605</v>
      </c>
    </row>
    <row r="188" spans="1:3">
      <c r="A188" s="4" t="s">
        <v>606</v>
      </c>
      <c r="B188" s="6" t="n">
        <v>0</v>
      </c>
      <c r="C188" s="6" t="n">
        <v>640</v>
      </c>
    </row>
    <row r="189" spans="1:3">
      <c r="A189" s="4" t="s">
        <v>648</v>
      </c>
    </row>
    <row r="190" spans="1:3">
      <c r="A190" s="3" t="s">
        <v>605</v>
      </c>
    </row>
    <row r="191" spans="1:3">
      <c r="A191" s="4" t="s">
        <v>606</v>
      </c>
      <c r="B191" s="6" t="n">
        <v>0</v>
      </c>
      <c r="C191" s="6" t="n">
        <v>0</v>
      </c>
    </row>
    <row r="192" spans="1:3">
      <c r="A192" s="4" t="s">
        <v>649</v>
      </c>
    </row>
    <row r="193" spans="1:3">
      <c r="A193" s="3" t="s">
        <v>605</v>
      </c>
    </row>
    <row r="194" spans="1:3">
      <c r="A194" s="4" t="s">
        <v>606</v>
      </c>
      <c r="B194" s="6" t="n">
        <v>0</v>
      </c>
      <c r="C194" s="6" t="n">
        <v>0</v>
      </c>
    </row>
    <row r="195" spans="1:3">
      <c r="A195" s="4" t="s">
        <v>650</v>
      </c>
    </row>
    <row r="196" spans="1:3">
      <c r="A196" s="3" t="s">
        <v>605</v>
      </c>
    </row>
    <row r="197" spans="1:3">
      <c r="A197" s="4" t="s">
        <v>606</v>
      </c>
      <c r="B197" s="6" t="n">
        <v>309</v>
      </c>
      <c r="C197" s="6" t="n">
        <v>14824</v>
      </c>
    </row>
    <row r="198" spans="1:3">
      <c r="A198" s="4" t="s">
        <v>651</v>
      </c>
    </row>
    <row r="199" spans="1:3">
      <c r="A199" s="3" t="s">
        <v>605</v>
      </c>
    </row>
    <row r="200" spans="1:3">
      <c r="A200" s="4" t="s">
        <v>606</v>
      </c>
      <c r="B200" s="6" t="n">
        <v>0</v>
      </c>
      <c r="C200" s="6" t="n">
        <v>0</v>
      </c>
    </row>
    <row r="201" spans="1:3">
      <c r="A201" s="4" t="s">
        <v>652</v>
      </c>
    </row>
    <row r="202" spans="1:3">
      <c r="A202" s="3" t="s">
        <v>605</v>
      </c>
    </row>
    <row r="203" spans="1:3">
      <c r="A203" s="4" t="s">
        <v>606</v>
      </c>
      <c r="B203" s="6" t="n">
        <v>0</v>
      </c>
      <c r="C203" s="6" t="n">
        <v>363</v>
      </c>
    </row>
    <row r="204" spans="1:3">
      <c r="A204" s="4" t="s">
        <v>653</v>
      </c>
    </row>
    <row r="205" spans="1:3">
      <c r="A205" s="3" t="s">
        <v>605</v>
      </c>
    </row>
    <row r="206" spans="1:3">
      <c r="A206" s="4" t="s">
        <v>606</v>
      </c>
      <c r="B206" s="6" t="n">
        <v>7075</v>
      </c>
      <c r="C206" s="6" t="n">
        <v>3148</v>
      </c>
    </row>
    <row r="207" spans="1:3">
      <c r="A207" s="4" t="s">
        <v>654</v>
      </c>
    </row>
    <row r="208" spans="1:3">
      <c r="A208" s="3" t="s">
        <v>605</v>
      </c>
    </row>
    <row r="209" spans="1:3">
      <c r="A209" s="4" t="s">
        <v>606</v>
      </c>
      <c r="B209" s="6" t="n">
        <v>0</v>
      </c>
      <c r="C209" s="6" t="n">
        <v>0</v>
      </c>
    </row>
    <row r="210" spans="1:3">
      <c r="A210" s="4" t="s">
        <v>655</v>
      </c>
    </row>
    <row r="211" spans="1:3">
      <c r="A211" s="3" t="s">
        <v>605</v>
      </c>
    </row>
    <row r="212" spans="1:3">
      <c r="A212" s="4" t="s">
        <v>606</v>
      </c>
      <c r="B212" s="6" t="n">
        <v>0</v>
      </c>
      <c r="C212" s="6" t="n">
        <v>0</v>
      </c>
    </row>
    <row r="213" spans="1:3">
      <c r="A213" s="4" t="s">
        <v>656</v>
      </c>
    </row>
    <row r="214" spans="1:3">
      <c r="A214" s="3" t="s">
        <v>605</v>
      </c>
    </row>
    <row r="215" spans="1:3">
      <c r="A215" s="4" t="s">
        <v>606</v>
      </c>
      <c r="B215" s="6" t="n">
        <v>0</v>
      </c>
      <c r="C215" s="6" t="n">
        <v>0</v>
      </c>
    </row>
    <row r="216" spans="1:3">
      <c r="A216" s="4" t="s">
        <v>657</v>
      </c>
    </row>
    <row r="217" spans="1:3">
      <c r="A217" s="3" t="s">
        <v>605</v>
      </c>
    </row>
    <row r="218" spans="1:3">
      <c r="A218" s="4" t="s">
        <v>606</v>
      </c>
      <c r="B218" s="6" t="n">
        <v>3016</v>
      </c>
      <c r="C218" s="6" t="n">
        <v>16170</v>
      </c>
    </row>
    <row r="219" spans="1:3">
      <c r="A219" s="4" t="s">
        <v>658</v>
      </c>
    </row>
    <row r="220" spans="1:3">
      <c r="A220" s="3" t="s">
        <v>605</v>
      </c>
    </row>
    <row r="221" spans="1:3">
      <c r="A221" s="4" t="s">
        <v>606</v>
      </c>
      <c r="B221" s="6" t="n">
        <v>0</v>
      </c>
      <c r="C221" s="6" t="n">
        <v>157</v>
      </c>
    </row>
    <row r="222" spans="1:3">
      <c r="A222" s="4" t="s">
        <v>659</v>
      </c>
    </row>
    <row r="223" spans="1:3">
      <c r="A223" s="3" t="s">
        <v>605</v>
      </c>
    </row>
    <row r="224" spans="1:3">
      <c r="A224" s="4" t="s">
        <v>606</v>
      </c>
      <c r="B224" s="6" t="n">
        <v>0</v>
      </c>
      <c r="C224" s="6" t="n">
        <v>0</v>
      </c>
    </row>
    <row r="225" spans="1:3">
      <c r="A225" s="4" t="s">
        <v>660</v>
      </c>
    </row>
    <row r="226" spans="1:3">
      <c r="A226" s="3" t="s">
        <v>605</v>
      </c>
    </row>
    <row r="227" spans="1:3">
      <c r="A227" s="4" t="s">
        <v>606</v>
      </c>
      <c r="B227" s="6" t="n">
        <v>0</v>
      </c>
      <c r="C227" s="6" t="n">
        <v>0</v>
      </c>
    </row>
    <row r="228" spans="1:3">
      <c r="A228" s="4" t="s">
        <v>661</v>
      </c>
    </row>
    <row r="229" spans="1:3">
      <c r="A229" s="3" t="s">
        <v>605</v>
      </c>
    </row>
    <row r="230" spans="1:3">
      <c r="A230" s="4" t="s">
        <v>606</v>
      </c>
      <c r="B230" s="6" t="n">
        <v>309</v>
      </c>
      <c r="C230" s="6" t="n">
        <v>14824</v>
      </c>
    </row>
    <row r="231" spans="1:3">
      <c r="A231" s="4" t="s">
        <v>662</v>
      </c>
    </row>
    <row r="232" spans="1:3">
      <c r="A232" s="3" t="s">
        <v>605</v>
      </c>
    </row>
    <row r="233" spans="1:3">
      <c r="A233" s="4" t="s">
        <v>606</v>
      </c>
      <c r="B233" s="6" t="n">
        <v>0</v>
      </c>
      <c r="C233" s="6" t="n">
        <v>0</v>
      </c>
    </row>
    <row r="234" spans="1:3">
      <c r="A234" s="4" t="s">
        <v>663</v>
      </c>
    </row>
    <row r="235" spans="1:3">
      <c r="A235" s="3" t="s">
        <v>605</v>
      </c>
    </row>
    <row r="236" spans="1:3">
      <c r="A236" s="4" t="s">
        <v>606</v>
      </c>
      <c r="B236" s="6" t="n">
        <v>0</v>
      </c>
      <c r="C236" s="6" t="n">
        <v>363</v>
      </c>
    </row>
    <row r="237" spans="1:3">
      <c r="A237" s="4" t="s">
        <v>664</v>
      </c>
    </row>
    <row r="238" spans="1:3">
      <c r="A238" s="3" t="s">
        <v>605</v>
      </c>
    </row>
    <row r="239" spans="1:3">
      <c r="A239" s="4" t="s">
        <v>606</v>
      </c>
      <c r="B239" s="6" t="n">
        <v>2707</v>
      </c>
      <c r="C239" s="6" t="n">
        <v>826</v>
      </c>
    </row>
    <row r="240" spans="1:3">
      <c r="A240" s="4" t="s">
        <v>665</v>
      </c>
    </row>
    <row r="241" spans="1:3">
      <c r="A241" s="3" t="s">
        <v>605</v>
      </c>
    </row>
    <row r="242" spans="1:3">
      <c r="A242" s="4" t="s">
        <v>606</v>
      </c>
      <c r="B242" s="6" t="n">
        <v>0</v>
      </c>
      <c r="C242" s="6" t="n">
        <v>0</v>
      </c>
    </row>
    <row r="243" spans="1:3">
      <c r="A243" s="4" t="s">
        <v>666</v>
      </c>
    </row>
    <row r="244" spans="1:3">
      <c r="A244" s="3" t="s">
        <v>605</v>
      </c>
    </row>
    <row r="245" spans="1:3">
      <c r="A245" s="4" t="s">
        <v>606</v>
      </c>
      <c r="B245" s="6" t="n">
        <v>0</v>
      </c>
      <c r="C245" s="6" t="n">
        <v>0</v>
      </c>
    </row>
    <row r="246" spans="1:3">
      <c r="A246" s="4" t="s">
        <v>667</v>
      </c>
    </row>
    <row r="247" spans="1:3">
      <c r="A247" s="3" t="s">
        <v>605</v>
      </c>
    </row>
    <row r="248" spans="1:3">
      <c r="A248" s="4" t="s">
        <v>606</v>
      </c>
      <c r="B248" s="6" t="n">
        <v>0</v>
      </c>
      <c r="C248" s="6" t="n">
        <v>0</v>
      </c>
    </row>
    <row r="249" spans="1:3">
      <c r="A249" s="4" t="s">
        <v>668</v>
      </c>
    </row>
    <row r="250" spans="1:3">
      <c r="A250" s="3" t="s">
        <v>605</v>
      </c>
    </row>
    <row r="251" spans="1:3">
      <c r="A251" s="4" t="s">
        <v>606</v>
      </c>
      <c r="B251" s="6" t="n">
        <v>4368</v>
      </c>
      <c r="C251" s="6" t="n">
        <v>2805</v>
      </c>
    </row>
    <row r="252" spans="1:3">
      <c r="A252" s="4" t="s">
        <v>669</v>
      </c>
    </row>
    <row r="253" spans="1:3">
      <c r="A253" s="3" t="s">
        <v>605</v>
      </c>
    </row>
    <row r="254" spans="1:3">
      <c r="A254" s="4" t="s">
        <v>606</v>
      </c>
      <c r="B254" s="6" t="n">
        <v>0</v>
      </c>
      <c r="C254" s="6" t="n">
        <v>483</v>
      </c>
    </row>
    <row r="255" spans="1:3">
      <c r="A255" s="4" t="s">
        <v>670</v>
      </c>
    </row>
    <row r="256" spans="1:3">
      <c r="A256" s="3" t="s">
        <v>605</v>
      </c>
    </row>
    <row r="257" spans="1:3">
      <c r="A257" s="4" t="s">
        <v>606</v>
      </c>
      <c r="B257" s="6" t="n">
        <v>0</v>
      </c>
      <c r="C257" s="6" t="n">
        <v>0</v>
      </c>
    </row>
    <row r="258" spans="1:3">
      <c r="A258" s="4" t="s">
        <v>671</v>
      </c>
    </row>
    <row r="259" spans="1:3">
      <c r="A259" s="3" t="s">
        <v>605</v>
      </c>
    </row>
    <row r="260" spans="1:3">
      <c r="A260" s="4" t="s">
        <v>606</v>
      </c>
      <c r="B260" s="6" t="n">
        <v>0</v>
      </c>
      <c r="C260" s="6" t="n">
        <v>0</v>
      </c>
    </row>
    <row r="261" spans="1:3">
      <c r="A261" s="4" t="s">
        <v>672</v>
      </c>
    </row>
    <row r="262" spans="1:3">
      <c r="A262" s="3" t="s">
        <v>605</v>
      </c>
    </row>
    <row r="263" spans="1:3">
      <c r="A263" s="4" t="s">
        <v>606</v>
      </c>
      <c r="B263" s="6" t="n">
        <v>0</v>
      </c>
      <c r="C263" s="6" t="n">
        <v>0</v>
      </c>
    </row>
    <row r="264" spans="1:3">
      <c r="A264" s="4" t="s">
        <v>673</v>
      </c>
    </row>
    <row r="265" spans="1:3">
      <c r="A265" s="3" t="s">
        <v>605</v>
      </c>
    </row>
    <row r="266" spans="1:3">
      <c r="A266" s="4" t="s">
        <v>606</v>
      </c>
      <c r="B266" s="6" t="n">
        <v>0</v>
      </c>
      <c r="C266" s="6" t="n">
        <v>0</v>
      </c>
    </row>
    <row r="267" spans="1:3">
      <c r="A267" s="4" t="s">
        <v>674</v>
      </c>
    </row>
    <row r="268" spans="1:3">
      <c r="A268" s="3" t="s">
        <v>605</v>
      </c>
    </row>
    <row r="269" spans="1:3">
      <c r="A269" s="4" t="s">
        <v>606</v>
      </c>
      <c r="B269" s="6" t="n">
        <v>0</v>
      </c>
      <c r="C269" s="6" t="n">
        <v>0</v>
      </c>
    </row>
    <row r="270" spans="1:3">
      <c r="A270" s="4" t="s">
        <v>675</v>
      </c>
    </row>
    <row r="271" spans="1:3">
      <c r="A271" s="3" t="s">
        <v>605</v>
      </c>
    </row>
    <row r="272" spans="1:3">
      <c r="A272" s="4" t="s">
        <v>606</v>
      </c>
      <c r="B272" s="6" t="n">
        <v>4368</v>
      </c>
      <c r="C272" s="6" t="n">
        <v>2322</v>
      </c>
    </row>
    <row r="273" spans="1:3">
      <c r="A273" s="4" t="s">
        <v>676</v>
      </c>
    </row>
    <row r="274" spans="1:3">
      <c r="A274" s="3" t="s">
        <v>605</v>
      </c>
    </row>
    <row r="275" spans="1:3">
      <c r="A275" s="4" t="s">
        <v>606</v>
      </c>
      <c r="B275" s="6" t="n">
        <v>0</v>
      </c>
      <c r="C275" s="6" t="n">
        <v>0</v>
      </c>
    </row>
    <row r="276" spans="1:3">
      <c r="A276" s="4" t="s">
        <v>677</v>
      </c>
    </row>
    <row r="277" spans="1:3">
      <c r="A277" s="3" t="s">
        <v>605</v>
      </c>
    </row>
    <row r="278" spans="1:3">
      <c r="A278" s="4" t="s">
        <v>606</v>
      </c>
      <c r="B278" s="6" t="n">
        <v>0</v>
      </c>
      <c r="C278" s="6" t="n">
        <v>0</v>
      </c>
    </row>
    <row r="279" spans="1:3">
      <c r="A279" s="4" t="s">
        <v>678</v>
      </c>
    </row>
    <row r="280" spans="1:3">
      <c r="A280" s="3" t="s">
        <v>605</v>
      </c>
    </row>
    <row r="281" spans="1:3">
      <c r="A281" s="4" t="s">
        <v>606</v>
      </c>
      <c r="B281" s="6" t="n">
        <v>0</v>
      </c>
      <c r="C281" s="6" t="n">
        <v>0</v>
      </c>
    </row>
    <row r="282" spans="1:3">
      <c r="A282" s="4" t="s">
        <v>679</v>
      </c>
    </row>
    <row r="283" spans="1:3">
      <c r="A283" s="3" t="s">
        <v>605</v>
      </c>
    </row>
    <row r="284" spans="1:3">
      <c r="A284" s="4" t="s">
        <v>606</v>
      </c>
      <c r="B284" s="6" t="n">
        <v>4092</v>
      </c>
      <c r="C284" s="6" t="n">
        <v>2579</v>
      </c>
    </row>
    <row r="285" spans="1:3">
      <c r="A285" s="4" t="s">
        <v>680</v>
      </c>
    </row>
    <row r="286" spans="1:3">
      <c r="A286" s="3" t="s">
        <v>605</v>
      </c>
    </row>
    <row r="287" spans="1:3">
      <c r="A287" s="4" t="s">
        <v>606</v>
      </c>
      <c r="B287" s="6" t="n">
        <v>0</v>
      </c>
      <c r="C287" s="6" t="n">
        <v>0</v>
      </c>
    </row>
    <row r="288" spans="1:3">
      <c r="A288" s="4" t="s">
        <v>681</v>
      </c>
    </row>
    <row r="289" spans="1:3">
      <c r="A289" s="3" t="s">
        <v>605</v>
      </c>
    </row>
    <row r="290" spans="1:3">
      <c r="A290" s="4" t="s">
        <v>606</v>
      </c>
      <c r="B290" s="6" t="n">
        <v>0</v>
      </c>
      <c r="C290" s="6" t="n">
        <v>2272</v>
      </c>
    </row>
    <row r="291" spans="1:3">
      <c r="A291" s="4" t="s">
        <v>682</v>
      </c>
    </row>
    <row r="292" spans="1:3">
      <c r="A292" s="3" t="s">
        <v>605</v>
      </c>
    </row>
    <row r="293" spans="1:3">
      <c r="A293" s="4" t="s">
        <v>606</v>
      </c>
      <c r="B293" s="6" t="n">
        <v>990</v>
      </c>
      <c r="C293" s="6" t="n">
        <v>0</v>
      </c>
    </row>
    <row r="294" spans="1:3">
      <c r="A294" s="4" t="s">
        <v>683</v>
      </c>
    </row>
    <row r="295" spans="1:3">
      <c r="A295" s="3" t="s">
        <v>605</v>
      </c>
    </row>
    <row r="296" spans="1:3">
      <c r="A296" s="4" t="s">
        <v>606</v>
      </c>
      <c r="B296" s="6" t="n">
        <v>0</v>
      </c>
      <c r="C296" s="6" t="n">
        <v>0</v>
      </c>
    </row>
    <row r="297" spans="1:3">
      <c r="A297" s="4" t="s">
        <v>684</v>
      </c>
    </row>
    <row r="298" spans="1:3">
      <c r="A298" s="3" t="s">
        <v>605</v>
      </c>
    </row>
    <row r="299" spans="1:3">
      <c r="A299" s="4" t="s">
        <v>606</v>
      </c>
      <c r="B299" s="6" t="n">
        <v>0</v>
      </c>
      <c r="C299" s="6" t="n">
        <v>0</v>
      </c>
    </row>
    <row r="300" spans="1:3">
      <c r="A300" s="4" t="s">
        <v>685</v>
      </c>
    </row>
    <row r="301" spans="1:3">
      <c r="A301" s="3" t="s">
        <v>605</v>
      </c>
    </row>
    <row r="302" spans="1:3">
      <c r="A302" s="4" t="s">
        <v>606</v>
      </c>
      <c r="B302" s="6" t="n">
        <v>333</v>
      </c>
      <c r="C302" s="6" t="n">
        <v>60</v>
      </c>
    </row>
    <row r="303" spans="1:3">
      <c r="A303" s="4" t="s">
        <v>686</v>
      </c>
    </row>
    <row r="304" spans="1:3">
      <c r="A304" s="3" t="s">
        <v>605</v>
      </c>
    </row>
    <row r="305" spans="1:3">
      <c r="A305" s="4" t="s">
        <v>606</v>
      </c>
      <c r="B305" s="6" t="n">
        <v>2769</v>
      </c>
      <c r="C305" s="6" t="n">
        <v>247</v>
      </c>
    </row>
    <row r="306" spans="1:3">
      <c r="A306" s="4" t="s">
        <v>687</v>
      </c>
    </row>
    <row r="307" spans="1:3">
      <c r="A307" s="3" t="s">
        <v>605</v>
      </c>
    </row>
    <row r="308" spans="1:3">
      <c r="A308" s="4" t="s">
        <v>606</v>
      </c>
      <c r="B308" s="6" t="n">
        <v>0</v>
      </c>
      <c r="C308" s="6" t="n">
        <v>0</v>
      </c>
    </row>
    <row r="309" spans="1:3">
      <c r="A309" s="4" t="s">
        <v>688</v>
      </c>
    </row>
    <row r="310" spans="1:3">
      <c r="A310" s="3" t="s">
        <v>605</v>
      </c>
    </row>
    <row r="311" spans="1:3">
      <c r="A311" s="4" t="s">
        <v>606</v>
      </c>
      <c r="B311" s="6" t="n">
        <v>0</v>
      </c>
      <c r="C311" s="6" t="n">
        <v>0</v>
      </c>
    </row>
    <row r="312" spans="1:3">
      <c r="A312" s="4" t="s">
        <v>689</v>
      </c>
    </row>
    <row r="313" spans="1:3">
      <c r="A313" s="3" t="s">
        <v>605</v>
      </c>
    </row>
    <row r="314" spans="1:3">
      <c r="A314" s="4" t="s">
        <v>606</v>
      </c>
      <c r="B314" s="6" t="n">
        <v>0</v>
      </c>
      <c r="C314" s="6" t="n">
        <v>0</v>
      </c>
    </row>
    <row r="315" spans="1:3">
      <c r="A315" s="4" t="s">
        <v>690</v>
      </c>
    </row>
    <row r="316" spans="1:3">
      <c r="A316" s="3" t="s">
        <v>605</v>
      </c>
    </row>
    <row r="317" spans="1:3">
      <c r="A317" s="4" t="s">
        <v>606</v>
      </c>
      <c r="B317" s="6" t="n">
        <v>1042</v>
      </c>
      <c r="C317" s="6" t="n">
        <v>2579</v>
      </c>
    </row>
    <row r="318" spans="1:3">
      <c r="A318" s="4" t="s">
        <v>691</v>
      </c>
    </row>
    <row r="319" spans="1:3">
      <c r="A319" s="3" t="s">
        <v>605</v>
      </c>
    </row>
    <row r="320" spans="1:3">
      <c r="A320" s="4" t="s">
        <v>606</v>
      </c>
      <c r="B320" s="6" t="n">
        <v>0</v>
      </c>
      <c r="C320" s="6" t="n">
        <v>0</v>
      </c>
    </row>
    <row r="321" spans="1:3">
      <c r="A321" s="4" t="s">
        <v>692</v>
      </c>
    </row>
    <row r="322" spans="1:3">
      <c r="A322" s="3" t="s">
        <v>605</v>
      </c>
    </row>
    <row r="323" spans="1:3">
      <c r="A323" s="4" t="s">
        <v>606</v>
      </c>
      <c r="B323" s="6" t="n">
        <v>0</v>
      </c>
      <c r="C323" s="6" t="n">
        <v>2272</v>
      </c>
    </row>
    <row r="324" spans="1:3">
      <c r="A324" s="4" t="s">
        <v>693</v>
      </c>
    </row>
    <row r="325" spans="1:3">
      <c r="A325" s="3" t="s">
        <v>605</v>
      </c>
    </row>
    <row r="326" spans="1:3">
      <c r="A326" s="4" t="s">
        <v>606</v>
      </c>
      <c r="B326" s="6" t="n">
        <v>990</v>
      </c>
      <c r="C326" s="6" t="n">
        <v>0</v>
      </c>
    </row>
    <row r="327" spans="1:3">
      <c r="A327" s="4" t="s">
        <v>694</v>
      </c>
    </row>
    <row r="328" spans="1:3">
      <c r="A328" s="3" t="s">
        <v>605</v>
      </c>
    </row>
    <row r="329" spans="1:3">
      <c r="A329" s="4" t="s">
        <v>606</v>
      </c>
      <c r="B329" s="6" t="n">
        <v>0</v>
      </c>
      <c r="C329" s="6" t="n">
        <v>0</v>
      </c>
    </row>
    <row r="330" spans="1:3">
      <c r="A330" s="4" t="s">
        <v>695</v>
      </c>
    </row>
    <row r="331" spans="1:3">
      <c r="A331" s="3" t="s">
        <v>605</v>
      </c>
    </row>
    <row r="332" spans="1:3">
      <c r="A332" s="4" t="s">
        <v>606</v>
      </c>
      <c r="B332" s="6" t="n">
        <v>0</v>
      </c>
      <c r="C332" s="6" t="n">
        <v>0</v>
      </c>
    </row>
    <row r="333" spans="1:3">
      <c r="A333" s="4" t="s">
        <v>696</v>
      </c>
    </row>
    <row r="334" spans="1:3">
      <c r="A334" s="3" t="s">
        <v>605</v>
      </c>
    </row>
    <row r="335" spans="1:3">
      <c r="A335" s="4" t="s">
        <v>606</v>
      </c>
      <c r="B335" s="6" t="n">
        <v>0</v>
      </c>
      <c r="C335" s="6" t="n">
        <v>60</v>
      </c>
    </row>
    <row r="336" spans="1:3">
      <c r="A336" s="4" t="s">
        <v>697</v>
      </c>
    </row>
    <row r="337" spans="1:3">
      <c r="A337" s="3" t="s">
        <v>605</v>
      </c>
    </row>
    <row r="338" spans="1:3">
      <c r="A338" s="4" t="s">
        <v>606</v>
      </c>
      <c r="B338" s="6" t="n">
        <v>52</v>
      </c>
      <c r="C338" s="6" t="n">
        <v>247</v>
      </c>
    </row>
    <row r="339" spans="1:3">
      <c r="A339" s="4" t="s">
        <v>698</v>
      </c>
    </row>
    <row r="340" spans="1:3">
      <c r="A340" s="3" t="s">
        <v>605</v>
      </c>
    </row>
    <row r="341" spans="1:3">
      <c r="A341" s="4" t="s">
        <v>606</v>
      </c>
      <c r="B341" s="6" t="n">
        <v>0</v>
      </c>
      <c r="C341" s="6" t="n">
        <v>0</v>
      </c>
    </row>
    <row r="342" spans="1:3">
      <c r="A342" s="4" t="s">
        <v>699</v>
      </c>
    </row>
    <row r="343" spans="1:3">
      <c r="A343" s="3" t="s">
        <v>605</v>
      </c>
    </row>
    <row r="344" spans="1:3">
      <c r="A344" s="4" t="s">
        <v>606</v>
      </c>
      <c r="B344" s="6" t="n">
        <v>0</v>
      </c>
      <c r="C344" s="6" t="n">
        <v>0</v>
      </c>
    </row>
    <row r="345" spans="1:3">
      <c r="A345" s="4" t="s">
        <v>700</v>
      </c>
    </row>
    <row r="346" spans="1:3">
      <c r="A346" s="3" t="s">
        <v>605</v>
      </c>
    </row>
    <row r="347" spans="1:3">
      <c r="A347" s="4" t="s">
        <v>606</v>
      </c>
      <c r="B347" s="6" t="n">
        <v>0</v>
      </c>
      <c r="C347" s="6" t="n">
        <v>0</v>
      </c>
    </row>
    <row r="348" spans="1:3">
      <c r="A348" s="4" t="s">
        <v>701</v>
      </c>
    </row>
    <row r="349" spans="1:3">
      <c r="A349" s="3" t="s">
        <v>605</v>
      </c>
    </row>
    <row r="350" spans="1:3">
      <c r="A350" s="4" t="s">
        <v>606</v>
      </c>
      <c r="B350" s="6" t="n">
        <v>3050</v>
      </c>
      <c r="C350" s="6" t="n">
        <v>0</v>
      </c>
    </row>
    <row r="351" spans="1:3">
      <c r="A351" s="4" t="s">
        <v>702</v>
      </c>
    </row>
    <row r="352" spans="1:3">
      <c r="A352" s="3" t="s">
        <v>605</v>
      </c>
    </row>
    <row r="353" spans="1:3">
      <c r="A353" s="4" t="s">
        <v>606</v>
      </c>
      <c r="B353" s="6" t="n">
        <v>0</v>
      </c>
      <c r="C353" s="6" t="n">
        <v>0</v>
      </c>
    </row>
    <row r="354" spans="1:3">
      <c r="A354" s="4" t="s">
        <v>703</v>
      </c>
    </row>
    <row r="355" spans="1:3">
      <c r="A355" s="3" t="s">
        <v>605</v>
      </c>
    </row>
    <row r="356" spans="1:3">
      <c r="A356" s="4" t="s">
        <v>606</v>
      </c>
      <c r="B356" s="6" t="n">
        <v>0</v>
      </c>
      <c r="C356" s="6" t="n">
        <v>0</v>
      </c>
    </row>
    <row r="357" spans="1:3">
      <c r="A357" s="4" t="s">
        <v>704</v>
      </c>
    </row>
    <row r="358" spans="1:3">
      <c r="A358" s="3" t="s">
        <v>605</v>
      </c>
    </row>
    <row r="359" spans="1:3">
      <c r="A359" s="4" t="s">
        <v>606</v>
      </c>
      <c r="B359" s="6" t="n">
        <v>0</v>
      </c>
      <c r="C359" s="6" t="n">
        <v>0</v>
      </c>
    </row>
    <row r="360" spans="1:3">
      <c r="A360" s="4" t="s">
        <v>705</v>
      </c>
    </row>
    <row r="361" spans="1:3">
      <c r="A361" s="3" t="s">
        <v>605</v>
      </c>
    </row>
    <row r="362" spans="1:3">
      <c r="A362" s="4" t="s">
        <v>606</v>
      </c>
      <c r="B362" s="6" t="n">
        <v>0</v>
      </c>
      <c r="C362" s="6" t="n">
        <v>0</v>
      </c>
    </row>
    <row r="363" spans="1:3">
      <c r="A363" s="4" t="s">
        <v>706</v>
      </c>
    </row>
    <row r="364" spans="1:3">
      <c r="A364" s="3" t="s">
        <v>605</v>
      </c>
    </row>
    <row r="365" spans="1:3">
      <c r="A365" s="4" t="s">
        <v>606</v>
      </c>
      <c r="B365" s="6" t="n">
        <v>0</v>
      </c>
      <c r="C365" s="6" t="n">
        <v>0</v>
      </c>
    </row>
    <row r="366" spans="1:3">
      <c r="A366" s="4" t="s">
        <v>707</v>
      </c>
    </row>
    <row r="367" spans="1:3">
      <c r="A367" s="3" t="s">
        <v>605</v>
      </c>
    </row>
    <row r="368" spans="1:3">
      <c r="A368" s="4" t="s">
        <v>606</v>
      </c>
      <c r="B368" s="6" t="n">
        <v>333</v>
      </c>
      <c r="C368" s="6" t="n">
        <v>0</v>
      </c>
    </row>
    <row r="369" spans="1:3">
      <c r="A369" s="4" t="s">
        <v>708</v>
      </c>
    </row>
    <row r="370" spans="1:3">
      <c r="A370" s="3" t="s">
        <v>605</v>
      </c>
    </row>
    <row r="371" spans="1:3">
      <c r="A371" s="4" t="s">
        <v>606</v>
      </c>
      <c r="B371" s="6" t="n">
        <v>2717</v>
      </c>
      <c r="C371" s="6" t="n">
        <v>0</v>
      </c>
    </row>
    <row r="372" spans="1:3">
      <c r="A372" s="4" t="s">
        <v>709</v>
      </c>
    </row>
    <row r="373" spans="1:3">
      <c r="A373" s="3" t="s">
        <v>605</v>
      </c>
    </row>
    <row r="374" spans="1:3">
      <c r="A374" s="4" t="s">
        <v>606</v>
      </c>
      <c r="B374" s="6" t="n">
        <v>0</v>
      </c>
      <c r="C374" s="6" t="n">
        <v>0</v>
      </c>
    </row>
    <row r="375" spans="1:3">
      <c r="A375" s="4" t="s">
        <v>710</v>
      </c>
    </row>
    <row r="376" spans="1:3">
      <c r="A376" s="3" t="s">
        <v>605</v>
      </c>
    </row>
    <row r="377" spans="1:3">
      <c r="A377" s="4" t="s">
        <v>606</v>
      </c>
      <c r="B377" s="6" t="n">
        <v>0</v>
      </c>
      <c r="C377" s="6" t="n">
        <v>0</v>
      </c>
    </row>
    <row r="378" spans="1:3">
      <c r="A378" s="4" t="s">
        <v>711</v>
      </c>
    </row>
    <row r="379" spans="1:3">
      <c r="A379" s="3" t="s">
        <v>605</v>
      </c>
    </row>
    <row r="380" spans="1:3">
      <c r="A380" s="4" t="s">
        <v>606</v>
      </c>
      <c r="B380" s="6" t="n">
        <v>0</v>
      </c>
      <c r="C380" s="6" t="n">
        <v>0</v>
      </c>
    </row>
    <row r="381" spans="1:3">
      <c r="A381" s="4" t="s">
        <v>712</v>
      </c>
    </row>
    <row r="382" spans="1:3">
      <c r="A382" s="3" t="s">
        <v>605</v>
      </c>
    </row>
    <row r="383" spans="1:3">
      <c r="A383" s="4" t="s">
        <v>606</v>
      </c>
      <c r="B383" s="6" t="n">
        <v>3612</v>
      </c>
      <c r="C383" s="6" t="n">
        <v>17717</v>
      </c>
    </row>
    <row r="384" spans="1:3">
      <c r="A384" s="4" t="s">
        <v>713</v>
      </c>
    </row>
    <row r="385" spans="1:3">
      <c r="A385" s="3" t="s">
        <v>605</v>
      </c>
    </row>
    <row r="386" spans="1:3">
      <c r="A386" s="4" t="s">
        <v>606</v>
      </c>
      <c r="B386" s="6" t="n">
        <v>342</v>
      </c>
      <c r="C386" s="6" t="n">
        <v>5180</v>
      </c>
    </row>
    <row r="387" spans="1:3">
      <c r="A387" s="4" t="s">
        <v>714</v>
      </c>
    </row>
    <row r="388" spans="1:3">
      <c r="A388" s="3" t="s">
        <v>605</v>
      </c>
    </row>
    <row r="389" spans="1:3">
      <c r="A389" s="4" t="s">
        <v>606</v>
      </c>
      <c r="B389" s="6" t="n">
        <v>0</v>
      </c>
      <c r="C389" s="6" t="n">
        <v>31</v>
      </c>
    </row>
    <row r="390" spans="1:3">
      <c r="A390" s="4" t="s">
        <v>715</v>
      </c>
    </row>
    <row r="391" spans="1:3">
      <c r="A391" s="3" t="s">
        <v>605</v>
      </c>
    </row>
    <row r="392" spans="1:3">
      <c r="A392" s="4" t="s">
        <v>606</v>
      </c>
      <c r="B392" s="6" t="n">
        <v>0</v>
      </c>
      <c r="C392" s="6" t="n">
        <v>119</v>
      </c>
    </row>
    <row r="393" spans="1:3">
      <c r="A393" s="4" t="s">
        <v>716</v>
      </c>
    </row>
    <row r="394" spans="1:3">
      <c r="A394" s="3" t="s">
        <v>605</v>
      </c>
    </row>
    <row r="395" spans="1:3">
      <c r="A395" s="4" t="s">
        <v>606</v>
      </c>
      <c r="B395" s="6" t="n">
        <v>0</v>
      </c>
      <c r="C395" s="6" t="n">
        <v>0</v>
      </c>
    </row>
    <row r="396" spans="1:3">
      <c r="A396" s="4" t="s">
        <v>717</v>
      </c>
    </row>
    <row r="397" spans="1:3">
      <c r="A397" s="3" t="s">
        <v>605</v>
      </c>
    </row>
    <row r="398" spans="1:3">
      <c r="A398" s="4" t="s">
        <v>606</v>
      </c>
      <c r="B398" s="6" t="n">
        <v>0</v>
      </c>
      <c r="C398" s="6" t="n">
        <v>0</v>
      </c>
    </row>
    <row r="399" spans="1:3">
      <c r="A399" s="4" t="s">
        <v>718</v>
      </c>
    </row>
    <row r="400" spans="1:3">
      <c r="A400" s="3" t="s">
        <v>605</v>
      </c>
    </row>
    <row r="401" spans="1:3">
      <c r="A401" s="4" t="s">
        <v>606</v>
      </c>
      <c r="B401" s="6" t="n">
        <v>0</v>
      </c>
      <c r="C401" s="6" t="n">
        <v>0</v>
      </c>
    </row>
    <row r="402" spans="1:3">
      <c r="A402" s="4" t="s">
        <v>719</v>
      </c>
    </row>
    <row r="403" spans="1:3">
      <c r="A403" s="3" t="s">
        <v>605</v>
      </c>
    </row>
    <row r="404" spans="1:3">
      <c r="A404" s="4" t="s">
        <v>606</v>
      </c>
      <c r="B404" s="6" t="n">
        <v>3123</v>
      </c>
      <c r="C404" s="6" t="n">
        <v>12108</v>
      </c>
    </row>
    <row r="405" spans="1:3">
      <c r="A405" s="4" t="s">
        <v>720</v>
      </c>
    </row>
    <row r="406" spans="1:3">
      <c r="A406" s="3" t="s">
        <v>605</v>
      </c>
    </row>
    <row r="407" spans="1:3">
      <c r="A407" s="4" t="s">
        <v>606</v>
      </c>
      <c r="B407" s="6" t="n">
        <v>0</v>
      </c>
      <c r="C407" s="6" t="n">
        <v>0</v>
      </c>
    </row>
    <row r="408" spans="1:3">
      <c r="A408" s="4" t="s">
        <v>721</v>
      </c>
    </row>
    <row r="409" spans="1:3">
      <c r="A409" s="3" t="s">
        <v>605</v>
      </c>
    </row>
    <row r="410" spans="1:3">
      <c r="A410" s="4" t="s">
        <v>606</v>
      </c>
      <c r="B410" s="6" t="n">
        <v>0</v>
      </c>
      <c r="C410" s="6" t="n">
        <v>0</v>
      </c>
    </row>
    <row r="411" spans="1:3">
      <c r="A411" s="4" t="s">
        <v>722</v>
      </c>
    </row>
    <row r="412" spans="1:3">
      <c r="A412" s="3" t="s">
        <v>605</v>
      </c>
    </row>
    <row r="413" spans="1:3">
      <c r="A413" s="4" t="s">
        <v>606</v>
      </c>
      <c r="B413" s="6" t="n">
        <v>147</v>
      </c>
      <c r="C413" s="6" t="n">
        <v>279</v>
      </c>
    </row>
    <row r="414" spans="1:3">
      <c r="A414" s="4" t="s">
        <v>723</v>
      </c>
    </row>
    <row r="415" spans="1:3">
      <c r="A415" s="3" t="s">
        <v>605</v>
      </c>
    </row>
    <row r="416" spans="1:3">
      <c r="A416" s="4" t="s">
        <v>606</v>
      </c>
      <c r="B416" s="6" t="n">
        <v>0</v>
      </c>
      <c r="C416" s="6" t="n">
        <v>0</v>
      </c>
    </row>
    <row r="417" spans="1:3">
      <c r="A417" s="4" t="s">
        <v>724</v>
      </c>
    </row>
    <row r="418" spans="1:3">
      <c r="A418" s="3" t="s">
        <v>605</v>
      </c>
    </row>
    <row r="419" spans="1:3">
      <c r="A419" s="4" t="s">
        <v>606</v>
      </c>
      <c r="B419" s="6" t="n">
        <v>0</v>
      </c>
      <c r="C419" s="6" t="n">
        <v>0</v>
      </c>
    </row>
    <row r="420" spans="1:3">
      <c r="A420" s="4" t="s">
        <v>725</v>
      </c>
    </row>
    <row r="421" spans="1:3">
      <c r="A421" s="3" t="s">
        <v>605</v>
      </c>
    </row>
    <row r="422" spans="1:3">
      <c r="A422" s="4" t="s">
        <v>606</v>
      </c>
      <c r="B422" s="6" t="n">
        <v>0</v>
      </c>
      <c r="C422" s="6" t="n">
        <v>0</v>
      </c>
    </row>
    <row r="423" spans="1:3">
      <c r="A423" s="4" t="s">
        <v>726</v>
      </c>
    </row>
    <row r="424" spans="1:3">
      <c r="A424" s="3" t="s">
        <v>605</v>
      </c>
    </row>
    <row r="425" spans="1:3">
      <c r="A425" s="4" t="s">
        <v>606</v>
      </c>
      <c r="B425" s="6" t="n">
        <v>0</v>
      </c>
      <c r="C425" s="6" t="n">
        <v>0</v>
      </c>
    </row>
    <row r="426" spans="1:3">
      <c r="A426" s="4" t="s">
        <v>727</v>
      </c>
    </row>
    <row r="427" spans="1:3">
      <c r="A427" s="3" t="s">
        <v>605</v>
      </c>
    </row>
    <row r="428" spans="1:3">
      <c r="A428" s="4" t="s">
        <v>606</v>
      </c>
      <c r="B428" s="6" t="n">
        <v>0</v>
      </c>
      <c r="C428" s="6" t="n">
        <v>0</v>
      </c>
    </row>
    <row r="429" spans="1:3">
      <c r="A429" s="4" t="s">
        <v>728</v>
      </c>
    </row>
    <row r="430" spans="1:3">
      <c r="A430" s="3" t="s">
        <v>605</v>
      </c>
    </row>
    <row r="431" spans="1:3">
      <c r="A431" s="4" t="s">
        <v>606</v>
      </c>
      <c r="B431" s="6" t="n">
        <v>0</v>
      </c>
      <c r="C431" s="6" t="n">
        <v>0</v>
      </c>
    </row>
    <row r="432" spans="1:3">
      <c r="A432" s="4" t="s">
        <v>729</v>
      </c>
    </row>
    <row r="433" spans="1:3">
      <c r="A433" s="3" t="s">
        <v>605</v>
      </c>
    </row>
    <row r="434" spans="1:3">
      <c r="A434" s="4" t="s">
        <v>606</v>
      </c>
      <c r="B434" s="6" t="n">
        <v>0</v>
      </c>
      <c r="C434" s="6" t="n">
        <v>0</v>
      </c>
    </row>
    <row r="435" spans="1:3">
      <c r="A435" s="4" t="s">
        <v>730</v>
      </c>
    </row>
    <row r="436" spans="1:3">
      <c r="A436" s="3" t="s">
        <v>605</v>
      </c>
    </row>
    <row r="437" spans="1:3">
      <c r="A437" s="4" t="s">
        <v>606</v>
      </c>
      <c r="B437" s="6" t="n">
        <v>0</v>
      </c>
      <c r="C437" s="6" t="n">
        <v>0</v>
      </c>
    </row>
    <row r="438" spans="1:3">
      <c r="A438" s="4" t="s">
        <v>731</v>
      </c>
    </row>
    <row r="439" spans="1:3">
      <c r="A439" s="3" t="s">
        <v>605</v>
      </c>
    </row>
    <row r="440" spans="1:3">
      <c r="A440" s="4" t="s">
        <v>606</v>
      </c>
      <c r="B440" s="6" t="n">
        <v>0</v>
      </c>
      <c r="C440" s="6" t="n">
        <v>0</v>
      </c>
    </row>
    <row r="441" spans="1:3">
      <c r="A441" s="4" t="s">
        <v>732</v>
      </c>
    </row>
    <row r="442" spans="1:3">
      <c r="A442" s="3" t="s">
        <v>605</v>
      </c>
    </row>
    <row r="443" spans="1:3">
      <c r="A443" s="4" t="s">
        <v>606</v>
      </c>
      <c r="B443" s="6" t="n">
        <v>0</v>
      </c>
      <c r="C443" s="6" t="n">
        <v>0</v>
      </c>
    </row>
    <row r="444" spans="1:3">
      <c r="A444" s="4" t="s">
        <v>733</v>
      </c>
    </row>
    <row r="445" spans="1:3">
      <c r="A445" s="3" t="s">
        <v>605</v>
      </c>
    </row>
    <row r="446" spans="1:3">
      <c r="A446" s="4" t="s">
        <v>606</v>
      </c>
      <c r="B446" s="6" t="n">
        <v>0</v>
      </c>
      <c r="C446" s="6" t="n">
        <v>0</v>
      </c>
    </row>
    <row r="447" spans="1:3">
      <c r="A447" s="4" t="s">
        <v>734</v>
      </c>
    </row>
    <row r="448" spans="1:3">
      <c r="A448" s="3" t="s">
        <v>605</v>
      </c>
    </row>
    <row r="449" spans="1:3">
      <c r="A449" s="4" t="s">
        <v>606</v>
      </c>
      <c r="B449" s="6" t="n">
        <v>3612</v>
      </c>
      <c r="C449" s="6" t="n">
        <v>17717</v>
      </c>
    </row>
    <row r="450" spans="1:3">
      <c r="A450" s="4" t="s">
        <v>735</v>
      </c>
    </row>
    <row r="451" spans="1:3">
      <c r="A451" s="3" t="s">
        <v>605</v>
      </c>
    </row>
    <row r="452" spans="1:3">
      <c r="A452" s="4" t="s">
        <v>606</v>
      </c>
      <c r="B452" s="6" t="n">
        <v>342</v>
      </c>
      <c r="C452" s="6" t="n">
        <v>5180</v>
      </c>
    </row>
    <row r="453" spans="1:3">
      <c r="A453" s="4" t="s">
        <v>736</v>
      </c>
    </row>
    <row r="454" spans="1:3">
      <c r="A454" s="3" t="s">
        <v>605</v>
      </c>
    </row>
    <row r="455" spans="1:3">
      <c r="A455" s="4" t="s">
        <v>606</v>
      </c>
      <c r="B455" s="6" t="n">
        <v>0</v>
      </c>
      <c r="C455" s="6" t="n">
        <v>31</v>
      </c>
    </row>
    <row r="456" spans="1:3">
      <c r="A456" s="4" t="s">
        <v>737</v>
      </c>
    </row>
    <row r="457" spans="1:3">
      <c r="A457" s="3" t="s">
        <v>605</v>
      </c>
    </row>
    <row r="458" spans="1:3">
      <c r="A458" s="4" t="s">
        <v>606</v>
      </c>
      <c r="B458" s="6" t="n">
        <v>0</v>
      </c>
      <c r="C458" s="6" t="n">
        <v>119</v>
      </c>
    </row>
    <row r="459" spans="1:3">
      <c r="A459" s="4" t="s">
        <v>738</v>
      </c>
    </row>
    <row r="460" spans="1:3">
      <c r="A460" s="3" t="s">
        <v>605</v>
      </c>
    </row>
    <row r="461" spans="1:3">
      <c r="A461" s="4" t="s">
        <v>606</v>
      </c>
      <c r="B461" s="6" t="n">
        <v>0</v>
      </c>
      <c r="C461" s="6" t="n">
        <v>0</v>
      </c>
    </row>
    <row r="462" spans="1:3">
      <c r="A462" s="4" t="s">
        <v>739</v>
      </c>
    </row>
    <row r="463" spans="1:3">
      <c r="A463" s="3" t="s">
        <v>605</v>
      </c>
    </row>
    <row r="464" spans="1:3">
      <c r="A464" s="4" t="s">
        <v>606</v>
      </c>
      <c r="B464" s="6" t="n">
        <v>0</v>
      </c>
      <c r="C464" s="6" t="n">
        <v>0</v>
      </c>
    </row>
    <row r="465" spans="1:3">
      <c r="A465" s="4" t="s">
        <v>740</v>
      </c>
    </row>
    <row r="466" spans="1:3">
      <c r="A466" s="3" t="s">
        <v>605</v>
      </c>
    </row>
    <row r="467" spans="1:3">
      <c r="A467" s="4" t="s">
        <v>606</v>
      </c>
      <c r="B467" s="6" t="n">
        <v>0</v>
      </c>
      <c r="C467" s="6" t="n">
        <v>0</v>
      </c>
    </row>
    <row r="468" spans="1:3">
      <c r="A468" s="4" t="s">
        <v>741</v>
      </c>
    </row>
    <row r="469" spans="1:3">
      <c r="A469" s="3" t="s">
        <v>605</v>
      </c>
    </row>
    <row r="470" spans="1:3">
      <c r="A470" s="4" t="s">
        <v>606</v>
      </c>
      <c r="B470" s="6" t="n">
        <v>3123</v>
      </c>
      <c r="C470" s="6" t="n">
        <v>12108</v>
      </c>
    </row>
    <row r="471" spans="1:3">
      <c r="A471" s="4" t="s">
        <v>742</v>
      </c>
    </row>
    <row r="472" spans="1:3">
      <c r="A472" s="3" t="s">
        <v>605</v>
      </c>
    </row>
    <row r="473" spans="1:3">
      <c r="A473" s="4" t="s">
        <v>606</v>
      </c>
      <c r="B473" s="6" t="n">
        <v>0</v>
      </c>
      <c r="C473" s="6" t="n">
        <v>0</v>
      </c>
    </row>
    <row r="474" spans="1:3">
      <c r="A474" s="4" t="s">
        <v>743</v>
      </c>
    </row>
    <row r="475" spans="1:3">
      <c r="A475" s="3" t="s">
        <v>605</v>
      </c>
    </row>
    <row r="476" spans="1:3">
      <c r="A476" s="4" t="s">
        <v>606</v>
      </c>
      <c r="B476" s="6" t="n">
        <v>0</v>
      </c>
      <c r="C476" s="6" t="n">
        <v>0</v>
      </c>
    </row>
    <row r="477" spans="1:3">
      <c r="A477" s="4" t="s">
        <v>744</v>
      </c>
    </row>
    <row r="478" spans="1:3">
      <c r="A478" s="3" t="s">
        <v>605</v>
      </c>
    </row>
    <row r="479" spans="1:3">
      <c r="A479" s="4" t="s">
        <v>606</v>
      </c>
      <c r="B479" s="7" t="n">
        <v>147</v>
      </c>
      <c r="C479" s="7" t="n">
        <v>2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6</v>
      </c>
    </row>
    <row r="2" spans="1:3">
      <c r="A2" s="3" t="s">
        <v>746</v>
      </c>
    </row>
    <row r="3" spans="1:3">
      <c r="A3" s="4" t="s">
        <v>608</v>
      </c>
      <c r="B3" s="7" t="n">
        <v>20613</v>
      </c>
      <c r="C3" s="7" t="n">
        <v>25301</v>
      </c>
    </row>
    <row r="4" spans="1:3">
      <c r="A4" s="4" t="s">
        <v>747</v>
      </c>
      <c r="B4" s="6" t="n">
        <v>2919</v>
      </c>
      <c r="C4" s="6" t="n">
        <v>2547</v>
      </c>
    </row>
    <row r="5" spans="1:3">
      <c r="A5" s="4" t="s">
        <v>748</v>
      </c>
      <c r="B5" s="6" t="n">
        <v>23532</v>
      </c>
      <c r="C5" s="6" t="n">
        <v>27848</v>
      </c>
    </row>
    <row r="6" spans="1:3">
      <c r="A6" s="4" t="s">
        <v>749</v>
      </c>
      <c r="B6" s="6" t="n">
        <v>140</v>
      </c>
      <c r="C6" s="6" t="n">
        <v>180</v>
      </c>
    </row>
    <row r="7" spans="1:3">
      <c r="A7" s="4" t="s">
        <v>750</v>
      </c>
      <c r="B7" s="7" t="n">
        <v>23672</v>
      </c>
      <c r="C7" s="7" t="n">
        <v>28028</v>
      </c>
    </row>
    <row r="8" spans="1:3">
      <c r="A8" s="4" t="s">
        <v>751</v>
      </c>
      <c r="B8" s="4" t="s">
        <v>752</v>
      </c>
      <c r="C8" s="4" t="s">
        <v>753</v>
      </c>
    </row>
    <row r="9" spans="1:3">
      <c r="A9" s="4" t="s">
        <v>754</v>
      </c>
      <c r="B9" s="4" t="s">
        <v>755</v>
      </c>
      <c r="C9" s="4" t="s">
        <v>756</v>
      </c>
    </row>
    <row r="10" spans="1:3">
      <c r="A10" s="4" t="s">
        <v>757</v>
      </c>
      <c r="B10" s="4" t="s">
        <v>758</v>
      </c>
      <c r="C10" s="4" t="s">
        <v>759</v>
      </c>
    </row>
    <row r="11" spans="1:3">
      <c r="A11" s="4" t="s">
        <v>760</v>
      </c>
      <c r="B11" s="4" t="s">
        <v>761</v>
      </c>
      <c r="C11" s="4" t="s">
        <v>762</v>
      </c>
    </row>
    <row r="12" spans="1:3">
      <c r="A12" s="4" t="s">
        <v>763</v>
      </c>
      <c r="B12" s="4" t="s">
        <v>764</v>
      </c>
      <c r="C12" s="4" t="s">
        <v>765</v>
      </c>
    </row>
    <row r="13" spans="1:3">
      <c r="A13" s="4" t="s">
        <v>517</v>
      </c>
    </row>
    <row r="14" spans="1:3">
      <c r="A14" s="3" t="s">
        <v>746</v>
      </c>
    </row>
    <row r="15" spans="1:3">
      <c r="A15" s="4" t="s">
        <v>608</v>
      </c>
      <c r="B15" s="7" t="n">
        <v>4032</v>
      </c>
      <c r="C15" s="7" t="n">
        <v>5663</v>
      </c>
    </row>
    <row r="16" spans="1:3">
      <c r="A16" s="4" t="s">
        <v>518</v>
      </c>
    </row>
    <row r="17" spans="1:3">
      <c r="A17" s="3" t="s">
        <v>746</v>
      </c>
    </row>
    <row r="18" spans="1:3">
      <c r="A18" s="4" t="s">
        <v>608</v>
      </c>
      <c r="B18" s="6" t="n">
        <v>0</v>
      </c>
      <c r="C18" s="6" t="n">
        <v>31</v>
      </c>
    </row>
    <row r="19" spans="1:3">
      <c r="A19" s="4" t="s">
        <v>519</v>
      </c>
    </row>
    <row r="20" spans="1:3">
      <c r="A20" s="3" t="s">
        <v>746</v>
      </c>
    </row>
    <row r="21" spans="1:3">
      <c r="A21" s="4" t="s">
        <v>608</v>
      </c>
      <c r="B21" s="6" t="n">
        <v>1526</v>
      </c>
      <c r="C21" s="6" t="n">
        <v>2213</v>
      </c>
    </row>
    <row r="22" spans="1:3">
      <c r="A22" s="4" t="s">
        <v>520</v>
      </c>
    </row>
    <row r="23" spans="1:3">
      <c r="A23" s="3" t="s">
        <v>746</v>
      </c>
    </row>
    <row r="24" spans="1:3">
      <c r="A24" s="4" t="s">
        <v>608</v>
      </c>
      <c r="B24" s="6" t="n">
        <v>0</v>
      </c>
      <c r="C24" s="6" t="n">
        <v>0</v>
      </c>
    </row>
    <row r="25" spans="1:3">
      <c r="A25" s="4" t="s">
        <v>521</v>
      </c>
    </row>
    <row r="26" spans="1:3">
      <c r="A26" s="3" t="s">
        <v>746</v>
      </c>
    </row>
    <row r="27" spans="1:3">
      <c r="A27" s="4" t="s">
        <v>608</v>
      </c>
      <c r="B27" s="6" t="n">
        <v>0</v>
      </c>
      <c r="C27" s="6" t="n">
        <v>0</v>
      </c>
    </row>
    <row r="28" spans="1:3">
      <c r="A28" s="4" t="s">
        <v>522</v>
      </c>
    </row>
    <row r="29" spans="1:3">
      <c r="A29" s="3" t="s">
        <v>746</v>
      </c>
    </row>
    <row r="30" spans="1:3">
      <c r="A30" s="4" t="s">
        <v>608</v>
      </c>
      <c r="B30" s="6" t="n">
        <v>333</v>
      </c>
      <c r="C30" s="6" t="n">
        <v>0</v>
      </c>
    </row>
    <row r="31" spans="1:3">
      <c r="A31" s="4" t="s">
        <v>523</v>
      </c>
    </row>
    <row r="32" spans="1:3">
      <c r="A32" s="3" t="s">
        <v>746</v>
      </c>
    </row>
    <row r="33" spans="1:3">
      <c r="A33" s="4" t="s">
        <v>608</v>
      </c>
      <c r="B33" s="6" t="n">
        <v>5891</v>
      </c>
      <c r="C33" s="6" t="n">
        <v>7907</v>
      </c>
    </row>
    <row r="34" spans="1:3">
      <c r="A34" s="4" t="s">
        <v>524</v>
      </c>
    </row>
    <row r="35" spans="1:3">
      <c r="A35" s="3" t="s">
        <v>746</v>
      </c>
    </row>
    <row r="36" spans="1:3">
      <c r="A36" s="4" t="s">
        <v>608</v>
      </c>
      <c r="B36" s="6" t="n">
        <v>14575</v>
      </c>
      <c r="C36" s="6" t="n">
        <v>17104</v>
      </c>
    </row>
    <row r="37" spans="1:3">
      <c r="A37" s="4" t="s">
        <v>525</v>
      </c>
    </row>
    <row r="38" spans="1:3">
      <c r="A38" s="3" t="s">
        <v>746</v>
      </c>
    </row>
    <row r="39" spans="1:3">
      <c r="A39" s="4" t="s">
        <v>608</v>
      </c>
      <c r="B39" s="6" t="n">
        <v>0</v>
      </c>
      <c r="C39" s="6" t="n">
        <v>0</v>
      </c>
    </row>
    <row r="40" spans="1:3">
      <c r="A40" s="4" t="s">
        <v>526</v>
      </c>
    </row>
    <row r="41" spans="1:3">
      <c r="A41" s="3" t="s">
        <v>746</v>
      </c>
    </row>
    <row r="42" spans="1:3">
      <c r="A42" s="4" t="s">
        <v>608</v>
      </c>
      <c r="B42" s="6" t="n">
        <v>0</v>
      </c>
      <c r="C42" s="6" t="n">
        <v>0</v>
      </c>
    </row>
    <row r="43" spans="1:3">
      <c r="A43" s="4" t="s">
        <v>527</v>
      </c>
    </row>
    <row r="44" spans="1:3">
      <c r="A44" s="3" t="s">
        <v>746</v>
      </c>
    </row>
    <row r="45" spans="1:3">
      <c r="A45" s="4" t="s">
        <v>608</v>
      </c>
      <c r="B45" s="6" t="n">
        <v>147</v>
      </c>
      <c r="C45" s="6" t="n">
        <v>290</v>
      </c>
    </row>
    <row r="46" spans="1:3">
      <c r="A46" s="4" t="s">
        <v>528</v>
      </c>
    </row>
    <row r="47" spans="1:3">
      <c r="A47" s="3" t="s">
        <v>746</v>
      </c>
    </row>
    <row r="48" spans="1:3">
      <c r="A48" s="4" t="s">
        <v>608</v>
      </c>
      <c r="B48" s="7" t="n">
        <v>147</v>
      </c>
      <c r="C48" s="7" t="n">
        <v>2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766</v>
      </c>
      <c r="B1" s="2" t="s">
        <v>1</v>
      </c>
    </row>
    <row r="2" spans="1:3">
      <c r="B2" s="2" t="s">
        <v>767</v>
      </c>
      <c r="C2" s="2" t="s">
        <v>768</v>
      </c>
    </row>
    <row r="3" spans="1:3">
      <c r="A3" s="3" t="s">
        <v>769</v>
      </c>
    </row>
    <row r="4" spans="1:3">
      <c r="A4" s="4" t="s">
        <v>770</v>
      </c>
      <c r="B4" s="6" t="n">
        <v>17</v>
      </c>
      <c r="C4" s="6" t="n">
        <v>0</v>
      </c>
    </row>
    <row r="5" spans="1:3">
      <c r="A5" s="4" t="s">
        <v>771</v>
      </c>
      <c r="B5" s="7" t="n">
        <v>17146</v>
      </c>
    </row>
    <row r="6" spans="1:3">
      <c r="A6" s="4" t="s">
        <v>772</v>
      </c>
      <c r="B6" s="7" t="n">
        <v>13459</v>
      </c>
    </row>
    <row r="7" spans="1:3">
      <c r="A7" s="4" t="s">
        <v>517</v>
      </c>
    </row>
    <row r="8" spans="1:3">
      <c r="A8" s="3" t="s">
        <v>769</v>
      </c>
    </row>
    <row r="9" spans="1:3">
      <c r="A9" s="4" t="s">
        <v>770</v>
      </c>
      <c r="B9" s="6" t="n">
        <v>2</v>
      </c>
    </row>
    <row r="10" spans="1:3">
      <c r="A10" s="4" t="s">
        <v>771</v>
      </c>
      <c r="B10" s="7" t="n">
        <v>3774</v>
      </c>
    </row>
    <row r="11" spans="1:3">
      <c r="A11" s="4" t="s">
        <v>772</v>
      </c>
      <c r="B11" s="7" t="n">
        <v>3614</v>
      </c>
    </row>
    <row r="12" spans="1:3">
      <c r="A12" s="4" t="s">
        <v>524</v>
      </c>
    </row>
    <row r="13" spans="1:3">
      <c r="A13" s="3" t="s">
        <v>769</v>
      </c>
    </row>
    <row r="14" spans="1:3">
      <c r="A14" s="4" t="s">
        <v>770</v>
      </c>
      <c r="B14" s="6" t="n">
        <v>15</v>
      </c>
    </row>
    <row r="15" spans="1:3">
      <c r="A15" s="4" t="s">
        <v>771</v>
      </c>
      <c r="B15" s="7" t="n">
        <v>13372</v>
      </c>
    </row>
    <row r="16" spans="1:3">
      <c r="A16" s="4" t="s">
        <v>772</v>
      </c>
      <c r="B16" s="7" t="n">
        <v>98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6</v>
      </c>
    </row>
    <row r="3" spans="1:3">
      <c r="A3" s="3" t="s">
        <v>774</v>
      </c>
    </row>
    <row r="4" spans="1:3">
      <c r="A4" s="4" t="s">
        <v>775</v>
      </c>
      <c r="B4" s="7" t="n">
        <v>7312</v>
      </c>
      <c r="C4" s="7" t="n">
        <v>10802</v>
      </c>
    </row>
    <row r="5" spans="1:3">
      <c r="A5" s="4" t="s">
        <v>776</v>
      </c>
      <c r="B5" s="6" t="n">
        <v>13441</v>
      </c>
      <c r="C5" s="6" t="n">
        <v>14679</v>
      </c>
    </row>
    <row r="6" spans="1:3">
      <c r="A6" s="4" t="s">
        <v>135</v>
      </c>
      <c r="B6" s="6" t="n">
        <v>20753</v>
      </c>
      <c r="C6" s="6" t="n">
        <v>25481</v>
      </c>
    </row>
    <row r="7" spans="1:3">
      <c r="A7" s="3" t="s">
        <v>777</v>
      </c>
    </row>
    <row r="8" spans="1:3">
      <c r="A8" s="4" t="s">
        <v>775</v>
      </c>
      <c r="B8" s="6" t="n">
        <v>14050</v>
      </c>
      <c r="C8" s="6" t="n">
        <v>16510</v>
      </c>
    </row>
    <row r="9" spans="1:3">
      <c r="A9" s="4" t="s">
        <v>776</v>
      </c>
      <c r="B9" s="6" t="n">
        <v>16183</v>
      </c>
      <c r="C9" s="6" t="n">
        <v>16038</v>
      </c>
    </row>
    <row r="10" spans="1:3">
      <c r="A10" s="4" t="s">
        <v>135</v>
      </c>
      <c r="B10" s="6" t="n">
        <v>30233</v>
      </c>
      <c r="C10" s="6" t="n">
        <v>32548</v>
      </c>
    </row>
    <row r="11" spans="1:3">
      <c r="A11" s="3" t="s">
        <v>778</v>
      </c>
    </row>
    <row r="12" spans="1:3">
      <c r="A12" s="4" t="s">
        <v>778</v>
      </c>
      <c r="B12" s="6" t="n">
        <v>3365</v>
      </c>
      <c r="C12" s="6" t="n">
        <v>4396</v>
      </c>
    </row>
    <row r="13" spans="1:3">
      <c r="A13" s="3" t="s">
        <v>779</v>
      </c>
    </row>
    <row r="14" spans="1:3">
      <c r="A14" s="4" t="s">
        <v>775</v>
      </c>
      <c r="B14" s="6" t="n">
        <v>20212</v>
      </c>
      <c r="C14" s="6" t="n">
        <v>21108</v>
      </c>
    </row>
    <row r="15" spans="1:3">
      <c r="A15" s="4" t="s">
        <v>776</v>
      </c>
      <c r="B15" s="6" t="n">
        <v>3878</v>
      </c>
      <c r="C15" s="6" t="n">
        <v>5323</v>
      </c>
    </row>
    <row r="16" spans="1:3">
      <c r="A16" s="4" t="s">
        <v>135</v>
      </c>
      <c r="B16" s="6" t="n">
        <v>24090</v>
      </c>
      <c r="C16" s="6" t="n">
        <v>26431</v>
      </c>
    </row>
    <row r="17" spans="1:3">
      <c r="A17" s="3" t="s">
        <v>780</v>
      </c>
    </row>
    <row r="18" spans="1:3">
      <c r="A18" s="4" t="s">
        <v>775</v>
      </c>
      <c r="B18" s="6" t="n">
        <v>1257</v>
      </c>
      <c r="C18" s="6" t="n">
        <v>2200</v>
      </c>
    </row>
    <row r="19" spans="1:3">
      <c r="A19" s="4" t="s">
        <v>776</v>
      </c>
      <c r="B19" s="6" t="n">
        <v>1436</v>
      </c>
      <c r="C19" s="6" t="n">
        <v>1278</v>
      </c>
    </row>
    <row r="20" spans="1:3">
      <c r="A20" s="4" t="s">
        <v>135</v>
      </c>
      <c r="B20" s="6" t="n">
        <v>2693</v>
      </c>
      <c r="C20" s="6" t="n">
        <v>3478</v>
      </c>
    </row>
    <row r="21" spans="1:3">
      <c r="A21" s="3" t="s">
        <v>781</v>
      </c>
    </row>
    <row r="22" spans="1:3">
      <c r="A22" s="4" t="s">
        <v>775</v>
      </c>
      <c r="B22" s="6" t="n">
        <v>793</v>
      </c>
      <c r="C22" s="6" t="n">
        <v>1304</v>
      </c>
    </row>
    <row r="23" spans="1:3">
      <c r="A23" s="4" t="s">
        <v>776</v>
      </c>
      <c r="B23" s="6" t="n">
        <v>0</v>
      </c>
      <c r="C23" s="6" t="n">
        <v>0</v>
      </c>
    </row>
    <row r="24" spans="1:3">
      <c r="A24" s="4" t="s">
        <v>135</v>
      </c>
      <c r="B24" s="6" t="n">
        <v>793</v>
      </c>
      <c r="C24" s="6" t="n">
        <v>1304</v>
      </c>
    </row>
    <row r="25" spans="1:3">
      <c r="A25" s="3" t="s">
        <v>782</v>
      </c>
    </row>
    <row r="26" spans="1:3">
      <c r="A26" s="4" t="s">
        <v>775</v>
      </c>
      <c r="B26" s="6" t="n">
        <v>464</v>
      </c>
      <c r="C26" s="6" t="n">
        <v>896</v>
      </c>
    </row>
    <row r="27" spans="1:3">
      <c r="A27" s="4" t="s">
        <v>776</v>
      </c>
      <c r="B27" s="6" t="n">
        <v>1436</v>
      </c>
      <c r="C27" s="6" t="n">
        <v>1278</v>
      </c>
    </row>
    <row r="28" spans="1:3">
      <c r="A28" s="4" t="s">
        <v>135</v>
      </c>
      <c r="B28" s="6" t="n">
        <v>1900</v>
      </c>
      <c r="C28" s="6" t="n">
        <v>2174</v>
      </c>
    </row>
    <row r="29" spans="1:3">
      <c r="A29" s="4" t="s">
        <v>517</v>
      </c>
    </row>
    <row r="30" spans="1:3">
      <c r="A30" s="3" t="s">
        <v>774</v>
      </c>
    </row>
    <row r="31" spans="1:3">
      <c r="A31" s="4" t="s">
        <v>775</v>
      </c>
      <c r="B31" s="6" t="n">
        <v>387</v>
      </c>
      <c r="C31" s="6" t="n">
        <v>1273</v>
      </c>
    </row>
    <row r="32" spans="1:3">
      <c r="A32" s="4" t="s">
        <v>776</v>
      </c>
      <c r="B32" s="6" t="n">
        <v>3645</v>
      </c>
      <c r="C32" s="6" t="n">
        <v>4390</v>
      </c>
    </row>
    <row r="33" spans="1:3">
      <c r="A33" s="4" t="s">
        <v>135</v>
      </c>
      <c r="B33" s="6" t="n">
        <v>4032</v>
      </c>
      <c r="C33" s="6" t="n">
        <v>5663</v>
      </c>
    </row>
    <row r="34" spans="1:3">
      <c r="A34" s="3" t="s">
        <v>777</v>
      </c>
    </row>
    <row r="35" spans="1:3">
      <c r="A35" s="4" t="s">
        <v>775</v>
      </c>
      <c r="B35" s="6" t="n">
        <v>387</v>
      </c>
      <c r="C35" s="6" t="n">
        <v>1273</v>
      </c>
    </row>
    <row r="36" spans="1:3">
      <c r="A36" s="4" t="s">
        <v>776</v>
      </c>
      <c r="B36" s="6" t="n">
        <v>5004</v>
      </c>
      <c r="C36" s="6" t="n">
        <v>5749</v>
      </c>
    </row>
    <row r="37" spans="1:3">
      <c r="A37" s="4" t="s">
        <v>135</v>
      </c>
      <c r="B37" s="6" t="n">
        <v>5391</v>
      </c>
      <c r="C37" s="6" t="n">
        <v>7022</v>
      </c>
    </row>
    <row r="38" spans="1:3">
      <c r="A38" s="3" t="s">
        <v>778</v>
      </c>
    </row>
    <row r="39" spans="1:3">
      <c r="A39" s="4" t="s">
        <v>778</v>
      </c>
      <c r="B39" s="6" t="n">
        <v>1082</v>
      </c>
      <c r="C39" s="6" t="n">
        <v>675</v>
      </c>
    </row>
    <row r="40" spans="1:3">
      <c r="A40" s="3" t="s">
        <v>779</v>
      </c>
    </row>
    <row r="41" spans="1:3">
      <c r="A41" s="4" t="s">
        <v>775</v>
      </c>
      <c r="B41" s="6" t="n">
        <v>3285</v>
      </c>
      <c r="C41" s="6" t="n">
        <v>6638</v>
      </c>
    </row>
    <row r="42" spans="1:3">
      <c r="A42" s="4" t="s">
        <v>776</v>
      </c>
      <c r="B42" s="6" t="n">
        <v>1511</v>
      </c>
      <c r="C42" s="6" t="n">
        <v>635</v>
      </c>
    </row>
    <row r="43" spans="1:3">
      <c r="A43" s="4" t="s">
        <v>135</v>
      </c>
      <c r="B43" s="6" t="n">
        <v>4796</v>
      </c>
      <c r="C43" s="6" t="n">
        <v>7273</v>
      </c>
    </row>
    <row r="44" spans="1:3">
      <c r="A44" s="3" t="s">
        <v>780</v>
      </c>
    </row>
    <row r="45" spans="1:3">
      <c r="A45" s="4" t="s">
        <v>775</v>
      </c>
      <c r="B45" s="6" t="n">
        <v>64</v>
      </c>
      <c r="C45" s="6" t="n">
        <v>756</v>
      </c>
    </row>
    <row r="46" spans="1:3">
      <c r="A46" s="4" t="s">
        <v>776</v>
      </c>
      <c r="B46" s="6" t="n">
        <v>414</v>
      </c>
      <c r="C46" s="6" t="n">
        <v>182</v>
      </c>
    </row>
    <row r="47" spans="1:3">
      <c r="A47" s="4" t="s">
        <v>135</v>
      </c>
      <c r="B47" s="6" t="n">
        <v>478</v>
      </c>
      <c r="C47" s="6" t="n">
        <v>938</v>
      </c>
    </row>
    <row r="48" spans="1:3">
      <c r="A48" s="3" t="s">
        <v>781</v>
      </c>
    </row>
    <row r="49" spans="1:3">
      <c r="A49" s="4" t="s">
        <v>775</v>
      </c>
      <c r="B49" s="6" t="n">
        <v>355</v>
      </c>
      <c r="C49" s="6" t="n">
        <v>197</v>
      </c>
    </row>
    <row r="50" spans="1:3">
      <c r="A50" s="4" t="s">
        <v>776</v>
      </c>
      <c r="B50" s="6" t="n">
        <v>0</v>
      </c>
      <c r="C50" s="6" t="n">
        <v>0</v>
      </c>
    </row>
    <row r="51" spans="1:3">
      <c r="A51" s="4" t="s">
        <v>135</v>
      </c>
      <c r="B51" s="6" t="n">
        <v>355</v>
      </c>
      <c r="C51" s="6" t="n">
        <v>197</v>
      </c>
    </row>
    <row r="52" spans="1:3">
      <c r="A52" s="3" t="s">
        <v>782</v>
      </c>
    </row>
    <row r="53" spans="1:3">
      <c r="A53" s="4" t="s">
        <v>775</v>
      </c>
      <c r="B53" s="6" t="n">
        <v>-291</v>
      </c>
      <c r="C53" s="6" t="n">
        <v>559</v>
      </c>
    </row>
    <row r="54" spans="1:3">
      <c r="A54" s="4" t="s">
        <v>776</v>
      </c>
      <c r="B54" s="6" t="n">
        <v>414</v>
      </c>
      <c r="C54" s="6" t="n">
        <v>182</v>
      </c>
    </row>
    <row r="55" spans="1:3">
      <c r="A55" s="4" t="s">
        <v>135</v>
      </c>
      <c r="B55" s="6" t="n">
        <v>123</v>
      </c>
      <c r="C55" s="6" t="n">
        <v>741</v>
      </c>
    </row>
    <row r="56" spans="1:3">
      <c r="A56" s="4" t="s">
        <v>518</v>
      </c>
    </row>
    <row r="57" spans="1:3">
      <c r="A57" s="3" t="s">
        <v>774</v>
      </c>
    </row>
    <row r="58" spans="1:3">
      <c r="A58" s="4" t="s">
        <v>775</v>
      </c>
      <c r="B58" s="6" t="n">
        <v>0</v>
      </c>
      <c r="C58" s="6" t="n">
        <v>31</v>
      </c>
    </row>
    <row r="59" spans="1:3">
      <c r="A59" s="4" t="s">
        <v>776</v>
      </c>
      <c r="B59" s="6" t="n">
        <v>0</v>
      </c>
      <c r="C59" s="6" t="n">
        <v>0</v>
      </c>
    </row>
    <row r="60" spans="1:3">
      <c r="A60" s="4" t="s">
        <v>135</v>
      </c>
      <c r="B60" s="6" t="n">
        <v>0</v>
      </c>
      <c r="C60" s="6" t="n">
        <v>31</v>
      </c>
    </row>
    <row r="61" spans="1:3">
      <c r="A61" s="3" t="s">
        <v>777</v>
      </c>
    </row>
    <row r="62" spans="1:3">
      <c r="A62" s="4" t="s">
        <v>775</v>
      </c>
      <c r="B62" s="6" t="n">
        <v>0</v>
      </c>
      <c r="C62" s="6" t="n">
        <v>72</v>
      </c>
    </row>
    <row r="63" spans="1:3">
      <c r="A63" s="4" t="s">
        <v>776</v>
      </c>
      <c r="B63" s="6" t="n">
        <v>0</v>
      </c>
      <c r="C63" s="6" t="n">
        <v>0</v>
      </c>
    </row>
    <row r="64" spans="1:3">
      <c r="A64" s="4" t="s">
        <v>135</v>
      </c>
      <c r="B64" s="6" t="n">
        <v>0</v>
      </c>
      <c r="C64" s="6" t="n">
        <v>72</v>
      </c>
    </row>
    <row r="65" spans="1:3">
      <c r="A65" s="3" t="s">
        <v>778</v>
      </c>
    </row>
    <row r="66" spans="1:3">
      <c r="A66" s="4" t="s">
        <v>778</v>
      </c>
      <c r="B66" s="6" t="n">
        <v>0</v>
      </c>
      <c r="C66" s="6" t="n">
        <v>0</v>
      </c>
    </row>
    <row r="67" spans="1:3">
      <c r="A67" s="3" t="s">
        <v>779</v>
      </c>
    </row>
    <row r="68" spans="1:3">
      <c r="A68" s="4" t="s">
        <v>775</v>
      </c>
      <c r="B68" s="6" t="n">
        <v>58</v>
      </c>
      <c r="C68" s="6" t="n">
        <v>33</v>
      </c>
    </row>
    <row r="69" spans="1:3">
      <c r="A69" s="4" t="s">
        <v>776</v>
      </c>
      <c r="B69" s="6" t="n">
        <v>0</v>
      </c>
      <c r="C69" s="6" t="n">
        <v>0</v>
      </c>
    </row>
    <row r="70" spans="1:3">
      <c r="A70" s="4" t="s">
        <v>135</v>
      </c>
      <c r="B70" s="6" t="n">
        <v>58</v>
      </c>
      <c r="C70" s="6" t="n">
        <v>33</v>
      </c>
    </row>
    <row r="71" spans="1:3">
      <c r="A71" s="3" t="s">
        <v>780</v>
      </c>
    </row>
    <row r="72" spans="1:3">
      <c r="A72" s="4" t="s">
        <v>775</v>
      </c>
      <c r="B72" s="6" t="n">
        <v>1</v>
      </c>
      <c r="C72" s="6" t="n">
        <v>2</v>
      </c>
    </row>
    <row r="73" spans="1:3">
      <c r="A73" s="4" t="s">
        <v>776</v>
      </c>
      <c r="B73" s="6" t="n">
        <v>0</v>
      </c>
      <c r="C73" s="6" t="n">
        <v>0</v>
      </c>
    </row>
    <row r="74" spans="1:3">
      <c r="A74" s="4" t="s">
        <v>135</v>
      </c>
      <c r="B74" s="6" t="n">
        <v>1</v>
      </c>
      <c r="C74" s="6" t="n">
        <v>2</v>
      </c>
    </row>
    <row r="75" spans="1:3">
      <c r="A75" s="3" t="s">
        <v>781</v>
      </c>
    </row>
    <row r="76" spans="1:3">
      <c r="A76" s="4" t="s">
        <v>775</v>
      </c>
      <c r="B76" s="6" t="n">
        <v>0</v>
      </c>
      <c r="C76" s="6" t="n">
        <v>0</v>
      </c>
    </row>
    <row r="77" spans="1:3">
      <c r="A77" s="4" t="s">
        <v>776</v>
      </c>
      <c r="B77" s="6" t="n">
        <v>0</v>
      </c>
      <c r="C77" s="6" t="n">
        <v>0</v>
      </c>
    </row>
    <row r="78" spans="1:3">
      <c r="A78" s="4" t="s">
        <v>135</v>
      </c>
      <c r="B78" s="6" t="n">
        <v>0</v>
      </c>
      <c r="C78" s="6" t="n">
        <v>0</v>
      </c>
    </row>
    <row r="79" spans="1:3">
      <c r="A79" s="3" t="s">
        <v>782</v>
      </c>
    </row>
    <row r="80" spans="1:3">
      <c r="A80" s="4" t="s">
        <v>775</v>
      </c>
      <c r="B80" s="6" t="n">
        <v>1</v>
      </c>
      <c r="C80" s="6" t="n">
        <v>2</v>
      </c>
    </row>
    <row r="81" spans="1:3">
      <c r="A81" s="4" t="s">
        <v>776</v>
      </c>
      <c r="B81" s="6" t="n">
        <v>0</v>
      </c>
      <c r="C81" s="6" t="n">
        <v>0</v>
      </c>
    </row>
    <row r="82" spans="1:3">
      <c r="A82" s="4" t="s">
        <v>135</v>
      </c>
      <c r="B82" s="6" t="n">
        <v>1</v>
      </c>
      <c r="C82" s="6" t="n">
        <v>2</v>
      </c>
    </row>
    <row r="83" spans="1:3">
      <c r="A83" s="4" t="s">
        <v>519</v>
      </c>
    </row>
    <row r="84" spans="1:3">
      <c r="A84" s="3" t="s">
        <v>774</v>
      </c>
    </row>
    <row r="85" spans="1:3">
      <c r="A85" s="4" t="s">
        <v>775</v>
      </c>
      <c r="B85" s="6" t="n">
        <v>1526</v>
      </c>
      <c r="C85" s="6" t="n">
        <v>2213</v>
      </c>
    </row>
    <row r="86" spans="1:3">
      <c r="A86" s="4" t="s">
        <v>776</v>
      </c>
      <c r="B86" s="6" t="n">
        <v>0</v>
      </c>
      <c r="C86" s="6" t="n">
        <v>0</v>
      </c>
    </row>
    <row r="87" spans="1:3">
      <c r="A87" s="4" t="s">
        <v>135</v>
      </c>
      <c r="B87" s="6" t="n">
        <v>1526</v>
      </c>
      <c r="C87" s="6" t="n">
        <v>2213</v>
      </c>
    </row>
    <row r="88" spans="1:3">
      <c r="A88" s="3" t="s">
        <v>777</v>
      </c>
    </row>
    <row r="89" spans="1:3">
      <c r="A89" s="4" t="s">
        <v>775</v>
      </c>
      <c r="B89" s="6" t="n">
        <v>5823</v>
      </c>
      <c r="C89" s="6" t="n">
        <v>6510</v>
      </c>
    </row>
    <row r="90" spans="1:3">
      <c r="A90" s="4" t="s">
        <v>776</v>
      </c>
      <c r="B90" s="6" t="n">
        <v>0</v>
      </c>
      <c r="C90" s="6" t="n">
        <v>0</v>
      </c>
    </row>
    <row r="91" spans="1:3">
      <c r="A91" s="4" t="s">
        <v>135</v>
      </c>
      <c r="B91" s="6" t="n">
        <v>5823</v>
      </c>
      <c r="C91" s="6" t="n">
        <v>6510</v>
      </c>
    </row>
    <row r="92" spans="1:3">
      <c r="A92" s="3" t="s">
        <v>778</v>
      </c>
    </row>
    <row r="93" spans="1:3">
      <c r="A93" s="4" t="s">
        <v>778</v>
      </c>
      <c r="B93" s="6" t="n">
        <v>0</v>
      </c>
      <c r="C93" s="6" t="n">
        <v>0</v>
      </c>
    </row>
    <row r="94" spans="1:3">
      <c r="A94" s="3" t="s">
        <v>779</v>
      </c>
    </row>
    <row r="95" spans="1:3">
      <c r="A95" s="4" t="s">
        <v>775</v>
      </c>
      <c r="B95" s="6" t="n">
        <v>1843</v>
      </c>
      <c r="C95" s="6" t="n">
        <v>2366</v>
      </c>
    </row>
    <row r="96" spans="1:3">
      <c r="A96" s="4" t="s">
        <v>776</v>
      </c>
      <c r="B96" s="6" t="n">
        <v>0</v>
      </c>
      <c r="C96" s="6" t="n">
        <v>0</v>
      </c>
    </row>
    <row r="97" spans="1:3">
      <c r="A97" s="4" t="s">
        <v>135</v>
      </c>
      <c r="B97" s="6" t="n">
        <v>1843</v>
      </c>
      <c r="C97" s="6" t="n">
        <v>2366</v>
      </c>
    </row>
    <row r="98" spans="1:3">
      <c r="A98" s="3" t="s">
        <v>780</v>
      </c>
    </row>
    <row r="99" spans="1:3">
      <c r="A99" s="4" t="s">
        <v>775</v>
      </c>
      <c r="B99" s="6" t="n">
        <v>52</v>
      </c>
      <c r="C99" s="6" t="n">
        <v>68</v>
      </c>
    </row>
    <row r="100" spans="1:3">
      <c r="A100" s="4" t="s">
        <v>776</v>
      </c>
      <c r="B100" s="6" t="n">
        <v>0</v>
      </c>
      <c r="C100" s="6" t="n">
        <v>0</v>
      </c>
    </row>
    <row r="101" spans="1:3">
      <c r="A101" s="4" t="s">
        <v>135</v>
      </c>
      <c r="B101" s="6" t="n">
        <v>52</v>
      </c>
      <c r="C101" s="6" t="n">
        <v>68</v>
      </c>
    </row>
    <row r="102" spans="1:3">
      <c r="A102" s="3" t="s">
        <v>781</v>
      </c>
    </row>
    <row r="103" spans="1:3">
      <c r="A103" s="4" t="s">
        <v>775</v>
      </c>
      <c r="B103" s="6" t="n">
        <v>6</v>
      </c>
      <c r="C103" s="6" t="n">
        <v>0</v>
      </c>
    </row>
    <row r="104" spans="1:3">
      <c r="A104" s="4" t="s">
        <v>776</v>
      </c>
      <c r="B104" s="6" t="n">
        <v>0</v>
      </c>
      <c r="C104" s="6" t="n">
        <v>0</v>
      </c>
    </row>
    <row r="105" spans="1:3">
      <c r="A105" s="4" t="s">
        <v>135</v>
      </c>
      <c r="B105" s="6" t="n">
        <v>6</v>
      </c>
      <c r="C105" s="6" t="n">
        <v>0</v>
      </c>
    </row>
    <row r="106" spans="1:3">
      <c r="A106" s="3" t="s">
        <v>782</v>
      </c>
    </row>
    <row r="107" spans="1:3">
      <c r="A107" s="4" t="s">
        <v>775</v>
      </c>
      <c r="B107" s="6" t="n">
        <v>46</v>
      </c>
      <c r="C107" s="6" t="n">
        <v>68</v>
      </c>
    </row>
    <row r="108" spans="1:3">
      <c r="A108" s="4" t="s">
        <v>776</v>
      </c>
      <c r="B108" s="6" t="n">
        <v>0</v>
      </c>
      <c r="C108" s="6" t="n">
        <v>0</v>
      </c>
    </row>
    <row r="109" spans="1:3">
      <c r="A109" s="4" t="s">
        <v>135</v>
      </c>
      <c r="B109" s="6" t="n">
        <v>46</v>
      </c>
      <c r="C109" s="6" t="n">
        <v>68</v>
      </c>
    </row>
    <row r="110" spans="1:3">
      <c r="A110" s="4" t="s">
        <v>520</v>
      </c>
    </row>
    <row r="111" spans="1:3">
      <c r="A111" s="3" t="s">
        <v>774</v>
      </c>
    </row>
    <row r="112" spans="1:3">
      <c r="A112" s="4" t="s">
        <v>775</v>
      </c>
      <c r="B112" s="6" t="n">
        <v>0</v>
      </c>
      <c r="C112" s="6" t="n">
        <v>0</v>
      </c>
    </row>
    <row r="113" spans="1:3">
      <c r="A113" s="4" t="s">
        <v>776</v>
      </c>
      <c r="B113" s="6" t="n">
        <v>0</v>
      </c>
      <c r="C113" s="6" t="n">
        <v>0</v>
      </c>
    </row>
    <row r="114" spans="1:3">
      <c r="A114" s="4" t="s">
        <v>135</v>
      </c>
      <c r="B114" s="6" t="n">
        <v>0</v>
      </c>
      <c r="C114" s="6" t="n">
        <v>0</v>
      </c>
    </row>
    <row r="115" spans="1:3">
      <c r="A115" s="3" t="s">
        <v>777</v>
      </c>
    </row>
    <row r="116" spans="1:3">
      <c r="A116" s="4" t="s">
        <v>775</v>
      </c>
      <c r="B116" s="6" t="n">
        <v>0</v>
      </c>
      <c r="C116" s="6" t="n">
        <v>0</v>
      </c>
    </row>
    <row r="117" spans="1:3">
      <c r="A117" s="4" t="s">
        <v>776</v>
      </c>
      <c r="B117" s="6" t="n">
        <v>0</v>
      </c>
      <c r="C117" s="6" t="n">
        <v>0</v>
      </c>
    </row>
    <row r="118" spans="1:3">
      <c r="A118" s="4" t="s">
        <v>135</v>
      </c>
      <c r="B118" s="6" t="n">
        <v>0</v>
      </c>
      <c r="C118" s="6" t="n">
        <v>0</v>
      </c>
    </row>
    <row r="119" spans="1:3">
      <c r="A119" s="3" t="s">
        <v>778</v>
      </c>
    </row>
    <row r="120" spans="1:3">
      <c r="A120" s="4" t="s">
        <v>778</v>
      </c>
      <c r="B120" s="6" t="n">
        <v>0</v>
      </c>
      <c r="C120" s="6" t="n">
        <v>0</v>
      </c>
    </row>
    <row r="121" spans="1:3">
      <c r="A121" s="3" t="s">
        <v>779</v>
      </c>
    </row>
    <row r="122" spans="1:3">
      <c r="A122" s="4" t="s">
        <v>775</v>
      </c>
      <c r="B122" s="6" t="n">
        <v>0</v>
      </c>
      <c r="C122" s="6" t="n">
        <v>2148</v>
      </c>
    </row>
    <row r="123" spans="1:3">
      <c r="A123" s="4" t="s">
        <v>776</v>
      </c>
      <c r="B123" s="6" t="n">
        <v>0</v>
      </c>
      <c r="C123" s="6" t="n">
        <v>0</v>
      </c>
    </row>
    <row r="124" spans="1:3">
      <c r="A124" s="4" t="s">
        <v>135</v>
      </c>
      <c r="B124" s="6" t="n">
        <v>0</v>
      </c>
      <c r="C124" s="6" t="n">
        <v>2148</v>
      </c>
    </row>
    <row r="125" spans="1:3">
      <c r="A125" s="3" t="s">
        <v>780</v>
      </c>
    </row>
    <row r="126" spans="1:3">
      <c r="A126" s="4" t="s">
        <v>775</v>
      </c>
      <c r="B126" s="6" t="n">
        <v>0</v>
      </c>
      <c r="C126" s="6" t="n">
        <v>219</v>
      </c>
    </row>
    <row r="127" spans="1:3">
      <c r="A127" s="4" t="s">
        <v>776</v>
      </c>
      <c r="B127" s="6" t="n">
        <v>0</v>
      </c>
      <c r="C127" s="6" t="n">
        <v>0</v>
      </c>
    </row>
    <row r="128" spans="1:3">
      <c r="A128" s="4" t="s">
        <v>135</v>
      </c>
      <c r="B128" s="6" t="n">
        <v>0</v>
      </c>
      <c r="C128" s="6" t="n">
        <v>219</v>
      </c>
    </row>
    <row r="129" spans="1:3">
      <c r="A129" s="3" t="s">
        <v>781</v>
      </c>
    </row>
    <row r="130" spans="1:3">
      <c r="A130" s="4" t="s">
        <v>775</v>
      </c>
      <c r="B130" s="6" t="n">
        <v>0</v>
      </c>
      <c r="C130" s="6" t="n">
        <v>0</v>
      </c>
    </row>
    <row r="131" spans="1:3">
      <c r="A131" s="4" t="s">
        <v>776</v>
      </c>
      <c r="B131" s="6" t="n">
        <v>0</v>
      </c>
      <c r="C131" s="6" t="n">
        <v>0</v>
      </c>
    </row>
    <row r="132" spans="1:3">
      <c r="A132" s="4" t="s">
        <v>135</v>
      </c>
      <c r="B132" s="6" t="n">
        <v>0</v>
      </c>
      <c r="C132" s="6" t="n">
        <v>0</v>
      </c>
    </row>
    <row r="133" spans="1:3">
      <c r="A133" s="3" t="s">
        <v>782</v>
      </c>
    </row>
    <row r="134" spans="1:3">
      <c r="A134" s="4" t="s">
        <v>775</v>
      </c>
      <c r="B134" s="6" t="n">
        <v>0</v>
      </c>
      <c r="C134" s="6" t="n">
        <v>219</v>
      </c>
    </row>
    <row r="135" spans="1:3">
      <c r="A135" s="4" t="s">
        <v>776</v>
      </c>
      <c r="B135" s="6" t="n">
        <v>0</v>
      </c>
      <c r="C135" s="6" t="n">
        <v>0</v>
      </c>
    </row>
    <row r="136" spans="1:3">
      <c r="A136" s="4" t="s">
        <v>135</v>
      </c>
      <c r="B136" s="6" t="n">
        <v>0</v>
      </c>
      <c r="C136" s="6" t="n">
        <v>219</v>
      </c>
    </row>
    <row r="137" spans="1:3">
      <c r="A137" s="4" t="s">
        <v>521</v>
      </c>
    </row>
    <row r="138" spans="1:3">
      <c r="A138" s="3" t="s">
        <v>774</v>
      </c>
    </row>
    <row r="139" spans="1:3">
      <c r="A139" s="4" t="s">
        <v>775</v>
      </c>
      <c r="B139" s="6" t="n">
        <v>0</v>
      </c>
      <c r="C139" s="6" t="n">
        <v>0</v>
      </c>
    </row>
    <row r="140" spans="1:3">
      <c r="A140" s="4" t="s">
        <v>776</v>
      </c>
      <c r="B140" s="6" t="n">
        <v>0</v>
      </c>
      <c r="C140" s="6" t="n">
        <v>0</v>
      </c>
    </row>
    <row r="141" spans="1:3">
      <c r="A141" s="4" t="s">
        <v>135</v>
      </c>
      <c r="B141" s="6" t="n">
        <v>0</v>
      </c>
      <c r="C141" s="6" t="n">
        <v>0</v>
      </c>
    </row>
    <row r="142" spans="1:3">
      <c r="A142" s="3" t="s">
        <v>777</v>
      </c>
    </row>
    <row r="143" spans="1:3">
      <c r="A143" s="4" t="s">
        <v>775</v>
      </c>
      <c r="B143" s="6" t="n">
        <v>0</v>
      </c>
      <c r="C143" s="6" t="n">
        <v>0</v>
      </c>
    </row>
    <row r="144" spans="1:3">
      <c r="A144" s="4" t="s">
        <v>776</v>
      </c>
      <c r="B144" s="6" t="n">
        <v>0</v>
      </c>
      <c r="C144" s="6" t="n">
        <v>0</v>
      </c>
    </row>
    <row r="145" spans="1:3">
      <c r="A145" s="4" t="s">
        <v>135</v>
      </c>
      <c r="B145" s="6" t="n">
        <v>0</v>
      </c>
      <c r="C145" s="6" t="n">
        <v>0</v>
      </c>
    </row>
    <row r="146" spans="1:3">
      <c r="A146" s="3" t="s">
        <v>778</v>
      </c>
    </row>
    <row r="147" spans="1:3">
      <c r="A147" s="4" t="s">
        <v>778</v>
      </c>
      <c r="B147" s="6" t="n">
        <v>0</v>
      </c>
      <c r="C147" s="6" t="n">
        <v>0</v>
      </c>
    </row>
    <row r="148" spans="1:3">
      <c r="A148" s="3" t="s">
        <v>779</v>
      </c>
    </row>
    <row r="149" spans="1:3">
      <c r="A149" s="4" t="s">
        <v>775</v>
      </c>
      <c r="B149" s="6" t="n">
        <v>0</v>
      </c>
      <c r="C149" s="6" t="n">
        <v>0</v>
      </c>
    </row>
    <row r="150" spans="1:3">
      <c r="A150" s="4" t="s">
        <v>776</v>
      </c>
      <c r="B150" s="6" t="n">
        <v>0</v>
      </c>
      <c r="C150" s="6" t="n">
        <v>0</v>
      </c>
    </row>
    <row r="151" spans="1:3">
      <c r="A151" s="4" t="s">
        <v>135</v>
      </c>
      <c r="B151" s="6" t="n">
        <v>0</v>
      </c>
      <c r="C151" s="6" t="n">
        <v>0</v>
      </c>
    </row>
    <row r="152" spans="1:3">
      <c r="A152" s="3" t="s">
        <v>780</v>
      </c>
    </row>
    <row r="153" spans="1:3">
      <c r="A153" s="4" t="s">
        <v>775</v>
      </c>
      <c r="B153" s="6" t="n">
        <v>0</v>
      </c>
      <c r="C153" s="6" t="n">
        <v>0</v>
      </c>
    </row>
    <row r="154" spans="1:3">
      <c r="A154" s="4" t="s">
        <v>776</v>
      </c>
      <c r="B154" s="6" t="n">
        <v>0</v>
      </c>
      <c r="C154" s="6" t="n">
        <v>0</v>
      </c>
    </row>
    <row r="155" spans="1:3">
      <c r="A155" s="4" t="s">
        <v>135</v>
      </c>
      <c r="B155" s="6" t="n">
        <v>0</v>
      </c>
      <c r="C155" s="6" t="n">
        <v>0</v>
      </c>
    </row>
    <row r="156" spans="1:3">
      <c r="A156" s="3" t="s">
        <v>781</v>
      </c>
    </row>
    <row r="157" spans="1:3">
      <c r="A157" s="4" t="s">
        <v>775</v>
      </c>
      <c r="B157" s="6" t="n">
        <v>0</v>
      </c>
      <c r="C157" s="6" t="n">
        <v>0</v>
      </c>
    </row>
    <row r="158" spans="1:3">
      <c r="A158" s="4" t="s">
        <v>776</v>
      </c>
      <c r="B158" s="6" t="n">
        <v>0</v>
      </c>
      <c r="C158" s="6" t="n">
        <v>0</v>
      </c>
    </row>
    <row r="159" spans="1:3">
      <c r="A159" s="4" t="s">
        <v>135</v>
      </c>
      <c r="B159" s="6" t="n">
        <v>0</v>
      </c>
      <c r="C159" s="6" t="n">
        <v>0</v>
      </c>
    </row>
    <row r="160" spans="1:3">
      <c r="A160" s="3" t="s">
        <v>782</v>
      </c>
    </row>
    <row r="161" spans="1:3">
      <c r="A161" s="4" t="s">
        <v>775</v>
      </c>
      <c r="B161" s="6" t="n">
        <v>0</v>
      </c>
      <c r="C161" s="6" t="n">
        <v>0</v>
      </c>
    </row>
    <row r="162" spans="1:3">
      <c r="A162" s="4" t="s">
        <v>776</v>
      </c>
      <c r="B162" s="6" t="n">
        <v>0</v>
      </c>
      <c r="C162" s="6" t="n">
        <v>0</v>
      </c>
    </row>
    <row r="163" spans="1:3">
      <c r="A163" s="4" t="s">
        <v>135</v>
      </c>
      <c r="B163" s="6" t="n">
        <v>0</v>
      </c>
      <c r="C163" s="6" t="n">
        <v>0</v>
      </c>
    </row>
    <row r="164" spans="1:3">
      <c r="A164" s="4" t="s">
        <v>522</v>
      </c>
    </row>
    <row r="165" spans="1:3">
      <c r="A165" s="3" t="s">
        <v>774</v>
      </c>
    </row>
    <row r="166" spans="1:3">
      <c r="A166" s="4" t="s">
        <v>775</v>
      </c>
      <c r="B166" s="6" t="n">
        <v>473</v>
      </c>
      <c r="C166" s="6" t="n">
        <v>178</v>
      </c>
    </row>
    <row r="167" spans="1:3">
      <c r="A167" s="4" t="s">
        <v>776</v>
      </c>
      <c r="B167" s="6" t="n">
        <v>0</v>
      </c>
      <c r="C167" s="6" t="n">
        <v>0</v>
      </c>
    </row>
    <row r="168" spans="1:3">
      <c r="A168" s="4" t="s">
        <v>135</v>
      </c>
      <c r="B168" s="6" t="n">
        <v>473</v>
      </c>
      <c r="C168" s="6" t="n">
        <v>178</v>
      </c>
    </row>
    <row r="169" spans="1:3">
      <c r="A169" s="3" t="s">
        <v>777</v>
      </c>
    </row>
    <row r="170" spans="1:3">
      <c r="A170" s="4" t="s">
        <v>775</v>
      </c>
      <c r="B170" s="6" t="n">
        <v>478</v>
      </c>
      <c r="C170" s="6" t="n">
        <v>183</v>
      </c>
    </row>
    <row r="171" spans="1:3">
      <c r="A171" s="4" t="s">
        <v>776</v>
      </c>
      <c r="B171" s="6" t="n">
        <v>0</v>
      </c>
      <c r="C171" s="6" t="n">
        <v>0</v>
      </c>
    </row>
    <row r="172" spans="1:3">
      <c r="A172" s="4" t="s">
        <v>135</v>
      </c>
      <c r="B172" s="6" t="n">
        <v>478</v>
      </c>
      <c r="C172" s="6" t="n">
        <v>183</v>
      </c>
    </row>
    <row r="173" spans="1:3">
      <c r="A173" s="3" t="s">
        <v>778</v>
      </c>
    </row>
    <row r="174" spans="1:3">
      <c r="A174" s="4" t="s">
        <v>778</v>
      </c>
      <c r="B174" s="6" t="n">
        <v>0</v>
      </c>
      <c r="C174" s="6" t="n">
        <v>0</v>
      </c>
    </row>
    <row r="175" spans="1:3">
      <c r="A175" s="3" t="s">
        <v>779</v>
      </c>
    </row>
    <row r="176" spans="1:3">
      <c r="A176" s="4" t="s">
        <v>775</v>
      </c>
      <c r="B176" s="6" t="n">
        <v>356</v>
      </c>
      <c r="C176" s="6" t="n">
        <v>808</v>
      </c>
    </row>
    <row r="177" spans="1:3">
      <c r="A177" s="4" t="s">
        <v>776</v>
      </c>
      <c r="B177" s="6" t="n">
        <v>0</v>
      </c>
      <c r="C177" s="6" t="n">
        <v>0</v>
      </c>
    </row>
    <row r="178" spans="1:3">
      <c r="A178" s="4" t="s">
        <v>135</v>
      </c>
      <c r="B178" s="6" t="n">
        <v>356</v>
      </c>
      <c r="C178" s="6" t="n">
        <v>808</v>
      </c>
    </row>
    <row r="179" spans="1:3">
      <c r="A179" s="3" t="s">
        <v>780</v>
      </c>
    </row>
    <row r="180" spans="1:3">
      <c r="A180" s="4" t="s">
        <v>775</v>
      </c>
      <c r="B180" s="6" t="n">
        <v>19</v>
      </c>
      <c r="C180" s="6" t="n">
        <v>42</v>
      </c>
    </row>
    <row r="181" spans="1:3">
      <c r="A181" s="4" t="s">
        <v>776</v>
      </c>
      <c r="B181" s="6" t="n">
        <v>0</v>
      </c>
      <c r="C181" s="6" t="n">
        <v>0</v>
      </c>
    </row>
    <row r="182" spans="1:3">
      <c r="A182" s="4" t="s">
        <v>135</v>
      </c>
      <c r="B182" s="6" t="n">
        <v>19</v>
      </c>
      <c r="C182" s="6" t="n">
        <v>42</v>
      </c>
    </row>
    <row r="183" spans="1:3">
      <c r="A183" s="3" t="s">
        <v>781</v>
      </c>
    </row>
    <row r="184" spans="1:3">
      <c r="A184" s="4" t="s">
        <v>775</v>
      </c>
      <c r="B184" s="6" t="n">
        <v>46</v>
      </c>
      <c r="C184" s="6" t="n">
        <v>81</v>
      </c>
    </row>
    <row r="185" spans="1:3">
      <c r="A185" s="4" t="s">
        <v>776</v>
      </c>
      <c r="B185" s="6" t="n">
        <v>0</v>
      </c>
      <c r="C185" s="6" t="n">
        <v>0</v>
      </c>
    </row>
    <row r="186" spans="1:3">
      <c r="A186" s="4" t="s">
        <v>135</v>
      </c>
      <c r="B186" s="6" t="n">
        <v>46</v>
      </c>
      <c r="C186" s="6" t="n">
        <v>81</v>
      </c>
    </row>
    <row r="187" spans="1:3">
      <c r="A187" s="3" t="s">
        <v>782</v>
      </c>
    </row>
    <row r="188" spans="1:3">
      <c r="A188" s="4" t="s">
        <v>775</v>
      </c>
      <c r="B188" s="6" t="n">
        <v>-27</v>
      </c>
      <c r="C188" s="6" t="n">
        <v>-39</v>
      </c>
    </row>
    <row r="189" spans="1:3">
      <c r="A189" s="4" t="s">
        <v>776</v>
      </c>
      <c r="B189" s="6" t="n">
        <v>0</v>
      </c>
      <c r="C189" s="6" t="n">
        <v>0</v>
      </c>
    </row>
    <row r="190" spans="1:3">
      <c r="A190" s="4" t="s">
        <v>135</v>
      </c>
      <c r="B190" s="6" t="n">
        <v>-27</v>
      </c>
      <c r="C190" s="6" t="n">
        <v>-39</v>
      </c>
    </row>
    <row r="191" spans="1:3">
      <c r="A191" s="4" t="s">
        <v>524</v>
      </c>
    </row>
    <row r="192" spans="1:3">
      <c r="A192" s="3" t="s">
        <v>774</v>
      </c>
    </row>
    <row r="193" spans="1:3">
      <c r="A193" s="4" t="s">
        <v>775</v>
      </c>
      <c r="B193" s="6" t="n">
        <v>4779</v>
      </c>
      <c r="C193" s="6" t="n">
        <v>6828</v>
      </c>
    </row>
    <row r="194" spans="1:3">
      <c r="A194" s="4" t="s">
        <v>776</v>
      </c>
      <c r="B194" s="6" t="n">
        <v>9796</v>
      </c>
      <c r="C194" s="6" t="n">
        <v>10278</v>
      </c>
    </row>
    <row r="195" spans="1:3">
      <c r="A195" s="4" t="s">
        <v>135</v>
      </c>
      <c r="B195" s="6" t="n">
        <v>14575</v>
      </c>
      <c r="C195" s="6" t="n">
        <v>17106</v>
      </c>
    </row>
    <row r="196" spans="1:3">
      <c r="A196" s="3" t="s">
        <v>777</v>
      </c>
    </row>
    <row r="197" spans="1:3">
      <c r="A197" s="4" t="s">
        <v>775</v>
      </c>
      <c r="B197" s="6" t="n">
        <v>6549</v>
      </c>
      <c r="C197" s="6" t="n">
        <v>7527</v>
      </c>
    </row>
    <row r="198" spans="1:3">
      <c r="A198" s="4" t="s">
        <v>776</v>
      </c>
      <c r="B198" s="6" t="n">
        <v>11179</v>
      </c>
      <c r="C198" s="6" t="n">
        <v>10278</v>
      </c>
    </row>
    <row r="199" spans="1:3">
      <c r="A199" s="4" t="s">
        <v>135</v>
      </c>
      <c r="B199" s="6" t="n">
        <v>17728</v>
      </c>
      <c r="C199" s="6" t="n">
        <v>17805</v>
      </c>
    </row>
    <row r="200" spans="1:3">
      <c r="A200" s="3" t="s">
        <v>778</v>
      </c>
    </row>
    <row r="201" spans="1:3">
      <c r="A201" s="4" t="s">
        <v>778</v>
      </c>
      <c r="B201" s="6" t="n">
        <v>2283</v>
      </c>
      <c r="C201" s="6" t="n">
        <v>3710</v>
      </c>
    </row>
    <row r="202" spans="1:3">
      <c r="A202" s="3" t="s">
        <v>779</v>
      </c>
    </row>
    <row r="203" spans="1:3">
      <c r="A203" s="4" t="s">
        <v>775</v>
      </c>
      <c r="B203" s="6" t="n">
        <v>14479</v>
      </c>
      <c r="C203" s="6" t="n">
        <v>8809</v>
      </c>
    </row>
    <row r="204" spans="1:3">
      <c r="A204" s="4" t="s">
        <v>776</v>
      </c>
      <c r="B204" s="6" t="n">
        <v>2367</v>
      </c>
      <c r="C204" s="6" t="n">
        <v>4687</v>
      </c>
    </row>
    <row r="205" spans="1:3">
      <c r="A205" s="4" t="s">
        <v>135</v>
      </c>
      <c r="B205" s="6" t="n">
        <v>16846</v>
      </c>
      <c r="C205" s="6" t="n">
        <v>13496</v>
      </c>
    </row>
    <row r="206" spans="1:3">
      <c r="A206" s="3" t="s">
        <v>780</v>
      </c>
    </row>
    <row r="207" spans="1:3">
      <c r="A207" s="4" t="s">
        <v>775</v>
      </c>
      <c r="B207" s="6" t="n">
        <v>1073</v>
      </c>
      <c r="C207" s="6" t="n">
        <v>1058</v>
      </c>
    </row>
    <row r="208" spans="1:3">
      <c r="A208" s="4" t="s">
        <v>776</v>
      </c>
      <c r="B208" s="6" t="n">
        <v>1022</v>
      </c>
      <c r="C208" s="6" t="n">
        <v>1096</v>
      </c>
    </row>
    <row r="209" spans="1:3">
      <c r="A209" s="4" t="s">
        <v>135</v>
      </c>
      <c r="B209" s="6" t="n">
        <v>2095</v>
      </c>
      <c r="C209" s="6" t="n">
        <v>2154</v>
      </c>
    </row>
    <row r="210" spans="1:3">
      <c r="A210" s="3" t="s">
        <v>781</v>
      </c>
    </row>
    <row r="211" spans="1:3">
      <c r="A211" s="4" t="s">
        <v>775</v>
      </c>
      <c r="B211" s="6" t="n">
        <v>379</v>
      </c>
      <c r="C211" s="6" t="n">
        <v>980</v>
      </c>
    </row>
    <row r="212" spans="1:3">
      <c r="A212" s="4" t="s">
        <v>776</v>
      </c>
      <c r="B212" s="6" t="n">
        <v>0</v>
      </c>
      <c r="C212" s="6" t="n">
        <v>0</v>
      </c>
    </row>
    <row r="213" spans="1:3">
      <c r="A213" s="4" t="s">
        <v>135</v>
      </c>
      <c r="B213" s="6" t="n">
        <v>379</v>
      </c>
      <c r="C213" s="6" t="n">
        <v>980</v>
      </c>
    </row>
    <row r="214" spans="1:3">
      <c r="A214" s="3" t="s">
        <v>782</v>
      </c>
    </row>
    <row r="215" spans="1:3">
      <c r="A215" s="4" t="s">
        <v>775</v>
      </c>
      <c r="B215" s="6" t="n">
        <v>694</v>
      </c>
      <c r="C215" s="6" t="n">
        <v>78</v>
      </c>
    </row>
    <row r="216" spans="1:3">
      <c r="A216" s="4" t="s">
        <v>776</v>
      </c>
      <c r="B216" s="6" t="n">
        <v>1022</v>
      </c>
      <c r="C216" s="6" t="n">
        <v>1096</v>
      </c>
    </row>
    <row r="217" spans="1:3">
      <c r="A217" s="4" t="s">
        <v>135</v>
      </c>
      <c r="B217" s="6" t="n">
        <v>1716</v>
      </c>
      <c r="C217" s="6" t="n">
        <v>1174</v>
      </c>
    </row>
    <row r="218" spans="1:3">
      <c r="A218" s="4" t="s">
        <v>525</v>
      </c>
    </row>
    <row r="219" spans="1:3">
      <c r="A219" s="3" t="s">
        <v>774</v>
      </c>
    </row>
    <row r="220" spans="1:3">
      <c r="A220" s="4" t="s">
        <v>775</v>
      </c>
      <c r="B220" s="6" t="n">
        <v>0</v>
      </c>
      <c r="C220" s="6" t="n">
        <v>0</v>
      </c>
    </row>
    <row r="221" spans="1:3">
      <c r="A221" s="4" t="s">
        <v>776</v>
      </c>
      <c r="B221" s="6" t="n">
        <v>0</v>
      </c>
      <c r="C221" s="6" t="n">
        <v>0</v>
      </c>
    </row>
    <row r="222" spans="1:3">
      <c r="A222" s="4" t="s">
        <v>135</v>
      </c>
      <c r="B222" s="6" t="n">
        <v>0</v>
      </c>
      <c r="C222" s="6" t="n">
        <v>0</v>
      </c>
    </row>
    <row r="223" spans="1:3">
      <c r="A223" s="3" t="s">
        <v>777</v>
      </c>
    </row>
    <row r="224" spans="1:3">
      <c r="A224" s="4" t="s">
        <v>775</v>
      </c>
      <c r="B224" s="6" t="n">
        <v>0</v>
      </c>
      <c r="C224" s="6" t="n">
        <v>0</v>
      </c>
    </row>
    <row r="225" spans="1:3">
      <c r="A225" s="4" t="s">
        <v>776</v>
      </c>
      <c r="B225" s="6" t="n">
        <v>0</v>
      </c>
      <c r="C225" s="6" t="n">
        <v>0</v>
      </c>
    </row>
    <row r="226" spans="1:3">
      <c r="A226" s="4" t="s">
        <v>135</v>
      </c>
      <c r="B226" s="6" t="n">
        <v>0</v>
      </c>
      <c r="C226" s="6" t="n">
        <v>0</v>
      </c>
    </row>
    <row r="227" spans="1:3">
      <c r="A227" s="3" t="s">
        <v>778</v>
      </c>
    </row>
    <row r="228" spans="1:3">
      <c r="A228" s="4" t="s">
        <v>778</v>
      </c>
      <c r="B228" s="6" t="n">
        <v>0</v>
      </c>
      <c r="C228" s="6" t="n">
        <v>0</v>
      </c>
    </row>
    <row r="229" spans="1:3">
      <c r="A229" s="3" t="s">
        <v>779</v>
      </c>
    </row>
    <row r="230" spans="1:3">
      <c r="A230" s="4" t="s">
        <v>775</v>
      </c>
      <c r="B230" s="6" t="n">
        <v>0</v>
      </c>
      <c r="C230" s="6" t="n">
        <v>0</v>
      </c>
    </row>
    <row r="231" spans="1:3">
      <c r="A231" s="4" t="s">
        <v>776</v>
      </c>
      <c r="B231" s="6" t="n">
        <v>0</v>
      </c>
      <c r="C231" s="6" t="n">
        <v>0</v>
      </c>
    </row>
    <row r="232" spans="1:3">
      <c r="A232" s="4" t="s">
        <v>135</v>
      </c>
      <c r="B232" s="6" t="n">
        <v>0</v>
      </c>
      <c r="C232" s="6" t="n">
        <v>0</v>
      </c>
    </row>
    <row r="233" spans="1:3">
      <c r="A233" s="3" t="s">
        <v>780</v>
      </c>
    </row>
    <row r="234" spans="1:3">
      <c r="A234" s="4" t="s">
        <v>775</v>
      </c>
      <c r="B234" s="6" t="n">
        <v>0</v>
      </c>
      <c r="C234" s="6" t="n">
        <v>0</v>
      </c>
    </row>
    <row r="235" spans="1:3">
      <c r="A235" s="4" t="s">
        <v>776</v>
      </c>
      <c r="B235" s="6" t="n">
        <v>0</v>
      </c>
      <c r="C235" s="6" t="n">
        <v>0</v>
      </c>
    </row>
    <row r="236" spans="1:3">
      <c r="A236" s="4" t="s">
        <v>135</v>
      </c>
      <c r="B236" s="6" t="n">
        <v>0</v>
      </c>
      <c r="C236" s="6" t="n">
        <v>0</v>
      </c>
    </row>
    <row r="237" spans="1:3">
      <c r="A237" s="3" t="s">
        <v>781</v>
      </c>
    </row>
    <row r="238" spans="1:3">
      <c r="A238" s="4" t="s">
        <v>775</v>
      </c>
      <c r="B238" s="6" t="n">
        <v>0</v>
      </c>
      <c r="C238" s="6" t="n">
        <v>0</v>
      </c>
    </row>
    <row r="239" spans="1:3">
      <c r="A239" s="4" t="s">
        <v>776</v>
      </c>
      <c r="B239" s="6" t="n">
        <v>0</v>
      </c>
      <c r="C239" s="6" t="n">
        <v>0</v>
      </c>
    </row>
    <row r="240" spans="1:3">
      <c r="A240" s="4" t="s">
        <v>135</v>
      </c>
      <c r="B240" s="6" t="n">
        <v>0</v>
      </c>
      <c r="C240" s="6" t="n">
        <v>0</v>
      </c>
    </row>
    <row r="241" spans="1:3">
      <c r="A241" s="3" t="s">
        <v>782</v>
      </c>
    </row>
    <row r="242" spans="1:3">
      <c r="A242" s="4" t="s">
        <v>775</v>
      </c>
      <c r="B242" s="6" t="n">
        <v>0</v>
      </c>
      <c r="C242" s="6" t="n">
        <v>0</v>
      </c>
    </row>
    <row r="243" spans="1:3">
      <c r="A243" s="4" t="s">
        <v>776</v>
      </c>
      <c r="B243" s="6" t="n">
        <v>0</v>
      </c>
      <c r="C243" s="6" t="n">
        <v>0</v>
      </c>
    </row>
    <row r="244" spans="1:3">
      <c r="A244" s="4" t="s">
        <v>135</v>
      </c>
      <c r="B244" s="6" t="n">
        <v>0</v>
      </c>
      <c r="C244" s="6" t="n">
        <v>0</v>
      </c>
    </row>
    <row r="245" spans="1:3">
      <c r="A245" s="4" t="s">
        <v>526</v>
      </c>
    </row>
    <row r="246" spans="1:3">
      <c r="A246" s="3" t="s">
        <v>774</v>
      </c>
    </row>
    <row r="247" spans="1:3">
      <c r="A247" s="4" t="s">
        <v>775</v>
      </c>
      <c r="B247" s="6" t="n">
        <v>0</v>
      </c>
      <c r="C247" s="6" t="n">
        <v>0</v>
      </c>
    </row>
    <row r="248" spans="1:3">
      <c r="A248" s="4" t="s">
        <v>776</v>
      </c>
      <c r="B248" s="6" t="n">
        <v>0</v>
      </c>
      <c r="C248" s="6" t="n">
        <v>0</v>
      </c>
    </row>
    <row r="249" spans="1:3">
      <c r="A249" s="4" t="s">
        <v>135</v>
      </c>
      <c r="B249" s="6" t="n">
        <v>0</v>
      </c>
      <c r="C249" s="6" t="n">
        <v>0</v>
      </c>
    </row>
    <row r="250" spans="1:3">
      <c r="A250" s="3" t="s">
        <v>777</v>
      </c>
    </row>
    <row r="251" spans="1:3">
      <c r="A251" s="4" t="s">
        <v>775</v>
      </c>
      <c r="B251" s="6" t="n">
        <v>0</v>
      </c>
      <c r="C251" s="6" t="n">
        <v>0</v>
      </c>
    </row>
    <row r="252" spans="1:3">
      <c r="A252" s="4" t="s">
        <v>776</v>
      </c>
      <c r="B252" s="6" t="n">
        <v>0</v>
      </c>
      <c r="C252" s="6" t="n">
        <v>0</v>
      </c>
    </row>
    <row r="253" spans="1:3">
      <c r="A253" s="4" t="s">
        <v>135</v>
      </c>
      <c r="B253" s="6" t="n">
        <v>0</v>
      </c>
      <c r="C253" s="6" t="n">
        <v>0</v>
      </c>
    </row>
    <row r="254" spans="1:3">
      <c r="A254" s="3" t="s">
        <v>778</v>
      </c>
    </row>
    <row r="255" spans="1:3">
      <c r="A255" s="4" t="s">
        <v>778</v>
      </c>
      <c r="B255" s="6" t="n">
        <v>0</v>
      </c>
      <c r="C255" s="6" t="n">
        <v>0</v>
      </c>
    </row>
    <row r="256" spans="1:3">
      <c r="A256" s="3" t="s">
        <v>779</v>
      </c>
    </row>
    <row r="257" spans="1:3">
      <c r="A257" s="4" t="s">
        <v>775</v>
      </c>
      <c r="B257" s="6" t="n">
        <v>0</v>
      </c>
      <c r="C257" s="6" t="n">
        <v>1</v>
      </c>
    </row>
    <row r="258" spans="1:3">
      <c r="A258" s="4" t="s">
        <v>776</v>
      </c>
      <c r="B258" s="6" t="n">
        <v>0</v>
      </c>
      <c r="C258" s="6" t="n">
        <v>0</v>
      </c>
    </row>
    <row r="259" spans="1:3">
      <c r="A259" s="4" t="s">
        <v>135</v>
      </c>
      <c r="B259" s="6" t="n">
        <v>0</v>
      </c>
      <c r="C259" s="6" t="n">
        <v>1</v>
      </c>
    </row>
    <row r="260" spans="1:3">
      <c r="A260" s="3" t="s">
        <v>780</v>
      </c>
    </row>
    <row r="261" spans="1:3">
      <c r="A261" s="4" t="s">
        <v>775</v>
      </c>
      <c r="B261" s="6" t="n">
        <v>0</v>
      </c>
      <c r="C261" s="6" t="n">
        <v>0</v>
      </c>
    </row>
    <row r="262" spans="1:3">
      <c r="A262" s="4" t="s">
        <v>776</v>
      </c>
      <c r="B262" s="6" t="n">
        <v>0</v>
      </c>
      <c r="C262" s="6" t="n">
        <v>0</v>
      </c>
    </row>
    <row r="263" spans="1:3">
      <c r="A263" s="4" t="s">
        <v>135</v>
      </c>
      <c r="B263" s="6" t="n">
        <v>0</v>
      </c>
      <c r="C263" s="6" t="n">
        <v>0</v>
      </c>
    </row>
    <row r="264" spans="1:3">
      <c r="A264" s="3" t="s">
        <v>781</v>
      </c>
    </row>
    <row r="265" spans="1:3">
      <c r="A265" s="4" t="s">
        <v>775</v>
      </c>
      <c r="B265" s="6" t="n">
        <v>7</v>
      </c>
      <c r="C265" s="6" t="n">
        <v>46</v>
      </c>
    </row>
    <row r="266" spans="1:3">
      <c r="A266" s="4" t="s">
        <v>776</v>
      </c>
      <c r="B266" s="6" t="n">
        <v>0</v>
      </c>
      <c r="C266" s="6" t="n">
        <v>0</v>
      </c>
    </row>
    <row r="267" spans="1:3">
      <c r="A267" s="4" t="s">
        <v>135</v>
      </c>
      <c r="B267" s="6" t="n">
        <v>7</v>
      </c>
      <c r="C267" s="6" t="n">
        <v>46</v>
      </c>
    </row>
    <row r="268" spans="1:3">
      <c r="A268" s="3" t="s">
        <v>782</v>
      </c>
    </row>
    <row r="269" spans="1:3">
      <c r="A269" s="4" t="s">
        <v>775</v>
      </c>
      <c r="B269" s="6" t="n">
        <v>-7</v>
      </c>
      <c r="C269" s="6" t="n">
        <v>-46</v>
      </c>
    </row>
    <row r="270" spans="1:3">
      <c r="A270" s="4" t="s">
        <v>776</v>
      </c>
      <c r="B270" s="6" t="n">
        <v>0</v>
      </c>
      <c r="C270" s="6" t="n">
        <v>0</v>
      </c>
    </row>
    <row r="271" spans="1:3">
      <c r="A271" s="4" t="s">
        <v>135</v>
      </c>
      <c r="B271" s="6" t="n">
        <v>-7</v>
      </c>
      <c r="C271" s="6" t="n">
        <v>-46</v>
      </c>
    </row>
    <row r="272" spans="1:3">
      <c r="A272" s="4" t="s">
        <v>527</v>
      </c>
    </row>
    <row r="273" spans="1:3">
      <c r="A273" s="3" t="s">
        <v>774</v>
      </c>
    </row>
    <row r="274" spans="1:3">
      <c r="A274" s="4" t="s">
        <v>775</v>
      </c>
      <c r="B274" s="6" t="n">
        <v>147</v>
      </c>
      <c r="C274" s="6" t="n">
        <v>279</v>
      </c>
    </row>
    <row r="275" spans="1:3">
      <c r="A275" s="4" t="s">
        <v>776</v>
      </c>
      <c r="B275" s="6" t="n">
        <v>0</v>
      </c>
      <c r="C275" s="6" t="n">
        <v>11</v>
      </c>
    </row>
    <row r="276" spans="1:3">
      <c r="A276" s="4" t="s">
        <v>135</v>
      </c>
      <c r="B276" s="6" t="n">
        <v>147</v>
      </c>
      <c r="C276" s="6" t="n">
        <v>290</v>
      </c>
    </row>
    <row r="277" spans="1:3">
      <c r="A277" s="3" t="s">
        <v>777</v>
      </c>
    </row>
    <row r="278" spans="1:3">
      <c r="A278" s="4" t="s">
        <v>775</v>
      </c>
      <c r="B278" s="6" t="n">
        <v>813</v>
      </c>
      <c r="C278" s="6" t="n">
        <v>945</v>
      </c>
    </row>
    <row r="279" spans="1:3">
      <c r="A279" s="4" t="s">
        <v>776</v>
      </c>
      <c r="B279" s="6" t="n">
        <v>0</v>
      </c>
      <c r="C279" s="6" t="n">
        <v>11</v>
      </c>
    </row>
    <row r="280" spans="1:3">
      <c r="A280" s="4" t="s">
        <v>135</v>
      </c>
      <c r="B280" s="6" t="n">
        <v>813</v>
      </c>
      <c r="C280" s="6" t="n">
        <v>956</v>
      </c>
    </row>
    <row r="281" spans="1:3">
      <c r="A281" s="3" t="s">
        <v>778</v>
      </c>
    </row>
    <row r="282" spans="1:3">
      <c r="A282" s="4" t="s">
        <v>778</v>
      </c>
      <c r="B282" s="6" t="n">
        <v>0</v>
      </c>
      <c r="C282" s="6" t="n">
        <v>11</v>
      </c>
    </row>
    <row r="283" spans="1:3">
      <c r="A283" s="3" t="s">
        <v>779</v>
      </c>
    </row>
    <row r="284" spans="1:3">
      <c r="A284" s="4" t="s">
        <v>775</v>
      </c>
      <c r="B284" s="6" t="n">
        <v>191</v>
      </c>
      <c r="C284" s="6" t="n">
        <v>305</v>
      </c>
    </row>
    <row r="285" spans="1:3">
      <c r="A285" s="4" t="s">
        <v>776</v>
      </c>
      <c r="B285" s="6" t="n">
        <v>0</v>
      </c>
      <c r="C285" s="6" t="n">
        <v>1</v>
      </c>
    </row>
    <row r="286" spans="1:3">
      <c r="A286" s="4" t="s">
        <v>135</v>
      </c>
      <c r="B286" s="6" t="n">
        <v>191</v>
      </c>
      <c r="C286" s="6" t="n">
        <v>306</v>
      </c>
    </row>
    <row r="287" spans="1:3">
      <c r="A287" s="3" t="s">
        <v>780</v>
      </c>
    </row>
    <row r="288" spans="1:3">
      <c r="A288" s="4" t="s">
        <v>775</v>
      </c>
      <c r="B288" s="6" t="n">
        <v>48</v>
      </c>
      <c r="C288" s="6" t="n">
        <v>55</v>
      </c>
    </row>
    <row r="289" spans="1:3">
      <c r="A289" s="4" t="s">
        <v>776</v>
      </c>
      <c r="B289" s="6" t="n">
        <v>0</v>
      </c>
      <c r="C289" s="6" t="n">
        <v>0</v>
      </c>
    </row>
    <row r="290" spans="1:3">
      <c r="A290" s="4" t="s">
        <v>135</v>
      </c>
      <c r="B290" s="6" t="n">
        <v>48</v>
      </c>
      <c r="C290" s="6" t="n">
        <v>55</v>
      </c>
    </row>
    <row r="291" spans="1:3">
      <c r="A291" s="3" t="s">
        <v>781</v>
      </c>
    </row>
    <row r="292" spans="1:3">
      <c r="A292" s="4" t="s">
        <v>775</v>
      </c>
      <c r="B292" s="6" t="n">
        <v>0</v>
      </c>
      <c r="C292" s="6" t="n">
        <v>0</v>
      </c>
    </row>
    <row r="293" spans="1:3">
      <c r="A293" s="4" t="s">
        <v>776</v>
      </c>
      <c r="B293" s="6" t="n">
        <v>0</v>
      </c>
      <c r="C293" s="6" t="n">
        <v>0</v>
      </c>
    </row>
    <row r="294" spans="1:3">
      <c r="A294" s="4" t="s">
        <v>135</v>
      </c>
      <c r="B294" s="6" t="n">
        <v>0</v>
      </c>
      <c r="C294" s="6" t="n">
        <v>0</v>
      </c>
    </row>
    <row r="295" spans="1:3">
      <c r="A295" s="3" t="s">
        <v>782</v>
      </c>
    </row>
    <row r="296" spans="1:3">
      <c r="A296" s="4" t="s">
        <v>775</v>
      </c>
      <c r="B296" s="6" t="n">
        <v>48</v>
      </c>
      <c r="C296" s="6" t="n">
        <v>55</v>
      </c>
    </row>
    <row r="297" spans="1:3">
      <c r="A297" s="4" t="s">
        <v>776</v>
      </c>
      <c r="B297" s="6" t="n">
        <v>0</v>
      </c>
      <c r="C297" s="6" t="n">
        <v>0</v>
      </c>
    </row>
    <row r="298" spans="1:3">
      <c r="A298" s="4" t="s">
        <v>135</v>
      </c>
      <c r="B298" s="7" t="n">
        <v>48</v>
      </c>
      <c r="C298" s="7" t="n">
        <v>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3</v>
      </c>
      <c r="B1" s="2" t="s">
        <v>784</v>
      </c>
      <c r="J1" s="2" t="s">
        <v>1</v>
      </c>
    </row>
    <row r="2" spans="1:11">
      <c r="B2" s="2" t="s">
        <v>2</v>
      </c>
      <c r="C2" s="2" t="s">
        <v>785</v>
      </c>
      <c r="D2" s="2" t="s">
        <v>786</v>
      </c>
      <c r="E2" s="2" t="s">
        <v>787</v>
      </c>
      <c r="F2" s="2" t="s">
        <v>36</v>
      </c>
      <c r="G2" s="2" t="s">
        <v>788</v>
      </c>
      <c r="H2" s="2" t="s">
        <v>789</v>
      </c>
      <c r="I2" s="2" t="s">
        <v>790</v>
      </c>
      <c r="J2" s="2" t="s">
        <v>2</v>
      </c>
      <c r="K2" s="2" t="s">
        <v>36</v>
      </c>
    </row>
    <row r="3" spans="1:11">
      <c r="A3" s="3" t="s">
        <v>791</v>
      </c>
    </row>
    <row r="4" spans="1:11">
      <c r="A4" s="4" t="s">
        <v>792</v>
      </c>
      <c r="E4" s="7" t="n">
        <v>20425</v>
      </c>
      <c r="I4" s="7" t="n">
        <v>18763</v>
      </c>
      <c r="J4" s="7" t="n">
        <v>20425</v>
      </c>
      <c r="K4" s="7" t="n">
        <v>18763</v>
      </c>
    </row>
    <row r="5" spans="1:11">
      <c r="A5" s="4" t="s">
        <v>793</v>
      </c>
      <c r="J5" s="6" t="n">
        <v>-3356</v>
      </c>
      <c r="K5" s="6" t="n">
        <v>-6101</v>
      </c>
    </row>
    <row r="6" spans="1:11">
      <c r="A6" s="4" t="s">
        <v>794</v>
      </c>
      <c r="J6" s="6" t="n">
        <v>366</v>
      </c>
      <c r="K6" s="6" t="n">
        <v>2271</v>
      </c>
    </row>
    <row r="7" spans="1:11">
      <c r="A7" s="4" t="s">
        <v>795</v>
      </c>
      <c r="J7" s="6" t="n">
        <v>-2990</v>
      </c>
      <c r="K7" s="6" t="n">
        <v>-3830</v>
      </c>
    </row>
    <row r="8" spans="1:11">
      <c r="A8" s="4" t="s">
        <v>796</v>
      </c>
      <c r="B8" s="7" t="n">
        <v>1472</v>
      </c>
      <c r="C8" s="7" t="n">
        <v>1349</v>
      </c>
      <c r="D8" s="7" t="n">
        <v>-784</v>
      </c>
      <c r="E8" s="6" t="n">
        <v>49</v>
      </c>
      <c r="F8" s="7" t="n">
        <v>983</v>
      </c>
      <c r="G8" s="7" t="n">
        <v>-546</v>
      </c>
      <c r="H8" s="7" t="n">
        <v>2579</v>
      </c>
      <c r="I8" s="6" t="n">
        <v>2476</v>
      </c>
      <c r="J8" s="6" t="n">
        <v>2085</v>
      </c>
      <c r="K8" s="6" t="n">
        <v>5492</v>
      </c>
    </row>
    <row r="9" spans="1:11">
      <c r="A9" s="4" t="s">
        <v>797</v>
      </c>
      <c r="B9" s="6" t="n">
        <v>19520</v>
      </c>
      <c r="F9" s="6" t="n">
        <v>20425</v>
      </c>
      <c r="J9" s="6" t="n">
        <v>19520</v>
      </c>
      <c r="K9" s="6" t="n">
        <v>20425</v>
      </c>
    </row>
    <row r="10" spans="1:11">
      <c r="A10" s="4" t="s">
        <v>798</v>
      </c>
    </row>
    <row r="11" spans="1:11">
      <c r="A11" s="3" t="s">
        <v>791</v>
      </c>
    </row>
    <row r="12" spans="1:11">
      <c r="A12" s="4" t="s">
        <v>792</v>
      </c>
      <c r="E12" s="6" t="n">
        <v>11662</v>
      </c>
      <c r="I12" s="6" t="n">
        <v>10131</v>
      </c>
      <c r="J12" s="6" t="n">
        <v>11662</v>
      </c>
      <c r="K12" s="6" t="n">
        <v>10131</v>
      </c>
    </row>
    <row r="13" spans="1:11">
      <c r="A13" s="4" t="s">
        <v>793</v>
      </c>
      <c r="J13" s="6" t="n">
        <v>0</v>
      </c>
      <c r="K13" s="6" t="n">
        <v>-4501</v>
      </c>
    </row>
    <row r="14" spans="1:11">
      <c r="A14" s="4" t="s">
        <v>794</v>
      </c>
      <c r="J14" s="6" t="n">
        <v>75</v>
      </c>
      <c r="K14" s="6" t="n">
        <v>174</v>
      </c>
    </row>
    <row r="15" spans="1:11">
      <c r="A15" s="4" t="s">
        <v>795</v>
      </c>
      <c r="J15" s="6" t="n">
        <v>75</v>
      </c>
      <c r="K15" s="6" t="n">
        <v>-4327</v>
      </c>
    </row>
    <row r="16" spans="1:11">
      <c r="A16" s="4" t="s">
        <v>796</v>
      </c>
      <c r="J16" s="6" t="n">
        <v>-885</v>
      </c>
      <c r="K16" s="6" t="n">
        <v>5858</v>
      </c>
    </row>
    <row r="17" spans="1:11">
      <c r="A17" s="4" t="s">
        <v>797</v>
      </c>
      <c r="B17" s="6" t="n">
        <v>10852</v>
      </c>
      <c r="F17" s="6" t="n">
        <v>11662</v>
      </c>
      <c r="J17" s="6" t="n">
        <v>10852</v>
      </c>
      <c r="K17" s="6" t="n">
        <v>11662</v>
      </c>
    </row>
    <row r="18" spans="1:11">
      <c r="A18" s="4" t="s">
        <v>799</v>
      </c>
    </row>
    <row r="19" spans="1:11">
      <c r="A19" s="3" t="s">
        <v>791</v>
      </c>
    </row>
    <row r="20" spans="1:11">
      <c r="A20" s="4" t="s">
        <v>792</v>
      </c>
      <c r="E20" s="6" t="n">
        <v>8079</v>
      </c>
      <c r="I20" s="6" t="n">
        <v>8225</v>
      </c>
      <c r="J20" s="6" t="n">
        <v>8079</v>
      </c>
      <c r="K20" s="6" t="n">
        <v>8225</v>
      </c>
    </row>
    <row r="21" spans="1:11">
      <c r="A21" s="4" t="s">
        <v>793</v>
      </c>
      <c r="J21" s="6" t="n">
        <v>-3347</v>
      </c>
      <c r="K21" s="6" t="n">
        <v>-1545</v>
      </c>
    </row>
    <row r="22" spans="1:11">
      <c r="A22" s="4" t="s">
        <v>794</v>
      </c>
      <c r="J22" s="6" t="n">
        <v>262</v>
      </c>
      <c r="K22" s="6" t="n">
        <v>2023</v>
      </c>
    </row>
    <row r="23" spans="1:11">
      <c r="A23" s="4" t="s">
        <v>795</v>
      </c>
      <c r="J23" s="6" t="n">
        <v>-3085</v>
      </c>
      <c r="K23" s="6" t="n">
        <v>478</v>
      </c>
    </row>
    <row r="24" spans="1:11">
      <c r="A24" s="4" t="s">
        <v>796</v>
      </c>
      <c r="J24" s="6" t="n">
        <v>3084</v>
      </c>
      <c r="K24" s="6" t="n">
        <v>-624</v>
      </c>
    </row>
    <row r="25" spans="1:11">
      <c r="A25" s="4" t="s">
        <v>797</v>
      </c>
      <c r="B25" s="6" t="n">
        <v>8078</v>
      </c>
      <c r="F25" s="6" t="n">
        <v>8079</v>
      </c>
      <c r="J25" s="6" t="n">
        <v>8078</v>
      </c>
      <c r="K25" s="6" t="n">
        <v>8079</v>
      </c>
    </row>
    <row r="26" spans="1:11">
      <c r="A26" s="4" t="s">
        <v>800</v>
      </c>
    </row>
    <row r="27" spans="1:11">
      <c r="A27" s="3" t="s">
        <v>791</v>
      </c>
    </row>
    <row r="28" spans="1:11">
      <c r="A28" s="4" t="s">
        <v>792</v>
      </c>
      <c r="E28" s="7" t="n">
        <v>684</v>
      </c>
      <c r="I28" s="7" t="n">
        <v>407</v>
      </c>
      <c r="J28" s="6" t="n">
        <v>684</v>
      </c>
      <c r="K28" s="6" t="n">
        <v>407</v>
      </c>
    </row>
    <row r="29" spans="1:11">
      <c r="A29" s="4" t="s">
        <v>793</v>
      </c>
      <c r="J29" s="6" t="n">
        <v>-9</v>
      </c>
      <c r="K29" s="6" t="n">
        <v>-55</v>
      </c>
    </row>
    <row r="30" spans="1:11">
      <c r="A30" s="4" t="s">
        <v>794</v>
      </c>
      <c r="J30" s="6" t="n">
        <v>29</v>
      </c>
      <c r="K30" s="6" t="n">
        <v>74</v>
      </c>
    </row>
    <row r="31" spans="1:11">
      <c r="A31" s="4" t="s">
        <v>795</v>
      </c>
      <c r="J31" s="6" t="n">
        <v>20</v>
      </c>
      <c r="K31" s="6" t="n">
        <v>19</v>
      </c>
    </row>
    <row r="32" spans="1:11">
      <c r="A32" s="4" t="s">
        <v>796</v>
      </c>
      <c r="J32" s="6" t="n">
        <v>-114</v>
      </c>
      <c r="K32" s="6" t="n">
        <v>258</v>
      </c>
    </row>
    <row r="33" spans="1:11">
      <c r="A33" s="4" t="s">
        <v>797</v>
      </c>
      <c r="B33" s="7" t="n">
        <v>590</v>
      </c>
      <c r="F33" s="7" t="n">
        <v>684</v>
      </c>
      <c r="J33" s="7" t="n">
        <v>590</v>
      </c>
      <c r="K33" s="7" t="n">
        <v>684</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36</v>
      </c>
      <c r="D1" s="2" t="s">
        <v>512</v>
      </c>
    </row>
    <row r="2" spans="1:4">
      <c r="A2" s="3" t="s">
        <v>802</v>
      </c>
    </row>
    <row r="3" spans="1:4">
      <c r="A3" s="4" t="s">
        <v>803</v>
      </c>
      <c r="B3" s="7" t="n">
        <v>16155</v>
      </c>
      <c r="C3" s="7" t="n">
        <v>16029</v>
      </c>
    </row>
    <row r="4" spans="1:4">
      <c r="A4" s="4" t="s">
        <v>804</v>
      </c>
      <c r="B4" s="6" t="n">
        <v>3365</v>
      </c>
      <c r="C4" s="6" t="n">
        <v>4396</v>
      </c>
    </row>
    <row r="5" spans="1:4">
      <c r="A5" s="4" t="s">
        <v>71</v>
      </c>
      <c r="B5" s="6" t="n">
        <v>19520</v>
      </c>
      <c r="C5" s="6" t="n">
        <v>20425</v>
      </c>
      <c r="D5" s="7" t="n">
        <v>18763</v>
      </c>
    </row>
    <row r="6" spans="1:4">
      <c r="A6" s="4" t="s">
        <v>805</v>
      </c>
      <c r="B6" s="6" t="n">
        <v>1694623</v>
      </c>
      <c r="C6" s="6" t="n">
        <v>1593576</v>
      </c>
    </row>
    <row r="7" spans="1:4">
      <c r="A7" s="4" t="s">
        <v>806</v>
      </c>
      <c r="B7" s="6" t="n">
        <v>20753</v>
      </c>
      <c r="C7" s="6" t="n">
        <v>25308</v>
      </c>
    </row>
    <row r="8" spans="1:4">
      <c r="A8" s="4" t="s">
        <v>807</v>
      </c>
      <c r="B8" s="6" t="n">
        <v>1715376</v>
      </c>
      <c r="C8" s="6" t="n">
        <v>1619057</v>
      </c>
    </row>
    <row r="9" spans="1:4">
      <c r="A9" s="4" t="s">
        <v>808</v>
      </c>
    </row>
    <row r="10" spans="1:4">
      <c r="A10" s="3" t="s">
        <v>802</v>
      </c>
    </row>
    <row r="11" spans="1:4">
      <c r="A11" s="4" t="s">
        <v>804</v>
      </c>
      <c r="C11" s="6" t="n">
        <v>0</v>
      </c>
    </row>
    <row r="12" spans="1:4">
      <c r="A12" s="4" t="s">
        <v>806</v>
      </c>
      <c r="C12" s="6" t="n">
        <v>173</v>
      </c>
    </row>
    <row r="13" spans="1:4">
      <c r="A13" s="4" t="s">
        <v>523</v>
      </c>
    </row>
    <row r="14" spans="1:4">
      <c r="A14" s="3" t="s">
        <v>802</v>
      </c>
    </row>
    <row r="15" spans="1:4">
      <c r="A15" s="4" t="s">
        <v>803</v>
      </c>
      <c r="B15" s="6" t="n">
        <v>9770</v>
      </c>
      <c r="C15" s="6" t="n">
        <v>10987</v>
      </c>
    </row>
    <row r="16" spans="1:4">
      <c r="A16" s="4" t="s">
        <v>804</v>
      </c>
      <c r="B16" s="6" t="n">
        <v>1082</v>
      </c>
      <c r="C16" s="6" t="n">
        <v>675</v>
      </c>
    </row>
    <row r="17" spans="1:4">
      <c r="A17" s="4" t="s">
        <v>71</v>
      </c>
      <c r="B17" s="6" t="n">
        <v>10852</v>
      </c>
      <c r="C17" s="6" t="n">
        <v>11662</v>
      </c>
      <c r="D17" s="6" t="n">
        <v>10131</v>
      </c>
    </row>
    <row r="18" spans="1:4">
      <c r="A18" s="4" t="s">
        <v>805</v>
      </c>
      <c r="B18" s="6" t="n">
        <v>1148070</v>
      </c>
      <c r="C18" s="6" t="n">
        <v>1086254</v>
      </c>
    </row>
    <row r="19" spans="1:4">
      <c r="A19" s="4" t="s">
        <v>806</v>
      </c>
      <c r="B19" s="6" t="n">
        <v>6031</v>
      </c>
      <c r="C19" s="6" t="n">
        <v>7914</v>
      </c>
    </row>
    <row r="20" spans="1:4">
      <c r="A20" s="4" t="s">
        <v>807</v>
      </c>
      <c r="B20" s="6" t="n">
        <v>1154101</v>
      </c>
      <c r="C20" s="6" t="n">
        <v>1094339</v>
      </c>
    </row>
    <row r="21" spans="1:4">
      <c r="A21" s="4" t="s">
        <v>809</v>
      </c>
    </row>
    <row r="22" spans="1:4">
      <c r="A22" s="3" t="s">
        <v>802</v>
      </c>
    </row>
    <row r="23" spans="1:4">
      <c r="A23" s="4" t="s">
        <v>804</v>
      </c>
      <c r="C23" s="6" t="n">
        <v>0</v>
      </c>
    </row>
    <row r="24" spans="1:4">
      <c r="A24" s="4" t="s">
        <v>806</v>
      </c>
      <c r="C24" s="6" t="n">
        <v>171</v>
      </c>
    </row>
    <row r="25" spans="1:4">
      <c r="A25" s="4" t="s">
        <v>799</v>
      </c>
    </row>
    <row r="26" spans="1:4">
      <c r="A26" s="3" t="s">
        <v>802</v>
      </c>
    </row>
    <row r="27" spans="1:4">
      <c r="A27" s="4" t="s">
        <v>803</v>
      </c>
      <c r="B27" s="6" t="n">
        <v>5795</v>
      </c>
      <c r="C27" s="6" t="n">
        <v>4369</v>
      </c>
    </row>
    <row r="28" spans="1:4">
      <c r="A28" s="4" t="s">
        <v>804</v>
      </c>
      <c r="B28" s="6" t="n">
        <v>2283</v>
      </c>
      <c r="C28" s="6" t="n">
        <v>3710</v>
      </c>
    </row>
    <row r="29" spans="1:4">
      <c r="A29" s="4" t="s">
        <v>71</v>
      </c>
      <c r="B29" s="6" t="n">
        <v>8078</v>
      </c>
      <c r="C29" s="6" t="n">
        <v>8079</v>
      </c>
      <c r="D29" s="6" t="n">
        <v>8225</v>
      </c>
    </row>
    <row r="30" spans="1:4">
      <c r="A30" s="4" t="s">
        <v>805</v>
      </c>
      <c r="B30" s="6" t="n">
        <v>517030</v>
      </c>
      <c r="C30" s="6" t="n">
        <v>478385</v>
      </c>
    </row>
    <row r="31" spans="1:4">
      <c r="A31" s="4" t="s">
        <v>806</v>
      </c>
      <c r="B31" s="6" t="n">
        <v>14575</v>
      </c>
      <c r="C31" s="6" t="n">
        <v>17104</v>
      </c>
    </row>
    <row r="32" spans="1:4">
      <c r="A32" s="4" t="s">
        <v>807</v>
      </c>
      <c r="B32" s="6" t="n">
        <v>531605</v>
      </c>
      <c r="C32" s="6" t="n">
        <v>495491</v>
      </c>
    </row>
    <row r="33" spans="1:4">
      <c r="A33" s="4" t="s">
        <v>810</v>
      </c>
    </row>
    <row r="34" spans="1:4">
      <c r="A34" s="3" t="s">
        <v>802</v>
      </c>
    </row>
    <row r="35" spans="1:4">
      <c r="A35" s="4" t="s">
        <v>804</v>
      </c>
      <c r="C35" s="6" t="n">
        <v>0</v>
      </c>
    </row>
    <row r="36" spans="1:4">
      <c r="A36" s="4" t="s">
        <v>806</v>
      </c>
      <c r="C36" s="6" t="n">
        <v>2</v>
      </c>
    </row>
    <row r="37" spans="1:4">
      <c r="A37" s="4" t="s">
        <v>528</v>
      </c>
    </row>
    <row r="38" spans="1:4">
      <c r="A38" s="3" t="s">
        <v>802</v>
      </c>
    </row>
    <row r="39" spans="1:4">
      <c r="A39" s="4" t="s">
        <v>803</v>
      </c>
      <c r="B39" s="6" t="n">
        <v>590</v>
      </c>
      <c r="C39" s="6" t="n">
        <v>673</v>
      </c>
    </row>
    <row r="40" spans="1:4">
      <c r="A40" s="4" t="s">
        <v>804</v>
      </c>
      <c r="B40" s="6" t="n">
        <v>0</v>
      </c>
      <c r="C40" s="6" t="n">
        <v>11</v>
      </c>
    </row>
    <row r="41" spans="1:4">
      <c r="A41" s="4" t="s">
        <v>71</v>
      </c>
      <c r="B41" s="6" t="n">
        <v>590</v>
      </c>
      <c r="C41" s="6" t="n">
        <v>684</v>
      </c>
      <c r="D41" s="7" t="n">
        <v>407</v>
      </c>
    </row>
    <row r="42" spans="1:4">
      <c r="A42" s="4" t="s">
        <v>805</v>
      </c>
      <c r="B42" s="6" t="n">
        <v>29523</v>
      </c>
      <c r="C42" s="6" t="n">
        <v>28937</v>
      </c>
    </row>
    <row r="43" spans="1:4">
      <c r="A43" s="4" t="s">
        <v>806</v>
      </c>
      <c r="B43" s="6" t="n">
        <v>147</v>
      </c>
      <c r="C43" s="6" t="n">
        <v>290</v>
      </c>
    </row>
    <row r="44" spans="1:4">
      <c r="A44" s="4" t="s">
        <v>807</v>
      </c>
      <c r="B44" s="7" t="n">
        <v>29670</v>
      </c>
      <c r="C44" s="6" t="n">
        <v>29227</v>
      </c>
    </row>
    <row r="45" spans="1:4">
      <c r="A45" s="4" t="s">
        <v>811</v>
      </c>
    </row>
    <row r="46" spans="1:4">
      <c r="A46" s="3" t="s">
        <v>802</v>
      </c>
    </row>
    <row r="47" spans="1:4">
      <c r="A47" s="4" t="s">
        <v>804</v>
      </c>
      <c r="C47" s="6" t="n">
        <v>0</v>
      </c>
    </row>
    <row r="48" spans="1:4">
      <c r="A48" s="4" t="s">
        <v>806</v>
      </c>
      <c r="C4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6</v>
      </c>
    </row>
    <row r="2" spans="1:3">
      <c r="A2" s="3" t="s">
        <v>221</v>
      </c>
    </row>
    <row r="3" spans="1:3">
      <c r="A3" s="4" t="s">
        <v>813</v>
      </c>
      <c r="B3" s="7" t="n">
        <v>24165</v>
      </c>
      <c r="C3" s="7" t="n">
        <v>26700</v>
      </c>
    </row>
    <row r="4" spans="1:3">
      <c r="A4" s="4" t="s">
        <v>814</v>
      </c>
      <c r="B4" s="6" t="n">
        <v>6732</v>
      </c>
      <c r="C4" s="6" t="n">
        <v>9330</v>
      </c>
    </row>
    <row r="5" spans="1:3">
      <c r="A5" s="4" t="s">
        <v>815</v>
      </c>
      <c r="B5" s="6" t="n">
        <v>111</v>
      </c>
      <c r="C5" s="6" t="n">
        <v>73</v>
      </c>
    </row>
    <row r="6" spans="1:3">
      <c r="A6" s="4" t="s">
        <v>816</v>
      </c>
      <c r="B6" s="6" t="n">
        <v>2805</v>
      </c>
      <c r="C6" s="6" t="n">
        <v>2933</v>
      </c>
    </row>
    <row r="7" spans="1:3">
      <c r="A7" s="4" t="s">
        <v>817</v>
      </c>
      <c r="B7" s="7" t="n">
        <v>28203</v>
      </c>
      <c r="C7" s="7" t="n">
        <v>331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819</v>
      </c>
    </row>
    <row r="2" spans="1:2">
      <c r="A2" s="3" t="s">
        <v>820</v>
      </c>
    </row>
    <row r="3" spans="1:2">
      <c r="A3" s="4" t="s">
        <v>16</v>
      </c>
      <c r="B3" s="7" t="n">
        <v>8115</v>
      </c>
    </row>
    <row r="4" spans="1:2">
      <c r="A4" s="4" t="s">
        <v>821</v>
      </c>
      <c r="B4" s="6" t="n">
        <v>5771</v>
      </c>
    </row>
    <row r="5" spans="1:2">
      <c r="A5" s="4" t="s">
        <v>822</v>
      </c>
      <c r="B5" s="6" t="n">
        <v>4648</v>
      </c>
    </row>
    <row r="6" spans="1:2">
      <c r="A6" s="4" t="s">
        <v>823</v>
      </c>
      <c r="B6" s="6" t="n">
        <v>3211</v>
      </c>
    </row>
    <row r="7" spans="1:2">
      <c r="A7" s="4" t="s">
        <v>824</v>
      </c>
      <c r="B7" s="6" t="n">
        <v>1781</v>
      </c>
    </row>
    <row r="8" spans="1:2">
      <c r="A8" s="4" t="s">
        <v>825</v>
      </c>
      <c r="B8" s="6" t="n">
        <v>639</v>
      </c>
    </row>
    <row r="9" spans="1:2">
      <c r="A9" s="4" t="s">
        <v>135</v>
      </c>
      <c r="B9" s="7" t="n">
        <v>241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26</v>
      </c>
      <c r="B1" s="2" t="s">
        <v>1</v>
      </c>
    </row>
    <row r="2" spans="1:3">
      <c r="B2" s="2" t="s">
        <v>767</v>
      </c>
      <c r="C2" s="2" t="s">
        <v>827</v>
      </c>
    </row>
    <row r="3" spans="1:3">
      <c r="A3" s="3" t="s">
        <v>541</v>
      </c>
    </row>
    <row r="4" spans="1:3">
      <c r="A4" s="4" t="s">
        <v>828</v>
      </c>
      <c r="B4" s="7" t="n">
        <v>12100000</v>
      </c>
      <c r="C4" s="7" t="n">
        <v>13700000</v>
      </c>
    </row>
    <row r="5" spans="1:3">
      <c r="A5" s="4" t="s">
        <v>829</v>
      </c>
      <c r="B5" s="6" t="n">
        <v>16100000</v>
      </c>
      <c r="C5" s="6" t="n">
        <v>17400000</v>
      </c>
    </row>
    <row r="6" spans="1:3">
      <c r="A6" s="4" t="s">
        <v>830</v>
      </c>
      <c r="B6" s="6" t="n">
        <v>73800000</v>
      </c>
      <c r="C6" s="6" t="n">
        <v>83300000</v>
      </c>
    </row>
    <row r="7" spans="1:3">
      <c r="A7" s="4" t="s">
        <v>831</v>
      </c>
      <c r="B7" s="6" t="n">
        <v>45400000</v>
      </c>
      <c r="C7" s="6" t="n">
        <v>73900000</v>
      </c>
    </row>
    <row r="8" spans="1:3">
      <c r="A8" s="4" t="s">
        <v>832</v>
      </c>
      <c r="B8" s="6" t="n">
        <v>0</v>
      </c>
    </row>
    <row r="9" spans="1:3">
      <c r="A9" s="4" t="s">
        <v>833</v>
      </c>
      <c r="B9" s="6" t="n">
        <v>142800000</v>
      </c>
      <c r="C9" s="6" t="n">
        <v>129700000</v>
      </c>
    </row>
    <row r="10" spans="1:3">
      <c r="A10" s="4" t="s">
        <v>834</v>
      </c>
      <c r="B10" s="6" t="n">
        <v>244600000</v>
      </c>
      <c r="C10" s="6" t="n">
        <v>208900000</v>
      </c>
    </row>
    <row r="11" spans="1:3">
      <c r="A11" s="4" t="s">
        <v>835</v>
      </c>
      <c r="B11" s="6" t="n">
        <v>0</v>
      </c>
      <c r="C11" s="6" t="n">
        <v>0</v>
      </c>
    </row>
    <row r="12" spans="1:3">
      <c r="A12" s="4" t="s">
        <v>836</v>
      </c>
      <c r="B12" s="6" t="n">
        <v>492000</v>
      </c>
      <c r="C12" s="6" t="n">
        <v>569000</v>
      </c>
    </row>
    <row r="13" spans="1:3">
      <c r="A13" s="4" t="s">
        <v>837</v>
      </c>
      <c r="B13" s="6" t="n">
        <v>15600000</v>
      </c>
      <c r="C13" s="6" t="n">
        <v>7600000</v>
      </c>
    </row>
    <row r="14" spans="1:3">
      <c r="A14" s="4" t="s">
        <v>838</v>
      </c>
      <c r="B14" s="6" t="n">
        <v>2700000</v>
      </c>
      <c r="C14" s="7" t="n">
        <v>1500000</v>
      </c>
    </row>
    <row r="15" spans="1:3">
      <c r="A15" s="4" t="s">
        <v>839</v>
      </c>
      <c r="B15" s="7" t="n">
        <v>0</v>
      </c>
    </row>
    <row r="16" spans="1:3">
      <c r="A16" s="4" t="s">
        <v>840</v>
      </c>
      <c r="B16" s="6" t="n">
        <v>17</v>
      </c>
      <c r="C16" s="6" t="n">
        <v>0</v>
      </c>
    </row>
    <row r="17" spans="1:3">
      <c r="A17" s="4" t="s">
        <v>841</v>
      </c>
      <c r="C17" s="6" t="n">
        <v>0</v>
      </c>
    </row>
    <row r="18" spans="1:3">
      <c r="A18" s="4" t="s">
        <v>842</v>
      </c>
      <c r="B18" s="7" t="n">
        <v>9500000</v>
      </c>
      <c r="C18" s="7" t="n">
        <v>7100000</v>
      </c>
    </row>
    <row r="19" spans="1:3">
      <c r="A19" s="4" t="s">
        <v>749</v>
      </c>
      <c r="B19" s="7" t="n">
        <v>140000</v>
      </c>
      <c r="C19" s="7" t="n">
        <v>180000</v>
      </c>
    </row>
    <row r="20" spans="1:3">
      <c r="A20" s="4" t="s">
        <v>524</v>
      </c>
    </row>
    <row r="21" spans="1:3">
      <c r="A21" s="3" t="s">
        <v>541</v>
      </c>
    </row>
    <row r="22" spans="1:3">
      <c r="A22" s="4" t="s">
        <v>840</v>
      </c>
      <c r="B22" s="6" t="n">
        <v>15</v>
      </c>
    </row>
    <row r="23" spans="1:3">
      <c r="A23" s="4" t="s">
        <v>841</v>
      </c>
      <c r="B23" s="6" t="n">
        <v>2</v>
      </c>
    </row>
    <row r="24" spans="1:3">
      <c r="A24" s="4" t="s">
        <v>843</v>
      </c>
      <c r="B24" s="7" t="n">
        <v>2100000</v>
      </c>
    </row>
    <row r="25" spans="1:3">
      <c r="A25" s="4" t="s">
        <v>517</v>
      </c>
    </row>
    <row r="26" spans="1:3">
      <c r="A26" s="3" t="s">
        <v>541</v>
      </c>
    </row>
    <row r="27" spans="1:3">
      <c r="A27" s="4" t="s">
        <v>840</v>
      </c>
      <c r="B27" s="6"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4</v>
      </c>
      <c r="B1" s="2" t="s">
        <v>2</v>
      </c>
      <c r="C1" s="2" t="s">
        <v>36</v>
      </c>
    </row>
    <row r="2" spans="1:3">
      <c r="A2" s="3" t="s">
        <v>224</v>
      </c>
    </row>
    <row r="3" spans="1:3">
      <c r="A3" s="4" t="s">
        <v>845</v>
      </c>
      <c r="B3" s="7" t="n">
        <v>2670</v>
      </c>
      <c r="C3" s="7" t="n">
        <v>2622</v>
      </c>
    </row>
    <row r="4" spans="1:3">
      <c r="A4" s="4" t="s">
        <v>846</v>
      </c>
      <c r="B4" s="6" t="n">
        <v>6718</v>
      </c>
      <c r="C4" s="6" t="n">
        <v>7021</v>
      </c>
    </row>
    <row r="5" spans="1:3">
      <c r="A5" s="4" t="s">
        <v>847</v>
      </c>
      <c r="B5" s="6" t="n">
        <v>9388</v>
      </c>
      <c r="C5" s="6" t="n">
        <v>9643</v>
      </c>
    </row>
    <row r="6" spans="1:3">
      <c r="A6" s="4" t="s">
        <v>848</v>
      </c>
      <c r="B6" s="6" t="n">
        <v>-6831</v>
      </c>
      <c r="C6" s="6" t="n">
        <v>-6359</v>
      </c>
    </row>
    <row r="7" spans="1:3">
      <c r="A7" s="4" t="s">
        <v>849</v>
      </c>
      <c r="B7" s="7" t="n">
        <v>2557</v>
      </c>
      <c r="C7" s="7" t="n">
        <v>32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6</v>
      </c>
    </row>
    <row r="3" spans="1:3">
      <c r="A3" s="3" t="s">
        <v>158</v>
      </c>
    </row>
    <row r="4" spans="1:3">
      <c r="A4" s="4" t="s">
        <v>119</v>
      </c>
      <c r="B4" s="7" t="n">
        <v>23324</v>
      </c>
      <c r="C4" s="7" t="n">
        <v>16303</v>
      </c>
    </row>
    <row r="5" spans="1:3">
      <c r="A5" s="3" t="s">
        <v>159</v>
      </c>
    </row>
    <row r="6" spans="1:3">
      <c r="A6" s="4" t="s">
        <v>160</v>
      </c>
      <c r="B6" s="6" t="n">
        <v>-2296</v>
      </c>
      <c r="C6" s="6" t="n">
        <v>-432</v>
      </c>
    </row>
    <row r="7" spans="1:3">
      <c r="A7" s="4" t="s">
        <v>112</v>
      </c>
      <c r="B7" s="6" t="n">
        <v>4094</v>
      </c>
      <c r="C7" s="6" t="n">
        <v>2083</v>
      </c>
    </row>
    <row r="8" spans="1:3">
      <c r="A8" s="4" t="s">
        <v>113</v>
      </c>
      <c r="B8" s="6" t="n">
        <v>3600</v>
      </c>
      <c r="C8" s="6" t="n">
        <v>1633</v>
      </c>
    </row>
    <row r="9" spans="1:3">
      <c r="A9" s="4" t="s">
        <v>89</v>
      </c>
      <c r="B9" s="6" t="n">
        <v>2085</v>
      </c>
      <c r="C9" s="6" t="n">
        <v>5492</v>
      </c>
    </row>
    <row r="10" spans="1:3">
      <c r="A10" s="4" t="s">
        <v>114</v>
      </c>
      <c r="B10" s="6" t="n">
        <v>188</v>
      </c>
      <c r="C10" s="6" t="n">
        <v>1913</v>
      </c>
    </row>
    <row r="11" spans="1:3">
      <c r="A11" s="4" t="s">
        <v>161</v>
      </c>
      <c r="B11" s="6" t="n">
        <v>3049</v>
      </c>
      <c r="C11" s="6" t="n">
        <v>1477</v>
      </c>
    </row>
    <row r="12" spans="1:3">
      <c r="A12" s="4" t="s">
        <v>162</v>
      </c>
      <c r="B12" s="6" t="n">
        <v>1566</v>
      </c>
      <c r="C12" s="6" t="n">
        <v>1004</v>
      </c>
    </row>
    <row r="13" spans="1:3">
      <c r="A13" s="4" t="s">
        <v>97</v>
      </c>
      <c r="B13" s="6" t="n">
        <v>46</v>
      </c>
      <c r="C13" s="6" t="n">
        <v>4</v>
      </c>
    </row>
    <row r="14" spans="1:3">
      <c r="A14" s="4" t="s">
        <v>163</v>
      </c>
      <c r="B14" s="6" t="n">
        <v>-413</v>
      </c>
      <c r="C14" s="6" t="n">
        <v>0</v>
      </c>
    </row>
    <row r="15" spans="1:3">
      <c r="A15" s="4" t="s">
        <v>164</v>
      </c>
      <c r="B15" s="6" t="n">
        <v>-1198</v>
      </c>
      <c r="C15" s="6" t="n">
        <v>-1191</v>
      </c>
    </row>
    <row r="16" spans="1:3">
      <c r="A16" s="4" t="s">
        <v>165</v>
      </c>
      <c r="B16" s="6" t="n">
        <v>-61348</v>
      </c>
      <c r="C16" s="6" t="n">
        <v>-91122</v>
      </c>
    </row>
    <row r="17" spans="1:3">
      <c r="A17" s="4" t="s">
        <v>166</v>
      </c>
      <c r="B17" s="6" t="n">
        <v>62889</v>
      </c>
      <c r="C17" s="6" t="n">
        <v>89480</v>
      </c>
    </row>
    <row r="18" spans="1:3">
      <c r="A18" s="4" t="s">
        <v>167</v>
      </c>
      <c r="B18" s="6" t="n">
        <v>-1459</v>
      </c>
      <c r="C18" s="6" t="n">
        <v>-1451</v>
      </c>
    </row>
    <row r="19" spans="1:3">
      <c r="A19" s="4" t="s">
        <v>168</v>
      </c>
      <c r="B19" s="6" t="n">
        <v>224</v>
      </c>
      <c r="C19" s="6" t="n">
        <v>367</v>
      </c>
    </row>
    <row r="20" spans="1:3">
      <c r="A20" s="4" t="s">
        <v>169</v>
      </c>
      <c r="B20" s="6" t="n">
        <v>25</v>
      </c>
      <c r="C20" s="6" t="n">
        <v>69</v>
      </c>
    </row>
    <row r="21" spans="1:3">
      <c r="A21" s="4" t="s">
        <v>170</v>
      </c>
      <c r="B21" s="6" t="n">
        <v>299</v>
      </c>
      <c r="C21" s="6" t="n">
        <v>0</v>
      </c>
    </row>
    <row r="22" spans="1:3">
      <c r="A22" s="4" t="s">
        <v>171</v>
      </c>
      <c r="B22" s="6" t="n">
        <v>-102</v>
      </c>
      <c r="C22" s="6" t="n">
        <v>-46</v>
      </c>
    </row>
    <row r="23" spans="1:3">
      <c r="A23" s="4" t="s">
        <v>172</v>
      </c>
      <c r="B23" s="6" t="n">
        <v>-1527</v>
      </c>
      <c r="C23" s="6" t="n">
        <v>0</v>
      </c>
    </row>
    <row r="24" spans="1:3">
      <c r="A24" s="4" t="s">
        <v>173</v>
      </c>
      <c r="B24" s="6" t="n">
        <v>9</v>
      </c>
      <c r="C24" s="6" t="n">
        <v>0</v>
      </c>
    </row>
    <row r="25" spans="1:3">
      <c r="A25" s="4" t="s">
        <v>174</v>
      </c>
      <c r="B25" s="6" t="n">
        <v>-15159</v>
      </c>
      <c r="C25" s="6" t="n">
        <v>-4428</v>
      </c>
    </row>
    <row r="26" spans="1:3">
      <c r="A26" s="4" t="s">
        <v>175</v>
      </c>
      <c r="B26" s="6" t="n">
        <v>14689</v>
      </c>
      <c r="C26" s="6" t="n">
        <v>5759</v>
      </c>
    </row>
    <row r="27" spans="1:3">
      <c r="A27" s="4" t="s">
        <v>176</v>
      </c>
      <c r="B27" s="6" t="n">
        <v>28985</v>
      </c>
      <c r="C27" s="6" t="n">
        <v>25281</v>
      </c>
    </row>
    <row r="28" spans="1:3">
      <c r="A28" s="3" t="s">
        <v>177</v>
      </c>
    </row>
    <row r="29" spans="1:3">
      <c r="A29" s="4" t="s">
        <v>178</v>
      </c>
      <c r="B29" s="6" t="n">
        <v>30085</v>
      </c>
      <c r="C29" s="6" t="n">
        <v>33225</v>
      </c>
    </row>
    <row r="30" spans="1:3">
      <c r="A30" s="4" t="s">
        <v>179</v>
      </c>
      <c r="B30" s="6" t="n">
        <v>4969</v>
      </c>
      <c r="C30" s="6" t="n">
        <v>4860</v>
      </c>
    </row>
    <row r="31" spans="1:3">
      <c r="A31" s="4" t="s">
        <v>180</v>
      </c>
      <c r="B31" s="6" t="n">
        <v>22452</v>
      </c>
      <c r="C31" s="6" t="n">
        <v>6207</v>
      </c>
    </row>
    <row r="32" spans="1:3">
      <c r="A32" s="4" t="s">
        <v>181</v>
      </c>
      <c r="B32" s="6" t="n">
        <v>-84740</v>
      </c>
      <c r="C32" s="6" t="n">
        <v>-52763</v>
      </c>
    </row>
    <row r="33" spans="1:3">
      <c r="A33" s="4" t="s">
        <v>182</v>
      </c>
      <c r="B33" s="6" t="n">
        <v>0</v>
      </c>
      <c r="C33" s="6" t="n">
        <v>-4867</v>
      </c>
    </row>
    <row r="34" spans="1:3">
      <c r="A34" s="4" t="s">
        <v>183</v>
      </c>
      <c r="B34" s="6" t="n">
        <v>0</v>
      </c>
      <c r="C34" s="6" t="n">
        <v>357</v>
      </c>
    </row>
    <row r="35" spans="1:3">
      <c r="A35" s="4" t="s">
        <v>184</v>
      </c>
      <c r="B35" s="6" t="n">
        <v>-100444</v>
      </c>
      <c r="C35" s="6" t="n">
        <v>-122014</v>
      </c>
    </row>
    <row r="36" spans="1:3">
      <c r="A36" s="4" t="s">
        <v>185</v>
      </c>
      <c r="B36" s="6" t="n">
        <v>-1250</v>
      </c>
      <c r="C36" s="6" t="n">
        <v>-188</v>
      </c>
    </row>
    <row r="37" spans="1:3">
      <c r="A37" s="4" t="s">
        <v>186</v>
      </c>
      <c r="B37" s="6" t="n">
        <v>2188</v>
      </c>
      <c r="C37" s="6" t="n">
        <v>729</v>
      </c>
    </row>
    <row r="38" spans="1:3">
      <c r="A38" s="4" t="s">
        <v>187</v>
      </c>
      <c r="B38" s="6" t="n">
        <v>-8134</v>
      </c>
      <c r="C38" s="6" t="n">
        <v>-905</v>
      </c>
    </row>
    <row r="39" spans="1:3">
      <c r="A39" s="4" t="s">
        <v>188</v>
      </c>
      <c r="B39" s="6" t="n">
        <v>0</v>
      </c>
      <c r="C39" s="6" t="n">
        <v>69</v>
      </c>
    </row>
    <row r="40" spans="1:3">
      <c r="A40" s="4" t="s">
        <v>189</v>
      </c>
      <c r="B40" s="6" t="n">
        <v>4340</v>
      </c>
      <c r="C40" s="6" t="n">
        <v>0</v>
      </c>
    </row>
    <row r="41" spans="1:3">
      <c r="A41" s="4" t="s">
        <v>190</v>
      </c>
      <c r="B41" s="6" t="n">
        <v>-5943</v>
      </c>
      <c r="C41" s="6" t="n">
        <v>-9018</v>
      </c>
    </row>
    <row r="42" spans="1:3">
      <c r="A42" s="4" t="s">
        <v>191</v>
      </c>
      <c r="B42" s="6" t="n">
        <v>5230</v>
      </c>
      <c r="C42" s="6" t="n">
        <v>7448</v>
      </c>
    </row>
    <row r="43" spans="1:3">
      <c r="A43" s="4" t="s">
        <v>192</v>
      </c>
      <c r="B43" s="6" t="n">
        <v>-225</v>
      </c>
      <c r="C43" s="6" t="n">
        <v>-969</v>
      </c>
    </row>
    <row r="44" spans="1:3">
      <c r="A44" s="4" t="s">
        <v>193</v>
      </c>
      <c r="B44" s="6" t="n">
        <v>-25</v>
      </c>
      <c r="C44" s="6" t="n">
        <v>-24</v>
      </c>
    </row>
    <row r="45" spans="1:3">
      <c r="A45" s="4" t="s">
        <v>194</v>
      </c>
      <c r="B45" s="6" t="n">
        <v>-131497</v>
      </c>
      <c r="C45" s="6" t="n">
        <v>-137853</v>
      </c>
    </row>
    <row r="46" spans="1:3">
      <c r="A46" s="3" t="s">
        <v>195</v>
      </c>
    </row>
    <row r="47" spans="1:3">
      <c r="A47" s="4" t="s">
        <v>196</v>
      </c>
      <c r="B47" s="6" t="n">
        <v>75080</v>
      </c>
      <c r="C47" s="6" t="n">
        <v>60968</v>
      </c>
    </row>
    <row r="48" spans="1:3">
      <c r="A48" s="4" t="s">
        <v>197</v>
      </c>
      <c r="B48" s="6" t="n">
        <v>-536500</v>
      </c>
      <c r="C48" s="6" t="n">
        <v>-804100</v>
      </c>
    </row>
    <row r="49" spans="1:3">
      <c r="A49" s="4" t="s">
        <v>198</v>
      </c>
      <c r="B49" s="6" t="n">
        <v>557000</v>
      </c>
      <c r="C49" s="6" t="n">
        <v>895100</v>
      </c>
    </row>
    <row r="50" spans="1:3">
      <c r="A50" s="4" t="s">
        <v>199</v>
      </c>
      <c r="B50" s="6" t="n">
        <v>15000</v>
      </c>
      <c r="C50" s="6" t="n">
        <v>0</v>
      </c>
    </row>
    <row r="51" spans="1:3">
      <c r="A51" s="4" t="s">
        <v>200</v>
      </c>
      <c r="B51" s="6" t="n">
        <v>-15000</v>
      </c>
      <c r="C51" s="6" t="n">
        <v>0</v>
      </c>
    </row>
    <row r="52" spans="1:3">
      <c r="A52" s="4" t="s">
        <v>201</v>
      </c>
      <c r="B52" s="6" t="n">
        <v>-48</v>
      </c>
      <c r="C52" s="6" t="n">
        <v>60</v>
      </c>
    </row>
    <row r="53" spans="1:3">
      <c r="A53" s="4" t="s">
        <v>202</v>
      </c>
      <c r="B53" s="6" t="n">
        <v>-5216</v>
      </c>
      <c r="C53" s="6" t="n">
        <v>-4916</v>
      </c>
    </row>
    <row r="54" spans="1:3">
      <c r="A54" s="4" t="s">
        <v>203</v>
      </c>
      <c r="B54" s="6" t="n">
        <v>-7248</v>
      </c>
      <c r="C54" s="6" t="n">
        <v>-533</v>
      </c>
    </row>
    <row r="55" spans="1:3">
      <c r="A55" s="4" t="s">
        <v>204</v>
      </c>
      <c r="B55" s="6" t="n">
        <v>83068</v>
      </c>
      <c r="C55" s="6" t="n">
        <v>146579</v>
      </c>
    </row>
    <row r="56" spans="1:3">
      <c r="A56" s="4" t="s">
        <v>205</v>
      </c>
      <c r="B56" s="6" t="n">
        <v>-19444</v>
      </c>
      <c r="C56" s="6" t="n">
        <v>34007</v>
      </c>
    </row>
    <row r="57" spans="1:3">
      <c r="A57" s="4" t="s">
        <v>206</v>
      </c>
      <c r="B57" s="6" t="n">
        <v>86546</v>
      </c>
      <c r="C57" s="6" t="n">
        <v>52539</v>
      </c>
    </row>
    <row r="58" spans="1:3">
      <c r="A58" s="4" t="s">
        <v>207</v>
      </c>
      <c r="B58" s="6" t="n">
        <v>67102</v>
      </c>
      <c r="C58" s="6" t="n">
        <v>86546</v>
      </c>
    </row>
    <row r="59" spans="1:3">
      <c r="A59" s="3" t="s">
        <v>208</v>
      </c>
    </row>
    <row r="60" spans="1:3">
      <c r="A60" s="4" t="s">
        <v>209</v>
      </c>
      <c r="B60" s="6" t="n">
        <v>32999</v>
      </c>
      <c r="C60" s="6" t="n">
        <v>22332</v>
      </c>
    </row>
    <row r="61" spans="1:3">
      <c r="A61" s="4" t="s">
        <v>210</v>
      </c>
      <c r="B61" s="6" t="n">
        <v>1294</v>
      </c>
      <c r="C61" s="6" t="n">
        <v>1055</v>
      </c>
    </row>
    <row r="62" spans="1:3">
      <c r="A62" s="4" t="s">
        <v>211</v>
      </c>
      <c r="B62" s="7" t="n">
        <v>596</v>
      </c>
      <c r="C62" s="7" t="n">
        <v>22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6</v>
      </c>
    </row>
    <row r="3" spans="1:3">
      <c r="A3" s="3" t="s">
        <v>224</v>
      </c>
    </row>
    <row r="4" spans="1:3">
      <c r="A4" s="4" t="s">
        <v>851</v>
      </c>
      <c r="B4" s="7" t="n">
        <v>877000</v>
      </c>
      <c r="C4" s="7" t="n">
        <v>835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852</v>
      </c>
      <c r="B1" s="2" t="s">
        <v>1</v>
      </c>
    </row>
    <row r="2" spans="1:2">
      <c r="B2" s="2" t="s">
        <v>819</v>
      </c>
    </row>
    <row r="3" spans="1:2">
      <c r="A3" s="3" t="s">
        <v>228</v>
      </c>
    </row>
    <row r="4" spans="1:2">
      <c r="A4" s="4" t="s">
        <v>853</v>
      </c>
      <c r="B4" s="7" t="n">
        <v>1551000</v>
      </c>
    </row>
    <row r="5" spans="1:2">
      <c r="A5" s="4" t="s">
        <v>854</v>
      </c>
      <c r="B5" s="6" t="n">
        <v>257000</v>
      </c>
    </row>
    <row r="6" spans="1:2">
      <c r="A6" s="4" t="s">
        <v>855</v>
      </c>
      <c r="B6" s="6" t="n">
        <v>493000</v>
      </c>
    </row>
    <row r="7" spans="1:2">
      <c r="A7" s="4" t="s">
        <v>856</v>
      </c>
      <c r="B7" s="6" t="n">
        <v>-9000</v>
      </c>
    </row>
    <row r="8" spans="1:2">
      <c r="A8" s="4" t="s">
        <v>857</v>
      </c>
      <c r="B8" s="7" t="n">
        <v>2292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5"/>
  </cols>
  <sheetData>
    <row r="1" spans="1:2">
      <c r="A1" s="1" t="s">
        <v>858</v>
      </c>
      <c r="B1" s="2" t="s">
        <v>2</v>
      </c>
    </row>
    <row r="2" spans="1:2">
      <c r="A2" s="3" t="s">
        <v>228</v>
      </c>
    </row>
    <row r="3" spans="1:2">
      <c r="A3" s="4" t="s">
        <v>859</v>
      </c>
      <c r="B3" s="4" t="s">
        <v>860</v>
      </c>
    </row>
    <row r="4" spans="1:2">
      <c r="A4" s="4" t="s">
        <v>861</v>
      </c>
      <c r="B4" s="4" t="s">
        <v>8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63</v>
      </c>
      <c r="B1" s="2" t="s">
        <v>2</v>
      </c>
      <c r="C1" s="2" t="s">
        <v>458</v>
      </c>
      <c r="D1" s="2" t="s">
        <v>36</v>
      </c>
    </row>
    <row r="2" spans="1:4">
      <c r="A2" s="3" t="s">
        <v>864</v>
      </c>
    </row>
    <row r="3" spans="1:4">
      <c r="A3" s="4" t="s">
        <v>821</v>
      </c>
      <c r="B3" s="7" t="n">
        <v>1541</v>
      </c>
    </row>
    <row r="4" spans="1:4">
      <c r="A4" s="4" t="s">
        <v>822</v>
      </c>
      <c r="B4" s="6" t="n">
        <v>1382</v>
      </c>
    </row>
    <row r="5" spans="1:4">
      <c r="A5" s="4" t="s">
        <v>823</v>
      </c>
      <c r="B5" s="6" t="n">
        <v>1373</v>
      </c>
    </row>
    <row r="6" spans="1:4">
      <c r="A6" s="4" t="s">
        <v>824</v>
      </c>
      <c r="B6" s="6" t="n">
        <v>1015</v>
      </c>
    </row>
    <row r="7" spans="1:4">
      <c r="A7" s="4" t="s">
        <v>865</v>
      </c>
      <c r="B7" s="6" t="n">
        <v>756</v>
      </c>
    </row>
    <row r="8" spans="1:4">
      <c r="A8" s="4" t="s">
        <v>825</v>
      </c>
      <c r="B8" s="6" t="n">
        <v>2307</v>
      </c>
    </row>
    <row r="9" spans="1:4">
      <c r="A9" s="4" t="s">
        <v>866</v>
      </c>
      <c r="B9" s="6" t="n">
        <v>8374</v>
      </c>
    </row>
    <row r="10" spans="1:4">
      <c r="A10" s="4" t="s">
        <v>867</v>
      </c>
      <c r="B10" s="6" t="n">
        <v>833</v>
      </c>
    </row>
    <row r="11" spans="1:4">
      <c r="A11" s="4" t="s">
        <v>868</v>
      </c>
      <c r="B11" s="7" t="n">
        <v>7541</v>
      </c>
      <c r="C11" s="7" t="n">
        <v>8800</v>
      </c>
      <c r="D1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69</v>
      </c>
      <c r="B1" s="2" t="s">
        <v>1</v>
      </c>
    </row>
    <row r="2" spans="1:3">
      <c r="B2" s="2" t="s">
        <v>2</v>
      </c>
      <c r="C2" s="2" t="s">
        <v>36</v>
      </c>
    </row>
    <row r="3" spans="1:3">
      <c r="A3" s="3" t="s">
        <v>228</v>
      </c>
    </row>
    <row r="4" spans="1:3">
      <c r="A4" s="4" t="s">
        <v>170</v>
      </c>
      <c r="B4" s="7" t="n">
        <v>299</v>
      </c>
      <c r="C4"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0</v>
      </c>
      <c r="B1" s="2" t="s">
        <v>1</v>
      </c>
    </row>
    <row r="2" spans="1:3">
      <c r="B2" s="2" t="s">
        <v>2</v>
      </c>
      <c r="C2" s="2" t="s">
        <v>36</v>
      </c>
    </row>
    <row r="3" spans="1:3">
      <c r="A3" s="3" t="s">
        <v>871</v>
      </c>
    </row>
    <row r="4" spans="1:3">
      <c r="A4" s="4" t="s">
        <v>872</v>
      </c>
      <c r="B4" s="7" t="n">
        <v>374000</v>
      </c>
      <c r="C4" s="7" t="n">
        <v>786000</v>
      </c>
    </row>
    <row r="5" spans="1:3">
      <c r="A5" s="4" t="s">
        <v>873</v>
      </c>
      <c r="B5" s="6" t="n">
        <v>1200000</v>
      </c>
      <c r="C5" s="6" t="n">
        <v>1300000</v>
      </c>
    </row>
    <row r="6" spans="1:3">
      <c r="A6" s="4" t="s">
        <v>874</v>
      </c>
      <c r="B6" s="6" t="n">
        <v>25000</v>
      </c>
      <c r="C6" s="6" t="n">
        <v>69000</v>
      </c>
    </row>
    <row r="7" spans="1:3">
      <c r="A7" s="4" t="s">
        <v>875</v>
      </c>
      <c r="B7" s="6" t="n">
        <v>10700000</v>
      </c>
      <c r="C7" s="6" t="n">
        <v>10700000</v>
      </c>
    </row>
    <row r="8" spans="1:3">
      <c r="A8" s="4" t="s">
        <v>876</v>
      </c>
    </row>
    <row r="9" spans="1:3">
      <c r="A9" s="3" t="s">
        <v>871</v>
      </c>
    </row>
    <row r="10" spans="1:3">
      <c r="A10" s="4" t="s">
        <v>874</v>
      </c>
      <c r="B10" s="6" t="n">
        <v>25000</v>
      </c>
      <c r="C10" s="6" t="n">
        <v>69000</v>
      </c>
    </row>
    <row r="11" spans="1:3">
      <c r="A11" s="4" t="s">
        <v>877</v>
      </c>
    </row>
    <row r="12" spans="1:3">
      <c r="A12" s="3" t="s">
        <v>871</v>
      </c>
    </row>
    <row r="13" spans="1:3">
      <c r="A13" s="4" t="s">
        <v>878</v>
      </c>
      <c r="B13" s="6" t="n">
        <v>60000</v>
      </c>
      <c r="C13" s="6" t="n">
        <v>100000</v>
      </c>
    </row>
    <row r="14" spans="1:3">
      <c r="A14" s="4" t="s">
        <v>879</v>
      </c>
      <c r="B14" s="7" t="n">
        <v>40000</v>
      </c>
      <c r="C14" s="7" t="n">
        <v>47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0</v>
      </c>
      <c r="B1" s="2" t="s">
        <v>2</v>
      </c>
      <c r="C1" s="2" t="s">
        <v>36</v>
      </c>
    </row>
    <row r="2" spans="1:3">
      <c r="A2" s="3" t="s">
        <v>235</v>
      </c>
    </row>
    <row r="3" spans="1:3">
      <c r="A3" s="4" t="s">
        <v>881</v>
      </c>
      <c r="B3" s="7" t="n">
        <v>5760</v>
      </c>
      <c r="C3" s="7" t="n">
        <v>5684</v>
      </c>
    </row>
    <row r="4" spans="1:3">
      <c r="A4" s="4" t="s">
        <v>882</v>
      </c>
      <c r="B4" s="6" t="n">
        <v>5353</v>
      </c>
      <c r="C4" s="6" t="n">
        <v>3172</v>
      </c>
    </row>
    <row r="5" spans="1:3">
      <c r="A5" s="4" t="s">
        <v>187</v>
      </c>
      <c r="B5" s="6" t="n">
        <v>2216</v>
      </c>
      <c r="C5" s="6" t="n">
        <v>1653</v>
      </c>
    </row>
    <row r="6" spans="1:3">
      <c r="A6" s="4" t="s">
        <v>883</v>
      </c>
      <c r="B6" s="6" t="n">
        <v>5571</v>
      </c>
      <c r="C6" s="6" t="n">
        <v>6081</v>
      </c>
    </row>
    <row r="7" spans="1:3">
      <c r="A7" s="4" t="s">
        <v>884</v>
      </c>
      <c r="B7" s="6" t="n">
        <v>4476</v>
      </c>
      <c r="C7" s="6" t="n">
        <v>4176</v>
      </c>
    </row>
    <row r="8" spans="1:3">
      <c r="A8" s="4" t="s">
        <v>885</v>
      </c>
      <c r="B8" s="6" t="n">
        <v>315</v>
      </c>
      <c r="C8" s="6" t="n">
        <v>315</v>
      </c>
    </row>
    <row r="9" spans="1:3">
      <c r="A9" s="4" t="s">
        <v>886</v>
      </c>
      <c r="B9" s="6" t="n">
        <v>18346</v>
      </c>
      <c r="C9" s="6" t="n">
        <v>4637</v>
      </c>
    </row>
    <row r="10" spans="1:3">
      <c r="A10" s="4" t="s">
        <v>887</v>
      </c>
      <c r="B10" s="6" t="n">
        <v>2285</v>
      </c>
      <c r="C10" s="6" t="n">
        <v>2894</v>
      </c>
    </row>
    <row r="11" spans="1:3">
      <c r="A11" s="4" t="s">
        <v>888</v>
      </c>
      <c r="B11" s="6" t="n">
        <v>4184</v>
      </c>
      <c r="C11" s="6" t="n">
        <v>6039</v>
      </c>
    </row>
    <row r="12" spans="1:3">
      <c r="A12" s="4" t="s">
        <v>889</v>
      </c>
      <c r="B12" s="7" t="n">
        <v>48506</v>
      </c>
      <c r="C12" s="7" t="n">
        <v>346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0</v>
      </c>
      <c r="B1" s="2" t="s">
        <v>1</v>
      </c>
    </row>
    <row r="2" spans="1:3">
      <c r="B2" s="2" t="s">
        <v>2</v>
      </c>
      <c r="C2" s="2" t="s">
        <v>36</v>
      </c>
    </row>
    <row r="3" spans="1:3">
      <c r="A3" s="3" t="s">
        <v>891</v>
      </c>
    </row>
    <row r="4" spans="1:3">
      <c r="A4" s="4" t="s">
        <v>187</v>
      </c>
      <c r="B4" s="7" t="n">
        <v>2216000</v>
      </c>
      <c r="C4" s="7" t="n">
        <v>1653000</v>
      </c>
    </row>
    <row r="5" spans="1:3">
      <c r="A5" s="4" t="s">
        <v>892</v>
      </c>
      <c r="B5" s="6" t="n">
        <v>9400000</v>
      </c>
      <c r="C5" s="6" t="n">
        <v>2000000</v>
      </c>
    </row>
    <row r="6" spans="1:3">
      <c r="A6" s="4" t="s">
        <v>893</v>
      </c>
      <c r="B6" s="6" t="n">
        <v>5200000</v>
      </c>
      <c r="C6" s="6" t="n">
        <v>2535000</v>
      </c>
    </row>
    <row r="7" spans="1:3">
      <c r="A7" s="4" t="s">
        <v>894</v>
      </c>
      <c r="B7" s="6" t="n">
        <v>3600000</v>
      </c>
      <c r="C7" s="6" t="n">
        <v>1633000</v>
      </c>
    </row>
    <row r="8" spans="1:3">
      <c r="A8" s="4" t="s">
        <v>895</v>
      </c>
      <c r="B8" s="6" t="n">
        <v>413000</v>
      </c>
    </row>
    <row r="9" spans="1:3">
      <c r="A9" s="4" t="s">
        <v>896</v>
      </c>
      <c r="C9" s="6" t="n">
        <v>0</v>
      </c>
    </row>
    <row r="10" spans="1:3">
      <c r="A10" s="4" t="s">
        <v>883</v>
      </c>
      <c r="B10" s="7" t="n">
        <v>5571000</v>
      </c>
      <c r="C10" s="6" t="n">
        <v>6081000</v>
      </c>
    </row>
    <row r="11" spans="1:3">
      <c r="A11" s="4" t="s">
        <v>897</v>
      </c>
      <c r="B11" s="4" t="s">
        <v>898</v>
      </c>
    </row>
    <row r="12" spans="1:3">
      <c r="A12" s="4" t="s">
        <v>899</v>
      </c>
      <c r="B12" s="7" t="n">
        <v>450000</v>
      </c>
    </row>
    <row r="13" spans="1:3">
      <c r="A13" s="4" t="s">
        <v>900</v>
      </c>
      <c r="B13" s="7" t="n">
        <v>450000</v>
      </c>
      <c r="C13" s="7" t="n">
        <v>45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6</v>
      </c>
    </row>
    <row r="3" spans="1:3">
      <c r="A3" s="3" t="s">
        <v>902</v>
      </c>
    </row>
    <row r="4" spans="1:3">
      <c r="A4" s="4" t="s">
        <v>884</v>
      </c>
      <c r="B4" s="7" t="n">
        <v>4476000</v>
      </c>
      <c r="C4" s="7" t="n">
        <v>4176000</v>
      </c>
    </row>
    <row r="5" spans="1:3">
      <c r="A5" s="4" t="s">
        <v>903</v>
      </c>
      <c r="B5" s="6" t="n">
        <v>1360000</v>
      </c>
      <c r="C5" s="6" t="n">
        <v>459000</v>
      </c>
    </row>
    <row r="6" spans="1:3">
      <c r="A6" s="4" t="s">
        <v>904</v>
      </c>
      <c r="B6" s="6" t="n">
        <v>121000</v>
      </c>
      <c r="C6" s="6" t="n">
        <v>0</v>
      </c>
    </row>
    <row r="7" spans="1:3">
      <c r="A7" s="4" t="s">
        <v>905</v>
      </c>
    </row>
    <row r="8" spans="1:3">
      <c r="A8" s="3" t="s">
        <v>902</v>
      </c>
    </row>
    <row r="9" spans="1:3">
      <c r="A9" s="4" t="s">
        <v>884</v>
      </c>
      <c r="B9" s="6" t="n">
        <v>54000</v>
      </c>
      <c r="C9" s="6" t="n">
        <v>600000</v>
      </c>
    </row>
    <row r="10" spans="1:3">
      <c r="A10" s="4" t="s">
        <v>906</v>
      </c>
    </row>
    <row r="11" spans="1:3">
      <c r="A11" s="3" t="s">
        <v>902</v>
      </c>
    </row>
    <row r="12" spans="1:3">
      <c r="A12" s="4" t="s">
        <v>884</v>
      </c>
      <c r="B12" s="6" t="n">
        <v>3100000</v>
      </c>
      <c r="C12" s="6" t="n">
        <v>3400000</v>
      </c>
    </row>
    <row r="13" spans="1:3">
      <c r="A13" s="4" t="s">
        <v>907</v>
      </c>
    </row>
    <row r="14" spans="1:3">
      <c r="A14" s="3" t="s">
        <v>902</v>
      </c>
    </row>
    <row r="15" spans="1:3">
      <c r="A15" s="4" t="s">
        <v>884</v>
      </c>
      <c r="B15" s="7" t="n">
        <v>1300000</v>
      </c>
      <c r="C15" s="7" t="n">
        <v>188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908</v>
      </c>
      <c r="B1" s="2" t="s">
        <v>2</v>
      </c>
      <c r="C1" s="2" t="s">
        <v>36</v>
      </c>
      <c r="D1" s="2" t="s">
        <v>909</v>
      </c>
    </row>
    <row r="2" spans="1:4">
      <c r="A2" s="3" t="s">
        <v>910</v>
      </c>
    </row>
    <row r="3" spans="1:4">
      <c r="A3" s="4" t="s">
        <v>911</v>
      </c>
      <c r="B3" s="7" t="n">
        <v>315000</v>
      </c>
    </row>
    <row r="4" spans="1:4">
      <c r="A4" s="4" t="s">
        <v>56</v>
      </c>
      <c r="B4" s="6" t="n">
        <v>10047000</v>
      </c>
      <c r="C4" s="7" t="n">
        <v>10033000</v>
      </c>
    </row>
    <row r="5" spans="1:4">
      <c r="A5" s="4" t="s">
        <v>885</v>
      </c>
      <c r="B5" s="7" t="n">
        <v>315000</v>
      </c>
      <c r="C5" s="7" t="n">
        <v>315000</v>
      </c>
    </row>
    <row r="6" spans="1:4">
      <c r="A6" s="4" t="s">
        <v>912</v>
      </c>
    </row>
    <row r="7" spans="1:4">
      <c r="A7" s="3" t="s">
        <v>910</v>
      </c>
    </row>
    <row r="8" spans="1:4">
      <c r="A8" s="4" t="s">
        <v>911</v>
      </c>
      <c r="D8" s="7" t="n">
        <v>315000</v>
      </c>
    </row>
    <row r="9" spans="1:4">
      <c r="A9" s="4" t="s">
        <v>56</v>
      </c>
      <c r="D9" s="7" t="n">
        <v>10000000</v>
      </c>
    </row>
    <row r="10" spans="1:4">
      <c r="A10" s="4" t="s">
        <v>913</v>
      </c>
      <c r="D10" s="4" t="s">
        <v>9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15</v>
      </c>
      <c r="B1" s="2" t="s">
        <v>1</v>
      </c>
    </row>
    <row r="2" spans="1:3">
      <c r="B2" s="2" t="s">
        <v>2</v>
      </c>
      <c r="C2" s="2" t="s">
        <v>36</v>
      </c>
    </row>
    <row r="3" spans="1:3">
      <c r="A3" s="3" t="s">
        <v>916</v>
      </c>
    </row>
    <row r="4" spans="1:3">
      <c r="A4" s="4" t="s">
        <v>54</v>
      </c>
      <c r="B4" s="7" t="n">
        <v>1530379</v>
      </c>
      <c r="C4" s="7" t="n">
        <v>1455299</v>
      </c>
    </row>
    <row r="5" spans="1:3">
      <c r="A5" s="4" t="s">
        <v>917</v>
      </c>
      <c r="B5" s="7" t="n">
        <v>1496430</v>
      </c>
      <c r="C5" s="7" t="n">
        <v>1399840</v>
      </c>
    </row>
    <row r="6" spans="1:3">
      <c r="A6" s="4" t="s">
        <v>918</v>
      </c>
      <c r="B6" s="4" t="s">
        <v>919</v>
      </c>
      <c r="C6" s="4" t="s">
        <v>920</v>
      </c>
    </row>
    <row r="7" spans="1:3">
      <c r="A7" s="4" t="s">
        <v>921</v>
      </c>
    </row>
    <row r="8" spans="1:3">
      <c r="A8" s="3" t="s">
        <v>916</v>
      </c>
    </row>
    <row r="9" spans="1:3">
      <c r="A9" s="4" t="s">
        <v>54</v>
      </c>
      <c r="B9" s="7" t="n">
        <v>293573</v>
      </c>
      <c r="C9" s="7" t="n">
        <v>280769</v>
      </c>
    </row>
    <row r="10" spans="1:3">
      <c r="A10" s="4" t="s">
        <v>917</v>
      </c>
      <c r="B10" s="7" t="n">
        <v>275495</v>
      </c>
      <c r="C10" s="7" t="n">
        <v>241529</v>
      </c>
    </row>
    <row r="11" spans="1:3">
      <c r="A11" s="4" t="s">
        <v>918</v>
      </c>
      <c r="B11" s="4" t="s">
        <v>922</v>
      </c>
      <c r="C11" s="4" t="s">
        <v>922</v>
      </c>
    </row>
    <row r="12" spans="1:3">
      <c r="A12" s="4" t="s">
        <v>923</v>
      </c>
    </row>
    <row r="13" spans="1:3">
      <c r="A13" s="3" t="s">
        <v>916</v>
      </c>
    </row>
    <row r="14" spans="1:3">
      <c r="A14" s="4" t="s">
        <v>54</v>
      </c>
      <c r="B14" s="7" t="n">
        <v>273909</v>
      </c>
      <c r="C14" s="7" t="n">
        <v>229612</v>
      </c>
    </row>
    <row r="15" spans="1:3">
      <c r="A15" s="4" t="s">
        <v>917</v>
      </c>
      <c r="B15" s="7" t="n">
        <v>222244</v>
      </c>
      <c r="C15" s="7" t="n">
        <v>269943</v>
      </c>
    </row>
    <row r="16" spans="1:3">
      <c r="A16" s="4" t="s">
        <v>918</v>
      </c>
      <c r="B16" s="4" t="s">
        <v>919</v>
      </c>
      <c r="C16" s="4" t="s">
        <v>924</v>
      </c>
    </row>
    <row r="17" spans="1:3">
      <c r="A17" s="4" t="s">
        <v>925</v>
      </c>
    </row>
    <row r="18" spans="1:3">
      <c r="A18" s="3" t="s">
        <v>916</v>
      </c>
    </row>
    <row r="19" spans="1:3">
      <c r="A19" s="4" t="s">
        <v>54</v>
      </c>
      <c r="B19" s="7" t="n">
        <v>674409</v>
      </c>
      <c r="C19" s="7" t="n">
        <v>516045</v>
      </c>
    </row>
    <row r="20" spans="1:3">
      <c r="A20" s="4" t="s">
        <v>917</v>
      </c>
      <c r="B20" s="7" t="n">
        <v>617341</v>
      </c>
      <c r="C20" s="7" t="n">
        <v>491756</v>
      </c>
    </row>
    <row r="21" spans="1:3">
      <c r="A21" s="4" t="s">
        <v>918</v>
      </c>
      <c r="B21" s="4" t="s">
        <v>926</v>
      </c>
      <c r="C21" s="4" t="s">
        <v>617</v>
      </c>
    </row>
    <row r="22" spans="1:3">
      <c r="A22" s="4" t="s">
        <v>927</v>
      </c>
    </row>
    <row r="23" spans="1:3">
      <c r="A23" s="3" t="s">
        <v>916</v>
      </c>
    </row>
    <row r="24" spans="1:3">
      <c r="A24" s="4" t="s">
        <v>54</v>
      </c>
      <c r="B24" s="7" t="n">
        <v>137012</v>
      </c>
      <c r="C24" s="7" t="n">
        <v>153022</v>
      </c>
    </row>
    <row r="25" spans="1:3">
      <c r="A25" s="4" t="s">
        <v>917</v>
      </c>
      <c r="B25" s="7" t="n">
        <v>156048</v>
      </c>
      <c r="C25" s="7" t="n">
        <v>94172</v>
      </c>
    </row>
    <row r="26" spans="1:3">
      <c r="A26" s="4" t="s">
        <v>918</v>
      </c>
      <c r="B26" s="4" t="s">
        <v>928</v>
      </c>
      <c r="C26" s="4" t="s">
        <v>929</v>
      </c>
    </row>
    <row r="27" spans="1:3">
      <c r="A27" s="4" t="s">
        <v>930</v>
      </c>
    </row>
    <row r="28" spans="1:3">
      <c r="A28" s="3" t="s">
        <v>916</v>
      </c>
    </row>
    <row r="29" spans="1:3">
      <c r="A29" s="4" t="s">
        <v>54</v>
      </c>
      <c r="B29" s="7" t="n">
        <v>151476</v>
      </c>
      <c r="C29" s="7" t="n">
        <v>275851</v>
      </c>
    </row>
    <row r="30" spans="1:3">
      <c r="A30" s="4" t="s">
        <v>917</v>
      </c>
      <c r="B30" s="7" t="n">
        <v>225302</v>
      </c>
      <c r="C30" s="7" t="n">
        <v>302440</v>
      </c>
    </row>
    <row r="31" spans="1:3">
      <c r="A31" s="4" t="s">
        <v>918</v>
      </c>
      <c r="B31" s="4" t="s">
        <v>931</v>
      </c>
      <c r="C31" s="4" t="s">
        <v>93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933</v>
      </c>
      <c r="B1" s="2" t="s">
        <v>819</v>
      </c>
    </row>
    <row r="2" spans="1:2">
      <c r="A2" s="3" t="s">
        <v>934</v>
      </c>
    </row>
    <row r="3" spans="1:2">
      <c r="A3" s="4" t="s">
        <v>821</v>
      </c>
      <c r="B3" s="7" t="n">
        <v>195888</v>
      </c>
    </row>
    <row r="4" spans="1:2">
      <c r="A4" s="4" t="s">
        <v>822</v>
      </c>
      <c r="B4" s="6" t="n">
        <v>56744</v>
      </c>
    </row>
    <row r="5" spans="1:2">
      <c r="A5" s="4" t="s">
        <v>823</v>
      </c>
      <c r="B5" s="6" t="n">
        <v>24387</v>
      </c>
    </row>
    <row r="6" spans="1:2">
      <c r="A6" s="4" t="s">
        <v>824</v>
      </c>
      <c r="B6" s="6" t="n">
        <v>867</v>
      </c>
    </row>
    <row r="7" spans="1:2">
      <c r="A7" s="4" t="s">
        <v>865</v>
      </c>
      <c r="B7" s="6" t="n">
        <v>269</v>
      </c>
    </row>
    <row r="8" spans="1:2">
      <c r="A8" s="4" t="s">
        <v>825</v>
      </c>
      <c r="B8" s="6" t="n">
        <v>10333</v>
      </c>
    </row>
    <row r="9" spans="1:2">
      <c r="A9" s="4" t="s">
        <v>135</v>
      </c>
      <c r="B9" s="7" t="n">
        <v>2884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35</v>
      </c>
      <c r="B1" s="2" t="s">
        <v>2</v>
      </c>
      <c r="C1" s="2" t="s">
        <v>36</v>
      </c>
    </row>
    <row r="2" spans="1:3">
      <c r="A2" s="3" t="s">
        <v>237</v>
      </c>
    </row>
    <row r="3" spans="1:3">
      <c r="A3" s="4" t="s">
        <v>936</v>
      </c>
      <c r="B3" s="5" t="n">
        <v>63.7</v>
      </c>
      <c r="C3" s="5" t="n">
        <v>6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6</v>
      </c>
    </row>
    <row r="3" spans="1:3">
      <c r="A3" s="3" t="s">
        <v>938</v>
      </c>
    </row>
    <row r="4" spans="1:3">
      <c r="A4" s="4" t="s">
        <v>939</v>
      </c>
      <c r="B4" s="7" t="n">
        <v>329429</v>
      </c>
      <c r="C4" s="7" t="n">
        <v>308977</v>
      </c>
    </row>
    <row r="5" spans="1:3">
      <c r="A5" s="4" t="s">
        <v>940</v>
      </c>
      <c r="B5" s="7" t="n">
        <v>321740</v>
      </c>
      <c r="C5" s="7" t="n">
        <v>308943</v>
      </c>
    </row>
    <row r="6" spans="1:3">
      <c r="A6" s="4" t="s">
        <v>941</v>
      </c>
      <c r="B6" s="4" t="s">
        <v>942</v>
      </c>
      <c r="C6" s="4" t="s">
        <v>943</v>
      </c>
    </row>
    <row r="7" spans="1:3">
      <c r="A7" s="4" t="s">
        <v>944</v>
      </c>
    </row>
    <row r="8" spans="1:3">
      <c r="A8" s="3" t="s">
        <v>938</v>
      </c>
    </row>
    <row r="9" spans="1:3">
      <c r="A9" s="4" t="s">
        <v>939</v>
      </c>
      <c r="B9" s="7" t="n">
        <v>210929</v>
      </c>
      <c r="C9" s="7" t="n">
        <v>172477</v>
      </c>
    </row>
    <row r="10" spans="1:3">
      <c r="A10" s="4" t="s">
        <v>945</v>
      </c>
    </row>
    <row r="11" spans="1:3">
      <c r="A11" s="3" t="s">
        <v>938</v>
      </c>
    </row>
    <row r="12" spans="1:3">
      <c r="A12" s="4" t="s">
        <v>939</v>
      </c>
      <c r="B12" s="6" t="n">
        <v>118500</v>
      </c>
      <c r="C12" s="6" t="n">
        <v>136500</v>
      </c>
    </row>
    <row r="13" spans="1:3">
      <c r="A13" s="4" t="s">
        <v>946</v>
      </c>
    </row>
    <row r="14" spans="1:3">
      <c r="A14" s="3" t="s">
        <v>938</v>
      </c>
    </row>
    <row r="15" spans="1:3">
      <c r="A15" s="4" t="s">
        <v>939</v>
      </c>
      <c r="B15" s="6" t="n">
        <v>0</v>
      </c>
      <c r="C15" s="6" t="n">
        <v>0</v>
      </c>
    </row>
    <row r="16" spans="1:3">
      <c r="A16" s="4" t="s">
        <v>940</v>
      </c>
      <c r="B16" s="7" t="n">
        <v>59</v>
      </c>
      <c r="C16" s="7" t="n">
        <v>119</v>
      </c>
    </row>
    <row r="17" spans="1:3">
      <c r="A17" s="4" t="s">
        <v>941</v>
      </c>
      <c r="B17" s="4" t="s">
        <v>947</v>
      </c>
      <c r="C17" s="4" t="s">
        <v>948</v>
      </c>
    </row>
    <row r="18" spans="1:3">
      <c r="A18" s="4" t="s">
        <v>949</v>
      </c>
    </row>
    <row r="19" spans="1:3">
      <c r="A19" s="3" t="s">
        <v>938</v>
      </c>
    </row>
    <row r="20" spans="1:3">
      <c r="A20" s="4" t="s">
        <v>939</v>
      </c>
      <c r="B20" s="7" t="n">
        <v>295000</v>
      </c>
      <c r="C20" s="7" t="n">
        <v>274500</v>
      </c>
    </row>
    <row r="21" spans="1:3">
      <c r="A21" s="4" t="s">
        <v>940</v>
      </c>
      <c r="B21" s="7" t="n">
        <v>286464</v>
      </c>
      <c r="C21" s="7" t="n">
        <v>274382</v>
      </c>
    </row>
    <row r="22" spans="1:3">
      <c r="A22" s="4" t="s">
        <v>941</v>
      </c>
      <c r="B22" s="4" t="s">
        <v>950</v>
      </c>
      <c r="C22" s="4" t="s">
        <v>951</v>
      </c>
    </row>
    <row r="23" spans="1:3">
      <c r="A23" s="4" t="s">
        <v>952</v>
      </c>
    </row>
    <row r="24" spans="1:3">
      <c r="A24" s="3" t="s">
        <v>938</v>
      </c>
    </row>
    <row r="25" spans="1:3">
      <c r="A25" s="4" t="s">
        <v>939</v>
      </c>
      <c r="B25" s="7" t="n">
        <v>0</v>
      </c>
      <c r="C25" s="7" t="n">
        <v>0</v>
      </c>
    </row>
    <row r="26" spans="1:3">
      <c r="A26" s="4" t="s">
        <v>940</v>
      </c>
      <c r="B26" s="7" t="n">
        <v>0</v>
      </c>
      <c r="C26" s="7" t="n">
        <v>3</v>
      </c>
    </row>
    <row r="27" spans="1:3">
      <c r="A27" s="4" t="s">
        <v>941</v>
      </c>
      <c r="B27" s="4" t="s">
        <v>922</v>
      </c>
      <c r="C27" s="4" t="s">
        <v>953</v>
      </c>
    </row>
    <row r="28" spans="1:3">
      <c r="A28" s="4" t="s">
        <v>954</v>
      </c>
    </row>
    <row r="29" spans="1:3">
      <c r="A29" s="3" t="s">
        <v>938</v>
      </c>
    </row>
    <row r="30" spans="1:3">
      <c r="A30" s="4" t="s">
        <v>939</v>
      </c>
      <c r="B30" s="7" t="n">
        <v>675</v>
      </c>
      <c r="C30" s="7" t="n">
        <v>675</v>
      </c>
    </row>
    <row r="31" spans="1:3">
      <c r="A31" s="4" t="s">
        <v>940</v>
      </c>
      <c r="B31" s="7" t="n">
        <v>675</v>
      </c>
      <c r="C31" s="7" t="n">
        <v>675</v>
      </c>
    </row>
    <row r="32" spans="1:3">
      <c r="A32" s="4" t="s">
        <v>941</v>
      </c>
      <c r="B32" s="4" t="s">
        <v>955</v>
      </c>
      <c r="C32" s="4" t="s">
        <v>956</v>
      </c>
    </row>
    <row r="33" spans="1:3">
      <c r="A33" s="4" t="s">
        <v>957</v>
      </c>
    </row>
    <row r="34" spans="1:3">
      <c r="A34" s="3" t="s">
        <v>938</v>
      </c>
    </row>
    <row r="35" spans="1:3">
      <c r="A35" s="4" t="s">
        <v>939</v>
      </c>
      <c r="B35" s="7" t="n">
        <v>23707</v>
      </c>
      <c r="C35" s="7" t="n">
        <v>23769</v>
      </c>
    </row>
    <row r="36" spans="1:3">
      <c r="A36" s="4" t="s">
        <v>940</v>
      </c>
      <c r="B36" s="7" t="n">
        <v>24502</v>
      </c>
      <c r="C36" s="7" t="n">
        <v>23739</v>
      </c>
    </row>
    <row r="37" spans="1:3">
      <c r="A37" s="4" t="s">
        <v>941</v>
      </c>
      <c r="B37" s="4" t="s">
        <v>958</v>
      </c>
      <c r="C37" s="4" t="s">
        <v>959</v>
      </c>
    </row>
    <row r="38" spans="1:3">
      <c r="A38" s="4" t="s">
        <v>56</v>
      </c>
    </row>
    <row r="39" spans="1:3">
      <c r="A39" s="3" t="s">
        <v>938</v>
      </c>
    </row>
    <row r="40" spans="1:3">
      <c r="A40" s="4" t="s">
        <v>939</v>
      </c>
      <c r="B40" s="7" t="n">
        <v>10047</v>
      </c>
      <c r="C40" s="7" t="n">
        <v>10033</v>
      </c>
    </row>
    <row r="41" spans="1:3">
      <c r="A41" s="4" t="s">
        <v>940</v>
      </c>
      <c r="B41" s="7" t="n">
        <v>10040</v>
      </c>
      <c r="C41" s="7" t="n">
        <v>10025</v>
      </c>
    </row>
    <row r="42" spans="1:3">
      <c r="A42" s="4" t="s">
        <v>941</v>
      </c>
      <c r="B42" s="4" t="s">
        <v>960</v>
      </c>
      <c r="C42" s="4" t="s">
        <v>96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6</v>
      </c>
    </row>
    <row r="2" spans="1:3">
      <c r="A2" s="3" t="s">
        <v>963</v>
      </c>
    </row>
    <row r="3" spans="1:3">
      <c r="A3" s="4" t="s">
        <v>939</v>
      </c>
      <c r="B3" s="7" t="n">
        <v>329429</v>
      </c>
      <c r="C3" s="7" t="n">
        <v>308977</v>
      </c>
    </row>
    <row r="4" spans="1:3">
      <c r="A4" s="4" t="s">
        <v>964</v>
      </c>
      <c r="B4" s="6" t="n">
        <v>507600</v>
      </c>
      <c r="C4" s="6" t="n">
        <v>435200</v>
      </c>
    </row>
    <row r="5" spans="1:3">
      <c r="A5" s="4" t="s">
        <v>965</v>
      </c>
    </row>
    <row r="6" spans="1:3">
      <c r="A6" s="3" t="s">
        <v>963</v>
      </c>
    </row>
    <row r="7" spans="1:3">
      <c r="A7" s="4" t="s">
        <v>966</v>
      </c>
      <c r="B7" s="6" t="n">
        <v>507600</v>
      </c>
    </row>
    <row r="8" spans="1:3">
      <c r="A8" s="4" t="s">
        <v>967</v>
      </c>
      <c r="B8" s="6" t="n">
        <v>212600</v>
      </c>
    </row>
    <row r="9" spans="1:3">
      <c r="A9" s="4" t="s">
        <v>968</v>
      </c>
      <c r="B9" s="6" t="n">
        <v>0</v>
      </c>
      <c r="C9" s="6" t="n">
        <v>0</v>
      </c>
    </row>
    <row r="10" spans="1:3">
      <c r="A10" s="4" t="s">
        <v>965</v>
      </c>
    </row>
    <row r="11" spans="1:3">
      <c r="A11" s="3" t="s">
        <v>963</v>
      </c>
    </row>
    <row r="12" spans="1:3">
      <c r="A12" s="4" t="s">
        <v>939</v>
      </c>
      <c r="B12" s="7" t="n">
        <v>295000</v>
      </c>
      <c r="C12" s="7" t="n">
        <v>274500</v>
      </c>
    </row>
    <row r="13" spans="1:3">
      <c r="A13" s="4" t="s">
        <v>969</v>
      </c>
    </row>
    <row r="14" spans="1:3">
      <c r="A14" s="3" t="s">
        <v>963</v>
      </c>
    </row>
    <row r="15" spans="1:3">
      <c r="A15" s="4" t="s">
        <v>913</v>
      </c>
      <c r="B15" s="4" t="s">
        <v>970</v>
      </c>
      <c r="C15" s="4" t="s">
        <v>971</v>
      </c>
    </row>
    <row r="16" spans="1:3">
      <c r="A16" s="4" t="s">
        <v>972</v>
      </c>
    </row>
    <row r="17" spans="1:3">
      <c r="A17" s="3" t="s">
        <v>963</v>
      </c>
    </row>
    <row r="18" spans="1:3">
      <c r="A18" s="4" t="s">
        <v>913</v>
      </c>
      <c r="B18" s="4" t="s">
        <v>973</v>
      </c>
      <c r="C18" s="4" t="s">
        <v>9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6</v>
      </c>
    </row>
    <row r="3" spans="1:3">
      <c r="A3" s="3" t="s">
        <v>963</v>
      </c>
    </row>
    <row r="4" spans="1:3">
      <c r="A4" s="4" t="s">
        <v>975</v>
      </c>
      <c r="B4" s="7" t="n">
        <v>329429000</v>
      </c>
      <c r="C4" s="7" t="n">
        <v>308977000</v>
      </c>
    </row>
    <row r="5" spans="1:3">
      <c r="A5" s="4" t="s">
        <v>976</v>
      </c>
      <c r="B5" s="6" t="n">
        <v>13000</v>
      </c>
      <c r="C5" s="6" t="n">
        <v>13000</v>
      </c>
    </row>
    <row r="6" spans="1:3">
      <c r="A6" s="4" t="s">
        <v>952</v>
      </c>
    </row>
    <row r="7" spans="1:3">
      <c r="A7" s="3" t="s">
        <v>963</v>
      </c>
    </row>
    <row r="8" spans="1:3">
      <c r="A8" s="4" t="s">
        <v>975</v>
      </c>
      <c r="B8" s="6" t="n">
        <v>0</v>
      </c>
      <c r="C8" s="7" t="n">
        <v>0</v>
      </c>
    </row>
    <row r="9" spans="1:3">
      <c r="A9" s="4" t="s">
        <v>952</v>
      </c>
    </row>
    <row r="10" spans="1:3">
      <c r="A10" s="3" t="s">
        <v>963</v>
      </c>
    </row>
    <row r="11" spans="1:3">
      <c r="A11" s="4" t="s">
        <v>977</v>
      </c>
      <c r="B11" s="7" t="n">
        <v>10500000</v>
      </c>
    </row>
    <row r="12" spans="1:3">
      <c r="A12" s="4" t="s">
        <v>978</v>
      </c>
    </row>
    <row r="13" spans="1:3">
      <c r="A13" s="3" t="s">
        <v>963</v>
      </c>
    </row>
    <row r="14" spans="1:3">
      <c r="A14" s="4" t="s">
        <v>979</v>
      </c>
      <c r="B14" s="4" t="s">
        <v>973</v>
      </c>
    </row>
    <row r="15" spans="1:3">
      <c r="A15" s="4" t="s">
        <v>980</v>
      </c>
    </row>
    <row r="16" spans="1:3">
      <c r="A16" s="3" t="s">
        <v>963</v>
      </c>
    </row>
    <row r="17" spans="1:3">
      <c r="A17" s="4" t="s">
        <v>913</v>
      </c>
      <c r="B17" s="4" t="s">
        <v>98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36</v>
      </c>
    </row>
    <row r="3" spans="1:3">
      <c r="A3" s="3" t="s">
        <v>983</v>
      </c>
    </row>
    <row r="4" spans="1:3">
      <c r="A4" s="4" t="s">
        <v>939</v>
      </c>
      <c r="B4" s="7" t="n">
        <v>329429000</v>
      </c>
      <c r="C4" s="7" t="n">
        <v>308977000</v>
      </c>
    </row>
    <row r="5" spans="1:3">
      <c r="A5" s="4" t="s">
        <v>200</v>
      </c>
      <c r="B5" s="6" t="n">
        <v>15000000</v>
      </c>
      <c r="C5" s="6" t="n">
        <v>0</v>
      </c>
    </row>
    <row r="6" spans="1:3">
      <c r="A6" s="4" t="s">
        <v>984</v>
      </c>
      <c r="B6" s="6" t="n">
        <v>383000</v>
      </c>
    </row>
    <row r="7" spans="1:3">
      <c r="A7" s="4" t="s">
        <v>985</v>
      </c>
    </row>
    <row r="8" spans="1:3">
      <c r="A8" s="3" t="s">
        <v>983</v>
      </c>
    </row>
    <row r="9" spans="1:3">
      <c r="A9" s="4" t="s">
        <v>939</v>
      </c>
      <c r="B9" s="6" t="n">
        <v>23707000</v>
      </c>
      <c r="C9" s="7" t="n">
        <v>23769000</v>
      </c>
    </row>
    <row r="10" spans="1:3">
      <c r="A10" s="4" t="s">
        <v>986</v>
      </c>
    </row>
    <row r="11" spans="1:3">
      <c r="A11" s="3" t="s">
        <v>983</v>
      </c>
    </row>
    <row r="12" spans="1:3">
      <c r="A12" s="4" t="s">
        <v>939</v>
      </c>
      <c r="B12" s="7" t="n">
        <v>15000000</v>
      </c>
    </row>
    <row r="13" spans="1:3">
      <c r="A13" s="4" t="s">
        <v>913</v>
      </c>
      <c r="B13" s="4" t="s">
        <v>987</v>
      </c>
    </row>
    <row r="14" spans="1:3">
      <c r="A14" s="4" t="s">
        <v>988</v>
      </c>
    </row>
    <row r="15" spans="1:3">
      <c r="A15" s="3" t="s">
        <v>983</v>
      </c>
    </row>
    <row r="16" spans="1:3">
      <c r="A16" s="4" t="s">
        <v>939</v>
      </c>
      <c r="B16" s="7" t="n">
        <v>9100000</v>
      </c>
    </row>
    <row r="17" spans="1:3">
      <c r="A17" s="4" t="s">
        <v>913</v>
      </c>
      <c r="B17" s="4" t="s">
        <v>98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36</v>
      </c>
      <c r="D1" s="2" t="s">
        <v>909</v>
      </c>
    </row>
    <row r="2" spans="1:4">
      <c r="A2" s="3" t="s">
        <v>910</v>
      </c>
    </row>
    <row r="3" spans="1:4">
      <c r="A3" s="4" t="s">
        <v>991</v>
      </c>
      <c r="B3" s="7" t="n">
        <v>10047000</v>
      </c>
      <c r="C3" s="7" t="n">
        <v>10033000</v>
      </c>
    </row>
    <row r="4" spans="1:4">
      <c r="A4" s="4" t="s">
        <v>911</v>
      </c>
      <c r="B4" s="6" t="n">
        <v>315000</v>
      </c>
    </row>
    <row r="5" spans="1:4">
      <c r="A5" s="4" t="s">
        <v>56</v>
      </c>
      <c r="B5" s="6" t="n">
        <v>10047000</v>
      </c>
      <c r="C5" s="7" t="n">
        <v>10033000</v>
      </c>
    </row>
    <row r="6" spans="1:4">
      <c r="A6" s="4" t="s">
        <v>992</v>
      </c>
      <c r="B6" s="7" t="n">
        <v>268000</v>
      </c>
    </row>
    <row r="7" spans="1:4">
      <c r="A7" s="4" t="s">
        <v>912</v>
      </c>
    </row>
    <row r="8" spans="1:4">
      <c r="A8" s="3" t="s">
        <v>910</v>
      </c>
    </row>
    <row r="9" spans="1:4">
      <c r="A9" s="4" t="s">
        <v>991</v>
      </c>
      <c r="D9" s="7" t="n">
        <v>10000000</v>
      </c>
    </row>
    <row r="10" spans="1:4">
      <c r="A10" s="4" t="s">
        <v>993</v>
      </c>
      <c r="D10" s="4" t="s">
        <v>914</v>
      </c>
    </row>
    <row r="11" spans="1:4">
      <c r="A11" s="4" t="s">
        <v>911</v>
      </c>
      <c r="D11" s="7" t="n">
        <v>315000</v>
      </c>
    </row>
    <row r="12" spans="1:4">
      <c r="A12" s="4" t="s">
        <v>56</v>
      </c>
    </row>
    <row r="13" spans="1:4">
      <c r="A13" s="3" t="s">
        <v>910</v>
      </c>
    </row>
    <row r="14" spans="1:4">
      <c r="A14" s="4" t="s">
        <v>993</v>
      </c>
      <c r="B14" s="4" t="s">
        <v>914</v>
      </c>
    </row>
    <row r="15" spans="1:4">
      <c r="A15" s="4" t="s">
        <v>56</v>
      </c>
      <c r="B15" s="7" t="n">
        <v>103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6</v>
      </c>
    </row>
    <row r="2" spans="1:3">
      <c r="A2" s="3" t="s">
        <v>995</v>
      </c>
    </row>
    <row r="3" spans="1:3">
      <c r="A3" s="4" t="s">
        <v>996</v>
      </c>
      <c r="B3" s="7" t="n">
        <v>239029</v>
      </c>
      <c r="C3" s="7" t="n">
        <v>228325</v>
      </c>
    </row>
    <row r="4" spans="1:3">
      <c r="A4" s="4" t="s">
        <v>997</v>
      </c>
      <c r="B4" s="4" t="s">
        <v>998</v>
      </c>
      <c r="C4" s="4" t="s">
        <v>999</v>
      </c>
    </row>
    <row r="5" spans="1:3">
      <c r="A5" s="4" t="s">
        <v>1000</v>
      </c>
      <c r="B5" s="7" t="n">
        <v>159185</v>
      </c>
      <c r="C5" s="7" t="n">
        <v>154080</v>
      </c>
    </row>
    <row r="6" spans="1:3">
      <c r="A6" s="4" t="s">
        <v>1001</v>
      </c>
      <c r="B6" s="4" t="s">
        <v>1002</v>
      </c>
      <c r="C6" s="4" t="s">
        <v>1002</v>
      </c>
    </row>
    <row r="7" spans="1:3">
      <c r="A7" s="4" t="s">
        <v>1003</v>
      </c>
      <c r="B7" s="7" t="n">
        <v>208930</v>
      </c>
      <c r="C7" s="7" t="n">
        <v>190192</v>
      </c>
    </row>
    <row r="8" spans="1:3">
      <c r="A8" s="4" t="s">
        <v>1004</v>
      </c>
      <c r="B8" s="4" t="s">
        <v>914</v>
      </c>
      <c r="C8" s="4" t="s">
        <v>1005</v>
      </c>
    </row>
    <row r="9" spans="1:3">
      <c r="A9" s="4" t="s">
        <v>1006</v>
      </c>
      <c r="B9" s="7" t="n">
        <v>194456</v>
      </c>
      <c r="C9" s="7" t="n">
        <v>181175</v>
      </c>
    </row>
    <row r="10" spans="1:3">
      <c r="A10" s="4" t="s">
        <v>1007</v>
      </c>
      <c r="B10" s="4" t="s">
        <v>1008</v>
      </c>
      <c r="C10" s="4" t="s">
        <v>1009</v>
      </c>
    </row>
    <row r="11" spans="1:3">
      <c r="A11" s="4" t="s">
        <v>1010</v>
      </c>
      <c r="B11" s="7" t="n">
        <v>119388</v>
      </c>
      <c r="C11" s="7" t="n">
        <v>115560</v>
      </c>
    </row>
    <row r="12" spans="1:3">
      <c r="A12" s="4" t="s">
        <v>1011</v>
      </c>
      <c r="B12" s="4" t="s">
        <v>989</v>
      </c>
      <c r="C12" s="4" t="s">
        <v>989</v>
      </c>
    </row>
    <row r="13" spans="1:3">
      <c r="A13" s="4" t="s">
        <v>1012</v>
      </c>
      <c r="B13" s="7" t="n">
        <v>169134</v>
      </c>
      <c r="C13" s="7" t="n">
        <v>151672</v>
      </c>
    </row>
    <row r="14" spans="1:3">
      <c r="A14" s="4" t="s">
        <v>1013</v>
      </c>
      <c r="B14" s="4" t="s">
        <v>1014</v>
      </c>
      <c r="C14" s="4" t="s">
        <v>1015</v>
      </c>
    </row>
    <row r="15" spans="1:3">
      <c r="A15" s="4" t="s">
        <v>1016</v>
      </c>
      <c r="B15" s="7" t="n">
        <v>184409</v>
      </c>
      <c r="C15" s="7" t="n">
        <v>171142</v>
      </c>
    </row>
    <row r="16" spans="1:3">
      <c r="A16" s="4" t="s">
        <v>1017</v>
      </c>
      <c r="B16" s="4" t="s">
        <v>1018</v>
      </c>
      <c r="C16" s="4" t="s">
        <v>1019</v>
      </c>
    </row>
    <row r="17" spans="1:3">
      <c r="A17" s="4" t="s">
        <v>1020</v>
      </c>
      <c r="B17" s="7" t="n">
        <v>89541</v>
      </c>
      <c r="C17" s="7" t="n">
        <v>86670</v>
      </c>
    </row>
    <row r="18" spans="1:3">
      <c r="A18" s="4" t="s">
        <v>1021</v>
      </c>
      <c r="B18" s="4" t="s">
        <v>1022</v>
      </c>
      <c r="C18" s="4" t="s">
        <v>1022</v>
      </c>
    </row>
    <row r="19" spans="1:3">
      <c r="A19" s="4" t="s">
        <v>1023</v>
      </c>
      <c r="B19" s="7" t="n">
        <v>139286</v>
      </c>
      <c r="C19" s="7" t="n">
        <v>122782</v>
      </c>
    </row>
    <row r="20" spans="1:3">
      <c r="A20" s="4" t="s">
        <v>1024</v>
      </c>
      <c r="B20" s="4" t="s">
        <v>1025</v>
      </c>
      <c r="C20" s="4" t="s">
        <v>1026</v>
      </c>
    </row>
    <row r="21" spans="1:3">
      <c r="A21" s="4" t="s">
        <v>1027</v>
      </c>
      <c r="B21" s="7" t="n">
        <v>194456</v>
      </c>
      <c r="C21" s="7" t="n">
        <v>181175</v>
      </c>
    </row>
    <row r="22" spans="1:3">
      <c r="A22" s="4" t="s">
        <v>1028</v>
      </c>
      <c r="B22" s="4" t="s">
        <v>1018</v>
      </c>
      <c r="C22" s="4" t="s">
        <v>1029</v>
      </c>
    </row>
    <row r="23" spans="1:3">
      <c r="A23" s="4" t="s">
        <v>1030</v>
      </c>
      <c r="B23" s="7" t="n">
        <v>83950</v>
      </c>
      <c r="C23" s="7" t="n">
        <v>77648</v>
      </c>
    </row>
    <row r="24" spans="1:3">
      <c r="A24" s="4" t="s">
        <v>1031</v>
      </c>
      <c r="B24" s="4" t="s">
        <v>1032</v>
      </c>
      <c r="C24" s="4" t="s">
        <v>1032</v>
      </c>
    </row>
    <row r="25" spans="1:3">
      <c r="A25" s="4" t="s">
        <v>1033</v>
      </c>
      <c r="B25" s="7" t="n">
        <v>83950</v>
      </c>
      <c r="C25" s="7" t="n">
        <v>77648</v>
      </c>
    </row>
    <row r="26" spans="1:3">
      <c r="A26" s="4" t="s">
        <v>1034</v>
      </c>
      <c r="B26" s="4" t="s">
        <v>1032</v>
      </c>
      <c r="C26" s="4" t="s">
        <v>1032</v>
      </c>
    </row>
    <row r="27" spans="1:3">
      <c r="A27" s="4" t="s">
        <v>1035</v>
      </c>
    </row>
    <row r="28" spans="1:3">
      <c r="A28" s="3" t="s">
        <v>995</v>
      </c>
    </row>
    <row r="29" spans="1:3">
      <c r="A29" s="4" t="s">
        <v>996</v>
      </c>
      <c r="B29" s="7" t="n">
        <v>233181</v>
      </c>
      <c r="C29" s="7" t="n">
        <v>220474</v>
      </c>
    </row>
    <row r="30" spans="1:3">
      <c r="A30" s="4" t="s">
        <v>997</v>
      </c>
      <c r="B30" s="4" t="s">
        <v>1036</v>
      </c>
      <c r="C30" s="4" t="s">
        <v>1037</v>
      </c>
    </row>
    <row r="31" spans="1:3">
      <c r="A31" s="4" t="s">
        <v>1000</v>
      </c>
      <c r="B31" s="7" t="n">
        <v>158177</v>
      </c>
      <c r="C31" s="7" t="n">
        <v>153456</v>
      </c>
    </row>
    <row r="32" spans="1:3">
      <c r="A32" s="4" t="s">
        <v>1001</v>
      </c>
      <c r="B32" s="4" t="s">
        <v>1002</v>
      </c>
      <c r="C32" s="4" t="s">
        <v>1002</v>
      </c>
    </row>
    <row r="33" spans="1:3">
      <c r="A33" s="4" t="s">
        <v>1003</v>
      </c>
      <c r="B33" s="7" t="n">
        <v>207607</v>
      </c>
      <c r="C33" s="7" t="n">
        <v>189422</v>
      </c>
    </row>
    <row r="34" spans="1:3">
      <c r="A34" s="4" t="s">
        <v>1004</v>
      </c>
      <c r="B34" s="4" t="s">
        <v>914</v>
      </c>
      <c r="C34" s="4" t="s">
        <v>1005</v>
      </c>
    </row>
    <row r="35" spans="1:3">
      <c r="A35" s="4" t="s">
        <v>1038</v>
      </c>
      <c r="B35" s="7" t="n">
        <v>197721</v>
      </c>
      <c r="C35" s="7" t="n">
        <v>191820</v>
      </c>
    </row>
    <row r="36" spans="1:3">
      <c r="A36" s="4" t="s">
        <v>1039</v>
      </c>
      <c r="B36" s="4" t="s">
        <v>1040</v>
      </c>
      <c r="C36" s="4" t="s">
        <v>1040</v>
      </c>
    </row>
    <row r="37" spans="1:3">
      <c r="A37" s="4" t="s">
        <v>1006</v>
      </c>
      <c r="B37" s="7" t="n">
        <v>212315</v>
      </c>
      <c r="C37" s="7" t="n">
        <v>197093</v>
      </c>
    </row>
    <row r="38" spans="1:3">
      <c r="A38" s="4" t="s">
        <v>1007</v>
      </c>
      <c r="B38" s="4" t="s">
        <v>1041</v>
      </c>
      <c r="C38" s="4" t="s">
        <v>1042</v>
      </c>
    </row>
    <row r="39" spans="1:3">
      <c r="A39" s="4" t="s">
        <v>1010</v>
      </c>
      <c r="B39" s="7" t="n">
        <v>118633</v>
      </c>
      <c r="C39" s="7" t="n">
        <v>115092</v>
      </c>
    </row>
    <row r="40" spans="1:3">
      <c r="A40" s="4" t="s">
        <v>1011</v>
      </c>
      <c r="B40" s="4" t="s">
        <v>989</v>
      </c>
      <c r="C40" s="4" t="s">
        <v>989</v>
      </c>
    </row>
    <row r="41" spans="1:3">
      <c r="A41" s="4" t="s">
        <v>1012</v>
      </c>
      <c r="B41" s="7" t="n">
        <v>168063</v>
      </c>
      <c r="C41" s="7" t="n">
        <v>151058</v>
      </c>
    </row>
    <row r="42" spans="1:3">
      <c r="A42" s="4" t="s">
        <v>1013</v>
      </c>
      <c r="B42" s="4" t="s">
        <v>1014</v>
      </c>
      <c r="C42" s="4" t="s">
        <v>1015</v>
      </c>
    </row>
    <row r="43" spans="1:3">
      <c r="A43" s="4" t="s">
        <v>1043</v>
      </c>
      <c r="B43" s="7" t="n">
        <v>158177</v>
      </c>
      <c r="C43" s="7" t="n">
        <v>153456</v>
      </c>
    </row>
    <row r="44" spans="1:3">
      <c r="A44" s="4" t="s">
        <v>1043</v>
      </c>
      <c r="B44" s="4" t="s">
        <v>1002</v>
      </c>
      <c r="C44" s="4" t="s">
        <v>1002</v>
      </c>
    </row>
    <row r="45" spans="1:3">
      <c r="A45" s="4" t="s">
        <v>1016</v>
      </c>
      <c r="B45" s="7" t="n">
        <v>212315</v>
      </c>
      <c r="C45" s="7" t="n">
        <v>197093</v>
      </c>
    </row>
    <row r="46" spans="1:3">
      <c r="A46" s="4" t="s">
        <v>1017</v>
      </c>
      <c r="B46" s="4" t="s">
        <v>1041</v>
      </c>
      <c r="C46" s="4" t="s">
        <v>1042</v>
      </c>
    </row>
    <row r="47" spans="1:3">
      <c r="A47" s="4" t="s">
        <v>1020</v>
      </c>
      <c r="B47" s="7" t="n">
        <v>88974</v>
      </c>
      <c r="C47" s="7" t="n">
        <v>86319</v>
      </c>
    </row>
    <row r="48" spans="1:3">
      <c r="A48" s="4" t="s">
        <v>1021</v>
      </c>
      <c r="B48" s="4" t="s">
        <v>1022</v>
      </c>
      <c r="C48" s="4" t="s">
        <v>1022</v>
      </c>
    </row>
    <row r="49" spans="1:3">
      <c r="A49" s="4" t="s">
        <v>1023</v>
      </c>
      <c r="B49" s="7" t="n">
        <v>138405</v>
      </c>
      <c r="C49" s="7" t="n">
        <v>122285</v>
      </c>
    </row>
    <row r="50" spans="1:3">
      <c r="A50" s="4" t="s">
        <v>1024</v>
      </c>
      <c r="B50" s="4" t="s">
        <v>1044</v>
      </c>
      <c r="C50" s="4" t="s">
        <v>1026</v>
      </c>
    </row>
    <row r="51" spans="1:3">
      <c r="A51" s="4" t="s">
        <v>1045</v>
      </c>
      <c r="B51" s="7" t="n">
        <v>128519</v>
      </c>
      <c r="C51" s="7" t="n">
        <v>124683</v>
      </c>
    </row>
    <row r="52" spans="1:3">
      <c r="A52" s="4" t="s">
        <v>1046</v>
      </c>
      <c r="B52" s="4" t="s">
        <v>1047</v>
      </c>
      <c r="C52" s="4" t="s">
        <v>1047</v>
      </c>
    </row>
    <row r="53" spans="1:3">
      <c r="A53" s="4" t="s">
        <v>1027</v>
      </c>
      <c r="B53" s="7" t="n">
        <v>212315</v>
      </c>
      <c r="C53" s="7" t="n">
        <v>197093</v>
      </c>
    </row>
    <row r="54" spans="1:3">
      <c r="A54" s="4" t="s">
        <v>1028</v>
      </c>
      <c r="B54" s="4" t="s">
        <v>1048</v>
      </c>
      <c r="C54" s="4" t="s">
        <v>1049</v>
      </c>
    </row>
    <row r="55" spans="1:3">
      <c r="A55" s="4" t="s">
        <v>1030</v>
      </c>
      <c r="B55" s="7" t="n">
        <v>83414</v>
      </c>
      <c r="C55" s="7" t="n">
        <v>77301</v>
      </c>
    </row>
    <row r="56" spans="1:3">
      <c r="A56" s="4" t="s">
        <v>1031</v>
      </c>
      <c r="B56" s="4" t="s">
        <v>1032</v>
      </c>
      <c r="C56" s="4" t="s">
        <v>1032</v>
      </c>
    </row>
    <row r="57" spans="1:3">
      <c r="A57" s="4" t="s">
        <v>1033</v>
      </c>
      <c r="B57" s="7" t="n">
        <v>83414</v>
      </c>
      <c r="C57" s="7" t="n">
        <v>77301</v>
      </c>
    </row>
    <row r="58" spans="1:3">
      <c r="A58" s="4" t="s">
        <v>1034</v>
      </c>
      <c r="B58" s="4" t="s">
        <v>1032</v>
      </c>
      <c r="C58" s="4" t="s">
        <v>1032</v>
      </c>
    </row>
    <row r="59" spans="1:3">
      <c r="A59" s="4" t="s">
        <v>1050</v>
      </c>
      <c r="B59" s="7" t="n">
        <v>104268</v>
      </c>
      <c r="C59" s="7" t="n">
        <v>96626</v>
      </c>
    </row>
    <row r="60" spans="1:3">
      <c r="A60" s="4" t="s">
        <v>1051</v>
      </c>
      <c r="B60" s="4" t="s">
        <v>1052</v>
      </c>
      <c r="C60" s="4" t="s">
        <v>10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v>
      </c>
      <c r="C1" s="2" t="s">
        <v>36</v>
      </c>
      <c r="D1" s="2" t="s">
        <v>512</v>
      </c>
    </row>
    <row r="2" spans="1:4">
      <c r="A2" s="3" t="s">
        <v>243</v>
      </c>
    </row>
    <row r="3" spans="1:4">
      <c r="A3" s="4" t="s">
        <v>1054</v>
      </c>
      <c r="B3" s="7" t="n">
        <v>194156</v>
      </c>
      <c r="C3" s="7" t="n">
        <v>180707</v>
      </c>
      <c r="D3" s="7" t="n">
        <v>169278</v>
      </c>
    </row>
    <row r="4" spans="1:4">
      <c r="A4" s="4" t="s">
        <v>1055</v>
      </c>
      <c r="B4" s="6" t="n">
        <v>1348</v>
      </c>
      <c r="C4" s="6" t="n">
        <v>1684</v>
      </c>
    </row>
    <row r="5" spans="1:4">
      <c r="A5" s="4" t="s">
        <v>1056</v>
      </c>
      <c r="B5" s="6" t="n">
        <v>-629</v>
      </c>
      <c r="C5" s="6" t="n">
        <v>-751</v>
      </c>
    </row>
    <row r="6" spans="1:4">
      <c r="A6" s="4" t="s">
        <v>1057</v>
      </c>
      <c r="B6" s="6" t="n">
        <v>-10466</v>
      </c>
      <c r="C6" s="6" t="n">
        <v>-10498</v>
      </c>
    </row>
    <row r="7" spans="1:4">
      <c r="A7" s="4" t="s">
        <v>56</v>
      </c>
      <c r="B7" s="6" t="n">
        <v>10047</v>
      </c>
      <c r="C7" s="6" t="n">
        <v>10033</v>
      </c>
    </row>
    <row r="8" spans="1:4">
      <c r="A8" s="4" t="s">
        <v>1006</v>
      </c>
      <c r="B8" s="6" t="n">
        <v>194456</v>
      </c>
      <c r="C8" s="6" t="n">
        <v>181175</v>
      </c>
    </row>
    <row r="9" spans="1:4">
      <c r="A9" s="4" t="s">
        <v>1058</v>
      </c>
      <c r="B9" s="6" t="n">
        <v>44573</v>
      </c>
      <c r="C9" s="6" t="n">
        <v>47150</v>
      </c>
    </row>
    <row r="10" spans="1:4">
      <c r="A10" s="4" t="s">
        <v>1059</v>
      </c>
      <c r="B10" s="7" t="n">
        <v>239029</v>
      </c>
      <c r="C10" s="7" t="n">
        <v>2283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0:41Z</dcterms:created>
  <dcterms:modified xmlns:dcterms="http://purl.org/dc/terms/" xmlns:xsi="http://www.w3.org/2001/XMLSchema-instance" xsi:type="dcterms:W3CDTF">2020-02-27T16:10:41Z</dcterms:modified>
</cp:coreProperties>
</file>